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NATURE OF OPERATIONS" sheetId="11" r:id="rId11"/>
    <s:sheet name="ACQUISITION OF CONESTOGA BANK" sheetId="12" r:id="rId12"/>
    <s:sheet name="CHANGES IN AND RECLASSIFICATION" sheetId="13" r:id="rId13"/>
    <s:sheet name="EARNINGS PER SHARE" sheetId="14" r:id="rId14"/>
    <s:sheet name="INVESTMENT SECURITIES" sheetId="15" r:id="rId15"/>
    <s:sheet name="LOANS" sheetId="16" r:id="rId16"/>
    <s:sheet name="GOODWILL AND OTHER INTANGIBLES" sheetId="17" r:id="rId17"/>
    <s:sheet name="OTHER ASSETS" sheetId="18" r:id="rId18"/>
    <s:sheet name="DEPOSITS" sheetId="19" r:id="rId19"/>
    <s:sheet name="BORROWED FUNDS" sheetId="20" r:id="rId20"/>
    <s:sheet name="REGULATORY CAPITAL REQUIREMENTS" sheetId="21" r:id="rId21"/>
    <s:sheet name="INCOME TAXES" sheetId="22" r:id="rId22"/>
    <s:sheet name="PENSION AND OTHER POSTRETIREMEN" sheetId="23" r:id="rId23"/>
    <s:sheet name="STOCK BASED COMPENSATION" sheetId="24" r:id="rId24"/>
    <s:sheet name="COMMITMENTS AND CONTINGENCIES" sheetId="25" r:id="rId25"/>
    <s:sheet name="RECENT ACCOUNTING PRONOUNCEMENT" sheetId="26" r:id="rId26"/>
    <s:sheet name="FAIR VALUE OF FINANCIAL INSTRUM" sheetId="27" r:id="rId27"/>
    <s:sheet name="SERVICING RIGHTS" sheetId="28" r:id="rId28"/>
    <s:sheet name="DERIVATIVE FINANCIAL INSTRUMENT" sheetId="29" r:id="rId29"/>
    <s:sheet name="MERGER AND RESTRUCTURING CHARGE" sheetId="30" r:id="rId30"/>
    <s:sheet name="SUBSEQUENT EVENTS" sheetId="31" r:id="rId31"/>
    <s:sheet name="SUMMARY OF SIGNIFICANT ACCOUN32" sheetId="32" r:id="rId32"/>
    <s:sheet name="ACQUISITION OF CONESTOGA BANK (" sheetId="33" r:id="rId33"/>
    <s:sheet name="CHANGES IN AND RECLASSIFICATI34" sheetId="34" r:id="rId34"/>
    <s:sheet name="EARNINGS PER SHARE (Tables)" sheetId="35" r:id="rId35"/>
    <s:sheet name="INVESTMENT SECURITIES (Tables)" sheetId="36" r:id="rId36"/>
    <s:sheet name="LOANS (Tables)" sheetId="37" r:id="rId37"/>
    <s:sheet name="GOODWILL AND OTHER INTANGIBLES " sheetId="38" r:id="rId38"/>
    <s:sheet name="OTHER ASSETS (Tables)" sheetId="39" r:id="rId39"/>
    <s:sheet name="DEPOSITS (Tables)" sheetId="40" r:id="rId40"/>
    <s:sheet name="BORROWED FUNDS (Tables)" sheetId="41" r:id="rId41"/>
    <s:sheet name="REGULATORY CAPITAL REQUIREMEN42" sheetId="42" r:id="rId42"/>
    <s:sheet name="PENSION AND OTHER POSTRETIREM43" sheetId="43" r:id="rId43"/>
    <s:sheet name="STOCK BASED COMPENSATION (Table" sheetId="44" r:id="rId44"/>
    <s:sheet name="FAIR VALUE OF FINANCIAL INSTR45" sheetId="45" r:id="rId45"/>
    <s:sheet name="SERVICING RIGHTS (Tables)" sheetId="46" r:id="rId46"/>
    <s:sheet name="DERIVATIVE FINANCIAL INSTRUME47" sheetId="47" r:id="rId47"/>
    <s:sheet name="MERGER AND RESTRUCTURING CHAR48" sheetId="48" r:id="rId48"/>
    <s:sheet name="SUMMARY OF SIGNIFICANT ACCOUN49" sheetId="49" r:id="rId49"/>
    <s:sheet name="NATURE OF OPERATIONS (Details)" sheetId="50" r:id="rId50"/>
    <s:sheet name="NATURE OF OPERATIONS (Details 2" sheetId="51" r:id="rId51"/>
    <s:sheet name="ACQUISITION OF CONESTOGA BANK -" sheetId="52" r:id="rId52"/>
    <s:sheet name="ACQUISITION OF CONESTOGA BANK53" sheetId="53" r:id="rId53"/>
    <s:sheet name="ACQUISITION OF CONESTOGA BANK54" sheetId="54" r:id="rId54"/>
    <s:sheet name="ACQUISITION OF CONESTOGA BANK55" sheetId="55" r:id="rId55"/>
    <s:sheet name="ACQUISITION OF CONESTOGA BANK56" sheetId="56" r:id="rId56"/>
    <s:sheet name="ACQUISITION OF CONESTOGA BANK57" sheetId="57" r:id="rId57"/>
    <s:sheet name="ACQUISITION OF CONESTOGA BANK58" sheetId="58" r:id="rId58"/>
    <s:sheet name="ACQUISITION OF CONESTOGA BANK59" sheetId="59" r:id="rId59"/>
    <s:sheet name="CHANGES IN AND RECLASSIFICATI60" sheetId="60" r:id="rId60"/>
    <s:sheet name="CHANGES IN AND RECLASSIFICATI61" sheetId="61" r:id="rId61"/>
    <s:sheet name="EARNINGS PER SHARE - Net Earnin" sheetId="62" r:id="rId62"/>
    <s:sheet name="EARNINGS PER SHARE - Anti-dilut" sheetId="63" r:id="rId63"/>
    <s:sheet name="INVESTMENT SECURITIES - Amortiz" sheetId="64" r:id="rId64"/>
    <s:sheet name="INVESTMENT SECURITIES - Tempora" sheetId="65" r:id="rId65"/>
    <s:sheet name="INVESTMENT SECURITIES - Mortgag" sheetId="66" r:id="rId66"/>
    <s:sheet name="INVESTMENT SECURITIES - Investm" sheetId="67" r:id="rId67"/>
    <s:sheet name="INVESTMENT SECURITIES - Securit" sheetId="68" r:id="rId68"/>
    <s:sheet name="LOANS - Summary of Loans by Cla" sheetId="69" r:id="rId69"/>
    <s:sheet name="LOANS - Allowance for Loan Loss" sheetId="70" r:id="rId70"/>
    <s:sheet name="LOANS - Portfolio Amounts and P" sheetId="71" r:id="rId71"/>
    <s:sheet name="LOANS - Consumer Loan Risk Prof" sheetId="72" r:id="rId72"/>
    <s:sheet name="LOANS - Loans Acquired with Det" sheetId="73" r:id="rId73"/>
    <s:sheet name="LOANS - Loan Delinquencies and " sheetId="74" r:id="rId74"/>
    <s:sheet name="LOANS - Troubled Debt Restructu" sheetId="75" r:id="rId75"/>
    <s:sheet name="LOANS - Summary of Troubled Deb" sheetId="76" r:id="rId76"/>
    <s:sheet name="LOANS - Impaired Loans (Details" sheetId="77" r:id="rId77"/>
    <s:sheet name="GOODWILL AND OTHER INTANGIBLE78" sheetId="78" r:id="rId78"/>
    <s:sheet name="GOODWILL AND OTHER INTANGIBLE79" sheetId="79" r:id="rId79"/>
    <s:sheet name="OTHER ASSETS - Summary of Other" sheetId="80" r:id="rId80"/>
    <s:sheet name="DEPOSITS - Deposits by Major Cl" sheetId="81" r:id="rId81"/>
    <s:sheet name="BORROWED FUNDS - Summary of Bor" sheetId="82" r:id="rId82"/>
    <s:sheet name="BORROWED FUNDS - Loans Pledged " sheetId="83" r:id="rId83"/>
    <s:sheet name="BORROWED FUNDS - Future Borrowi" sheetId="84" r:id="rId84"/>
    <s:sheet name="REGULATORY CAPITAL REQUIREMEN85" sheetId="85" r:id="rId85"/>
    <s:sheet name="REGULATORY CAPITAL REQUIREMEN86" sheetId="86" r:id="rId86"/>
    <s:sheet name="INCOME TAXES - Provision for In" sheetId="87" r:id="rId87"/>
    <s:sheet name="INCOME TAXES - Net deferred tax" sheetId="88" r:id="rId88"/>
    <s:sheet name="PENSION AND OTHER POSTRETIREM89" sheetId="89" r:id="rId89"/>
    <s:sheet name="STOCK BASED COMPENSATION - Equi" sheetId="90" r:id="rId90"/>
    <s:sheet name="STOCK BASED COMPENSATION - Stoc" sheetId="91" r:id="rId91"/>
    <s:sheet name="STOCK BASED COMPENSATION - Weig" sheetId="92" r:id="rId92"/>
    <s:sheet name="STOCK BASED COMPENSATION - Unre" sheetId="93" r:id="rId93"/>
    <s:sheet name="COMMITMENTS AND CONTINGENCIES (" sheetId="94" r:id="rId94"/>
    <s:sheet name="FAIR VALUE OF FINANCIAL INSTR95" sheetId="95" r:id="rId95"/>
    <s:sheet name="FAIR VALUE OF FINANCIAL INSTR96" sheetId="96" r:id="rId96"/>
    <s:sheet name="FAIR VALUE OF FINANCIAL INSTR97" sheetId="97" r:id="rId97"/>
    <s:sheet name="FAIR VALUE OF FINANCIAL INSTR98" sheetId="98" r:id="rId98"/>
    <s:sheet name="SERVICING RIGHTS - Analysis of " sheetId="99" r:id="rId99"/>
    <s:sheet name="SERVICING RIGHTS - Sensitivity " sheetId="100" r:id="rId100"/>
    <s:sheet name="SERVICING RIGHTS - Analysis 101" sheetId="101" r:id="rId101"/>
    <s:sheet name="SERVICING RIGHTS - Sensitivi102" sheetId="102" r:id="rId102"/>
    <s:sheet name="DERIVATIVE FINANCIAL INSTRUM103" sheetId="103" r:id="rId103"/>
    <s:sheet name="DERIVATIVE FINANCIAL INSTRUM104" sheetId="104" r:id="rId104"/>
    <s:sheet name="DERIVATIVE FINANCIAL INSTRUM105" sheetId="105" r:id="rId105"/>
    <s:sheet name="MERGER AND RESTRUCTURING CHA106" sheetId="106" r:id="rId106"/>
    <s:sheet name="SUBSEQUENT EVENTS (Details)" sheetId="107" r:id="rId107"/>
  </s:sheets>
  <s:definedNames/>
  <s:calcPr calcId="124519" calcMode="auto" fullCalcOnLoad="1"/>
</s:workbook>
</file>

<file path=xl/sharedStrings.xml><?xml version="1.0" encoding="utf-8"?>
<sst xmlns="http://schemas.openxmlformats.org/spreadsheetml/2006/main" uniqueCount="1200">
  <si>
    <t>Document and Entity Information - shares</t>
  </si>
  <si>
    <t>9 Months Ended</t>
  </si>
  <si>
    <t>Sep. 30, 2016</t>
  </si>
  <si>
    <t>Oct. 27, 2016</t>
  </si>
  <si>
    <t>Document and Entity Information</t>
  </si>
  <si>
    <t>Entity Registrant Name</t>
  </si>
  <si>
    <t>Beneficial Bancorp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FINANCIAL CONDITION - USD ($) $ in Thousands</t>
  </si>
  <si>
    <t>Dec. 31, 2015</t>
  </si>
  <si>
    <t>CASH AND CASH EQUIVALENTS:</t>
  </si>
  <si>
    <t>Cash and due from banks</t>
  </si>
  <si>
    <t>Overnight investments</t>
  </si>
  <si>
    <t>Total cash and cash equivalents</t>
  </si>
  <si>
    <t>INVESTMENT SECURITIES:</t>
  </si>
  <si>
    <t>Available-for-sale, at fair value (amortized cost of $491,721 and $650,439 at September 30, 2016 and December 31, 2015, respectively)</t>
  </si>
  <si>
    <t>Held-to-maturity (estimated fair value of $624,504 and $695,290 at September 30, 2016 and December 31, 2015, respectively)</t>
  </si>
  <si>
    <t>Federal Home Loan Bank stock, at cost</t>
  </si>
  <si>
    <t>Total investment securities</t>
  </si>
  <si>
    <t>LOANS AND LEASES:</t>
  </si>
  <si>
    <t>Allowance for loan and lease losses</t>
  </si>
  <si>
    <t>Net loans and leases</t>
  </si>
  <si>
    <t>ACCRUED INTEREST RECEIVABLE</t>
  </si>
  <si>
    <t>BANK PREMISES AND EQUIPMENT, Net</t>
  </si>
  <si>
    <t>OTHER ASSETS:</t>
  </si>
  <si>
    <t>Goodwill</t>
  </si>
  <si>
    <t>Bank owned life insurance</t>
  </si>
  <si>
    <t>Other intangibles</t>
  </si>
  <si>
    <t>Other assets</t>
  </si>
  <si>
    <t>Total other assets</t>
  </si>
  <si>
    <t>TOTAL ASSETS</t>
  </si>
  <si>
    <t>Deposits:</t>
  </si>
  <si>
    <t>Non-interest bearing deposits</t>
  </si>
  <si>
    <t>Interest-bearing deposits</t>
  </si>
  <si>
    <t>Total deposits</t>
  </si>
  <si>
    <t>Borrowed funds</t>
  </si>
  <si>
    <t>Other liabilities</t>
  </si>
  <si>
    <t>Total liabilities</t>
  </si>
  <si>
    <t>COMMITMENTS AND CONTINGENCIES (Note 16)</t>
  </si>
  <si>
    <t xml:space="preserve"> </t>
  </si>
  <si>
    <t>STOCKHOLDERS' EQUITY:</t>
  </si>
  <si>
    <t>Preferred Stock - $.01 par value; 100,000,000 shares authorized, None issued or outstanding as of September 30, 2016 and December 31, 2015</t>
  </si>
  <si>
    <t>Common Stock - $.01 par value 500,000,000 shares authorized, 83,301,075 and 82,949,191 issued and 76,294,842 and 82,918,595 outstanding, as of September 30, 2016 and December 31, 2015, respectively</t>
  </si>
  <si>
    <t>Additional paid-in capital</t>
  </si>
  <si>
    <t>Unearned common stock held by employee savings and stock ownership plan</t>
  </si>
  <si>
    <t>Retained earnings (partially restricted)</t>
  </si>
  <si>
    <t>Accumulated other comprehensive loss</t>
  </si>
  <si>
    <t>Treasury Stock at cost, 7,006,233 shares and 30,596 shares at September 30, 2016 and December 31, 2015, respectively</t>
  </si>
  <si>
    <t>Total stockholders' equity</t>
  </si>
  <si>
    <t>TOTAL LIABILITIES AND STOCKHOLDERS' EQUITY</t>
  </si>
  <si>
    <t>CONDENSED CONSOLIDATED STATEMENTS OF FINANCIAL CONDITION (Parenthetical) - USD ($) $ in Thousands</t>
  </si>
  <si>
    <t>CONDENSED CONSOLIDATED STATEMENTS OF FINANCIAL CONDITION</t>
  </si>
  <si>
    <t>Available-for-sale, amortized cost (in dollars)</t>
  </si>
  <si>
    <t>Held-to-maturity, estimated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Sep. 30, 2015</t>
  </si>
  <si>
    <t>INTEREST INCOME:</t>
  </si>
  <si>
    <t>Interest and fees on loans and leases</t>
  </si>
  <si>
    <t>Interest on overnight investments</t>
  </si>
  <si>
    <t>Interest and dividends on investment securities:</t>
  </si>
  <si>
    <t>Taxable</t>
  </si>
  <si>
    <t>Tax-exempt</t>
  </si>
  <si>
    <t>Total interest income</t>
  </si>
  <si>
    <t>Interest on deposits:</t>
  </si>
  <si>
    <t>Interest bearing checking accounts</t>
  </si>
  <si>
    <t>Money market and savings deposits</t>
  </si>
  <si>
    <t>Time deposits</t>
  </si>
  <si>
    <t>Total</t>
  </si>
  <si>
    <t>Interest on borrowed funds</t>
  </si>
  <si>
    <t>Total interest expense</t>
  </si>
  <si>
    <t>Net interest income</t>
  </si>
  <si>
    <t>Provision for loan and lease losses</t>
  </si>
  <si>
    <t>Net interest income after provision for loan and lease losses</t>
  </si>
  <si>
    <t>NON-INTEREST INCOME:</t>
  </si>
  <si>
    <t>Insurance and advisory commission and fee income</t>
  </si>
  <si>
    <t>Service charges and other income</t>
  </si>
  <si>
    <t>Mortgage banking income</t>
  </si>
  <si>
    <t>Net gain (loss) on sale of investment securities</t>
  </si>
  <si>
    <t>Total non-interest income</t>
  </si>
  <si>
    <t>NON-INTEREST EXPENSE:</t>
  </si>
  <si>
    <t>Salaries and employee benefits</t>
  </si>
  <si>
    <t>Occupancy expense</t>
  </si>
  <si>
    <t>Depreciation, amortization and maintenance</t>
  </si>
  <si>
    <t>Marketing expense</t>
  </si>
  <si>
    <t>Intangible amortization expense</t>
  </si>
  <si>
    <t>FDIC insurance</t>
  </si>
  <si>
    <t>Merger and restructuring charges</t>
  </si>
  <si>
    <t>Professional fees</t>
  </si>
  <si>
    <t>Classified loan and other real estate owned related expense</t>
  </si>
  <si>
    <t>Other</t>
  </si>
  <si>
    <t>Total non-interest expense</t>
  </si>
  <si>
    <t>Income before income taxes</t>
  </si>
  <si>
    <t>Income tax expense</t>
  </si>
  <si>
    <t>NET INCOME</t>
  </si>
  <si>
    <t>EARNINGS PER SHARE - Basic (in dollars per share)</t>
  </si>
  <si>
    <t>EARNINGS PER SHARE - Diluted (in dollars per share)</t>
  </si>
  <si>
    <t>DIVIDENDS PER SHARE</t>
  </si>
  <si>
    <t>Average common shares outstanding - Basic (in shares)</t>
  </si>
  <si>
    <t>Average common shares outstanding - Diluted (in shares)</t>
  </si>
  <si>
    <t>CONDENSED CONSOLIDATED STATEMENTS OF COMPREHENSIVE INCOME - USD ($) $ in Thousands</t>
  </si>
  <si>
    <t>CONDENSED CONSOLIDATED STATEMENTS OF COMPREHENSIVE INCOME</t>
  </si>
  <si>
    <t>Net income</t>
  </si>
  <si>
    <t>Unrealized gains (losses) on securities:</t>
  </si>
  <si>
    <t>Unrealized holding gains on available for sale securities arising during the period (net of deferred tax of $2,223 and $788 for the nine months ended September 30, 2016 and 2015, respectively)</t>
  </si>
  <si>
    <t>Accretion of unrealized losses on available-for-sale securities transferred to held-to-maturity (net of deferred tax of $220 and $228 for the nine months ended September 30, 2016 and 2015, respectively)</t>
  </si>
  <si>
    <t>Reclassification adjustment for net (gains) losses on available for sale securities included in net income (net of tax of $4 and $5 for the nine months ended September 30, 2016 and 2015, respectively)</t>
  </si>
  <si>
    <t>Defined benefit pension plans:</t>
  </si>
  <si>
    <t>Pension gains, other postretirement and postemployment benefit plan adjustments (net of tax of $653 and $688 for the nine months ended September 30, 2016 and 2015, respectively)</t>
  </si>
  <si>
    <t>Total other comprehensive income</t>
  </si>
  <si>
    <t>Comprehensive income</t>
  </si>
  <si>
    <t>CONDENSED CONSOLIDATED STATEMENTS OF COMPREHENSIVE INCOME (Parenthetical) - USD ($) $ in Thousands</t>
  </si>
  <si>
    <t>Unrealized holding gain (losses) on available-for-sale securities arising during the period, deferred tax</t>
  </si>
  <si>
    <t>Accretion of unrealized losses on available-for-sale securities transferred to held-to-maturity, deferred tax</t>
  </si>
  <si>
    <t>Reclassification adjustment for net losses (gains) on available-for-sale securities included in net income, tax</t>
  </si>
  <si>
    <t>Pension gains, other postretirement and postemployment benefit plan adjustments, tax</t>
  </si>
  <si>
    <t>CONDENSED CONSOLIDATED STATEMENTS OF CHANGES IN STOCKHOLDER'S EQUITY - USD ($) $ in Thousands</t>
  </si>
  <si>
    <t>2016 Omnibus Incentive PlanAdditional Paid In Capital</t>
  </si>
  <si>
    <t>2016 Omnibus Incentive PlanTreasury Stock</t>
  </si>
  <si>
    <t>Common Stock</t>
  </si>
  <si>
    <t>Additional Paid In Capital</t>
  </si>
  <si>
    <t>Common Stock held by KSOP</t>
  </si>
  <si>
    <t>Retained Earnings</t>
  </si>
  <si>
    <t>Treasury Stock</t>
  </si>
  <si>
    <t>Accumulated Other Comprehensive Loss</t>
  </si>
  <si>
    <t>BALANCE, beginning at Dec. 31, 2014</t>
  </si>
  <si>
    <t>Increase (Decrease) in Stockholders' Equity</t>
  </si>
  <si>
    <t>Net unrealized gain on AFS securities arising during the period (net of deferred tax of $2,223)</t>
  </si>
  <si>
    <t>Accretion of unrealized losses on AFS securities transferred to HTM during the period (net of deferred tax of $220)</t>
  </si>
  <si>
    <t>Reclassification adjustment for net gains on AFS securities included in net income (net of tax of $4)</t>
  </si>
  <si>
    <t>Pension, other post retirement and postemployment benefit plan adjustments (net of tax of $653)</t>
  </si>
  <si>
    <t>BALANCE, ending at Sep. 30, 2015</t>
  </si>
  <si>
    <t>BALANCE, beginning at Dec. 31, 2015</t>
  </si>
  <si>
    <t>BALANCE, beginning (in shares) at Dec. 31, 2015</t>
  </si>
  <si>
    <t>Dividends declared</t>
  </si>
  <si>
    <t>KSOP shares committed to be released</t>
  </si>
  <si>
    <t>Stock option expense</t>
  </si>
  <si>
    <t>Restricted stock expense</t>
  </si>
  <si>
    <t>Stock options exercised</t>
  </si>
  <si>
    <t>Stock options exercised (in shares)</t>
  </si>
  <si>
    <t>Purchase of treasury stock</t>
  </si>
  <si>
    <t>Equity Plan shares granted from treasury stock, net</t>
  </si>
  <si>
    <t>BALANCE, ending at Sep. 30, 2016</t>
  </si>
  <si>
    <t>BALANCE, ending (in shares) at Sep. 30, 2016</t>
  </si>
  <si>
    <t>CONDENSED CONSOLIDATED STATEMENTS OF CHANGES IN STOCKHOLDER'S EQUITY (Parenthetical) - USD ($) $ in Thousands</t>
  </si>
  <si>
    <t>CONDENSED CONSOLIDATED STATEMENTS OF CHANGES IN STOCKHOLDER'S EQUITY</t>
  </si>
  <si>
    <t>Net unrealized gain on AFS securities arising during the period, deferred tax</t>
  </si>
  <si>
    <t>Accretion of unrealized losses on AFS securities transferred to HTM during the period, tax</t>
  </si>
  <si>
    <t>Reclassification adjustment for net gains on AFS securities included in net income, tax</t>
  </si>
  <si>
    <t>Pension, other postretirement and postemployment benefit plan adjustments, tax</t>
  </si>
  <si>
    <t>CONDENSED CONSOLIDATED STATEMENTS OF CASH FLOWS - USD ($) $ in Thousands</t>
  </si>
  <si>
    <t>OPERATING ACTIVITIES:</t>
  </si>
  <si>
    <t>Adjustment to reconcile net income to net cash provided by operating activities:</t>
  </si>
  <si>
    <t>Depreciation and amortization</t>
  </si>
  <si>
    <t>Intangible amortization</t>
  </si>
  <si>
    <t>Net (gain) loss on sale of investments</t>
  </si>
  <si>
    <t>Accretion of discount on investments</t>
  </si>
  <si>
    <t>Amortization of premium on investments</t>
  </si>
  <si>
    <t>Gain on sale of loans</t>
  </si>
  <si>
    <t>Net loss from disposition of premises and equipment</t>
  </si>
  <si>
    <t>Proceeds from sale of fixed assets held for sale</t>
  </si>
  <si>
    <t>Other real estate impairment</t>
  </si>
  <si>
    <t>Net gain on sale of other real estate</t>
  </si>
  <si>
    <t>Amortization of KSOP</t>
  </si>
  <si>
    <t>Increase in bank owned life insurance</t>
  </si>
  <si>
    <t>Stock based compensation</t>
  </si>
  <si>
    <t>Origination of loans held for sale</t>
  </si>
  <si>
    <t>Proceeds from sale of loans</t>
  </si>
  <si>
    <t>Changes in assets and liabilities:</t>
  </si>
  <si>
    <t>Accrued interest receivable</t>
  </si>
  <si>
    <t>Accrued interest payable</t>
  </si>
  <si>
    <t>Income taxes receivable</t>
  </si>
  <si>
    <t>Net cash provided by operating activities</t>
  </si>
  <si>
    <t>INVESTING ACTIVITIES:</t>
  </si>
  <si>
    <t>Loans and leases originated or acquired</t>
  </si>
  <si>
    <t>Principal repayment on loans and leases</t>
  </si>
  <si>
    <t>Purchases of investment securities available for sale</t>
  </si>
  <si>
    <t>Proceeds from sales of investment securities available for sale</t>
  </si>
  <si>
    <t>Proceeds from maturities, calls or repayments of investment securities available for sale</t>
  </si>
  <si>
    <t>Purchases of investment securities held to maturity</t>
  </si>
  <si>
    <t>Proceeds from maturities, calls or repayments of investment securities held to maturity</t>
  </si>
  <si>
    <t>Net sales (purchases) of money market and mutual funds</t>
  </si>
  <si>
    <t>Net (purchases) redemption of Federal Home Loan Bank stock</t>
  </si>
  <si>
    <t>Proceeds from the sale of other securities</t>
  </si>
  <si>
    <t>Acquisition of Conestoga, net cash acquired</t>
  </si>
  <si>
    <t>Acquisition of Pye Kaff Ambler Co., Inc, net of cash acquired</t>
  </si>
  <si>
    <t>Proceeds from sale of other real estate owned</t>
  </si>
  <si>
    <t>Purchases of premises and equipment</t>
  </si>
  <si>
    <t>Proceeds from sale of premises and equipment</t>
  </si>
  <si>
    <t>Cash provided by (used in) other investing activities</t>
  </si>
  <si>
    <t>Net cash used in investing activities</t>
  </si>
  <si>
    <t>FINANCING ACTIVITIES:</t>
  </si>
  <si>
    <t>Increase in borrowed funds</t>
  </si>
  <si>
    <t>Repayment of borrowed funds</t>
  </si>
  <si>
    <t>Net increase (decrease) in checking, savings and demand accounts</t>
  </si>
  <si>
    <t>Net decrease in time deposits</t>
  </si>
  <si>
    <t>Cash dividend paid to stockholders</t>
  </si>
  <si>
    <t>Proceeds from the exercise of stock options</t>
  </si>
  <si>
    <t>Net cash provided by (used in) financing activities</t>
  </si>
  <si>
    <t>NET DECREASE IN CASH AND CASH EQUIVALENTS</t>
  </si>
  <si>
    <t>CASH AND CASH EQUIVALENTS, BEGINNING OF PERIOD</t>
  </si>
  <si>
    <t>CASH AND CASH EQUIVALENTS, END OF PERIOD</t>
  </si>
  <si>
    <t>SUPPLEMENTAL DISCLOSURES OF CASH FLOW AND NON-CASH INFORMATION:</t>
  </si>
  <si>
    <t>Cash payments for interest</t>
  </si>
  <si>
    <t>Cash payments for income taxes</t>
  </si>
  <si>
    <t>Transfers of loans to other real estate owned</t>
  </si>
  <si>
    <t>Transfers of bank branches to fixed assets held for sale</t>
  </si>
  <si>
    <t>Acquisition of noncash assets and liabilities:</t>
  </si>
  <si>
    <t>Assets acquired</t>
  </si>
  <si>
    <t>Liabilities assumed</t>
  </si>
  <si>
    <t>Issuance of common stock funded by stock subscriptions received prior to January 1, 2015, net of offering costs</t>
  </si>
  <si>
    <t>SUMMARY OF SIGNIFICANT ACCOUNTING POLICIES</t>
  </si>
  <si>
    <t>NOTE 1 — SUMMARY OF SIGNIFICANT ACCOUNTING POLICIES
Basis of Presentation
The accompanying unaudited interim condensed consolidated financial statements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in the United States of America (“GAAP”) for complete financial statements. In the opinion of management, all adjustments (consisting only of normal recurring accruals) considered necessary for a fair presentation have been included. These financial statements should be read in conjunction with the audited consolidated financial statements and accompanying notes thereto contained in the Annual Report on Form 10-K filed by Beneficial Bancorp, Inc. (the “Company” or “Beneficial”) with the U.S. Securities and Exchange Commission on February 26, 2016. The results for the nine months ended September 30, 2016 are not necessarily indicative of the results that may be expected for the fiscal year ending December 31, 2016 or any other period.
Principles of Consolidation
The unaudited interim condensed consolidated financial statements include the accounts of the Company and its wholly owned subsidiaries. Specifically, the financial statements include the accounts of Beneficial Bank (the “Bank”), the Company’s wholly owned subsidiary, and the Bank’s wholly owned subsidiaries. The Bank’s wholly owned subsidiaries are: (i) Beneficial Advisors, LLC, which offers wealth management services and non-deposit investment products, (ii) Neumann Corporation, a Delaware corporation formed to manage certain investments, (iii) Beneficial Insurance Services, LLC, which provides insurance services to individual and business customers and (iv) Beneficial Equipment Finance Corporation (formerly BSB Union Corporation), an equipment leasing company. Additionally, the Company has subsidiaries that hold other real estate acquired in foreclosure or transferred from the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included in one reportable operating segment: community banking as outlined under guidance in the Financial Accounting Standards Board (the “FASB”) Accounting Standards Codification (“ASC” or “codification”) Topic 280 for Segment Reporting.
Use of Estimates in the Preparation of Financial Statements
These unaudited interim condensed consolidated financial statements are prepared in conformity with GAAP.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Significant estimates include the allowance for loan losses, goodwill, other intangible assets, income taxes, postretirement benefits, and the fair value of investment securities. Actual results could differ from those estimates and assumptions.</t>
  </si>
  <si>
    <t>NATURE OF OPERATIONS</t>
  </si>
  <si>
    <t>NOTE 2 — NATURE OF OPERATIONS
The Company is a Maryland corporation that was incorporated in August 2014 to be the successor to Beneficial Mutual Bancorp, Inc. (“Beneficial Mutual Bancorp”) upon completion of the second-step conversion of the Bank from the two-tier mutual holding company structure to the stock holding company structure. Beneficial Savings Bank MHC was the former mutual holding company for Beneficial Mutual Bancorp prior to completion of the second-step conversion. In conjunction with the second-step conversion, each of Beneficial Savings Bank MHC and Beneficial Mutual Bancorp ceased to exist. The second-step conversion was completed on January 12, 2015, at which time the Company sold, for gross proceeds of $503.8 million, a total of 50,383,817 shares of common stock at $10.00 per share, including 2,015,352 shares purchased by the Bank’s employee savings and stock ownership plan. As part of the second-step conversion, each of the existing 29,394,417 outstanding shares of Beneficial Mutual Bancorp common stock owned by persons other than Beneficial Savings Bank MHC was converted into 1.0999 of a share of Company common stock.
The consolidated financial statements include the accounts of the Company, the Bank, a Pennsylvania chartered savings bank, and the Bank’s subsidiaries. The Company owns 100% of the issued and outstanding common stock of the Bank. The Bank offers a variety of consumer and commercial banking services to individuals, businesses, and nonprofit organizations through 63 offices throughout the Philadelphia and Southern New Jersey area. The Bank is supervised and regulated by the Pennsylvania Department of Banking and Securities and the Federal Deposit Insurance Corporation (the “FDIC”). The Company is regulated by the Board of Governors of the Federal Reserve System. The deposits of the Bank are insured up to the applicable legal limits by the Deposit Insurance Fund of the FDIC.</t>
  </si>
  <si>
    <t>ACQUISITION OF CONESTOGA BANK</t>
  </si>
  <si>
    <t>NOTE 3 — ACQUISITION OF CONESTOGA BANK
On April 14, 2016, Beneficial completed the acquisition of Conestoga Bank. Pursuant to the terms of the Stock Purchase Agreement, dated October 21, 2015, between the Company and Conestoga Bancorp, Inc. (“Conestoga”) and Conestoga Bank, the Company acquired Conestoga’s ownership interest in Conestoga Bank for a cash payment of $105.0 million and Conestoga Bank subsequently merged with and into Beneficial Bank. The results of Conestoga Bank’s operations are included in the Company’s unaudited condensed Consolidated Statements of Operations for the period beginning on April 15, 2016, the date of the acquisition, through September 30, 2016. During the nine months ended September 30, 2016, the Company recorded $7.2 million of merger and other restructuring charges as a result of the completion of the transaction.
The acquisition of Conestoga Bank increased the Company’s market share in southeastern Pennsylvania and provided Beneficial with a number of new branches.
The acquisition of Conestoga Bank was accounted for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in the amount of approximately $47.3 million, which will not be amortizable and is not deductible for tax purposes. The Company allocated the total balance of goodwill to its banking segment.
The fair values listed below are preliminary estimates and are subject to adjustment. While they are not expected to be materially different than those shown, any material adjustments to the estimates will be reflected, retroactively, as of the date of the acquisition. In connection with the acquisition of Conestoga Bank, the consideration paid, and the fair value of identifiable assets acquired and liabilities assumed as of the date of acquisition are summarized in the following table:
(In thousands)
Consideration Paid
Cash paid to Conestoga Bank
$
Change in control payments
Value of consideration
Assets acquired:
Cash and due from banks
$
Investment securities
FHLB stock
Loans
Premises and equipment
Bank owned life insurance
Core deposit intangible
Real estate owned
Accrued interest receivable
Deferred tax asset
Other assets
Total assets
Liabilities assumed:
Deposits
$
Accrued interest payable
Other liabilities
Total liabilities
Net assets acquired
Goodwill resulting from acquisition of Conestoga Bank
$
The following table details the changes in fair value of the net assets acquired and liabilities assumed as of April 14, 2016 from the amounts originally reported in the Company’s Form 10-Q for the quarterly period ended June 30, 2016:
Goodwill Conestoga Bank Reported as of June 30, 2016
$
Effect of adjustments to:
Loans
Real estate owned
)
Deferred tax asset
)
Other assets
Other liabilities
Total adjustments
Adjusted goodwill Conestoga Bank as of September 30, 2016
$
The changes to goodwill during the three months ended September 30, 2016 are primarily due to final market values received on assets acquired.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acquired loans. The excess of expected cash flows above the fair value of the majority of loans will be accreted to interest income over the remaining lives of the loans in accordance with FASB ASC 310-20.
Certain loans, for which specific credit-related deterioration was identified, are recorded at fair value, reflecting the present value of the amounts expected to be collected. Income recognition on these loans is based on a reasonable expectation of the timing and amount of cash flows to be collected. The timing of the sale of loan collateral was estimated for acquired loans deemed impaired and considered collateral dependent. For these collateral dependent impaired loans, the excess of the future expected cash flow over the present value of the future expected cash flow represents the accretable yield, which will be accreted into interest income over the estimated liquidation period using the effective interest method.
The following table details the loans that are accounted for in accordance with FASB ASC 310-30 as of April 14, 2016:
(Dollars in thousands)
Contractually required principal and interest at acquisition
$
Contractual cash flows not expected to be collected (nonaccretable difference)
Expected cash flows at acquisition
Interest component of expected cash flows (accretable discount)
Fair value of acquired loans accounted for under FASB ASC 310-30
$
Acquired loans not subject to the requirements of FASB ASC 310-30 are recorded at fair value. The fair value mark on each of these loans will be accreted into interest income over the remaining life of the loan. The following table details loans that are not accounted for in accordance with FASB ASC 310-30 as of April 14, 2016:
(Dollars in thousands)
Contractually required principal and interest at acquisition
$
Contractual cash flows not expected to be collected (credit mark)
Expected cash flows at acquisition
Interest rate premium mark
Fair value of acquired loans not accounted for under FASB ASC 310-30
$
In accordance with GAAP, there was no carryover of the allowance for loan losses that had been previously recorded by Conestoga Bank.
In connection with the acquisition of Conestoga Bank, the Company acquired an investment portfolio with a fair value of $59.4 million. All investment securities were subsequently sold at fair value.
In connection with the acquisition of Conestoga Bank, the Company recorded a net deferred income tax asset of $14.0 million related to Conestoga Bank’s net operating loss carryforward, as well as other tax attributes of the acquired company, along with the tax effects of fair value adjustments resulting from applying the acquisition method of accounting.
The fair value of savings and transaction deposit accounts acquired from Conestoga Bank provide value to the Company as a source of below market rate funds. The fair value of the core deposit intangible (“CDI”) was determined based on a discounted cash flow analysis. To calculate cash flows, deposit account servicing costs (net of deposit fee income) and interest expense on deposits were compared to the cost of alternative funding sources available to the Company. The life of the deposit base and projected deposit attrition rates were determined using Beneficial’s historical deposit data. The CDI was valued at $2.2 million or 0.65% of deposits. The intangible asset is being amortized on an accelerated basis over ten years. Amortization for the nine months ended September 30, 2016 was $187 thous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as valued at $588 thousand and is being amortized in line with the expected cash flows driven by maturities of these deposits over the next five years. Amortization for the nine months ended September 30, 2016 was $294 thousand.
Direct costs related to the acquisition of Conestoga Bank were expensed as incurred. During the nine months ended September 30, 2016, the Company incurred $7.2 million in merger and acquisition integration expenses related to the Merger, including $3.3 million of professional fees and contract termination expenses, $1.6 million of facility expenses, $1.2 million of severance expenses, and $1.1 million of other merger expenses.
The following table presents actual operating results attributable to Conestoga Bank since the April 14, 2016 acquisition date through September 30, 2016. This information does not include purchase accounting adjustments or acquisition integration costs.
Conestoga Bank
April 14, 2016 to
(Dollars in thousands)
September 30, 2016
Net interest income
$
Non-interest income
Non-interest expense
)
Income taxes
)
Net income
$
The following table presents unaudited pro forma information as if the acquisition of Conestoga Bank had occurred on January 1, 2015. This pro forma information gives effect to certain adjustments, including purchase accounting fair value adjustments, amortization of core deposit and other intangibles and related income tax effects. Merger costs expensed by Beneficial Bank of $7.2 million and Conestoga Bank of $947 thousand were estimated to have been incurred during the nine months ended September 30, 2015.
The pro forma information does not necessarily reflect the results of operations that would have occurred had the acquisition of Conestoga Bank occurred at the beginning of 2015. Expected cost savings are not reflected in the pro forma amounts.
Pro forma
Nine Months Ended
(Dollars in thousands)
September 30, 2016
September 30, 2015
Net interest income
$
$
Provision for loan loss
)
Non-interest income
Non-interest expense
)
)
Income taxes
)
)
Net income
$
$
Net earnings per share
Basic
$
$
Diluted
$
$</t>
  </si>
  <si>
    <t>CHANGES IN AND RECLASSIFICATIONS OUT OF ACCUMULATED OTHER COMPREHENSIVE INCOME (LOSS)</t>
  </si>
  <si>
    <t>NOTE 4 — CHANGES IN AND RECLASSIFICATIONS OUT OF ACCUMULATED OTHER COMPREHENSIVE INCOME (LOSS)
The following tables present the changes in the balances of each component of accumulated other comprehensive income (“AOCI”) for the nine months ended September 30, 2016 and September 30, 2015. All amounts are presented net of tax.
Net unrealized
holding gains on
available-for-sale
Defined benefit
(Dollars in thousands)
securities
pension plan items
Total
Beginning balance, January 1, 2016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6
$
$
)
$
)
Net unrealized
holding gains on
available-for-sale
Defined benefit
(Dollars in thousands)
securities
pension plan items
Total
Beginning balance, January 1, 2015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5
$
$
)
$
)
The following tables present reclassifications out of AOCI by component for the nine months ended September 30, 2016 and September 30, 2015:
For the Nine Months Ended September 30, 2016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AFS securities
)
Income tax benefit
$
Net of tax
Amortization of defined benefit pension items
Prior service costs
$
)(1)
Other non-interest expense
Net recognized actuarial losses
(1)
Other non-interest expense
Total before tax
)
Income tax benefit
$
Net of tax
(1)
These accumulated other comprehensive income (loss) components are included in the computation of net periodic pension cost. See Note 14 - Pension and Other Postretirement Benefits for additional details.
For the Nine Months Ended September 30, 2015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AFS securities
)
Income tax benefit
$
Net of tax
Amortization of defined benefit pension items
Prior service costs
$
)(1)
Other non-interest expense
Net recognized actuarial losses
(1)
Other non-interest expense
$
Total before tax
)
Income tax benefit
$
Net of tax
(1)
These accumulated other comprehensive income (loss) components are included in the computation of net periodic pension cost. See Note 14 - Pension and Other Postretirement Benefits for additional details.</t>
  </si>
  <si>
    <t>EARNINGS PER SHARE</t>
  </si>
  <si>
    <t>NOTE 5 — EARNINGS PER SHARE
The following table presents a calculation of basic and diluted earnings per share for the three and nine months ended September 30, 2016 and 2015. Earnings per share is computed by dividing net income available to common shareholders by the weighted average number of shares of common stock outstanding. The difference between common shares outstanding and basic average common shares outstanding, for purposes of calculating basic earnings per share, is a result of subtracting unallocated employee stock ownership plan (“ESOP”) shares and unvested restricted stock shares. See Note 15 for further discussion of stock grants.
Three Months Ended
Nine Months Ended
(Dollars in thousands, except share and per share amounts)
2016
2015
2016
2015
Basic and diluted earnings per share:
Net income
$
$
$
$
Basic average common shares outstanding
Effect of dilutive securities
Dilutive average shares outstanding
Net earnings per share
Basic
$
$
$
$
Diluted
$
$
$
$
Anti-dilutive shares are common stock equivalents with weighted average exercise prices in excess of the weighted average market value for the periods presented. For the three and nine months ended September 30, 2016, there were 2,750 and 157,728 outstanding options, respectively, that were anti-dilutive and therefore excluded from the earnings per share calculation. For the three and nine months ended September 30, 2015, there were 687 restricted stock grants and 863,172 outstanding options that were anti-dilutive and therefore excluded from the earnings per share calculation.</t>
  </si>
  <si>
    <t>INVESTMENT SECURITIES</t>
  </si>
  <si>
    <t>INVESTMENT SECURITIES.</t>
  </si>
  <si>
    <t>NOTE 6 — INVESTMENT SECURITIES
The amortized cost and estimated fair value of investments in debt and equity securities at September 30, 2016 and December 31, 2015 are as follows:
September 30, 2016
Investment Securities Available-for-Sale
Gross
Gross
Estimated
Amortized
Unrealized
Unrealized
Fair
(Dollars in thousands)
Cost
Gains
Losses
Value
U.S. Government Sponsored
Enterprise (“GSE”) and Agency Notes
$
$
$
—
$
Ginnie Mae guaranteed mortgage certificates
—
GSE mortgage-backed securities
GSE collateralized mortgage obligations
Municipal bonds
—
Corporate securities
—
Money market and mutual funds
—
Total
$
$
$
$
September 30, 2016
Investment Securities Held-to-Maturity
Gross
Gross
Estimated
Amortized
Unrealized
Unrealized
Fair
(Dollars in thousands)
Cost
Gains
Losses
Value
GSE mortgage-backed securities
$
$
$
$
GSE collateralized mortgage obligations
Municipal bonds
—
Foreign bonds
—
Total
$
$
$
$
December 31, 2015
Investment Securities Available-for-Sale
Gross
Gross
Estimated
Amortized
Unrealized
Unrealized
Fair
(Dollars in thousands)
Cost
Gains
Losses
Value
U.S. Government Sponsored
Enterprise (“GSE”) and Agency Notes
$
$
$
—
$
Ginnie Mae guaranteed mortgage certificates
—
GSE mortgage-backed securities
Collateralized mortgage obligations
Municipal bonds
—
Corporate Securities
—
Money market, mutual funds and certificates of deposit
—
Total
$
$
$
$
December 31, 2015
Investment Securities Held-to-Maturity
Gross
Gross
Estimated
Amortized
Unrealized
Unrealized
Fair
(Dollars in thousands)
Cost
Gains
Losses
Value
GSE mortgage-backed securities
$
$
$
$
Collateralized mortgage obligations
Municipal bonds
—
Foreign bonds
—
Total
$
$
$
$
During the three months ended September 30, 2016, the Company sold its investment in stock held in a financial institution that was acquired and recorded a $1.8 million gain that is included in Net Gain on Sale of Investment Securities on the Company’s Consolidated Statement of Income.
During the nine months ended September 30, 2016, the Bank sold $267 thousand of mutual funds that resulted in a loss of $10 thousand.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September 30, 2016 and December 31, 2015:
At September 30, 2016
Less than 12 months
12 months or longer
Total
Unrealized
Unrealized
Unrealized
(Dollars in thousands)
Fair Value
Losses
Fair Value
Losses
Fair Value
Losses
Mortgage-backed securities
$
$
$
$
$
$
Collateralized mortgage obligations
Subtotal, debt securities
$
$
$
$
$
$
Mutual Funds
—
—
Total temporarily impaired securities
$
$
$
$
$
$
At December 31, 2015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temporarily impaired securities
$
$
$
$
$
$
Management evaluates securities for other-than-temporary impairment (“OTTI”) at least on a quarterly basis, and more frequently when economic or market concerns warrant such evaluation. The Company determines whether the unrealized losses are temporary in accordance with guidance under FASB ASC Topic 320 for Investments - Debt and Equity Securities.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likelihood of recovering the Company’s investment, whether the Company has the intent to sell the investment or that it is more likely than not that the Company will be required to sell the investment before recovery is also used to determine the nature of the decline in market value of the securities.
The Company records the credit portion of OTTI through earnings based on the credit impairment estimates generally derived from cash flow analyses. The remaining unrealized loss, due to factors other than credit, is recorded in other comprehensive income (“OCI”). The Company had an unrealized loss of $410 thousand related to its GSE mortgage-backed securities as of September 30, 2016. Additionally, the Company had an unrealized loss of $211 thousand on GSE collateralized mortgage obligations and an unrealized loss of $7 thousand on mutual funds as of September 30, 2016.
Mortgage-Backed Securities
The Company’s investments that were in a loss position for greater than 12 months included GSE mortgage-backed securities with an unrealized loss of 0.7% as of September 30, 2016. The Company’s investments that were in a loss position for less than 12 months included GSE mortgage-backed securities with an unrealized loss of 0.3% as of September 30, 2016.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6.
Collateralized Mortgage Obligations (CMOs)
The Company’s investments that were in a loss position for greater than 12 months included GSE CMOs with an unrealized loss of 0.7% as of September 30, 2016. The Company’s investment that was in a loss position for less than 12 months included a GSE CMO with an unrealized loss of 0.02%.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6.
The following table sets forth the stated maturities of the investment securities at September 30, 2016 and December 31, 2015. Maturities for mortgage-backed securities are dependent upon the rate environment and prepayments of the underlying loans. For purposes of this table they are presented separately.
September 30, 2016
December 31, 2015
Amortized
Estimated
Amortized
Estimated
(Dollars are in thousands)
Cost
Fair Value
Cost
Fair Value
Available-for-sale:
Due in one year or less
$
—
$
—
$
—
$
—
Due after one year through five years
Due after five years through ten years
Due after ten years
—
—
—
—
Mortgage-backed securities
Money market and mutual funds
Total
$
$
$
$
Held-to-maturity:
Due in one year or less
$
$
$
$
Due after one year through five years
Due after five years through ten years
—
—
Due after ten years
—
—
—
—
Mortgage-backed securities
Total
$
$
$
$
At September 30, 2016 and December 31, 2015, $92.0 million and $75.7 million, respectively, of securities were pledged to secure municipal deposits. At September 30, 2016 and December 31, 2015, the Company had $4.4 million and $458 thousand, respectively, of securities pledged as collateral on interest rate swaps.</t>
  </si>
  <si>
    <t>LOANS</t>
  </si>
  <si>
    <t>LOANS.</t>
  </si>
  <si>
    <t>NOTE 7 — LOANS
Loans at September 30, 2016 and December 31, 2015 are summarized as follows:
September 30,
December 31,
(Dollars in thousands)
2016
2015
Commercial:
Commercial real estate
$
$
Commercial business loans
Commercial small business leases
Commercial construction
Total commercial loans
Residential:
Residential real estate
Residential construction
Total residential loans
Consumer loans:
Home equity &amp; lines of credit
Personal
Education
Automobile
Total consumer loans
Total loans
Allowance for losses
)
)
Loans, net
$
$
On April 14, 2016, the Company acquired $516.3 million of loans and leases in connection with the acquisition of Conestoga Bank.
In the first quarter of 2016, the Company entered into $117.5 million of participations in a portfolio of multi-family loans that are included in commercial real estate loans. These loans all met the Company’s underwriting standards and are secured by real estate located within the Company’s market area.
As of September 30, 2016, the Company had $2.7 million of residential loans held for sale compared to $1.2 million of residential loans held for sale at December 31, 2015. These loans are carried at the lower of cost or estimated fair value, on an aggregate basis. Loans held for sale are loans originated by the Bank to be sold to a third party who is under contractual obligation to purchase the loans from the Bank. For the three and nine months ended September 30, 2016, the Bank sold residential mortgage loans with an unpaid principal balance of approximately $4.0 million and $10.0 million, respectively, and recorded mortgage banking income of approximately $140 thousand and $213 thousand, respectively. For the three and nine months ended September 30, 2015, the Bank sold residential mortgage loans with an unpaid principal balance of approximately $5.0 million and $14.7 million, respectively, and recorded mortgage banking income of approximately $170 thousand and $564 thousand, respectively. The mortgage banking income decline during the nine months ended September 30, 2016 was the result of a decrease in the fair value of mortgage servicing rights due to an increase in the constant prepayment assumption. Please refer to Note 19 — Servicing Rights for additional information. The Bank retained the related servicing rights for the loans that were sold to Fannie Mae and receives a 25 basis point servicing fee from the purchaser of the loans.
Commercial loans include shared national credits, which are participations in loans or loan commitments of at least $20.0 million that are shared by three or more banks. Included in the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will participate only in first lien senior secured term loans that are highly rated (investment grade) by the rating agencies and that trade in active secondary markets. The Company actively monitors the secondary market for these types of loans to ensure that it maintains flexibility to sell such loans in the event of deteriorating credit quality. To further minimize risk and based on our current capital levels and loan portfolio, the Company has limited the total amount of leveraged loans to $150.0 million with no single obligor exceeding $15.0 million while maintaining single industry concentrations below 30% of the leveraged lending limit. The Company may reevaluate these limits in future periods.
The shared national credit loans are typically variable rate with terms ranging from one to seven years. At September 30, 2016, shared national credits totaled $228.7 million, which included $96.7 million of leveraged lending transactions. All of these loans were classified as pass rated as of September 30, 2016 as all payments are current and the loans are performing in accordance with their contractual terms.
Allowance for Loan Losses
The allowance for loan losses is a valuation allowance for probable losses inherent in the loan portfolio. The Company evaluates the appropriateness of the allowance for loan losses balance on loans on a quarterly basis. When additional allowances are necessary, a provision for loan losses is charged to earnings and, when less allowances are necessary, a credit is taken. As of September 30, 2016, the Company’s methodology for assessing the appropriateness of the allowance for loan losses consists of (1) a specific valuation allowance on identified problem loans and (2) a general valuation allowance on the remainder of the loan portfolio. The appropriate allowance level is estimated based upon factors and trends identified by the Company at the time the consolidated financial statements are prepared. Management continuously evaluates its allowance methodology.
The Company charges-off the collateral or discounted cash flow deficiency on all loans at 90 days past due, except government guaranteed student loans, and all loans rated substandard or worse that are 90 days past due. As a result, no specific valuation allowance was maintained at September 30, 2016 or December 31, 2015.
The summary activity in the allowance for loan losses for all portfolios for the nine months ended September 30, 2016 and 2015, and for the year ended December 31, 2015, is as follows:
Nine Months Ended
Year Ended
September 30,
December 31,
(Dollars in thousands)
2016
2015
2015
Balance, beginning of year
$
$
Provision for loan losses
—
)
)
Charge-offs
)
)
)
Recoveries
Balance, end of period
$
$
$
The following table sets forth the activity in the allowance for loan losses by portfolio for the nine months ended September 30, 2016 and the year ended December 31, 2015:
COMMERCIAL
RESIDENTIAL
CONSUMER
September 30, 2016
Real
Business
Small
Construction
Real
Construction
Home
Personal
Education
Auto
Total
Allowance for loan losses:
Beginning balance
$
$
$
—
$
$
$
—
$
$
$
$
$
Charge-offs
—
)
)
—
)
—
)
)
)
)
)
Recoveries
—
—
—
Provision (credit)
)
—
)
)
)
—
Allowance ending balance
$
$
$
$
$
$
—
$
$
$
$
$
Allowance ending balance
Individually evaluated for impairment
$
—
$
—
$
—
$
—
$
—
$
—
$
—
$
—
$
—
$
—
$
—
Collectively evaluated for impairment
—
Loans acquired with deteriorated quality (1)
—
—
—
—
—
—
—
—
—
—
—
Total Allowance
$
$
$
$
$
$
—
$
$
$
$
$
Financing receivable:
Ending balance
Individually evaluated for impairment
$
$
$
—
$
—
$
$
$
$
$
—
$
—
$
Collectively evaluated for impairment
—
Loans acquired with deteriorated quality (1)
—
—
—
—
—
Total Portfolio
$
$
$
$
$
$
$
$
$
$
$
(1)
Loans acquired with deteriorated credit quality are evaluated on an individual basis.
COMMERCIAL
RESIDENTIAL
CONSUMER
December 31, 2015
Real
Business
Construction
Real
Construction
Home
Personal
Education
Auto
Unallocated
Total
Allowance for loan losses:
Beginning balance
$
$
$
$
$
—
$
$
$
$
$
$
Charge-offs
)
)
—
)
—
)
)
)
)
—
)
Recoveries
—
—
—
Provision (credit)
)
)
)
—
)
)
)
)
Allowance ending balance
$
$
$
$
$
—
$
$
$
$
$
—
$
Allowance ending balance
Individually evaluated for impairment
$
—
$
—
$
—
$
—
$
—
$
—
$
—
$
—
$
—
$
—
$
—
Collectively evaluated for impairment
—
—
Total Allowance
$
$
$
$
$
—
$
$
$
$
$
—
$
Financing receivable:
Ending balance
Individually evaluated for impairment
$
$
$
$
$
$
$
$
—
$
—
$
—
$
Collectively evaluated for impairment
—
—
Total Portfolio
$
$
$
$
$
$
$
$
$
$
—
$
The provision for loan losses charged to expense is based upon past loan loss experience and an evaluation of estimated losses in the current loan portfolio, including the evaluation of impaired loans under FASB ASC Topic 310 for Loans and Debt Securities. Under FASB ASC Topic 310 for Receivables, for all loan segment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fair value of the collateral if the loan is collateral dependent, the liquidation value, or the present value of expected future cash flows discounted at the loan’s effective interest rate. Most of the Company’s commercial loans are collateral dependent and, therefore, the Company uses the value of the collateral to measure the loss. Any collateral or discounted cash flow deficiency for loans that are 90 days past due are charged-off. Impairment losses are included in the provision for loan losses. Large groups of homogeneous loans are collectively evaluated for impairment, except for those loans restructured under a troubled debt restructuring.
Classified Loans
The Bank’s credit review process includes a risk classification of all commercial and residential loans that includes pass, special mention, substandard and doubtful. The classification of a loan may change based on changes in the creditworthiness of the borrower. The description of the risk classifications are as follows:
A loan is classified as pass when payments are current and it is performing under the original contractual terms. A loan is classified as special mention when the borrower exhibits potential credit weakness or a downward trend which, if not checked or corrected, will weaken the asset or inadequately protect the Bank’s position. While potentially weak, the borrower is currently marginally acceptable; no loss of principal or interest is envisioned. A loan is classified as substandard when the borrower has a well-defined weakness or weaknesses that j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A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The Company charges-off the collateral or discounted cash flow deficiency on all loans classified as substandard or worse. In all cases, loans are placed on non-accrual when 90 days past due or earlier if collection of principal or interest is considered doubtful.
The following tables set forth the amounts and percentage of the portfolio of classified asset categories for the commercial and residential loan portfolios at September 30, 2016 and December 31, 2015:
Commercial and Residential Loans
Credit Risk Internally Assigned
(Dollars in thousands)
September 30, 2016
Commercial
Commercial
Small Business
Commercial
Residential
Residential
Real Estate
Business
Leases
Construction
Real Estate
Construction
Total
Grade
Pass
$
%
$
%
$
%
$
%
$
%
$
%
$
%
Special Mention
%
%
—
—
%
—
—
%
—
—
%
—
—
%
—
%
Substandard
%
%
—
—
%
—
—
%
%
%
%
Doubtful
—
—
%
—
—
%
—
—
%
—
—
%
—
—
%
—
—
%
—
—
%
Total
$
%
$
%
$
%
$
%
$
%
$
%
$
%
December 31, 2015
Commercial
Commercial
Commercial
Residential
Residential
Real Estate
Business
Construction
Real Estate
Construction
Total
Grade
Pass
$
%
$
%
$
%
$
%
$
%
$
%
Special Mention
%
%
—
—
%
—
—
%
—
—
%
%
Substandard
%
%
—
%
%
%
%
Doubtful
—
—
%
—
—
%
—
—
%
—
—
%
—
—
%
—
—
%
Total
$
%
$
%
$
%
$
%
$
%
$
%
The Bank’s credit review process is based on payment history for all consumer loans. The collateral deficiency on consumer loans is charged-off when they become 90 days delinquent with the exception of education loans which are guaranteed by the U.S. government.
The following tables set forth the consumer loan risk profile based on payment activity as of September 30, 2016 and December 31, 2015:
Credit Risk Profile Based on Payment Activity
(Dollars in thousands)
September 30, 2016
Home Equity &amp; Lines of
Personal
Education
Auto
Total
Performing
$
%
$
%
$
%
$
%
$
%
Non-performing
—
%
—
%
%
—
—
%
$
%
Total
$
%
$
%
$
%
$
%
$
%
December 31, 2015
Home Equity &amp; Lines of
Personal
Education
Auto
Total
Performing
$
%
$
%
$
%
$
%
$
%
Non-performing
%
—
—
%
%
—
—
%
%
Total
$
%
$
%
$
%
$
%
$
%
Loans Acquired with Deteriorated Credit Quality
The outstanding principal balance and related carrying amount of loans acquired with deteriorated credit quality, for which the Company applies the provisions of ASC 310-30, as of September 30, 2016, are as follows:
September 30,
(Dollars in thousands)
2016
Outstanding principal balance
$
Carrying amount
The following table presents changes in the accretable discount on loans acquired with deteriorated credit quality, for which the Company applies the provisions of ASC 310-30, since the April 14, 2016 acquisition date through September 30, 2016:
Accretable
(Dollars in thousands)
Discount
Balance, April 14, 2016
$
Accretion
)
Balance, September 30, 2016
$
Loan Delinquencies and Non-accrual Loans
The Company monitors the past due and non-accrual status of loans in determining the loss classification, impairment status and the allowance for loan losses. Generally, all loans past due 90 days or more are put on non-accrual status. Education loans greater than 90 days delinquent continue to accrue interest as they are U.S. government guaranteed with little risk of credit loss.
The following tables provide information about delinquent and non-accrual loans in the Company’s portfolio at the dates indicated:
Aged Analysis of Past Due and Non-accrual Financing Receivables
As of September 30, 2016
Recorded
30-59
60-89
&gt; 90
Investment
Days
Days
Days
Total
Total
&gt;90 Days
Past
Past
Past
Past
Financing
And
Non-
(Dollars in thousands)
Due
Due
Due
Due
Current
Receivables
Accruing
Accruing
Commercial:
Commercial real estate
$
%
$
%
$
%
$
%
$
%
$
%
$
—
$
%
Commercial business loans
%
%
%
%
%
%
—
%
Commercial small business leases
%
%
—
%
%
%
%
—
—
—
%
Commercial construction
—
—
%
—
—
%
—
—
%
—
—
%
%
%
—
—
—
%
Total commercial
$
%
$
%
$
%
$
%
$
%
$
%
$
—
$
%
Residential:
Residential real estate
$
%
$
%
$
%
$
%
$
%
$
%
$
—
$
%
Residential construction
—
—
%
—
—
%
%
—
%
—
—
%
—
%
—
%
Total residential
$
%
$
%
$
%
$
%
$
%
$
%
$
—
$
%
Consumer loans:
Home equity &amp; lines of credit
$
%
$
%
$
%
$
%
$
%
$
%
$
—
$
%
Personal
%
%
—
%
%
%
%
—
%
Education
%
%
%
%
%
%
—
—
%
Automobile
%
%
—
—
%
%
%
%
—
—
—
%
Total consumer
$
%
$
%
$
%
$
%
$
%
$
%
$
$
%
Total
$
%
$
%
$
%
$
%
$
%
$
%
$
$
%
(1)
Non-accruing loans do not include $11.4 million of loans acquired with deteriorated credit quality, which have been recorded at their fair value at acquisition.
Aged Analysis of Past Due and Non-accrual Financing Receivables
As of December 31, 2015
Recorded
30-59
60-89
&gt; 90
Investment
Days
Days
Days
Total
Total
&gt;90 Days
Past
Past
Past
Past
Financing
And
Non-
(Dollars in thousands)
Due
Due
Due
Due
Current
Receivables
Accruing
Accruing
Commercial:
Commercial real estate
$
—
—
%
$
%
$
—
—
%
$
%
$
%
$
%
$
—
$
%
Commercial business loans
%
—
%
%
%
%
%
—
%
Commercial construction
—
—
%
—
—
%
—
%
—
%
%
%
—
—
%
Total commercial
$
%
$
%
$
%
$
%
$
%
$
%
$
—
$
%
Residential:
Residential real estate
$
%
$
%
$
%
$
%
$
%
$
%
$
—
$
%
Residential construction
—
—
%
—
—
%
%
—
%
—
—
%
—
%
—
%
Total residential
$
%
$
%
$
%
$
%
$
%
$
%
$
—
$
%
Consumer loans:
Home equity &amp; lines of credit
$
%
$
%
$
%
$
%
$
%
$
%
$
—
$
%
Personal
%
—
%
—
—
%
—
%
%
%
—
—
—
%
Education
%
%
%
%
%
%
—
—
%
Automobile
%
%
—
—
%
%
%
%
—
—
—
%
Total consumer
$
%
$
%
$
%
$
%
$
%
$
%
$
$
%
Total
$
%
$
%
$
%
$
%
$
%
$
%
$
$
%
Troubled Debt Restructured Loans
The Bank determines whether a restructuring of debt constitutes a troubled debt restructuring (“TDR”) in accordance with guidance under FASB ASC Topic 310 Receivables. The Bank considers a loan a TDR when the borrower is experiencing financial difficulty and the Bank grants a concession that it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and the modification reflects prevailing market conditions. The Bank’s policy for returning a loan to accruing status requires the preparation of a well-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and
·
Approval by the Special Assets Committee, which consists of the Chief Credit Officer, the Chief Financial Officer and other members of senior management.
The following table summarizes loans whose terms were modified in a manner that met the definition of a TDR as of September 30, 2016 and 2015.
September 30,
September 30,
2016
2015
(Dollars in thousands)
No. of Loans
Balance
No. of Loans
Balance
Commercial:
Commercial real estate
$
—
$
—
Commercial business loans
—
—
Commercial construction
—
—
—
—
Total commercial
—
—
Residential:
Residential real estate
Residential construction
—
—
—
—
Total real estate loans
Consumer loans:
Home equity &amp; lines of credit
—
—
Personal
—
—
Total consumer loans
Total loans
$
$
The following tables summarize information about TDRs as of and for the nine months ended September 30, 2016 and 2015:
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
—
Deferral of interest due
—
—
Below market interest rate granted
—
—
Outstanding principal balance immediately before modification
Outstanding principal balance immediately after modification
Aggregate principal charge-off recognized on TDRs outstanding at period end since origination
—
—
Outstanding principal balance at period end
TDRs that re-defaulted subsequent to being modified (in the past twelve months)
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Outstanding principal balance immediately before modification
Outstanding principal balance immediately after modification
Aggregate principal charge-off recognized on TDRs outstanding at period end since origination
—
—
Outstanding principal balance at period end
TDRs that re-defaulted subsequent to being modified (in the past twelve months)
—
—
Impaired Loans
Loans for which it is probable that payment of interest and principal will not be made in accordance with the contractual terms of the loan agreement are considered impaired. Once a loan is identified as individually impaired, management measures the extent of the impairment in accordance with guidance under FASB ASC Topic 310 for Receivables. The fair value of impaired loans is estimated using one of several methods, including collateral value, liquidation value or discounted cash flows. However, collateral value is predominantly used to assess the fair value of an impaired loan. Those impaired loans not requiring an allowance represent loans for which the fair value of the collateral or expected repayments exceed the recorded investments in such loans.
Components of Impaired Loans
Impaired Loans
Year to date September 30, 2016
(Dollars in thousands)
Recorded
Unpaid
Related
Average
Interest
Interest
Impaired loans with no related specific allowance recorded:
Commercial Real Estate
$
$
$
—
$
$
—
$
—
Commercial Business
—
—
—
Commercial Small Business Leases
—
—
—
—
—
Commercial Construction
—
—
—
—
—
—
Residential Real Estate
—
—
—
Residential Construction
—
—
—
Home Equity and Lines of Credit
—
—
—
Personal
—
—
—
Education
—
—
—
—
—
Auto
—
—
—
—
—
Total Impaired Loans:
$
$
$
—
$
$
—
$
—
Commercial
$
$
$
—
$
$
—
$
—
Residential
—
—
—
Consumer
—
—
—
Total
$
$
$
—
$
$
—
$
—
The impaired loans table above does not include $11.4 million of loans acquired with deteriorated credit quality, which have been recorded at their fair value at acquisition.
Impaired Loans
For the Year Ended December 31, 2015
(Dollars in thousands)
Recorded
Unpaid
Related
Average
Interest
Interest
Impaired loans with no related specific allowance recorded:
Commercial Real Estate
$
$
$
—
$
$
—
$
—
Commercial Business
—
—
—
Commercial Construction
—
—
—
Residential Real Estate
—
—
—
Residential Construction
—
—
—
Home Equity and Lines of Credit
—
—
—
Personal
—
—
—
—
—
Education
—
—
—
—
—
—
Auto
—
—
—
—
—
Total Impaired Loans:
$
$
$
—
$
$
—
$
—
Commercial
$
$
$
—
$
$
—
$
—
Residential
—
—
—
Consumer
—
—
—
Total
$
$
$
—
$
$
—
$
—
The Company charged-off the collateral or discounted cash flow deficiency on all impaired loans and, as a result, no specific valuation allowance was required for any impaired loans at September 30, 2016.
Interest income that would have been recorded for the nine months ended September 30, 2016, had impaired loans been current according to their original terms, amounted to $676 thousand. Non-performing loans (which include non-accrual loans and loans past due 90 days or more and still accruing) at September 30, 2016 and December 31, 2015 amounted to $32.4 million and $37.7 million, respectively, and included $19.3 million and $22.9 million, respectively, of government guaranteed student loans.</t>
  </si>
  <si>
    <t>GOODWILL AND OTHER INTANGIBLES</t>
  </si>
  <si>
    <t>NOTE 8 — GOODWILL AND OTHER INTANGIBLES
The goodwill and other intangible assets arising from acquisitions accounted for in accordance with the accounting guidance in FASB ASC Topic 350 for Intangibles - Goodwill and Other. The Company recorded goodwill of $47.3 million and core deposit intangibles of $2.2 million, or 0.65% of core deposits, in connection with the acquisition of Conestoga Bank. As of September 30, 2016, the other intangibles consisted of $3.4 million of core deposit intangibles, which are amortized over an estimated useful life of ten years, and $1.6 million of customer list intangibles, which are amortized over an estimated remaining life of between four and six years.
Goodwill and other intangibles at September 30, 2016 are summarized below.
(Dollars in thousands)
Goodwill
Intangibles
Balance at January 1, 2016
$
$
Additions
Amortization
—
)
Balance at September 30, 2016
$
$
During 2015, management reviewed qualitative factors for the bank unit including financial performance, market changes and general economic conditions and noted there was not a significant change in any of these factors as compared to 2014. Accordingly, it was determined that it was more likely than not that the fair value of each reporting unit continued to be in excess of its carrying amount as of December 31, 2015. As it relates to Beneficial Insurance Services, LLC the Company performed an impairment test which estimates the fair value of equity using discounted cash flow analyses as well as guideline company and guideline transaction information. The inputs and assumptions are incorporated in the valuations including projections of future cash flows, discount rates, the fair value of tangible and intangible assets and liabilities, and applicable valuation multiples based on the guideline information. Based on the Company’s latest annual impairment assessment of Beneficial Insurance Services, LLC, management believes that the fair value is in excess of the carrying amount. As a result, management concluded that there was no impairment of goodwill during the year ended December 31, 2015. Although we concluded that no impairment of goodwill existed for Beneficial Insurance Services, LLC, Beneficial Insurance Services, LLC has experienced declining revenues and profitability over the past few years and any further declines in financial performance for Beneficial Insurance Services, LLC could result in potential goodwill impairment in future periods.
During the nine months ended September 30, 2016, the Company noted no indicators of impairment as it relates to goodwill or other intangibles.</t>
  </si>
  <si>
    <t>OTHER ASSETS</t>
  </si>
  <si>
    <t>OTHER ASSETS.</t>
  </si>
  <si>
    <t>NOTE 9 — OTHER ASSETS
The following table provides selected information on other assets at September 30, 2016 and December 31, 2015:
September 30,
December 31,
(Dollars in thousands)
2016
2015
Investments in affordable housing and other partnerships
$
$
Prepaid assets
Net deferred tax assets
Other real estate
Fixed assets held for sale
Servicing rights
Prepaid and other assets
Total other assets
$
$
During the nine months ended September 30, 2016, the Company recorded a net deferred tax asset of $14.0 million related to the acquisition of Conestoga Bank. The Company follows the authoritative guidance under ASC 860-50 - Servicing Assets and Liabilities to account for its servicing rights. The Company utilizes the fair value measurement method to value its servicing rights at fair value in accordance with ASC 860-50. Under the fair value measurement method, the Company measures its servicing rights at fair value at each reporting date and reports changes in the fair value of its servicing rights in earnings in the period in which the changes occur. See Note 19 for further discussion of servicing rights.</t>
  </si>
  <si>
    <t>DEPOSITS</t>
  </si>
  <si>
    <t>NOTE 10 — DEPOSITS
Deposits consisted of the following major classifications at September 30, 2016 and December 31, 2015:
September 30,
% of Total
December 31,
% of Total
(Dollars in thousands)
2016
Deposits
2015
Deposits
Non-interest bearing deposits
$
%
$
%
Interest-earning checking accounts
%
%
Municipal checking accounts
%
%
Money market accounts
%
%
Savings accounts
%
%
Certificates of deposit
%
%
Total deposits
$
%
$
%
On April 14, 2016, the Company acquired $588.4 million of deposits in connection with the acquisition of Conestoga Bank.</t>
  </si>
  <si>
    <t>BORROWED FUNDS</t>
  </si>
  <si>
    <t>NOTE 11 — BORROWED FUNDS
Borrowed funds at September 30, 2016 and December 31, 2015 are summarized as follows:
(Dollars in thousands)
September 30,
December 31,
FHLB advances
$
$
Statutory trust debenture
Total borrowed funds
$
$
The Company increased borrowings $225.0 million during the nine months ended September 30, 2016 to replace maturing borrowings and higher cost brokered certificates of deposit and to fund organic loan growth. The new borrowings include advances from the FHLB of Pittsburgh with a weighted average interest rate of 1.55% and a weighted average life of 3.58 years. The Company’s utilized and available borrowing capacity with the FHLB of Pittsburgh is collateralized by loans. At September 30, 2016 and December 31, 2015, loans in the amount of $2.4 billion and $1.7 billion, respectively, collateralized the Company’s remaining borrowing capacity with the FHLB of Pittsburgh of $1.2 billion and $834.0 million, respectively. The Company also pledges loans to secure its available borrowing capacity at the Federal Reserve Bank of Philadelphia. At September 30, 2016 and December 31, 2015, loans in the amount of $258.2 million and $235.8 million, respectively, were pledged to secure the Company’s borrowing capacity at the Federal Reserve Bank of Philadelphia of $187.7 million and $172.0 million, respectively.
The Bank entered into two future borrowing arrangements with the FHLB of Pittsburgh to borrow $50.0 million and $75.0 million, respectively, at a fixed interest rate during the period from February 2017 through February 2021 and the period from March 2017 through March 2020, respectively, to replace existing borrowings that will mature during these periods, as well as, to manage future interest rate volatility by locking into fixed borrowing rates. There was no impact to the Company’s financial condition, results of operations or cash flows for the period ended September 30, 2016.</t>
  </si>
  <si>
    <t>REGULATORY CAPITAL REQUIREMENTS</t>
  </si>
  <si>
    <t>NOTE 12 — REGULATORY CAPITAL REQUIREMENT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The Dodd-Frank Act required the Federal Reserve Board to promulgate consolidated capital requirements for depository institution holding companies that are no less stringent, both quantitatively and in terms of components of capital, than those applicable to institutions themselves. In early July 2013, the Federal Reserve Board and the Office of the Comptroller of the Currency approved revisions to their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In July 2013, the Federal Deposit Insurance Corporation and the Federal Reserve Board approved a new rule that substantially amended the regulatory risk-based capital rules applicable to Beneficial Bank and Beneficial Bancorp. The final rule implements the “Basel III” regulatory capital reforms and changes required by the Dodd-Frank Act. The rules include new risk-based capital and leverage ratios, which became effective on January 1, 2015, and revised the definition of what constitutes “capital” for purposes of calculating those ratios. The new minimum capital level requirements applicable to the Company and the Bank are: (1) a new common equity Tier 1 capital ratio of 4.5%; (2) a Tier 1 capital ratio of 6% (increased from 4%); (3) a total capital ratio of 8% (unchanged from current rules); and (4) a Tier 1 leverage ratio of 4% for all institutions.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September 30, 2016,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September 30, 2016 and December 31, 2015:
To Be Well
For Capital
Under Prompt
Actual
Adequacy Purposes
Action Provisions
(Dollars in thousands)
Capital
Ratio
Capital
Ratio
Capital
Ratio
As of September 30, 2016:
Tier 1 Leverage (to average assets)
$
%
$
%
$
%
Common Equity Tier 1 Capital (to risk weighted assets)
%
%
%
Tier 1 Capital (to risk weighted assets)
%
%
%
Total Capital (to risk weighted assets)
%
%
%
As of December 31, 2015:
Tier 1 Leverage (to average assets)
$
%
$
%
$
%
Common Equity Tier 1 Capital (to risk weighted assets)
%
%
%
Tier 1 Capital (to risk weighted assets)
%
%
%
Total Capital (to risk weighted assets)
%
%
%
The following table summarizes the Bank’s compliance with applicable regulatory capital requirements as of September 30, 2016 and December 31, 2015:
To Be Well
For Capital
Under Prompt
Actual
Adequacy Purposes
Action Provisions
(Dollars in thousands)
Capital
Ratio
Capital
Ratio
Capital
Ratio
As of September 30, 2016:
Tier 1 Leverage (to average assets)
$
%
$
%
$
%
Common Equity Tier 1 Capital (to risk weighted assets)
%
%
%
Tier 1 Capital (to risk weighted assets)
%
%
%
Total Capital (to risk weighted assets)
%
%
%
As of December 31, 2015:
Tier 1 Leverage (to average assets)
$
%
$
%
$
%
Common Equity Tier 1 Capital (to risk weighted assets)
%
%
%
Tier 1 Capital (to risk weighted assets)
%
%
%
Total Capital (to risk weighted assets)
%
%
%</t>
  </si>
  <si>
    <t>INCOME TAXES</t>
  </si>
  <si>
    <t>NOTE 13 — INCOME TAXES
For the three months ended September 30, 2016, we recorded a provision for income taxes of $4.9 million, reflecting an effective tax rate of 32.8%, compared to a provision for income taxes of $2.9 million, reflecting an effective tax rate of 32.9%, for the three months ended September 30, 2015. For the nine months ended September 30, 2016, the Company recorded a provision for income taxes of $9.1 million, reflecting an effective tax rate of 33.9% compared to a provision for income taxes of $7.8 million, reflecting an effective tax rate of 30.1% for the nine months ended September 30, 2015. The increase in income tax expense and the effective tax is due to higher pre-tax income and a lower ratio of tax exempt income compared to pre-tax income for the nine months ended September 30, 2016 as compared to the same period in 2015.
As of September 30, 2016, the Company had net deferred tax assets totaling $48.7 million. During the nine months ended September 30, 2016, the Company recorded a net deferred tax asset of $14.0 million related to the acquisition of Conestoga Bank. These deferred tax assets can only be realized if the Company generates sufficient taxable income in the future. If it cannot, a valuation allowance is established. The Company regularly evaluates the reliability of deferred tax asset positions. In determining whether a valuation allowance is necessary, the Company considers the level of taxable income in prior years to the extent that carry backs are permitted under current tax laws, as well as estimates of future pre-tax and taxable income and tax planning strategies that would, if necessary, be implemented. The Company currently maintains a valuation allowance for certain state net operating losses that management believes it is more likely than not that such deferred tax assets will not be realized. The Company expects to realize the remaining deferred tax assets over the allowable carry back and/or carry forward periods. Therefore, no valuation allowance is deemed necessary against its remaining federal or remaining state deferred tax assets as September 30, 2016. However, if an unanticipated event occurs that materially changes pre-tax and taxable income in future periods, an increase in the valuation allowance may become necessary and it could be material to the Company’s financial statements.</t>
  </si>
  <si>
    <t>PENSION AND OTHER POSTRETIREMENT BENEFITS</t>
  </si>
  <si>
    <t>NOTE 14 — PENSION AND OTHER POSTRETIREMENT BENEFITS
The Bank has noncontributory defined benefit pension plans covering many of its employees. Additionally, the Company sponsors nonqualified supplemental employee retirement plans for certain participants. The Bank also provides certain postretirement benefits to qualified former employees. These postretirement benefits principally pertain to certain health and life insurance coverage. Information relating to these employee benefits program are included in the tables that follow.
Effective June 30, 2008, the defined pension benefits for Bank employees were frozen at the current levels. Additionally, the Bank enhanced its 401(k) Plan and combined it with its Employee Stock Ownership Plan to fund employer contributions. Conestoga Bank had a defined benefit pension plan covering less than twenty employees. The Bank intends on combining this plan, which had been frozen by Conestoga Bank, into the Bank’s existing defined benefit pension plan.
The components of net pension cost are as follows:
Pension Benefits
Other Postretirement Benefits
Three Months Ended
Three Months Ended
(Dollars in thousands)
2016
2015
2016
2015
Service cost
$
—
$
—
$
$
Interest cost
Expected return on assets
)
)
—
—
Amortization of loss
Amortization of prior service cost
—
—
)
)
Amortization of transition obligation
—
—
—
—
Net periodic pension (benefit) cost
$
)
$
)
$
$
Pension Benefits
Other Postretirement Benefits
Nine Months Ended
Nine Months Ended
2016
2015
2016
2015
Service cost
$
—
$
—
$
$
Interest cost
Expected return on assets
)
)
—
—
Amortization of loss
Amortization of prior service cost
—
—
)
)
Amortization of transition obligation
—
—
—
—
Net periodic pension (benefit) cost
$
)
$
)
$
$</t>
  </si>
  <si>
    <t>STOCK BASED COMPENSATION</t>
  </si>
  <si>
    <t>NOTE 15 — STOCK BASED COMPENSATION
Stock-based compensation is accounted for in accordance with FASB ASC Topic 718 for Compensation — Stock Compensation .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At the annual meeting held on April 21, 2016, the stockholders’ of the Company approved the 2016 Omnibus Incentive Plan (‘the 2016 Plan”). The 2016 Plan provides for the issuance or delivery of 3.5 million shares of Beneficial Bancorp, Inc. stock. During 2016, the Company granted 2,307,311 of restricted stock awards to employees, officers and directors, which reduced the Company’s net outstanding additional paid in capital by $29.3 million and also reduced the balance of treasury stock.
The restricted stock awards granted to directors vest generally over a 12 to 31 month period and the restricted stock awards granted to employees and officers vest over a three year period. Upon the adoption of the 2016 Plan, the Company’s 2008 Equity Incentive Plan (“EIP”) was terminated. However, outstanding awards under the 2008 EIP remain in effect in accordance with their original terms.
Compensation expense related to the stock awards is recognized ratably over the vesting period in an amount which totals the market price of the Company’s stock at the grant date. The expense recognized for the three and nine months ended September 30, 2016 was $3.0 million and $4.5 million, respectively, as compared to $354 thousand and $967 thousand for the three and nine months ended September 30, 2015. The increase in expense in 2016 as compared to 2015 was primarily the result of the 2016 Omnibus Incentive Plan shares granted during 2016.
The following table summarizes the non-vested stock award activity for the nine months ended September 30, 2016:
Summary of Non-vested Stock Award Activity
Number of
Weighted
Non-vested Stock Awards outstanding, January 1, 2016
$
Issued
Vested
)
Forfeited
)
Non-vested Stock Awards outstanding, September 30, 2016
The following table summarizes the non-vested stock award activity for the nine months ended September 30, 2015:
Summary of Non-vested Stock Award Activity
Number of
Weighted
Non-vested Stock Awards outstanding, January 1, 2015
$
Issued
Vested
)
Forfeited
)
Non-vested Stock Awards outstanding, September 30, 2015
The fair value of the 122,067 shares that vested during the nine months ended September 30, 2016 was $1.6 million. The fair value of the 110,609 shares that vested during the nine months ended September 30, 2015 was $1.3 million.
The 2008 EIP authorized the grant of options to officers, employees, and directors of the Company to acquire shares of common stock with an exercise price equal to the fair value of the common stock at the grant date. Options expire ten years after the date of grant, unless terminated earlier under the option terms. Options are granted at the then fair market value of the Company’s stock. The options were valued using the Black-Scholes option pricing model. During the nine months ended September 30, 2016, the Company did not grant any options compared to 168,825 options granted during the nine months ended September 30, 2015. All options issued contain vesting conditions that require the participant’s continued service. The options generally vest and are exercisable over five years. Compensation expense for the options totaled $314 thousand and $1.1 million, for the three and nine months ended September 30, 2016, respectively, compared to $386 thousand and $1.2 million for the three months and nine months ended September 30, 2015, respectively.
A summary of option activity as of September 30, 2016 and changes during the nine month period ended September 30, 2016 is presented below:
Number of Options
Weighted Exercise
January 1, 2016
$
Granted
—
—
Exercised
)
Forfeited
)
Expired
)
September 30, 2016
A summary of option activity as of September 30, 2015 and changes during the nine month period ended September 30, 2015 is presented below:
Number of Options
Weighted Exercise
January 1, 2015
$
Granted
Exercised
)
Forfeited
)
Expired
)
September 30, 2015
The weighted average remaining contractual term was approximately 4.97 years and the aggregate intrinsic value was $15.2 million for options outstanding as of September 30, 2016. As of September 30, 2016, exercisable options totaled 2,152,696 with an average weighted exercise price of $9.48 per share, a weighted average remaining contractual term of approximately 4.20 years, and an aggregate intrinsic value of $11.3 million. The weighted average remaining contractual term was approximately 5.87 years and the aggregate intrinsic value was $12.8 million for options outstanding as of September 30, 2015. As of September 30, 2015, exercisable options totaled 2,135,762 with an average weighted exercise price of $9.57 per share, a weighted average remaining contractual term of approximately 4.62 years, and an aggregate intrinsic value of $7.9 million.
During the nine months ended September 30, 2016, the Company did not grant any options. Significant weighted average assumptions used to calculate the fair value of the options granted during the nine months ended September 30, 2015 are as follows:
For the Nine Months
Weighted average fair value of options granted
$
Weighted average risk-free rate of return
%
Weighted average expected option life in months
Weighted average expected volatility
%
Expected dividends
$
—
As of September 30, 2016, there was $2.2 million of total unrecognized compensation cost related to options and $33.3 million in unrecognized compensation cost related to non-vested stock awards granted.
As of September 30, 2015, there was $4.0 million of total unrecognized compensation cost related to options and $4.5 million in unrecognized compensation cost related to non-vested stock awards granted. The average weighted lives for the option expense were 2.22 and 2.98 years as of September 30, 2016 and September 30, 2015, respectively. The average weighted lives for the stock award expense were 2.71 and 3.57 years at September 30, 2016 and September 30, 2015, respectively.</t>
  </si>
  <si>
    <t>COMMITMENTS AND CONTINGENCIES</t>
  </si>
  <si>
    <t>NOTE 16 — COMMITMENTS AND CONTINGENCIES
At September 30, 2016 and December 31, 2015, the Company had outstanding commitments to purchase or originate new loans aggregating $35.0 million and $40.4 million, respectively, commitments to customers on available lines of credit of $370.2 million and $290.4 million, respectively, commitments to fund commercial construction and other advances of $151.2 million and $136.9 million, respectively, and standby letters of credit of $25.8 million and $17.6 million, respectively. Commitments are issued in accordance with the same policies and underwriting procedures as settled loans. The Bank had a reserve for its unfunded commitments of $348 thousand and $275 thousand at September 30, 2016 and December 31, 2015, respectively.
Periodically, there have been various claims and lawsuits against the Company, such as claims to enforce liens, condemnation proceedings on properties in which it holds security interests, claims involving the making and servicing of real property loans and other issues incident to its business. The Company is not a party to any pending legal proceedings that it believes would have a material adverse effect on its financial condition, results of operations or cash flows.</t>
  </si>
  <si>
    <t>RECENT ACCOUNTING PRONOUNCEMENTS</t>
  </si>
  <si>
    <t>NOTE 17 — RECENT ACCOUNTING PRONOUNCEMENTS
In August 2016, the FASB issued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update addresses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The Company is in the process of evaluating the impact of this guidance and does not anticipate a material impact to the consolidated financial statements at this time.
In June 2016, the FASB issued ASU 2016-13: Financial Instruments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The Company is in the process of evaluating the impact of this guidance.
In May 2016, the FASB issued ASU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ccounting Standards Update No. 2014-09, Revenue from Contracts with Customers (Topic 606), which is not yet effective. The Company is in the process of evaluating the impact of this guidance and does not anticipate a material impact to the consolidated financial statements at this time.
In April 2016, the FASB issued ASU 2016-10: Revenue from Contracts with Customers (Topic 606): Identifying Performance Obligations and Licensing. The amendments in this update clarify the following two aspects of Topic 606: (a) identifying performance obligations; and (b) the licensing implementation guidance. The amendments do not change the core principle of the guidance in Topic 606. The effective date and transition requirements for the amendments in this update are the same as the effective date and transition requirements in Topic 606. The Company is in the process of evaluating the impact of this guidance and does not anticipate a material impact to the consolidated financial statements at this time.
In March 2016, the FASB issued ASU 2016-09: Compensation —Stock Compensation (Topic 718): Improvements to Employee Share-Based Payment Accounting.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evaluating the impact of this guidance and does not anticipate a material impact to the consolidated financial statements at this time.
Also in March 2016, the FASB issued ASU 2016-08: Revenue from Contracts with Customers (Topic 606): Principal versus Agent Considerations (Reporting Revenue Gross versus Net). The amendments in this update clarify the implementation guidance included in Topic 606 on principal versus agent considerations. The effective date and transition requirements for the amendments in this update are the same as the effective date and transition requirements in Topic 606. The Company is in the process of evaluating the impact of this guidance and does not anticipate a material impact to the consolidated financial statements at this time.
Also in March 2016, the FASB issued ASU 2016-07: Investments —Equity Method and Joint Ventures (Topic 323). To simplify the accounting for equity method investments, the amendments in this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Company has not identified significant changes in the level of its ownership in its investments in limited partnerships. As a result, the Company does not anticipate an impact to the consolidated financial statements.
Also in March 2016, the FASB issued ASU 2016-05: Derivatives and Hedging (Topic 815): Effect of Derivative Contract Novations on Existing Hedge Accounting Relationships.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this updat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For public business entities, the amendments in this update are effective for financial statements issued for fiscal years beginning after December 15, 2016, and interim periods within those fiscal years. The Company does not designate any of its derivative instruments as a heading relationship. As a result, the Company does not anticipate an impact to the consolidated financial statements.
Also in March 2016, the FASB issued ASU 2016-04: Liabilities —Extinguishments of Liabilities (Subtopic 405-20): Recognition of Breakage for Certain Prepaid Stored-Value Products.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amendments in this update are effective for public business entities for financial statements issued for fiscal years beginning after December 15, 2017, and interim periods within those fiscal years. Earlier application is permitted, including adoption in an interim period. The Company is in the process of evaluating the impact of this guidance and does not anticipate an impact to the consolidated financial statements at this time.
In February 2016, the FASB issued its new lease accounting guidance in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in the process of evaluating the impact of this guidance and anticipates an impact to the consolidated financial statements with regard to the Company’s operating lease agreements.
In January 2016, the FASB issued ASU 2016-01: Financial Instruments-Overall (Subtopic 825-10): Recognition and Measurement of Financial Assets and Financial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in those fiscal years. The Company is in the process of evaluating the impact of this guidance and does not anticipate a material impact to the consolidated financial statements at this time.
In November 2015, the FASB issued ASU 2015-17: Income Taxes (Topic 740): Balance Sheet Classification of Deferred Taxes. In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is update is not applicable since the Company does not present a classified statement of financial position. As a result, the Company does not anticipate an impact to the consolidated financial statements.
In September 2015, the FASB issued ASU 2015-16: Business Combinations — Simplifying the Accounting for Measurement-Period Adjustments. GAAP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e amendments in this update eliminate the requirement to retrospectively account for those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Company adopted the provisions of this update during the three months ended March 31, 2016 and noted no impact to the consolidated financial statements related to this guidance.
In August 2015, the FASB issued ASU 2015-14: Revenue from Contracts with Customers — Deferral of the Effective Date. On May 28, 2014, the FASB issued Accounting Standards Update No. 2014-09, Revenue from Contracts with Customers. For public business entities, the effective date was for annual reporting periods beginning after December 15, 2016, including interim periods within that reporting period.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Deferral of the Effective Date. The amendments in this update defer the effective date of Update 2014-09 for all entities by one year. Public business entitie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ntends to comply with the effective date of this update.
In June 2015, the FASB issued ASU 2015-10: Technical Corrections and Improvements. This update contains amendments that will affect a wide variety of Topics in the Codification. The amendments in this update will apply to all reporting entities within the scope of the affected accounting guidance. The amendments generally fall into one of the types of amendments: (i) amendments related to differences between original guidance and the Codification, (ii) guidance clarification and reference corrections, (iii) simplification, and (iv) minor improvements.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ransition guidance varies based on the amendments in this update. The amendments in this update that require transition guidance are effective for all entities for fiscal years, and interim periods within those fiscal years, beginning after December 15, 2015. The Company adopted the provisions of this update during the three months ended March 31, 2016 and noted no impact to the consolidated financial statements related to this guidance.
In April 2015, the FASB issued ASU 2015-05: Intangibles — Goodwill and Other — Internal-Use Software (Subtopic 350-40):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in this update will be effective for annual periods, including interim periods within those annual periods, beginning after December 15, 2015. The Company adopted the provisions of this update during the three months ended March 31, 2016 and, following an evaluation of its software agreements, noted no impact to the consolidated financial statements related to this guidance.
In February 2015, the FASB issued ASU 2015-02: Consolidation. The amendments in this update respond to concerns about the current accounting for consolidation of certain legal entities. Entities expressed concerns that current generally accepted accounting principl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amendments in this update impact all reporting entities involved with limited partnerships or similar entities and require reporting entities to re-evaluate these entities for consolidation. In some cases, consolidation conclusion may change. In other cases, a reporting entity will need to provide additional disclosures if an entity that currently isn’t considered a variable interest entity is considered a variable interest entity under the new guidance. For public business entities, the guidance is effective for annual and interim periods beginning after December 15, 2015. The Company adopted the provisions of this update during the three months ended March 31, 2016 and noted no impact to the consolidated financial statements related to this guidance.</t>
  </si>
  <si>
    <t>FAIR VALUE OF FINANCIAL INSTRUMENTS</t>
  </si>
  <si>
    <t>NOTE 18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in active markets for identical assets or liabilities. Level 1 assets and liabilities include debt securities, equity securities and derivative contracts that are traded in an active exchange market as well as certain U.S. Treasury securities that are highly liquid and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market prices that are traded less frequently than exchange traded assets and liabilities. The values of these items are determined using pricing models with inputs observable in the market or can be corroborated from observable market data. This category generally includes U.S. Government and agency mortgage-backed debt securities, corporate debt securities and derivative contract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which will continue to be measured at fair value on a recurring basis are as follows at September 30, 2016:
Category Used for Fair Value Measurement
(Dollars in thousands)
Level 1
Level 2
Level 3
Total
Assets:
Mortgage servicing rights
$
—
$
—
$
$
SBA servicing rights
—
—
Investment securities available for sale:
U.S. GSE and agency notes
—
—
Ginnie Mae guaranteed mortgage certificates
—
—
Collateralized mortgage obligations (“CMOs”)
GSE CMOs
—
—
GSE mortgage-backed securities
—
—
Municipal bonds
General obligation municipal bonds
—
—
Revenue municipal bonds
—
—
Corporate securities
—
—
Money market funds
—
—
Mutual funds
—
—
Interest rate swap agreements
—
—
Total Assets
$
$
$
$
Liabilities:
Interest rate swap agreements and other contracts
$
—
$
$
—
$
Total Liabilities
$
—
$
$
—
$
Those assets which will continue to be measured at fair value on a recurring basis are as follows at December 31, 2015:
Category Used for Fair Value Measurement
(Dollars in thousands)
Level 1
Level 2
Level 3
Total
Assets:
Mortgage servicing rights
$
—
$
—
$
$
Investment securities available for sale:
U.S. GSE and agency notes
—
—
Ginnie Mae guaranteed mortgage securities
—
—
Collateralized mortgage obligations (“CMOs”)
GSE CMOs
—
—
GSE mortgage-backed securities
—
—
Municipal bonds
General obligation municipal bonds
—
—
Revenue municipal bonds
—
—
Corporate securities
—
—
Money market funds
—
—
Mutual funds
—
—
Interest rate swap agreements
—
—
Total Assets
$
$
$
$
Liabilities:
Interest rate swap agreements
$
—
$
$
—
$
Total Liabilities
$
—
$
$
—
$
Level 1 Valuation Techniques and Inputs
Included in this category are money market funds, mutual funds and certificates of deposit. To estimate the fair value of these securities, the Company utilizes observable quotations for the indicated security.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considering the pricing consistency among securities with similar characteristics, where available, and comparing values with other pricing sources available to the Company. In general, the Level 2 valuation process uses the following significant inputs in determining the fair value of the different classes of investments:
U.S. Government Sponsored Enterprise (GSE) and Agency Notes. Pricing evaluations are based on obtaining relevant trade data, benchmark quotes and spreads and incorporating this information into the evaluation process. Evaluations are generated on either a price or spread basis as determined by the observed market data. For spread-based evaluations, a non-call spread scale is created or an Option Adjusted Spread (OAS) model is incorporated to adjust spreads of issues that have early redemption features. Spreads are calculated continuously throughout the day, as well as “end of day”.
Ginnie Mae Guaranteed Mortgage Certificates. Pricing evaluations are based on issuer type, coupon and maturity. The Pool specific evaluation model takes into account pool level information supplied directly by the agency. For adjustable rate mortgages, the model takes into account indices, margin, periodic and life caps, next coupon adjustment date and the convertibility of the bond.
GSE CMOs. For pricing evaluations, the pricing service, obtains and applies available direct market color (trades, covers, bids, offers and price talk) along with market color for similar bonds and GSE/Agency CMOs in general (including market research). Evaluations of tranches (non-volatile and volatile) are based on Interactive Data’s interpretation of accepted market modeling, trading, and pricing conventions.
GSE Mortgage-backed Securities. Included in this category are Fannie Mae and Freddie Mac fixed rate residential mortgage backed securities and Fannie Mae and Freddie Mac Adjustable Rate residential mortgage backed securities. Pricing evaluations are based on issuer type, coupon and maturity. The Pool specific evaluation model takes into account pool level information supplied directly by the GSE. For adjustable rate mortgages, the model takes into account indices, margin, periodic and life caps, next coupon adjustment date and the convertibility of the bond.
Tax Exempt General Obligation and Revenue Municipal Bonds. For pricing, the pricing service’s evaluators build internal yield curves, which are adjusted throughout the day based on trades and other pertinent market information.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
Corporate Securities. Pricing evaluations are based on obtaining relevant trade data, benchmark quotes and spreads and incorporating this information into the evaluation process. Evaluations are generated on either a price or spread basis as determined by the observed market data. For spread-based evaluations, a non-call spread scale is created or an Option Adjusted Spread (OAS) model is incorporated to adjust spreads of issues that have early redemption features. Spreads are calculated continuously throughout the day, as well as “end of day”.
Interest Rate Swaps and Other Contracts. The Company’s valuation methodology for over-the-counter (“OTC”) derivatives includes an analysis of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Level 3 Valuation Techniques and Inputs
Servicing Rights. The Company determines the fair value of its servicing rights by estimating the amount and timing of future cash flows associated with the servicing rights and discounting the cash flows using market discount rates. The valuation includes the application of certain assumptions made by management of the Company, including prepayment projections, and prevailing assumptions used in the marketplace at the time of the valuation.
The table below presents all assets measured at fair value on a recurring basis using significant unobservable inputs (Level 3) for the nine months ended September 30, 2016 and 2015.
For the Nine Months Ended
September 30,
September 30,
Level 3 Investments Only
Mortgage
Mortgage
Balance, January 1,
$
$
Additions
Payments
)
)
Decrease in fair value due to changes in valuation inputs or assumptions
)
)
Balance, September 30,
$
$
For the Nine
2016
Level 3 Investments Only
SBA Servicing
Balance, January 1,
$
—
Additions
Payments
)
Decrease in fair value due to changes in valuation inputs or assumptions
)
Balance, September 30,
$
The Company also has assets that, under certain conditions, are subject to measurement at fair value on a non-recurring basis. These include assets that are measured at the lower of cost or market value and had a fair value below cost at the end of the period as summarized below. A loan is impaired when, based on current information, the Company determines that it is probable that the Company will be unable to collect amounts due according to the terms of the loan agreement. The Company’s impaired loans are measured based on the estimated fair value of the collateral if the loans are collateral dependent or based on a discounted cash flow analysis if the loans are not collateral dependent. Assets measured at fair value on a nonrecurring basis are as follows:
Balance
(Dollars in thousands)
September 30, 2016
Level 1
Level 2
Level 3
Gains/(Losses)
Impaired loans
$
$
—
$
—
$
$
)
Other real estate owned
—
—
—
Balance
(Dollars in thousands)
September 30, 2015
Level 1
Level 2
Level 3
Gains/(Losses)
Impaired loans
$
$
—
$
—
$
$
)
Other real estate owned
—
—
)
In accordance with FASB ASC Topic 825 for Financial Instruments, Disclosures about Fair Value of Financial Instruments,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The following table sets forth the carrying and estimated fair value of the Company’s financial assets and liabilities for the periods indicated:
Fair Value of Financial Instruments
At
At
Estimated
Estimated
Fair Value
Carrying
Fair
Carrying
Fair
(Dollars in thousands)
Hierarchy Level
Amount
Value
Amount
Value
Assets:
Cash and cash equivalents
Level 1
$
$
$
$
Securities available for sale
See previous table
Securities held to maturity
Level 2
FHLB stock
Level 3
Loans and leases, net
Level 3
Loans held for sale
Level 2
Mortgage servicing rights
Level 3
SBA servicing rights
Level 3
—
—
Interest rate swaps
Level 2
Accrued interest receivable
Level 3
Liabilities:
Deposits
Level 2
Borrowed funds
Level 2
Interest rate swaps and other contracts
Level 2
Accrued interest payable
Level 2
Cash and Cash Equivalents - For cash and cash equivalents, the carrying amount is a reasonable estimate of fair value.
Securities Available for Sale and Held to Maturity - The fair value of investment securities, mortgage-backed securities and collateralized mortgage obligations is based on quoted market prices, dealer quotes, yield curve analysis, and prices obtained from independent pricing services.
FHLB Stock - The fair value of FHLB stock is estimated at its carrying value and redemption price of $100 per share.
Loans and Leases, Net - The fair value of loans and lease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and leases were valued at a price that represents the Company’s exit price or the price at which these instruments would be sold or transferred.
Loans Held for Sale - The fair value of loans held for sale is estimated using the current rate at which similar loans would be made to borrowers with similar credit risk and the same remaining maturities. Loans held for sale are carried at the lower of cost or estimated fair value.
Servicing Rights - The Company determines the fair value of its servicing right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
Interest Rate Swaps and Other Contracts - The Company’s valuation methodology for OTC derivatives includes an analysis of discount cash flows based on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Beginning January 1, 2013, the Company made the changes to better align its inputs, assumptions, and pricing methodologies with those used in its principal market by most dealers and major market participants. These changes in valuation methodology were applied prospectively as a change in accounting estimate and were immaterial to the Company’s financial statements.
Accrued Interest Receivable/Payable - The carrying amounts of interest receivable/payable approximate fair value.
Deposits - The fair value of checking and money market deposits and savings accounts is the amount reported in the consolidated financial statements. The carrying amount of checking, savings and money market accounts is the amount that is payable on demand at the reporting date. The fair value of time deposits is generally based on a present value estimate using rates currently offered for deposits of similar remaining maturity.
Borrowed Funds - The fair value of borrowed funds is based on a present value estimate using rates currently offered.
Commitments to Extend Credit and Letters of Credit - The majority of the Company’s commitments to extend credit and letters of credit carry current market interest rates if converted to loans and are not included in the table above. Because commitments to extend credit and letters of credit are generally unassignable by either the Company or the borrower, they only have value to the Company and the borrower. The estimated fair value approximates the recorded net deferred fee amounts, which are not significant.
The fair value estimates presented herein are based on pertinent information available to management as of September 30, 2016 and December 31, 2015. Although management is not aware of any factors that would significantly affect the estimated fair value amounts, such amounts have not been comprehensively revalued for purposes of these consolidated financial statements since September 30, 2016 and December 31, 2015 and, therefore, current estimates of fair value may differ significantly from the amounts presented herein.</t>
  </si>
  <si>
    <t>SERVICING RIGHTS</t>
  </si>
  <si>
    <t>NOTE 19 — SERVICING RIGHTS
The Company sells certain residential mortgage loans and the guaranteed portion of certain Small Business Administration (“SBA”) loans to third parties and retains servicing rights and receives servicing fees. All such transfers are accounted for as sales. When the Company sells a residential mortgage loan, it does not retain any portion of that loan and its continuing involvement in such transfers is limited to certain servicing responsibiliti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
Residential Mortgage Loans
The Company has elected the fair value measurement method to value its mortgage servicing rights (“MSRs”). Under the fair value measurement method, the Company records its MSRs on its consolidated statements of financial condition as a component of other assets at fair value with changes recorded as a component of mortgage banking income in the Company’s consolidated statements of income for each period. As of September 30, 2016 and September 30, 2015, the Company serviced $138.3 million and $145.6 million of residential mortgage loans, respectively. During the three and nine months ended September 30, 2016, the Company recognized servicing fee income of $88 thousand and $264 thousand, respectively, compared to $92 thousand and $280 thousand for the same periods in 2015.
The following is an analysis of the activity in the Company’s residential MSRs for the nine months ended September 30, 2016 and 2015:
Residential
Mortgage Servicing Rights
For the Nine months ended September 30,
Dollars in thousands
2016
2015
Balance, January 1,
$
$
Additions
Increases (decreases) in fair value due to:
Changes in valuation input or assumptions
)
)
Paydowns
)
)
Balance, September 30,
$
$
The Company uses assumptions and estimates in determining the fair value of MSRs. These assumptions include prepayment speeds, discount rates, escrow earnings rates and other assumptions. The assumptions used in the valuation were based on input from buyers, brokers and other qualified personnel, as well as market knowledge. At September 30, 2016, the key assumptions used to determine the fair value of the Company’s MSRs included a lifetime constant prepayment rate equal to 14.56%, a discount rate equal to 9.00% and an escrow earnings credit rate equal to 1.14%. At September 30, 2015, the key assumptions used to determine the fair value of the Company’s MSRs included a lifetime constant prepayment rate equal to 10.53%, a discount rate equal to 9.50% and an escrow earnings credit rate equal to 1.66%.
At September 30, 2016 and September 30, 2015, the sensitivity of the current fair value of the residential mortgage servicing rights to immediate 10% and 20% favorable and unfavorable changes in key economic assumptions are included in the following table.
Residential
Residential
Mortgage Servicing Rights
Mortgage Servicing Rights
(Dollars in thousands)
September 30, 2016
September 30, 2015
Fair value of residential mortgage servicing rights
$
$
Weighted average life (years)
5.1 years
5.5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
Escrow earnings credit
%
%
Effect on fair value of a 20% increase
$
$
Effect on fair value of a 10% increase
Effect on fair value of a 10% decrease
)
)
Effect on fair value of a 20% decrease
)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As a result of the acquisition of Conestoga Bank, the Company acquired a $44.5 million SBA loan servicing portfolio. The Company has elected the fair value measurement method to value its SBA loan servicing rights. Under the fair value measurement method, the Company records its SBA loan servicing asset on its consolidated statements of financial condition as a component of other assets at fair value with changes recorded as a component of other non-interest income in the Company’s consolidated statements of income for each period. As of September 30, 2016 the Company serviced $44.2 million of SBA loans. During the three and nine months ended September 30, 2016, the Company recognized servicing fee income of $101 thousand and $191 thousand, respectively.
The following is an analysis of the activity in the Company’s SBA loan servicing rights for the nine months ended September 30, 2016:
SBA Servicing Rights
Dollars in thousands
For the nine months ended
Balance, January 1, 2016
$
—
Additions
Increases (decreases) in fair value due to:
Changes in valuation input or assumptions
)
Paydowns
)
Balance, September 30, 2016
$
The Company uses assumptions and estimates in determining the fair value of SBA servicing rights. These assumptions include prepayment speeds, discount rates, escrow earnings rates and other assumptions. The assumptions used in the valuation were based on input from buyers, brokers and other qualified personnel, as well as market knowledge. At September 30, 2016, the key assumptions used to determine the fair value of the Company’s SBA servicing rights included a lifetime constant prepayment rate equal to 8.90%, a discount rate equal to 12.50% and servicing expenses per loan of $1 thousand.
At September 30, 2016, the sensitivity of the current fair value of the SBA servicing rights to immediate 10% and 20% favorable and unfavorable changes in key economic assumptions are included in the following table.
SBA Servicing Rights
(Dollars in thousands)
September 30, 2016
Fair value of SBA servicing rights
$
Weighted average life (years)
5.3 years
Prepayment speed
%
Effect on fair value of a 20% increase
$
)
Effect on fair value of a 10% increase
)
Effect on fair value of a 10% decrease
Effect on fair value of a 20% decrease
Discount rate
%
Effect on fair value of a 20% increase
$
)
Effect on fair value of a 10% increase
)
Effect on fair value of a 10% decrease
Effect on fair value of a 20% decrease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DERIVATIVE FINANCIAL INSTRUMENTS</t>
  </si>
  <si>
    <t>NOTE 20 — DERIVATIVE FINANCIAL INSTRUMENTS
The Company is a party to derivative financial instruments in the normal course of business to meet the needs of commercial banking customers. These financial instruments primarily include interest rate swap agreements, which are entered into with counterparties that meet established credit standards and, where appropriate, contain master netting and collateral provisions protecting the party at risk. The Company believes that the credit risk inherent in all of the derivative contracts is minimal based on the credit standards and the netting and collateral provisions of the interest rate swap agree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As the interest rate swaps associated with this program do not meet the hedge accounting requirements, changes in the fair value of both the customer swaps and the offsetting swaps are recognized directly in earnings. As of September 30, 2016, the Company had 28 interest rate swaps with an aggregate notional amount of $144.6 million related to this program, including 20 interest rate swaps with an aggregate notional value of $73.3 million resulting from the acquisition of Conestoga Bank. During the three and nine months ended September 30, 2016, the Company recognized a net loss of $27 thousand and $43 thousand, respectively, compared to a net loss of $13 thousand and $12 thousand for the same periods in 2015 related to interest rate swap agreements that are included as a component of services charges and other non-interest income in the Company’s consolidated statements of income. During the three months ended September 30, 2016, the Company recorded a $493 thousand gain on a forward starting interest rate swap on a commercial loan.
Under certain circumstances, when the Company purchases a portion of a commercial loan that has an existing interest rate swap, it enters a Risk Participation Agreement with the counterparty and assumes the credit risk of the loan customer related to the swap. The Company has entered into risk participation agreements with a notional value of $7.6 million and a fair value of $30 thousand as of September 30, 2016. During the three and nine months ended September 30, 2016, the Company recognized a net gain of $2 thousand and $30 thousand, respectively, related to the risk participation agreements that are included as a component of services charges and other non-interest income in the Company’s consolidated statements of income.
The tables below present the fair value of the Company’s derivative financial instruments as well as their classification on the consolidated statements of financial condition as of September 30, 2016 and December 31, 2015:
Asset derivatives
Liability derivatives
As of September 30, 2016
Notional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
Asset derivatives
Liability derivatives
As of December 31, 2015
Notional
Fair value (1)
Notional
Fair value (2)
Interest rate swap agreements
$
$
$
$
Total derivatives
$
$
$
$
(1)
Included in other assets in our Consolidated Statements of Financial Condition.
(2)
Included in other liabilities in our Consolidated Statements of Financial Condition.
The following displays offsetting interest rate swap assets and liabilities for the dates presented:
Offsetting of Derivative Assets
As of September 30, 2016
Gross
Gross Amounts
Net Amounts of
Gross Amounts Not Offset in the
Recognized
Statement of
the Statement of
Financial
Collateral
Net Amount
Interest rate swaps and risk participation agreements
$
$
—
$
$
—
$
—
$
Offsetting of Derivative Liabilities
As of September 30, 2016
Gross
Gross Amounts
Net Amounts of
Gross Amounts Not Offset in the
Recognized
Statement of
in the Statement of
Financial
Collateral
Net Amount
Interest rate swaps and risk participation agreements
$
$
—
$
$
—
$
$
)
(1)
- Balance includes accrued interest receivable/payable and credit valuation adjustments.
Offsetting of Derivative Assets
As of December 31, 2015
Gross
Gross Amounts
Net Amounts of
Gross Amounts Not Offset in the
Recognized
Statement of
the Statement of
Financial
Collateral
Net Amount
Interest rate swaps
$
$
—
$
$
—
$
—
$
Offsetting of Derivative Liabilities
As of December 31, 2015
Gross
Gross Amounts
Net Amounts of
Gross Amounts Not Offset in the
Recognized
Statement of
in the Statement of
Financial
Collateral
Net Amount
Interest rate swaps
$
$
—
$
$
—
$
$
)
(1)
- Balance includes accrued interest receivable/payable and credit valuation adjustments.
The Company has agreements with certain of its derivative counterparties that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provide that if the Company fails to maintain its status as a well or adequately capitalized institution, then the counterparty could terminate the derivative positions and the Company would be required to settle its obligations under the agreements.
As of September 30, 2016, the termination value of the interest rate swaps and risk participation agreements in a liability position was $3.9 million. The Company has minimum collateral posting thresholds with its counterparty. At September 30, 2016, the Company had $4.4 million of securities pledged as collateral on interest rate swaps. If the Company had breached any of these provisions at September 30, 2016 it would have been required to settle its obligation under the agreement at the termination value and could have been required to pay any additional amounts due in excess of amounts previously posted as collateral with the counterparty. The Company had not breached any provisions at September 30, 2016.</t>
  </si>
  <si>
    <t>MERGER AND RESTRUCTURING CHARGES</t>
  </si>
  <si>
    <t>NOTE 21 — MERGER AND RESTRUCTURING CHARGES
In connection with the closing of the acquisition of Conestoga Bank, the Company announced the implementation of an expense management reduction program following a comprehensive review of the Company’s and Bank’s operating cost structure. Under the expense management reduction program, the Bank reduced salary and benefits expense. Employees whose positions were eliminated as a result of the reduction in force received severance packages, which included outplacement services. During the nine months ended September 30, 2016, the Company accrued approximately $7.2 million, net, of merger and restructuring charges related to the acquisition of Conestoga Bank and $1.6 million related to the Bank’s cost reduction plan. These charges are included in merger and restructuring charges, a component of non-interest expense, within the unaudited condensed consolidated statements of operations. A schedule of the current merger and restructuring accrual is summarized below as of September 30, 2016:
(Dollars in thousands)
Severance
Contract
Total
Accrued at December 31, 2015
$
—
$
—
$
—
Accrued during the nine months
Paid during the nine months
)
)
)
Accrued at September 30, 2016
$
$
$</t>
  </si>
  <si>
    <t>SUBSEQUENT EVENTS</t>
  </si>
  <si>
    <t>SUBSEQUENT EVENTS.</t>
  </si>
  <si>
    <t>NOTE 22 — SUBSEQUENT EVENTS
On October 20, 2016, the Company declared a cash dividend of 6 cents per share, payable on or after November 10, 2016, to common shareholders of record at the close of business on October 31, 2016.</t>
  </si>
  <si>
    <t>SUMMARY OF SIGNIFICANT ACCOUNTING POLICIES (Policies)</t>
  </si>
  <si>
    <t>Basis of Presentation</t>
  </si>
  <si>
    <t>Basis of Presentation
The accompanying unaudited interim condensed consolidated financial statements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in the United States of America (“GAAP”) for complete financial statements. In the opinion of management, all adjustments (consisting only of normal recurring accruals) considered necessary for a fair presentation have been included. These financial statements should be read in conjunction with the audited consolidated financial statements and accompanying notes thereto contained in the Annual Report on Form 10-K filed by Beneficial Bancorp, Inc. (the “Company” or “Beneficial”) with the U.S. Securities and Exchange Commission on February 26, 2016. The results for the nine months ended September 30, 2016 are not necessarily indicative of the results that may be expected for the fiscal year ending December 31, 2016 or any other period.</t>
  </si>
  <si>
    <t>Principles of Consolidation</t>
  </si>
  <si>
    <t>Principles of Consolidation
The unaudited interim condensed consolidated financial statements include the accounts of the Company and its wholly owned subsidiaries. Specifically, the financial statements include the accounts of Beneficial Bank (the “Bank”), the Company’s wholly owned subsidiary, and the Bank’s wholly owned subsidiaries. The Bank’s wholly owned subsidiaries are: (i) Beneficial Advisors, LLC, which offers wealth management services and non-deposit investment products, (ii) Neumann Corporation, a Delaware corporation formed to manage certain investments, (iii) Beneficial Insurance Services, LLC, which provides insurance services to individual and business customers and (iv) Beneficial Equipment Finance Corporation (formerly BSB Union Corporation), an equipment leasing company. Additionally, the Company has subsidiaries that hold other real estate acquired in foreclosure or transferred from the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included in one reportable operating segment: community banking as outlined under guidance in the Financial Accounting Standards Board (the “FASB”) Accounting Standards Codification (“ASC” or “codification”) Topic 280 for Segment Reporting.</t>
  </si>
  <si>
    <t>Use of Estimates in the Preparation of Financial Statements</t>
  </si>
  <si>
    <t>Use of Estimates in the Preparation of Financial Statements
These unaudited interim condensed consolidated financial statements are prepared in conformity with GAAP.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Significant estimates include the allowance for loan losses, goodwill, other intangible assets, income taxes, postretirement benefits, and the fair value of investment securities. Actual results could differ from those estimates and assumptions.</t>
  </si>
  <si>
    <t>ACQUISITION OF CONESTOGA BANK (Tables)</t>
  </si>
  <si>
    <t>Business Acquisition [Line Items]</t>
  </si>
  <si>
    <t>Schedule of fair value of assets acquired and liabilities assumed</t>
  </si>
  <si>
    <t>(In thousands)
Consideration Paid
Cash paid to Conestoga Bank
$
Change in control payments
Value of consideration
Assets acquired:
Cash and due from banks
$
Investment securities
FHLB stock
Loans
Premises and equipment
Bank owned life insurance
Core deposit intangible
Real estate owned
Accrued interest receivable
Deferred tax asset
Other assets
Total assets
Liabilities assumed:
Deposits
$
Accrued interest payable
Other liabilities
Total liabilities
Net assets acquired
Goodwill resulting from acquisition of Conestoga Bank
$
Goodwill Conestoga Bank Reported as of June 30, 2016
$
Effect of adjustments to:
Loans
Real estate owned
)
Deferred tax asset
)
Other assets
Other liabilities
Total adjustments
Adjusted goodwill Conestoga Bank as of September 30, 2016
$</t>
  </si>
  <si>
    <t>Schedule of actual operating results</t>
  </si>
  <si>
    <t>Conestoga Bank
April 14, 2016 to
(Dollars in thousands)
September 30, 2016
Net interest income
$
Non-interest income
Non-interest expense
)
Income taxes
)
Net income
$</t>
  </si>
  <si>
    <t>Schedule of proforma information</t>
  </si>
  <si>
    <t>Pro forma
Nine Months Ended
(Dollars in thousands)
September 30, 2016
September 30, 2015
Net interest income
$
$
Provision for loan loss
)
Non-interest income
Non-interest expense
)
)
Income taxes
)
)
Net income
$
$
Net earnings per share
Basic
$
$
Diluted
$
$</t>
  </si>
  <si>
    <t>Loans acquired - not subject to FASB ASC 310-30</t>
  </si>
  <si>
    <t>Schedule of fair value of acquired loans</t>
  </si>
  <si>
    <t>The following table details loans that are not accounted for in accordance with FASB ASC 310-30 as of April 14, 2016:
(Dollars in thousands)
Contractually required principal and interest at acquisition
$
Contractual cash flows not expected to be collected (credit mark)
Expected cash flows at acquisition
Interest rate premium mark
Fair value of acquired loans not accounted for under FASB ASC 310-30
$</t>
  </si>
  <si>
    <t>Loans acquired - accounted for in accordance with FASB ASC 310-30</t>
  </si>
  <si>
    <t>The following table details the loans that are accounted for in accordance with FASB ASC 310-30 as of April 14, 2016:
(Dollars in thousands)
Contractually required principal and interest at acquisition
$
Contractual cash flows not expected to be collected (nonaccretable difference)
Expected cash flows at acquisition
Interest component of expected cash flows (accretable discount)
Fair value of acquired loans accounted for under FASB ASC 310-30
$</t>
  </si>
  <si>
    <t>CHANGES IN AND RECLASSIFICATIONS OUT OF ACCUMULATED OTHER COMPREHENSIVE INCOME (LOSS) (Tables)</t>
  </si>
  <si>
    <t>Schedule of changes in the balances of each component of accumulated other comprehensive income</t>
  </si>
  <si>
    <t>Net unrealized
holding gains on
available-for-sale
Defined benefit
(Dollars in thousands)
securities
pension plan items
Total
Beginning balance, January 1, 2016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6
$
$
)
$
)
Net unrealized
holding gains on
available-for-sale
Defined benefit
(Dollars in thousands)
securities
pension plan items
Total
Beginning balance, January 1, 2015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5
$
$
)
$
)</t>
  </si>
  <si>
    <t>Schedule of reclassifications out of AOCI by component</t>
  </si>
  <si>
    <t>For the Nine Months Ended September 30, 2016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AFS securities
)
Income tax benefit
$
Net of tax
Amortization of defined benefit pension items
Prior service costs
$
)(1)
Other non-interest expense
Net recognized actuarial losses
(1)
Other non-interest expense
Total before tax
)
Income tax benefit
$
Net of tax
(1)
These accumulated other comprehensive income (loss) components are included in the computation of net periodic pension cost. See Note 14 - Pension and Other Postretirement Benefits for additional details.
For the Nine Months Ended September 30, 2015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AFS securities
)
Income tax benefit
$
Net of tax
Amortization of defined benefit pension items
Prior service costs
$
)(1)
Other non-interest expense
Net recognized actuarial losses
(1)
Other non-interest expense
$
Total before tax
)
Income tax benefit
$
Net of tax
(1)
These accumulated other comprehensive income (loss) components are included in the computation of net periodic pension cost. See Note 14 - Pension and Other Postretirement Benefits for additional details.</t>
  </si>
  <si>
    <t>EARNINGS PER SHARE (Tables)</t>
  </si>
  <si>
    <t>Three Months Ended
Nine Months Ended
(Dollars in thousands, except share and per share amounts)
2016
2015
2016
2015
Basic and diluted earnings per share:
Net income
$
$
$
$
Basic average common shares outstanding
Effect of dilutive securities
Dilutive average shares outstanding
Net earnings per share
Basic
$
$
$
$
Diluted
$
$
$
$</t>
  </si>
  <si>
    <t>INVESTMENT SECURITIES (Tables)</t>
  </si>
  <si>
    <t>Amortized cost and estimated fair value of investments in debt and equity securities</t>
  </si>
  <si>
    <t>September 30, 2016
Investment Securities Available-for-Sale
Gross
Gross
Estimated
Amortized
Unrealized
Unrealized
Fair
(Dollars in thousands)
Cost
Gains
Losses
Value
U.S. Government Sponsored
Enterprise (“GSE”) and Agency Notes
$
$
$
—
$
Ginnie Mae guaranteed mortgage certificates
—
GSE mortgage-backed securities
GSE collateralized mortgage obligations
Municipal bonds
—
Corporate securities
—
Money market and mutual funds
—
Total
$
$
$
$
September 30, 2016
Investment Securities Held-to-Maturity
Gross
Gross
Estimated
Amortized
Unrealized
Unrealized
Fair
(Dollars in thousands)
Cost
Gains
Losses
Value
GSE mortgage-backed securities
$
$
$
$
GSE collateralized mortgage obligations
Municipal bonds
—
Foreign bonds
—
Total
$
$
$
$
December 31, 2015
Investment Securities Available-for-Sale
Gross
Gross
Estimated
Amortized
Unrealized
Unrealized
Fair
(Dollars in thousands)
Cost
Gains
Losses
Value
U.S. Government Sponsored
Enterprise (“GSE”) and Agency Notes
$
$
$
—
$
Ginnie Mae guaranteed mortgage certificates
—
GSE mortgage-backed securities
Collateralized mortgage obligations
Municipal bonds
—
Corporate Securities
—
Money market, mutual funds and certificates of deposit
—
Total
$
$
$
$
December 31, 2015
Investment Securities Held-to-Maturity
Gross
Gross
Estimated
Amortized
Unrealized
Unrealized
Fair
(Dollars in thousands)
Cost
Gains
Losses
Value
GSE mortgage-backed securities
$
$
$
$
Collateralized mortgage obligations
Municipal bonds
—
Foreign bonds
—
Total
$
$
$
$</t>
  </si>
  <si>
    <t>Summary of continuous unrealized loss position for periods of less than 12 months and 12 months or longer</t>
  </si>
  <si>
    <t>At September 30, 2016
Less than 12 months
12 months or longer
Total
Unrealized
Unrealized
Unrealized
(Dollars in thousands)
Fair Value
Losses
Fair Value
Losses
Fair Value
Losses
Mortgage-backed securities
$
$
$
$
$
$
Collateralized mortgage obligations
Subtotal, debt securities
$
$
$
$
$
$
Mutual Funds
—
—
Total temporarily impaired securities
$
$
$
$
$
$
At December 31, 2015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temporarily impaired securities
$
$
$
$
$
$</t>
  </si>
  <si>
    <t>Summary of maturities investment securities</t>
  </si>
  <si>
    <t>September 30, 2016
December 31, 2015
Amortized
Estimated
Amortized
Estimated
(Dollars are in thousands)
Cost
Fair Value
Cost
Fair Value
Available-for-sale:
Due in one year or less
$
—
$
—
$
—
$
—
Due after one year through five years
Due after five years through ten years
Due after ten years
—
—
—
—
Mortgage-backed securities
Money market and mutual funds
Total
$
$
$
$
Held-to-maturity:
Due in one year or less
$
$
$
$
Due after one year through five years
Due after five years through ten years
—
—
Due after ten years
—
—
—
—
Mortgage-backed securities
Total
$
$
$
$</t>
  </si>
  <si>
    <t>LOANS (Tables)</t>
  </si>
  <si>
    <t>Loans disclosures</t>
  </si>
  <si>
    <t>Summary of loans</t>
  </si>
  <si>
    <t>September 30,
December 31,
(Dollars in thousands)
2016
2015
Commercial:
Commercial real estate
$
$
Commercial business loans
Commercial small business leases
Commercial construction
Total commercial loans
Residential:
Residential real estate
Residential construction
Total residential loans
Consumer loans:
Home equity &amp; lines of credit
Personal
Education
Automobile
Total consumer loans
Total loans
Allowance for losses
)
)
Loans, net
$
$</t>
  </si>
  <si>
    <t>Summary of activity in the allowance for loan losses</t>
  </si>
  <si>
    <t>Nine Months Ended
Year Ended
September 30,
December 31,
(Dollars in thousands)
2016
2015
2015
Balance, beginning of year
$
$
Provision for loan losses
—
)
)
Charge-offs
)
)
)
Recoveries
Balance, end of period
$
$
$</t>
  </si>
  <si>
    <t>Summary of activity in the allowance for loans and recorded investment by loan portfolio</t>
  </si>
  <si>
    <t>COMMERCIAL
RESIDENTIAL
CONSUMER
September 30, 2016
Real
Business
Small
Construction
Real
Construction
Home
Personal
Education
Auto
Total
Allowance for loan losses:
Beginning balance
$
$
$
—
$
$
$
—
$
$
$
$
$
Charge-offs
—
)
)
—
)
—
)
)
)
)
)
Recoveries
—
—
—
Provision (credit)
)
—
)
)
)
—
Allowance ending balance
$
$
$
$
$
$
—
$
$
$
$
$
Allowance ending balance
Individually evaluated for impairment
$
—
$
—
$
—
$
—
$
—
$
—
$
—
$
—
$
—
$
—
$
—
Collectively evaluated for impairment
—
Loans acquired with deteriorated quality (1)
—
—
—
—
—
—
—
—
—
—
—
Total Allowance
$
$
$
$
$
$
—
$
$
$
$
$
Financing receivable:
Ending balance
Individually evaluated for impairment
$
$
$
—
$
—
$
$
$
$
$
—
$
—
$
Collectively evaluated for impairment
—
Loans acquired with deteriorated quality (1)
—
—
—
—
—
Total Portfolio
$
$
$
$
$
$
$
$
$
$
$
(1)
Loans acquired with deteriorated credit quality are evaluated on an individual basis.
COMMERCIAL
RESIDENTIAL
CONSUMER
December 31, 2015
Real
Business
Construction
Real
Construction
Home
Personal
Education
Auto
Unallocated
Total
Allowance for loan losses:
Beginning balance
$
$
$
$
$
—
$
$
$
$
$
$
Charge-offs
)
)
—
)
—
)
)
)
)
—
)
Recoveries
—
—
—
Provision (credit)
)
)
)
—
)
)
)
)
Allowance ending balance
$
$
$
$
$
—
$
$
$
$
$
—
$
Allowance ending balance
Individually evaluated for impairment
$
—
$
—
$
—
$
—
$
—
$
—
$
—
$
—
$
—
$
—
$
—
Collectively evaluated for impairment
—
—
Total Allowance
$
$
$
$
$
—
$
$
$
$
$
—
$
Financing receivable:
Ending balance
Individually evaluated for impairment
$
$
$
$
$
$
$
$
—
$
—
$
—
$
Collectively evaluated for impairment
—
—
Total Portfolio
$
$
$
$
$
$
$
$
$
$
—
$</t>
  </si>
  <si>
    <t>Schedule of outstanding principal balance and related carrying amount of loans acquired with deteriorated credit quality</t>
  </si>
  <si>
    <t>September 30,
(Dollars in thousands)
2016
Outstanding principal balance
$
Carrying amount</t>
  </si>
  <si>
    <t>Schedule of changes in the accretable discount on loans acquired with deteriorated credit quality</t>
  </si>
  <si>
    <t>Accretable
(Dollars in thousands)
Discount
Balance, April 14, 2016
$
Accretion
)
Balance, September 30, 2016
$</t>
  </si>
  <si>
    <t>Schedule of delinquent and non-accrual loans in the Company's portfolio</t>
  </si>
  <si>
    <t>Aged Analysis of Past Due and Non-accrual Financing Receivables
As of September 30, 2016
Recorded
30-59
60-89
&gt; 90
Investment
Days
Days
Days
Total
Total
&gt;90 Days
Past
Past
Past
Past
Financing
And
Non-
(Dollars in thousands)
Due
Due
Due
Due
Current
Receivables
Accruing
Accruing
Commercial:
Commercial real estate
$
%
$
%
$
%
$
%
$
%
$
%
$
—
$
%
Commercial business loans
%
%
%
%
%
%
—
%
Commercial small business leases
%
%
—
%
%
%
%
—
—
—
%
Commercial construction
—
—
%
—
—
%
—
—
%
—
—
%
%
%
—
—
—
%
Total commercial
$
%
$
%
$
%
$
%
$
%
$
%
$
—
$
%
Residential:
Residential real estate
$
%
$
%
$
%
$
%
$
%
$
%
$
—
$
%
Residential construction
—
—
%
—
—
%
%
—
%
—
—
%
—
%
—
%
Total residential
$
%
$
%
$
%
$
%
$
%
$
%
$
—
$
%
Consumer loans:
Home equity &amp; lines of credit
$
%
$
%
$
%
$
%
$
%
$
%
$
—
$
%
Personal
%
%
—
%
%
%
%
—
%
Education
%
%
%
%
%
%
—
—
%
Automobile
%
%
—
—
%
%
%
%
—
—
—
%
Total consumer
$
%
$
%
$
%
$
%
$
%
$
%
$
$
%
Total
$
%
$
%
$
%
$
%
$
%
$
%
$
$
%
(1)
Non-accruing loans do not include $11.4 million of loans acquired with deteriorated credit quality, which have been recorded at their fair value at acquisition.
Aged Analysis of Past Due and Non-accrual Financing Receivables
As of December 31, 2015
Recorded
30-59
60-89
&gt; 90
Investment
Days
Days
Days
Total
Total
&gt;90 Days
Past
Past
Past
Past
Financing
And
Non-
(Dollars in thousands)
Due
Due
Due
Due
Current
Receivables
Accruing
Accruing
Commercial:
Commercial real estate
$
—
—
%
$
%
$
—
—
%
$
%
$
%
$
%
$
—
$
%
Commercial business loans
%
—
%
%
%
%
%
—
%
Commercial construction
—
—
%
—
—
%
—
%
—
%
%
%
—
—
%
Total commercial
$
%
$
%
$
%
$
%
$
%
$
%
$
—
$
%
Residential:
Residential real estate
$
%
$
%
$
%
$
%
$
%
$
%
$
—
$
%
Residential construction
—
—
%
—
—
%
%
—
%
—
—
%
—
%
—
%
Total residential
$
%
$
%
$
%
$
%
$
%
$
%
$
—
$
%
Consumer loans:
Home equity &amp; lines of credit
$
%
$
%
$
%
$
%
$
%
$
%
$
—
$
%
Personal
%
—
%
—
—
%
—
%
%
%
—
—
—
%
Education
%
%
%
%
%
%
—
—
%
Automobile
%
%
—
—
%
%
%
%
—
—
—
%
Total consumer
$
%
$
%
$
%
$
%
$
%
$
%
$
$
%
Total
$
%
$
%
$
%
$
%
$
%
$
%
$
$
%</t>
  </si>
  <si>
    <t>Summary of loans whose terms were modified in a manner that met the definition of a TDR</t>
  </si>
  <si>
    <t>September 30,
September 30,
2016
2015
(Dollars in thousands)
No. of Loans
Balance
No. of Loans
Balance
Commercial:
Commercial real estate
$
—
$
—
Commercial business loans
—
—
Commercial construction
—
—
—
—
Total commercial
—
—
Residential:
Residential real estate
Residential construction
—
—
—
—
Total real estate loans
Consumer loans:
Home equity &amp; lines of credit
—
—
Personal
—
—
Total consumer loans
Total loans
$
$</t>
  </si>
  <si>
    <t>Summary of Troubled Debt Restructured Loans</t>
  </si>
  <si>
    <t>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
—
Deferral of interest due
—
—
Below market interest rate granted
—
—
Outstanding principal balance immediately before modification
Outstanding principal balance immediately after modification
Aggregate principal charge-off recognized on TDRs outstanding at period end since origination
—
—
Outstanding principal balance at period end
TDRs that re-defaulted subsequent to being modified (in the past twelve months)
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Outstanding principal balance immediately before modification
Outstanding principal balance immediately after modification
Aggregate principal charge-off recognized on TDRs outstanding at period end since origination
—
—
Outstanding principal balance at period end
TDRs that re-defaulted subsequent to being modified (in the past twelve months)
—
—</t>
  </si>
  <si>
    <t>Summary of components of impaired loans</t>
  </si>
  <si>
    <t>Impaired Loans
Year to date September 30, 2016
(Dollars in thousands)
Recorded
Unpaid
Related
Average
Interest
Interest
Impaired loans with no related specific allowance recorded:
Commercial Real Estate
$
$
$
—
$
$
—
$
—
Commercial Business
—
—
—
Commercial Small Business Leases
—
—
—
—
—
Commercial Construction
—
—
—
—
—
—
Residential Real Estate
—
—
—
Residential Construction
—
—
—
Home Equity and Lines of Credit
—
—
—
Personal
—
—
—
Education
—
—
—
—
—
Auto
—
—
—
—
—
Total Impaired Loans:
$
$
$
—
$
$
—
$
—
Commercial
$
$
$
—
$
$
—
$
—
Residential
—
—
—
Consumer
—
—
—
Total
$
$
$
—
$
$
—
$
—
Impaired Loans
For the Year Ended December 31, 2015
(Dollars in thousands)
Recorded
Unpaid
Related
Average
Interest
Interest
Impaired loans with no related specific allowance recorded:
Commercial Real Estate
$
$
$
—
$
$
—
$
—
Commercial Business
—
—
—
Commercial Construction
—
—
—
Residential Real Estate
—
—
—
Residential Construction
—
—
—
Home Equity and Lines of Credit
—
—
—
Personal
—
—
—
—
—
Education
—
—
—
—
—
—
Auto
—
—
—
—
—
Total Impaired Loans:
$
$
$
—
$
$
—
$
—
Commercial
$
$
$
—
$
$
—
$
—
Residential
—
—
—
Consumer
—
—
—
Total
$
$
$
—
$
$
—
$
—</t>
  </si>
  <si>
    <t>Consumer</t>
  </si>
  <si>
    <t>Schedule of amounts and percentage of the portfolio of classified asset categories</t>
  </si>
  <si>
    <t>Credit Risk Profile Based on Payment Activity
(Dollars in thousands)
September 30, 2016
Home Equity &amp; Lines of
Personal
Education
Auto
Total
Performing
$
%
$
%
$
%
$
%
$
%
Non-performing
—
%
—
%
%
—
—
%
$
%
Total
$
%
$
%
$
%
$
%
$
%
December 31, 2015
Home Equity &amp; Lines of
Personal
Education
Auto
Total
Performing
$
%
$
%
$
%
$
%
$
%
Non-performing
%
—
—
%
%
—
—
%
%
Total
$
%
$
%
$
%
$
%
$
%</t>
  </si>
  <si>
    <t>Commercial And Residential Loan</t>
  </si>
  <si>
    <t>Commercial and Residential Loans
Credit Risk Internally Assigned
(Dollars in thousands)
September 30, 2016
Commercial
Commercial
Small Business
Commercial
Residential
Residential
Real Estate
Business
Leases
Construction
Real Estate
Construction
Total
Grade
Pass
$
%
$
%
$
%
$
%
$
%
$
%
$
%
Special Mention
%
%
—
—
%
—
—
%
—
—
%
—
—
%
—
%
Substandard
%
%
—
—
%
—
—
%
%
%
%
Doubtful
—
—
%
—
—
%
—
—
%
—
—
%
—
—
%
—
—
%
—
—
%
Total
$
%
$
%
$
%
$
%
$
%
$
%
$
%
December 31, 2015
Commercial
Commercial
Commercial
Residential
Residential
Real Estate
Business
Construction
Real Estate
Construction
Total
Grade
Pass
$
%
$
%
$
%
$
%
$
%
$
%
Special Mention
%
%
—
—
%
—
—
%
—
—
%
%
Substandard
%
%
—
%
%
%
%
Doubtful
—
—
%
—
—
%
—
—
%
—
—
%
—
—
%
—
—
%
Total
$
%
$
%
$
%
$
%
$
%
$
%</t>
  </si>
  <si>
    <t>GOODWILL AND OTHER INTANGIBLES (Tables)</t>
  </si>
  <si>
    <t>Schedule of goodwill and other intangibles</t>
  </si>
  <si>
    <t>(Dollars in thousands)
Goodwill
Intangibles
Balance at January 1, 2016
$
$
Additions
Amortization
—
)
Balance at September 30, 2016
$
$</t>
  </si>
  <si>
    <t>OTHER ASSETS (Tables)</t>
  </si>
  <si>
    <t>Schedule of other assets</t>
  </si>
  <si>
    <t>September 30,
December 31,
(Dollars in thousands)
2016
2015
Investments in affordable housing and other partnerships
$
$
Prepaid assets
Net deferred tax assets
Other real estate
Fixed assets held for sale
Servicing rights
Prepaid and other assets
Total other assets
$
$</t>
  </si>
  <si>
    <t>DEPOSITS (Tables)</t>
  </si>
  <si>
    <t>Schedule of major classifications of deposits</t>
  </si>
  <si>
    <t>September 30,
% of Total
December 31,
% of Total
(Dollars in thousands)
2016
Deposits
2015
Deposits
Non-interest bearing deposits
$
%
$
%
Interest-earning checking accounts
%
%
Municipal checking accounts
%
%
Money market accounts
%
%
Savings accounts
%
%
Certificates of deposit
%
%
Total deposits
$
%
$
%</t>
  </si>
  <si>
    <t>BORROWED FUNDS (Tables)</t>
  </si>
  <si>
    <t>Schedule of borrowed funds</t>
  </si>
  <si>
    <t>(Dollars in thousands)
September 30,
December 31,
FHLB advances
$
$
Statutory trust debenture
Total borrowed funds
$
$</t>
  </si>
  <si>
    <t>REGULATORY CAPITAL REQUIREMENTS (Tables)</t>
  </si>
  <si>
    <t>Summary of bank's actual capital amounts and ratios</t>
  </si>
  <si>
    <t>To Be Well
For Capital
Under Prompt
Actual
Adequacy Purposes
Action Provisions
(Dollars in thousands)
Capital
Ratio
Capital
Ratio
Capital
Ratio
As of September 30, 2016:
Tier 1 Leverage (to average assets)
$
%
$
%
$
%
Common Equity Tier 1 Capital (to risk weighted assets)
%
%
%
Tier 1 Capital (to risk weighted assets)
%
%
%
Total Capital (to risk weighted assets)
%
%
%
As of December 31, 2015:
Tier 1 Leverage (to average assets)
$
%
$
%
$
%
Common Equity Tier 1 Capital (to risk weighted assets)
%
%
%
Tier 1 Capital (to risk weighted assets)
%
%
%
Total Capital (to risk weighted assets)
%
%
%</t>
  </si>
  <si>
    <t>The Bank</t>
  </si>
  <si>
    <t>PENSION AND OTHER POSTRETIREMENT BENEFITS (Tables)</t>
  </si>
  <si>
    <t>Schedule of components of net pension cost</t>
  </si>
  <si>
    <t>Pension Benefits
Other Postretirement Benefits
Three Months Ended
Three Months Ended
(Dollars in thousands)
2016
2015
2016
2015
Service cost
$
—
$
—
$
$
Interest cost
Expected return on assets
)
)
—
—
Amortization of loss
Amortization of prior service cost
—
—
)
)
Amortization of transition obligation
—
—
—
—
Net periodic pension (benefit) cost
$
)
$
)
$
$
Pension Benefits
Other Postretirement Benefits
Nine Months Ended
Nine Months Ended
2016
2015
2016
2015
Service cost
$
—
$
—
$
$
Interest cost
Expected return on assets
)
)
—
—
Amortization of loss
Amortization of prior service cost
—
—
)
)
Amortization of transition obligation
—
—
—
—
Net periodic pension (benefit) cost
$
)
$
)
$
$</t>
  </si>
  <si>
    <t>STOCK BASED COMPENSATION (Tables)</t>
  </si>
  <si>
    <t>Summary of non-vested stock award activity</t>
  </si>
  <si>
    <t>Summary of Non-vested Stock Award Activity
Number of
Weighted
Non-vested Stock Awards outstanding, January 1, 2016
$
Issued
Vested
)
Forfeited
)
Non-vested Stock Awards outstanding, September 30, 2016
Summary of Non-vested Stock Award Activity
Number of
Weighted
Non-vested Stock Awards outstanding, January 1, 2015
$
Issued
Vested
)
Forfeited
)
Non-vested Stock Awards outstanding, September 30, 2015</t>
  </si>
  <si>
    <t>Summary of stock option activity</t>
  </si>
  <si>
    <t>Number of Options
Weighted Exercise
January 1, 2016
$
Granted
—
—
Exercised
)
Forfeited
)
Expired
)
September 30, 2016
Number of Options
Weighted Exercise
January 1, 2015
$
Granted
Exercised
)
Forfeited
)
Expired
)
September 30, 2015</t>
  </si>
  <si>
    <t>Schedule of weighted average assumptions used to calculate the fair value of the options</t>
  </si>
  <si>
    <t>For the Nine Months
Weighted average fair value of options granted
$
Weighted average risk-free rate of return
%
Weighted average expected option life in months
Weighted average expected volatility
%
Expected dividends
$
—</t>
  </si>
  <si>
    <t>FAIR VALUE OF FINANCIAL INSTRUMENTS (Tables)</t>
  </si>
  <si>
    <t>Fair value of assets and liabilities measured on a recurring basis</t>
  </si>
  <si>
    <t>Category Used for Fair Value Measurement
(Dollars in thousands)
Level 1
Level 2
Level 3
Total
Assets:
Mortgage servicing rights
$
—
$
—
$
$
SBA servicing rights
—
—
Investment securities available for sale:
U.S. GSE and agency notes
—
—
Ginnie Mae guaranteed mortgage certificates
—
—
Collateralized mortgage obligations (“CMOs”)
GSE CMOs
—
—
GSE mortgage-backed securities
—
—
Municipal bonds
General obligation municipal bonds
—
—
Revenue municipal bonds
—
—
Corporate securities
—
—
Money market funds
—
—
Mutual funds
—
—
Interest rate swap agreements
—
—
Total Assets
$
$
$
$
Liabilities:
Interest rate swap agreements and other contracts
$
—
$
$
—
$
Total Liabilities
$
—
$
$
—
$
Those assets which will continue to be measured at fair value on a recurring basis are as follows at December 31, 2015:
Category Used for Fair Value Measurement
(Dollars in thousands)
Level 1
Level 2
Level 3
Total
Assets:
Mortgage servicing rights
$
—
$
—
$
$
Investment securities available for sale:
U.S. GSE and agency notes
—
—
Ginnie Mae guaranteed mortgage securities
—
—
Collateralized mortgage obligations (“CMOs”)
GSE CMOs
—
—
GSE mortgage-backed securities
—
—
Municipal bonds
General obligation municipal bonds
—
—
Revenue municipal bonds
—
—
Corporate securities
—
—
Money market funds
—
—
Mutual funds
—
—
Interest rate swap agreements
—
—
Total Assets
$
$
$
$
Liabilities:
Interest rate swap agreements
$
—
$
$
—
$
Total Liabilities
$
—
$
$
—
$</t>
  </si>
  <si>
    <t>Summary of assets measured at fair value on a recurring basis using significant unobservable inputs</t>
  </si>
  <si>
    <t>For the Nine Months Ended
September 30,
September 30,
Level 3 Investments Only
Mortgage
Mortgage
Balance, January 1,
$
$
Additions
Payments
)
)
Decrease in fair value due to changes in valuation inputs or assumptions
)
)
Balance, September 30,
$
$
For the Nine
2016
Level 3 Investments Only
SBA Servicing
Balance, January 1,
$
—
Additions
Payments
)
Decrease in fair value due to changes in valuation inputs or assumptions
)
Balance, September 30,
$</t>
  </si>
  <si>
    <t>Assets measured at fair value on a nonrecurring basis</t>
  </si>
  <si>
    <t>Balance
(Dollars in thousands)
September 30, 2016
Level 1
Level 2
Level 3
Gains/(Losses)
Impaired loans
$
$
—
$
—
$
$
)
Other real estate owned
—
—
—
Balance
(Dollars in thousands)
September 30, 2015
Level 1
Level 2
Level 3
Gains/(Losses)
Impaired loans
$
$
—
$
—
$
$
)
Other real estate owned
—
—
)</t>
  </si>
  <si>
    <t>Schedule of carrying and estimated fair value of financial assets and liabilities</t>
  </si>
  <si>
    <t>Fair Value of Financial Instruments
At
At
Estimated
Estimated
Fair Value
Carrying
Fair
Carrying
Fair
(Dollars in thousands)
Hierarchy Level
Amount
Value
Amount
Value
Assets:
Cash and cash equivalents
Level 1
$
$
$
$
Securities available for sale
See previous table
Securities held to maturity
Level 2
FHLB stock
Level 3
Loans and leases, net
Level 3
Loans held for sale
Level 2
Mortgage servicing rights
Level 3
SBA servicing rights
Level 3
—
—
Interest rate swaps
Level 2
Accrued interest receivable
Level 3
Liabilities:
Deposits
Level 2
Borrowed funds
Level 2
Interest rate swaps and other contracts
Level 2
Accrued interest payable
Level 2</t>
  </si>
  <si>
    <t>SERVICING RIGHTS (Tables)</t>
  </si>
  <si>
    <t>Residential Mortgage Servicing Rights</t>
  </si>
  <si>
    <t>Servicing assets at fair value disclosures</t>
  </si>
  <si>
    <t>Schedule of analysis of the activity in the company's servicing rights</t>
  </si>
  <si>
    <t>Residential
Mortgage Servicing Rights
For the Nine months ended September 30,
Dollars in thousands
2016
2015
Balance, January 1,
$
$
Additions
Increases (decreases) in fair value due to:
Changes in valuation input or assumptions
)
)
Paydowns
)
)
Balance, September 30,
$
$</t>
  </si>
  <si>
    <t>Schedule of sensitivity of the current fair value of servicing rights favorable and unfavorable changes in key economic assumptions</t>
  </si>
  <si>
    <t>Residential
Residential
Mortgage Servicing Rights
Mortgage Servicing Rights
(Dollars in thousands)
September 30, 2016
September 30, 2015
Fair value of residential mortgage servicing rights
$
$
Weighted average life (years)
5.1 years
5.5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
Escrow earnings credit
%
%
Effect on fair value of a 20% increase
$
$
Effect on fair value of a 10% increase
Effect on fair value of a 10% decrease
)
)
Effect on fair value of a 20% decrease
)
)</t>
  </si>
  <si>
    <t>SBA Servicing Rights</t>
  </si>
  <si>
    <t>SBA Servicing Rights
Dollars in thousands
For the nine months ended
Balance, January 1, 2016
$
—
Additions
Increases (decreases) in fair value due to:
Changes in valuation input or assumptions
)
Paydowns
)
Balance, September 30, 2016
$</t>
  </si>
  <si>
    <t>SBA Servicing Rights
(Dollars in thousands)
September 30, 2016
Fair value of SBA servicing rights
$
Weighted average life (years)
5.3 years
Prepayment speed
%
Effect on fair value of a 20% increase
$
)
Effect on fair value of a 10% increase
)
Effect on fair value of a 10% decrease
Effect on fair value of a 20% decrease
Discount rate
%
Effect on fair value of a 20% increase
$
)
Effect on fair value of a 10% increase
)
Effect on fair value of a 10% decrease
Effect on fair value of a 20% decrease</t>
  </si>
  <si>
    <t>DERIVATIVE FINANCIAL INSTRUMENTS (Tables)</t>
  </si>
  <si>
    <t>Schedule of fair value of derivative financial instruments and classification on the consolidated statements of condition</t>
  </si>
  <si>
    <t>Asset derivatives
Liability derivatives
As of September 30, 2016
Notional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
Asset derivatives
Liability derivatives
As of December 31, 2015
Notional
Fair value (1)
Notional
Fair value (2)
Interest rate swap agreements
$
$
$
$
Total derivatives
$
$
$
$
(1)
Included in other assets in our Consolidated Statements of Financial Condition.
(2)
Included in other liabilities in our Consolidated Statements of Financial Condition.</t>
  </si>
  <si>
    <t>Schedule of offsetting of derivative assets</t>
  </si>
  <si>
    <t>Offsetting of Derivative Assets
As of September 30, 2016
Gross
Gross Amounts
Net Amounts of
Gross Amounts Not Offset in the
Recognized
Statement of
the Statement of
Financial
Collateral
Net Amount
Interest rate swaps and risk participation agreements
$
$
—
$
$
—
$
—
$
Offsetting of Derivative Assets
As of December 31, 2015
Gross
Gross Amounts
Net Amounts of
Gross Amounts Not Offset in the
Recognized
Statement of
the Statement of
Financial
Collateral
Net Amount
Interest rate swaps
$
$
—
$
$
—
$
—
$</t>
  </si>
  <si>
    <t>Schedule of offsetting of derivative liabilities</t>
  </si>
  <si>
    <t>Offsetting of Derivative Liabilities
As of September 30, 2016
Gross
Gross Amounts
Net Amounts of
Gross Amounts Not Offset in the
Recognized
Statement of
in the Statement of
Financial
Collateral
Net Amount
Interest rate swaps and risk participation agreements
$
$
—
$
$
—
$
$
)
(1)
- Balance includes accrued interest receivable/payable and credit valuation adjustments.
Offsetting of Derivative Liabilities
As of December 31, 2015
Gross
Gross Amounts
Net Amounts of
Gross Amounts Not Offset in the
Recognized
Statement of
in the Statement of
Financial
Collateral
Net Amount
Interest rate swaps
$
$
—
$
$
—
$
$
)
(1)
- Balance includes accrued interest receivable/payable and credit valuation adjustments.</t>
  </si>
  <si>
    <t>MERGER AND RESTRUCTURING CHARGES (Tables)</t>
  </si>
  <si>
    <t>Schedule of current merger and restructuring accrual</t>
  </si>
  <si>
    <t>(Dollars in thousands)
Severance
Contract
Total
Accrued at December 31, 2015
$
—
$
—
$
—
Accrued during the nine months
Paid during the nine months
)
)
)
Accrued at September 30, 2016
$
$
$</t>
  </si>
  <si>
    <t>SUMMARY OF SIGNIFICANT ACCOUNTING POLICIES - Organization (Details)</t>
  </si>
  <si>
    <t>Sep. 30, 2016item</t>
  </si>
  <si>
    <t>Number of reportable operating segments</t>
  </si>
  <si>
    <t>NATURE OF OPERATIONS (Details) $ / shares in Units, $ in Millions</t>
  </si>
  <si>
    <t>Jan. 12, 2015USD ($)$ / sharesshares</t>
  </si>
  <si>
    <t>Sep. 30, 2016shares</t>
  </si>
  <si>
    <t>Dec. 31, 2015shares</t>
  </si>
  <si>
    <t>Existing outstanding common stock shares for conversion</t>
  </si>
  <si>
    <t>Second-step conversion and stock offering</t>
  </si>
  <si>
    <t>Gross proceeds from common stock | $</t>
  </si>
  <si>
    <t>Issuance of common shares (in shares)</t>
  </si>
  <si>
    <t>Price per share (in dollars per share) | $ / shares</t>
  </si>
  <si>
    <t>Exchange ratio</t>
  </si>
  <si>
    <t>Bank's employee savings and stock ownership plan | Second-step conversion and stock offering</t>
  </si>
  <si>
    <t>NATURE OF OPERATIONS (Details 2) - The Bank</t>
  </si>
  <si>
    <t>Percentage of outstanding common stock</t>
  </si>
  <si>
    <t>100.00%</t>
  </si>
  <si>
    <t>Number of offices</t>
  </si>
  <si>
    <t>ACQUISITION OF CONESTOGA BANK - Purchase consideration and Merger expenses (Details) - USD ($) $ in Thousands</t>
  </si>
  <si>
    <t>Apr. 14, 2016</t>
  </si>
  <si>
    <t>Business acquisition disclosures</t>
  </si>
  <si>
    <t>Merger and other restructuring charges</t>
  </si>
  <si>
    <t>Excess of consideration paid over the net assets recorded as goodwill</t>
  </si>
  <si>
    <t>Conestoga Bank</t>
  </si>
  <si>
    <t>Cash payment transaction value</t>
  </si>
  <si>
    <t>ACQUISITION OF CONESTOGA BANK - Fair value of assets acquired and liabilities assumed (Details) - USD ($) $ in Thousands</t>
  </si>
  <si>
    <t>Liabilities assumed:</t>
  </si>
  <si>
    <t>Goodwill resulting from acquisition of Conestoga Bank</t>
  </si>
  <si>
    <t>Consideration Paid</t>
  </si>
  <si>
    <t>Cash paid to Conestoga Bank</t>
  </si>
  <si>
    <t>Change in control payments</t>
  </si>
  <si>
    <t>Value of consideration</t>
  </si>
  <si>
    <t>Assets acquired:</t>
  </si>
  <si>
    <t>Investment securities</t>
  </si>
  <si>
    <t>FHLB stock</t>
  </si>
  <si>
    <t>Loans</t>
  </si>
  <si>
    <t>Premises and equipment</t>
  </si>
  <si>
    <t>Real estate owned</t>
  </si>
  <si>
    <t>Deferred tax asset</t>
  </si>
  <si>
    <t>Total assets</t>
  </si>
  <si>
    <t>Deposits</t>
  </si>
  <si>
    <t>Net assets acquired</t>
  </si>
  <si>
    <t>Core deposits | Conestoga Bank</t>
  </si>
  <si>
    <t>Intangibles</t>
  </si>
  <si>
    <t>ACQUISITION OF CONESTOGA BANK - Change in fair value from amounts originally reported (Details) - USD ($) $ in Thousands</t>
  </si>
  <si>
    <t>Jun. 30, 2016</t>
  </si>
  <si>
    <t>Changes in fair value from amounts originally reported</t>
  </si>
  <si>
    <t>Total adjustments</t>
  </si>
  <si>
    <t>Conestoga Bank | As Previously Reported</t>
  </si>
  <si>
    <t>Conestoga Bank | Adjustment</t>
  </si>
  <si>
    <t>ACQUISITION OF CONESTOGA BANK - Loans in accordance with FASB ASC 310-30 (Details) - Conestoga Bank - Loans acquired - accounted for in accordance with FASB ASC 310-30 $ in Thousands</t>
  </si>
  <si>
    <t>Apr. 14, 2016USD ($)</t>
  </si>
  <si>
    <t>Loans acquired disclosures</t>
  </si>
  <si>
    <t>Contractually required principal and interest at acquisition</t>
  </si>
  <si>
    <t>Contractual cash flows not expected to be collected (nonaccretable difference)</t>
  </si>
  <si>
    <t>Expected cash flows at acquisition</t>
  </si>
  <si>
    <t>Interest component of expected cash flows (accretable discount)</t>
  </si>
  <si>
    <t>Fair value of acquired loans</t>
  </si>
  <si>
    <t>ACQUISITION OF CONESTOGA BANK - Loans not subject to FASB ASC 310-30 (Details) - Conestoga Bank - Loans acquired - not subject to FASB ASC 310-30 $ in Thousands</t>
  </si>
  <si>
    <t>Contractual cash flows not expected to be collected (credit mark)</t>
  </si>
  <si>
    <t>Interest rate premium mark</t>
  </si>
  <si>
    <t>ACQUISITION OF CONESTOGA BANK - Other information (Details) $ in Thousands</t>
  </si>
  <si>
    <t>Sep. 30, 2016USD ($)</t>
  </si>
  <si>
    <t>Amortization value of intangible asset</t>
  </si>
  <si>
    <t>Core deposits</t>
  </si>
  <si>
    <t>Intangible assets amortization period based on an accelerated basis</t>
  </si>
  <si>
    <t>10 years</t>
  </si>
  <si>
    <t>Investment portfolio, at fair value</t>
  </si>
  <si>
    <t>Net deferred income tax asset</t>
  </si>
  <si>
    <t>Certificate of deposit valuation adjustment</t>
  </si>
  <si>
    <t>Certificate of deposit valuation adjustment amortization period</t>
  </si>
  <si>
    <t>5 years</t>
  </si>
  <si>
    <t>Amortization of certificate of deposit valuation adjustment</t>
  </si>
  <si>
    <t>Conestoga Bank | Merger And Acquisition Integration</t>
  </si>
  <si>
    <t>Merger and acquisition integration expenses</t>
  </si>
  <si>
    <t>Conestoga Bank | Merger And Acquisition Integration | Facility</t>
  </si>
  <si>
    <t>Conestoga Bank | Merger And Acquisition Integration | Professional fees and contract termination</t>
  </si>
  <si>
    <t>Conestoga Bank | Merger And Acquisition Integration | Severance</t>
  </si>
  <si>
    <t>Conestoga Bank | Merger And Acquisition Integration | Other Merger Expenses</t>
  </si>
  <si>
    <t>Conestoga Bank | Core deposits</t>
  </si>
  <si>
    <t>Value of intangible acquired</t>
  </si>
  <si>
    <t>Intangible value assumption, percent of deposits</t>
  </si>
  <si>
    <t>ACQUISITION OF CONESTOGA BANK - Actual operating results of Conestoga Bank (Details) - USD ($) $ in Thousands</t>
  </si>
  <si>
    <t>6 Months Ended</t>
  </si>
  <si>
    <t>Actual operating results</t>
  </si>
  <si>
    <t>Non-interest income</t>
  </si>
  <si>
    <t>Non-interest expense</t>
  </si>
  <si>
    <t>Income taxes</t>
  </si>
  <si>
    <t>ACQUISITION OF CONESTOGA BANK - Proforma information (Details) - Conestoga Bank - USD ($) $ / shares in Units, $ in Thousands</t>
  </si>
  <si>
    <t>Business acquisition, pro forma information</t>
  </si>
  <si>
    <t>Provision for loan loss</t>
  </si>
  <si>
    <t>Net earnings per share</t>
  </si>
  <si>
    <t>Basic (in dollars per share)</t>
  </si>
  <si>
    <t>Diluted (in dollars per share)</t>
  </si>
  <si>
    <t>Merger costs</t>
  </si>
  <si>
    <t>Beneficial Bancorp, Inc.</t>
  </si>
  <si>
    <t>CHANGES IN AND RECLASSIFICATIONS OUT OF ACCUMULATED OTHER COMPREHENSIVE INCOME (LOSS) - Changes (Details) - USD ($) $ in Thousands</t>
  </si>
  <si>
    <t>Changes in the balances of each component of accumulated other comprehensive income</t>
  </si>
  <si>
    <t>BALANCE, beginning</t>
  </si>
  <si>
    <t>Changes in other comprehensive loss before reclassifications:</t>
  </si>
  <si>
    <t>Accretion of unrealized losses on AFS securities transferred to HTM</t>
  </si>
  <si>
    <t>BALANCE, ending</t>
  </si>
  <si>
    <t>Amount before reclassifications</t>
  </si>
  <si>
    <t>Amount reclassified from accumulated other comprehensive loss</t>
  </si>
  <si>
    <t>Net unrealized holding gains (losses) on available-for-sale securities</t>
  </si>
  <si>
    <t>Defined benefit pension plan items</t>
  </si>
  <si>
    <t>CHANGES IN AND RECLASSIFICATIONS OUT OF ACCUMULATED OTHER COMPREHENSIVE INCOME (LOSS) - Reclassifications (Details) - USD ($) $ in Thousands</t>
  </si>
  <si>
    <t>Reclassifications out of AOCI by component</t>
  </si>
  <si>
    <t>Net (gain) loss on sale of investment securities</t>
  </si>
  <si>
    <t>Income tax benefit</t>
  </si>
  <si>
    <t>Net of tax</t>
  </si>
  <si>
    <t>Reclassification after tax</t>
  </si>
  <si>
    <t>Net unrealized holding gains (losses) on available-for-sale securities | Amount reclassified from accumulated other comprehensive loss</t>
  </si>
  <si>
    <t>Defined benefit pension plan items | Amount reclassified from accumulated other comprehensive loss</t>
  </si>
  <si>
    <t>Reclassification before tax</t>
  </si>
  <si>
    <t>Tax effect of reclassification</t>
  </si>
  <si>
    <t>Net prior service cost or credit | Amount reclassified from accumulated other comprehensive loss</t>
  </si>
  <si>
    <t>Net recognized actuarial gains or losses | Amount reclassified from accumulated other comprehensive loss</t>
  </si>
  <si>
    <t>EARNINGS PER SHARE - Net Earnings Per Share, Basic and Diluted (Details) - USD ($) $ / shares in Units, $ in Thousands</t>
  </si>
  <si>
    <t>Basic and diluted earnings per share:</t>
  </si>
  <si>
    <t>Basic average common shares outstanding</t>
  </si>
  <si>
    <t>Effect of dilutive securities</t>
  </si>
  <si>
    <t>Dilutive average shares outstanding</t>
  </si>
  <si>
    <t>Basic</t>
  </si>
  <si>
    <t>Diluted</t>
  </si>
  <si>
    <t>EARNINGS PER SHARE - Anti-dilutive Shares (Details) - shares</t>
  </si>
  <si>
    <t>Stock Options</t>
  </si>
  <si>
    <t>Anti-dilutive securities disclosures</t>
  </si>
  <si>
    <t>Antidilutive securities excluded from computation of earnings per share amount</t>
  </si>
  <si>
    <t>Restricted Stock</t>
  </si>
  <si>
    <t>INVESTMENT SECURITIES - Amortized Cost and Estimated Fair Value of Investments, Gains and Losses on Investments (Details) - USD ($) $ in Thousands</t>
  </si>
  <si>
    <t>Investment securities available-for-sale, amortized cost</t>
  </si>
  <si>
    <t>Investment securities available-for-sale , gross unrealized gain</t>
  </si>
  <si>
    <t>Investment securities available-for-sale , gross unrealized losses</t>
  </si>
  <si>
    <t>Investment securities available-for-sale, estimated fair value</t>
  </si>
  <si>
    <t>Investment securities held-to-maturity, amortized cost</t>
  </si>
  <si>
    <t>Investment securities held-to-maturity , gross unrealized gains</t>
  </si>
  <si>
    <t>Investment securities held-to-maturity , gross unrealized losses</t>
  </si>
  <si>
    <t>Gains and losses on investments</t>
  </si>
  <si>
    <t>Gain (loss) on sale on investment</t>
  </si>
  <si>
    <t>Penn Liberty Bank | Net Gain on Sale of Investment Securities</t>
  </si>
  <si>
    <t>U.S. GSE and Agency notes</t>
  </si>
  <si>
    <t>Ginnie Mae guaranteed mortgage certificates</t>
  </si>
  <si>
    <t>GSE mortgage-backed securities</t>
  </si>
  <si>
    <t>GSE collateralized mortgage obligations (CMOs)</t>
  </si>
  <si>
    <t>Collateralized mortgage obligations</t>
  </si>
  <si>
    <t>Municipal bonds</t>
  </si>
  <si>
    <t>Corporate securities</t>
  </si>
  <si>
    <t>Money market, mutual funds and certificates of deposit</t>
  </si>
  <si>
    <t>Foreign bonds</t>
  </si>
  <si>
    <t>Mutual funds | The Bank</t>
  </si>
  <si>
    <t>Proceeds from sale of marketable securities</t>
  </si>
  <si>
    <t>INVESTMENT SECURITIES - Temporarily Impaired Securities (Details) - USD ($) $ in Thousands</t>
  </si>
  <si>
    <t>Temporarily impaired securities</t>
  </si>
  <si>
    <t>Fair value of securities in a continuous unrealized loss position less than twelve months</t>
  </si>
  <si>
    <t>Unrealized losses less than twelve months</t>
  </si>
  <si>
    <t>Fair value of securities in a continuous unrealized loss position twelve months or longer</t>
  </si>
  <si>
    <t>Unrealized losses twelve months or longer</t>
  </si>
  <si>
    <t>Fair value of securities in a continuous unrealized loss position</t>
  </si>
  <si>
    <t>Total unrealized losses</t>
  </si>
  <si>
    <t>Mortgage-backed securities</t>
  </si>
  <si>
    <t>Mutual funds</t>
  </si>
  <si>
    <t>Debt securities</t>
  </si>
  <si>
    <t>INVESTMENT SECURITIES - Mortgage-Backed Securities and CMOs (Details)</t>
  </si>
  <si>
    <t>Summary of the significant inputs used in estimating potential credit losses for pooled trust preferred securities</t>
  </si>
  <si>
    <t>Percentage of unrealized loss for securities in unrealized loss position for greater than 12 months</t>
  </si>
  <si>
    <t>0.70%</t>
  </si>
  <si>
    <t>Percentage of unrealized loss for security in unrealized loss position for less than 12 months</t>
  </si>
  <si>
    <t>0.30%</t>
  </si>
  <si>
    <t>0.02%</t>
  </si>
  <si>
    <t>INVESTMENT SECURITIES - Investment Maturities (Details) - USD ($) $ in Thousands</t>
  </si>
  <si>
    <t>Available-for-sale, amortized cost</t>
  </si>
  <si>
    <t>Due after one year through five years, amortized cost</t>
  </si>
  <si>
    <t>Due after five years through ten years, amortized cost</t>
  </si>
  <si>
    <t>Mortgage-backed securities, amortized cost</t>
  </si>
  <si>
    <t>Money market and mutual funds, amortized cost</t>
  </si>
  <si>
    <t>Available-for-sale, fair value</t>
  </si>
  <si>
    <t>Due after one year through five years, fair value</t>
  </si>
  <si>
    <t>Due after five years through ten years, fair value</t>
  </si>
  <si>
    <t>Mortgage-backed securities, fair value</t>
  </si>
  <si>
    <t>Money market and mutual funds, fair value</t>
  </si>
  <si>
    <t>Held-to-maturity, amortized cost</t>
  </si>
  <si>
    <t>Due in one year or less, amortized cost</t>
  </si>
  <si>
    <t>Held-to-maturity, fair value</t>
  </si>
  <si>
    <t>Due in one year or less, fair value</t>
  </si>
  <si>
    <t>Investment securities held-to-maturity, estimated fair value</t>
  </si>
  <si>
    <t>INVESTMENT SECURITIES - Securities Pledges as Collateral (Details) - USD ($) $ in Thousands</t>
  </si>
  <si>
    <t>Interest rate swaps</t>
  </si>
  <si>
    <t>Investment disclosures</t>
  </si>
  <si>
    <t>Securities pledged as collateral</t>
  </si>
  <si>
    <t>Municipal Deposits</t>
  </si>
  <si>
    <t>LOANS - Summary of Loans by Classification (Details) $ in Thousands</t>
  </si>
  <si>
    <t>Mar. 31, 2016USD ($)</t>
  </si>
  <si>
    <t>Sep. 30, 2015USD ($)</t>
  </si>
  <si>
    <t>Sep. 30, 2016USD ($)item</t>
  </si>
  <si>
    <t>Dec. 31, 2015USD ($)</t>
  </si>
  <si>
    <t>Dec. 31, 2014USD ($)</t>
  </si>
  <si>
    <t>Total loans</t>
  </si>
  <si>
    <t>Loans activity</t>
  </si>
  <si>
    <t>Mortgage banking (loss) income</t>
  </si>
  <si>
    <t>Acquired loans value</t>
  </si>
  <si>
    <t>Shared national credits</t>
  </si>
  <si>
    <t>Minimum loan commitment amount shared by banks</t>
  </si>
  <si>
    <t>Amount of leveraged lending transactions</t>
  </si>
  <si>
    <t>Shared national credits | Minimum</t>
  </si>
  <si>
    <t>Number of banks which shares amount of loan commitments | item</t>
  </si>
  <si>
    <t>Term of variable rate loans</t>
  </si>
  <si>
    <t>1 year</t>
  </si>
  <si>
    <t>Shared national credits | Maximum</t>
  </si>
  <si>
    <t>Total amount of leveraged loans</t>
  </si>
  <si>
    <t>Single obligor leveraged loans amount</t>
  </si>
  <si>
    <t>Single industry concentrations (as a percent)</t>
  </si>
  <si>
    <t>30.00%</t>
  </si>
  <si>
    <t>7 years</t>
  </si>
  <si>
    <t>Commercial</t>
  </si>
  <si>
    <t>Commercial | Real estate</t>
  </si>
  <si>
    <t>Amount of loans entered into that relate to a participation in a portfolio of multi-family loans</t>
  </si>
  <si>
    <t>Commercial | Business loans (includes leases)</t>
  </si>
  <si>
    <t>Commercial | Business loans</t>
  </si>
  <si>
    <t>Commercial | Small business leases</t>
  </si>
  <si>
    <t>Commercial | Construction</t>
  </si>
  <si>
    <t>Residential</t>
  </si>
  <si>
    <t>Loans held for sale</t>
  </si>
  <si>
    <t>Servicing fee (as a percent)</t>
  </si>
  <si>
    <t>25.00%</t>
  </si>
  <si>
    <t>Residential | The Bank</t>
  </si>
  <si>
    <t>Residential mortgage loans sold</t>
  </si>
  <si>
    <t>Residential | Real estate</t>
  </si>
  <si>
    <t>Residential | Construction</t>
  </si>
  <si>
    <t>Consumer | Home equity and lines of credit</t>
  </si>
  <si>
    <t>Consumer | Personal</t>
  </si>
  <si>
    <t>Consumer | Education</t>
  </si>
  <si>
    <t>Consumer | Automobile</t>
  </si>
  <si>
    <t>LOANS - Allowance for Loan Losses (Details) - USD ($) $ in Thousands</t>
  </si>
  <si>
    <t>12 Months Ended</t>
  </si>
  <si>
    <t>Allowance for loan losses:</t>
  </si>
  <si>
    <t>Balance, beginning of year</t>
  </si>
  <si>
    <t>Provision (credit) for loan losses</t>
  </si>
  <si>
    <t>Charge-offs</t>
  </si>
  <si>
    <t>Recoveries</t>
  </si>
  <si>
    <t>Balance, end of period</t>
  </si>
  <si>
    <t>Collectively evaluated for impairment</t>
  </si>
  <si>
    <t>Total Allowance</t>
  </si>
  <si>
    <t>Financing receivables:</t>
  </si>
  <si>
    <t>Individually evaluated for impairment</t>
  </si>
  <si>
    <t>Loans acquired with deteriorated quality</t>
  </si>
  <si>
    <t>Total Portfolio</t>
  </si>
  <si>
    <t>Collateral or discounted cash flow deficiency for loans, period when charged off</t>
  </si>
  <si>
    <t>90 days</t>
  </si>
  <si>
    <t>Unallocated</t>
  </si>
  <si>
    <t>LOANS - Portfolio Amounts and Percentages by Classification (Details) - USD ($) $ in Thousands</t>
  </si>
  <si>
    <t>Amounts and percentage of portfolio</t>
  </si>
  <si>
    <t>Amount of portfolio</t>
  </si>
  <si>
    <t>Commercial And Residential Loans</t>
  </si>
  <si>
    <t>Percentage of portfolio</t>
  </si>
  <si>
    <t>Pass | Commercial And Residential Loans</t>
  </si>
  <si>
    <t>99.00%</t>
  </si>
  <si>
    <t>98.00%</t>
  </si>
  <si>
    <t>Pass | Commercial | Real estate</t>
  </si>
  <si>
    <t>Pass | Commercial | Business loans</t>
  </si>
  <si>
    <t>97.00%</t>
  </si>
  <si>
    <t>Pass | Commercial | Small business leases</t>
  </si>
  <si>
    <t>Pass | Commercial | Business loans (includes leases)</t>
  </si>
  <si>
    <t>95.00%</t>
  </si>
  <si>
    <t>Pass | Commercial | Construction</t>
  </si>
  <si>
    <t>Pass | Residential | Real estate</t>
  </si>
  <si>
    <t>Pass | Residential | Construction</t>
  </si>
  <si>
    <t>48.00%</t>
  </si>
  <si>
    <t>49.00%</t>
  </si>
  <si>
    <t>Special Mention | Commercial And Residential Loans</t>
  </si>
  <si>
    <t>1.00%</t>
  </si>
  <si>
    <t>Special Mention | Commercial | Real estate</t>
  </si>
  <si>
    <t>Special Mention | Commercial | Business loans</t>
  </si>
  <si>
    <t>Special Mention | Commercial | Business loans (includes leases)</t>
  </si>
  <si>
    <t>2.00%</t>
  </si>
  <si>
    <t>Substandard | Commercial And Residential Loans</t>
  </si>
  <si>
    <t>Substandard | Commercial | Real estate</t>
  </si>
  <si>
    <t>Substandard | Commercial | Business loans</t>
  </si>
  <si>
    <t>Substandard | Commercial | Business loans (includes leases)</t>
  </si>
  <si>
    <t>3.00%</t>
  </si>
  <si>
    <t>Substandard | Commercial | Construction</t>
  </si>
  <si>
    <t>Substandard | Residential | Real estate</t>
  </si>
  <si>
    <t>Substandard | Residential | Construction</t>
  </si>
  <si>
    <t>52.00%</t>
  </si>
  <si>
    <t>51.00%</t>
  </si>
  <si>
    <t>LOANS - Consumer Loan Risk Profile (Details) - USD ($) $ in Thousands</t>
  </si>
  <si>
    <t>Collateral deficiency for loans, period when charged off</t>
  </si>
  <si>
    <t>Performing | Consumer</t>
  </si>
  <si>
    <t>96.00%</t>
  </si>
  <si>
    <t>Performing | Consumer | Home equity and lines of credit</t>
  </si>
  <si>
    <t>Performing | Consumer | Personal</t>
  </si>
  <si>
    <t>Performing | Consumer | Education</t>
  </si>
  <si>
    <t>89.00%</t>
  </si>
  <si>
    <t>87.00%</t>
  </si>
  <si>
    <t>Performing | Consumer | Automobile</t>
  </si>
  <si>
    <t>Nonperforming | Consumer</t>
  </si>
  <si>
    <t>4.00%</t>
  </si>
  <si>
    <t>Nonperforming | Consumer | Home equity and lines of credit</t>
  </si>
  <si>
    <t>Nonperforming | Consumer | Personal</t>
  </si>
  <si>
    <t>Nonperforming | Consumer | Education</t>
  </si>
  <si>
    <t>11.00%</t>
  </si>
  <si>
    <t>13.00%</t>
  </si>
  <si>
    <t>LOANS - Loans Acquired with Deteriorated Credit Quality (Details) $ in Thousands</t>
  </si>
  <si>
    <t>Outstanding principal balance</t>
  </si>
  <si>
    <t>Carrying amount</t>
  </si>
  <si>
    <t>Changes in the accretable discount on loans acquired with deteriorated credit quality</t>
  </si>
  <si>
    <t>Balance at the beginning of the period</t>
  </si>
  <si>
    <t>Accretion</t>
  </si>
  <si>
    <t>Balance at the end of the period</t>
  </si>
  <si>
    <t>LOANS - Loan Delinquencies and Non-accrual Loans (Details) - USD ($) $ in Thousands</t>
  </si>
  <si>
    <t>Summary of Aged Analysis of Past Due and Non-accrual Loans</t>
  </si>
  <si>
    <t>Threshold period past due upon which loans are put into non-accrual status</t>
  </si>
  <si>
    <t>Loans past due</t>
  </si>
  <si>
    <t>Past due, percentage</t>
  </si>
  <si>
    <t>Current loans</t>
  </si>
  <si>
    <t>Current loans, percentage</t>
  </si>
  <si>
    <t>Loans, percentage</t>
  </si>
  <si>
    <t>Recorded Investment Greater Than 90 Days And Accruing</t>
  </si>
  <si>
    <t>Non-Accruing</t>
  </si>
  <si>
    <t>Non-Accruing, percentage</t>
  </si>
  <si>
    <t>30-59 Days Past Due</t>
  </si>
  <si>
    <t>60-89 Days Past Due</t>
  </si>
  <si>
    <t>Greater than 90 Days Past Due</t>
  </si>
  <si>
    <t>12.00%</t>
  </si>
  <si>
    <t>61.00%</t>
  </si>
  <si>
    <t>55.00%</t>
  </si>
  <si>
    <t>54.00%</t>
  </si>
  <si>
    <t>26.00%</t>
  </si>
  <si>
    <t>23.00%</t>
  </si>
  <si>
    <t>Commercial | 30-59 Days Past Due</t>
  </si>
  <si>
    <t>19.00%</t>
  </si>
  <si>
    <t>Commercial | 60-89 Days Past Due</t>
  </si>
  <si>
    <t>18.00%</t>
  </si>
  <si>
    <t>7.00%</t>
  </si>
  <si>
    <t>Commercial | Greater than 90 Days Past Due</t>
  </si>
  <si>
    <t>35.00%</t>
  </si>
  <si>
    <t>34.00%</t>
  </si>
  <si>
    <t>36.00%</t>
  </si>
  <si>
    <t>33.00%</t>
  </si>
  <si>
    <t>15.00%</t>
  </si>
  <si>
    <t>14.00%</t>
  </si>
  <si>
    <t>Commercial | Real estate | 30-59 Days Past Due</t>
  </si>
  <si>
    <t>9.00%</t>
  </si>
  <si>
    <t>Commercial | Real estate | 60-89 Days Past Due</t>
  </si>
  <si>
    <t>Commercial | Real estate | Greater than 90 Days Past Due</t>
  </si>
  <si>
    <t>17.00%</t>
  </si>
  <si>
    <t>Commercial | Business loans (includes leases) | 30-59 Days Past Due</t>
  </si>
  <si>
    <t>Commercial | Business loans (includes leases) | 60-89 Days Past Due</t>
  </si>
  <si>
    <t>Commercial | Business loans (includes leases) | Greater than 90 Days Past Due</t>
  </si>
  <si>
    <t>Commercial | Business loans | 30-59 Days Past Due</t>
  </si>
  <si>
    <t>Commercial | Business loans | 60-89 Days Past Due</t>
  </si>
  <si>
    <t>10.00%</t>
  </si>
  <si>
    <t>Commercial | Business loans | Greater than 90 Days Past Due</t>
  </si>
  <si>
    <t>Commercial | Small business leases | 30-59 Days Past Due</t>
  </si>
  <si>
    <t>8.00%</t>
  </si>
  <si>
    <t>Commercial | Small business leases | 60-89 Days Past Due</t>
  </si>
  <si>
    <t>6.00%</t>
  </si>
  <si>
    <t>Commercial | Small business leases | Greater than 90 Days Past Due</t>
  </si>
  <si>
    <t>5.00%</t>
  </si>
  <si>
    <t>Commercial | Construction | Greater than 90 Days Past Due</t>
  </si>
  <si>
    <t>21.00%</t>
  </si>
  <si>
    <t>22.00%</t>
  </si>
  <si>
    <t>64.00%</t>
  </si>
  <si>
    <t>65.00%</t>
  </si>
  <si>
    <t>Residential | 30-59 Days Past Due</t>
  </si>
  <si>
    <t>Residential | 60-89 Days Past Due</t>
  </si>
  <si>
    <t>Residential | Greater than 90 Days Past Due</t>
  </si>
  <si>
    <t>16.00%</t>
  </si>
  <si>
    <t>62.00%</t>
  </si>
  <si>
    <t>63.00%</t>
  </si>
  <si>
    <t>Residential | Real estate | 30-59 Days Past Due</t>
  </si>
  <si>
    <t>Residential | Real estate | 60-89 Days Past Due</t>
  </si>
  <si>
    <t>Residential | Real estate | Greater than 90 Days Past Due</t>
  </si>
  <si>
    <t>Residential | Construction | Greater than 90 Days Past Due</t>
  </si>
  <si>
    <t>75.00%</t>
  </si>
  <si>
    <t>88.00%</t>
  </si>
  <si>
    <t>20.00%</t>
  </si>
  <si>
    <t>Consumer | 30-59 Days Past Due</t>
  </si>
  <si>
    <t>70.00%</t>
  </si>
  <si>
    <t>91.00%</t>
  </si>
  <si>
    <t>Consumer | 60-89 Days Past Due</t>
  </si>
  <si>
    <t>77.00%</t>
  </si>
  <si>
    <t>90.00%</t>
  </si>
  <si>
    <t>Consumer | Greater than 90 Days Past Due</t>
  </si>
  <si>
    <t>79.00%</t>
  </si>
  <si>
    <t>82.00%</t>
  </si>
  <si>
    <t>Consumer | Home equity and lines of credit | 30-59 Days Past Due</t>
  </si>
  <si>
    <t>Consumer | Home equity and lines of credit | 60-89 Days Past Due</t>
  </si>
  <si>
    <t>Consumer | Home equity and lines of credit | Greater than 90 Days Past Due</t>
  </si>
  <si>
    <t>Consumer | Personal | 30-59 Days Past Due</t>
  </si>
  <si>
    <t>Consumer | Personal | 60-89 Days Past Due</t>
  </si>
  <si>
    <t>Consumer | Personal | Greater than 90 Days Past Due</t>
  </si>
  <si>
    <t>Consumer | Education | 30-59 Days Past Due</t>
  </si>
  <si>
    <t>41.00%</t>
  </si>
  <si>
    <t>Consumer | Education | 60-89 Days Past Due</t>
  </si>
  <si>
    <t>86.00%</t>
  </si>
  <si>
    <t>Consumer | Education | Greater than 90 Days Past Due</t>
  </si>
  <si>
    <t>Consumer | Automobile | 30-59 Days Past Due</t>
  </si>
  <si>
    <t>Consumer | Automobile | 60-89 Days Past Due</t>
  </si>
  <si>
    <t>LOANS - Troubled Debt Restructured Loans by Classification (Details) $ in Thousands</t>
  </si>
  <si>
    <t>Sep. 30, 2015USD ($)item</t>
  </si>
  <si>
    <t>Number of TDR loans at period end | item</t>
  </si>
  <si>
    <t>Outstanding principal balance of TDR loans at period end | $</t>
  </si>
  <si>
    <t>LOANS - Summary of Troubled Debt Restructured Loans (Details) $ in Thousands</t>
  </si>
  <si>
    <t>Summary of troubled debt restructured loans</t>
  </si>
  <si>
    <t>Number of loans modified | item</t>
  </si>
  <si>
    <t>Outstanding principal balance of loans modified | $</t>
  </si>
  <si>
    <t>No. of Loans immediately before modification | item</t>
  </si>
  <si>
    <t>Outstanding principal balance immediately before modification | $</t>
  </si>
  <si>
    <t>No. of Loans immediately after modification | item</t>
  </si>
  <si>
    <t>Outstanding principal balance immediately after modification | $</t>
  </si>
  <si>
    <t>Number of loans that re-defaulted subsequent to being modified (in the past twelve months) | item</t>
  </si>
  <si>
    <t>TDRs that re-defaulted subsequent to being modified (in the past twelve months) | $</t>
  </si>
  <si>
    <t>Deferral of principal amounts due</t>
  </si>
  <si>
    <t>Temporary reduction in interest rate</t>
  </si>
  <si>
    <t>LOANS - Impaired Loans (Details) - USD ($) $ in Thousands</t>
  </si>
  <si>
    <t>Components of Impaired Loans</t>
  </si>
  <si>
    <t>Recorded investment</t>
  </si>
  <si>
    <t>Unpaid principal balance</t>
  </si>
  <si>
    <t>Average recorded investment</t>
  </si>
  <si>
    <t>Interest income recognizable as per original terms</t>
  </si>
  <si>
    <t>Nonperforming loans, both nonaccrual and accrual</t>
  </si>
  <si>
    <t>GOODWILL AND OTHER INTANGIBLES - Goodwill (Details) - USD ($) $ in Thousands</t>
  </si>
  <si>
    <t>Summary of goodwill</t>
  </si>
  <si>
    <t>Goodwill acquired</t>
  </si>
  <si>
    <t>Additional disclosures</t>
  </si>
  <si>
    <t>Impairment</t>
  </si>
  <si>
    <t>Beneficial Insurance Services, LLC</t>
  </si>
  <si>
    <t>GOODWILL AND OTHER INTANGIBLES - Intangible Assets and Amortization Expense (Details) $ in Thousands</t>
  </si>
  <si>
    <t>Goodwill and Other Intangibles</t>
  </si>
  <si>
    <t>Summary of intangible assets</t>
  </si>
  <si>
    <t>Additions</t>
  </si>
  <si>
    <t>Amortization</t>
  </si>
  <si>
    <t>Estimated useful life</t>
  </si>
  <si>
    <t>Customer list</t>
  </si>
  <si>
    <t>Customer list | Minimum</t>
  </si>
  <si>
    <t>4 years</t>
  </si>
  <si>
    <t>Customer list | Maximum</t>
  </si>
  <si>
    <t>6 years</t>
  </si>
  <si>
    <t>OTHER ASSETS - Summary of Other Assets (Details) - USD ($) $ in Thousands</t>
  </si>
  <si>
    <t>Investments in affordable housing and other partnerships</t>
  </si>
  <si>
    <t>Prepaid assets</t>
  </si>
  <si>
    <t>Net deferred tax assets</t>
  </si>
  <si>
    <t>Other real estate</t>
  </si>
  <si>
    <t>Fixed assets held for sale</t>
  </si>
  <si>
    <t>Servicing rights</t>
  </si>
  <si>
    <t>Prepaid and other assets</t>
  </si>
  <si>
    <t>Other assets disclosures</t>
  </si>
  <si>
    <t>DEPOSITS - Deposits by Major Classification (Details) - USD ($) $ in Thousands</t>
  </si>
  <si>
    <t>Deposit liabilities disclosures</t>
  </si>
  <si>
    <t>Interest-earning checking accounts</t>
  </si>
  <si>
    <t>Municipal checking accounts</t>
  </si>
  <si>
    <t>Money market accounts</t>
  </si>
  <si>
    <t>Savings accounts</t>
  </si>
  <si>
    <t>Certificates of deposit</t>
  </si>
  <si>
    <t>Non-interest bearing deposits, percentage</t>
  </si>
  <si>
    <t>12.60%</t>
  </si>
  <si>
    <t>11.80%</t>
  </si>
  <si>
    <t>Interest-earning checking accounts, percentage</t>
  </si>
  <si>
    <t>21.40%</t>
  </si>
  <si>
    <t>Municipal checking accounts, percentage</t>
  </si>
  <si>
    <t>3.10%</t>
  </si>
  <si>
    <t>3.80%</t>
  </si>
  <si>
    <t>Money market accounts, percentage</t>
  </si>
  <si>
    <t>10.80%</t>
  </si>
  <si>
    <t>11.30%</t>
  </si>
  <si>
    <t>Savings accounts, percentage</t>
  </si>
  <si>
    <t>30.80%</t>
  </si>
  <si>
    <t>32.80%</t>
  </si>
  <si>
    <t>Certificates of deposit, percentage</t>
  </si>
  <si>
    <t>21.30%</t>
  </si>
  <si>
    <t>18.30%</t>
  </si>
  <si>
    <t>Total deposits, percentage</t>
  </si>
  <si>
    <t>Acquired deposits</t>
  </si>
  <si>
    <t>BORROWED FUNDS - Summary of Borrowings (Details) - USD ($) $ in Thousands</t>
  </si>
  <si>
    <t>Summary of borrowed funds</t>
  </si>
  <si>
    <t>FHLB advances</t>
  </si>
  <si>
    <t>Statutory trust debenture</t>
  </si>
  <si>
    <t>Total borrowed funds</t>
  </si>
  <si>
    <t>BORROWED FUNDS - Loans Pledged as Collateral (Details) - USD ($) $ in Thousands</t>
  </si>
  <si>
    <t>Amount of increased borrowings</t>
  </si>
  <si>
    <t>Federal Reserve Bank Of Philadelphia</t>
  </si>
  <si>
    <t>Maximum borrowing capacity from Federal Reserve Bank (FRB)</t>
  </si>
  <si>
    <t>FHLB advances | FHLB Pittsburgh</t>
  </si>
  <si>
    <t>Weighted average interest rate</t>
  </si>
  <si>
    <t>1.55%</t>
  </si>
  <si>
    <t>Loans pledged to secure borrowing capacity</t>
  </si>
  <si>
    <t>Remaining borrowing capacity of FHLB advances</t>
  </si>
  <si>
    <t>FHLB advances | FHLB Pittsburgh | Weighted average</t>
  </si>
  <si>
    <t>Life of debt</t>
  </si>
  <si>
    <t>3 years 6 months 29 days</t>
  </si>
  <si>
    <t>Federal Reserve Bank borrowings | Federal Reserve Bank Of Philadelphia</t>
  </si>
  <si>
    <t>BORROWED FUNDS - Future Borrowings (Details) - The Bank - FHLB Pittsburgh $ in Thousands</t>
  </si>
  <si>
    <t>Sep. 30, 2016USD ($)agreement</t>
  </si>
  <si>
    <t>FHLB Advances disclosures</t>
  </si>
  <si>
    <t>Number of future borrowing agreements | agreement</t>
  </si>
  <si>
    <t>Future borrowing arrangement from February 2017 through February 2021</t>
  </si>
  <si>
    <t>Maximum borrowing capacity of FHLB advances</t>
  </si>
  <si>
    <t>Future borrowing arrangement from March 2017 through March 2020</t>
  </si>
  <si>
    <t>REGULATORY CAPITAL REQUIREMENTS - Summary of Requirements (Details)</t>
  </si>
  <si>
    <t>Summary of regulatory capital requirements and ratios</t>
  </si>
  <si>
    <t>Common Equity Tier 1 Capital (to risk weighted assets), ratio (as a percent)</t>
  </si>
  <si>
    <t>21.93%</t>
  </si>
  <si>
    <t>33.36%</t>
  </si>
  <si>
    <t>Tier 1 Capital (to risk weighted assets), ratio (as a percent)</t>
  </si>
  <si>
    <t>22.54%</t>
  </si>
  <si>
    <t>34.13%</t>
  </si>
  <si>
    <t>Total Capital (to risk weighted assets), ratio (as a percent)</t>
  </si>
  <si>
    <t>23.67%</t>
  </si>
  <si>
    <t>35.38%</t>
  </si>
  <si>
    <t>Tier 1 Leverage ratio (as a percent)</t>
  </si>
  <si>
    <t>16.57%</t>
  </si>
  <si>
    <t>22.38%</t>
  </si>
  <si>
    <t>Federal Deposit Corporation And Federal Reserve Board</t>
  </si>
  <si>
    <t>Federal Deposit Corporation And Federal Reserve Board | Rules Effective January 1, 2015</t>
  </si>
  <si>
    <t>4.50%</t>
  </si>
  <si>
    <t>Federal Deposit Corporation And Federal Reserve Board | Rules Phased in beginning January 2016</t>
  </si>
  <si>
    <t>8.50%</t>
  </si>
  <si>
    <t>10.50%</t>
  </si>
  <si>
    <t>Additional Common Equity Tier 1 (to risk weighted assets), ratio (as a percent)</t>
  </si>
  <si>
    <t>2.50%</t>
  </si>
  <si>
    <t>New Capital Conservation Buffer Requirement Beginning Ratio</t>
  </si>
  <si>
    <t>0.625%</t>
  </si>
  <si>
    <t>REGULATORY CAPITAL REQUIREMENTS - Summary of Compliance (Details) - USD ($) $ in Thousands</t>
  </si>
  <si>
    <t>Tier 1 Leverage</t>
  </si>
  <si>
    <t>Tier 1 Leverage, actual, capital amount</t>
  </si>
  <si>
    <t>Tier 1 Leverage (to average assets), actual, ratio (as a percent)</t>
  </si>
  <si>
    <t>Tier 1 Leverage, for capital adequacy purposes, capital amount</t>
  </si>
  <si>
    <t>Tier 1 Leverage (to average assets), for capital adequacy purposes, ratio (as a percent)</t>
  </si>
  <si>
    <t>Tier 1 Leverage, to be well capitalized under prompt corrective action provisions, capital amount</t>
  </si>
  <si>
    <t>Tier 1 Leverage (to average assets), to be well capitalized under prompt corrective action provisions, ratio (as a percent)</t>
  </si>
  <si>
    <t>Common Equity Tier 1 Capital, actual, capital amount</t>
  </si>
  <si>
    <t>Common Equity Tier 1 Capital, for capital adequacy, capital amount</t>
  </si>
  <si>
    <t>Common Equity Tier 1 Capital (to risk weighted assets, for capital adequacy purposes, ratio (as a percent)</t>
  </si>
  <si>
    <t>Common Equity Tier 1 Capital, to be well capitalized under prompt corrective action provisions, capital amount</t>
  </si>
  <si>
    <t>Common Equity Tier 1 Capital (to risk weighted assets), to be well capitalized under prompt corrective action, ratio (as a percent)</t>
  </si>
  <si>
    <t>6.50%</t>
  </si>
  <si>
    <t>Tier 1 Capital</t>
  </si>
  <si>
    <t>Tier 1 Capital, actual, capital amount</t>
  </si>
  <si>
    <t>Tier 1 Capital (to risk weighted assets), actual, ratio (as a percent)</t>
  </si>
  <si>
    <t>Tier 1 Capital, for capital adequacy purposes, capital amount</t>
  </si>
  <si>
    <t>Tier 1 Capital (to risk weighted assets), for capital adequacy purposes, ratio (as a percent)</t>
  </si>
  <si>
    <t>Tier 1 Capital, to be well capitalized under prompt corrective action provisions, capital amount</t>
  </si>
  <si>
    <t>Tier 1 Capital (to risk weighted assets), to be well capitalized under prompt corrective action provisions, ratio (as a percent)</t>
  </si>
  <si>
    <t>Total Capital</t>
  </si>
  <si>
    <t>Total Capital, actual, capital amount</t>
  </si>
  <si>
    <t>Total Capital (to risk weighted assets), actual, ratio (as a percent)</t>
  </si>
  <si>
    <t>Total Capital, for capital adequacy purposes, capital amount</t>
  </si>
  <si>
    <t>Total Capital (to risk weighted assets), for capital adequacy purposes, ratio (as a percent)</t>
  </si>
  <si>
    <t>Total Capital, to be well capitalized under prompt corrective action provisions, capital amount</t>
  </si>
  <si>
    <t>Total Capital (to risk weighted assets), to be well capitalized under prompt corrective action provisions, ratio (as a percent)</t>
  </si>
  <si>
    <t>14.96%</t>
  </si>
  <si>
    <t>16.86%</t>
  </si>
  <si>
    <t>20.36%</t>
  </si>
  <si>
    <t>25.74%</t>
  </si>
  <si>
    <t>21.50%</t>
  </si>
  <si>
    <t>26.99%</t>
  </si>
  <si>
    <t>INCOME TAXES - Provision for Income Taxes (Details) - USD ($) $ in Thousands</t>
  </si>
  <si>
    <t>Effective income tax rate (as a percent)</t>
  </si>
  <si>
    <t>32.90%</t>
  </si>
  <si>
    <t>33.90%</t>
  </si>
  <si>
    <t>30.10%</t>
  </si>
  <si>
    <t>INCOME TAXES - Net deferred taxes (Details) - USD ($) $ in Thousands</t>
  </si>
  <si>
    <t>PENSION AND OTHER POSTRETIREMENT BENEFITS - Assumptions and Components (Details) $ in Thousands</t>
  </si>
  <si>
    <t>Sep. 30, 2016USD ($)employee</t>
  </si>
  <si>
    <t>Pension Benefits</t>
  </si>
  <si>
    <t>Components of net pension cost</t>
  </si>
  <si>
    <t>Interest cost</t>
  </si>
  <si>
    <t>Expected return on assets</t>
  </si>
  <si>
    <t>Amortization of loss</t>
  </si>
  <si>
    <t>Net periodic pension (benefit) cost</t>
  </si>
  <si>
    <t>Pension Benefits | Conestoga Bank | Maximum</t>
  </si>
  <si>
    <t>Pension and postretirement benefit plans</t>
  </si>
  <si>
    <t>Number of employees covered under benefit pension plan | employee</t>
  </si>
  <si>
    <t>Other Postretirement Benefits</t>
  </si>
  <si>
    <t>Service cost</t>
  </si>
  <si>
    <t>Amortization of prior service cost</t>
  </si>
  <si>
    <t>STOCK BASED COMPENSATION - Equity Incentive Plan and Non-Vested Stock Award Activity (Details) - USD ($) $ / shares in Units, $ in Thousands</t>
  </si>
  <si>
    <t>Summary of Non-vested Stock Award Activity</t>
  </si>
  <si>
    <t>Non-vested Stock Awards outstanding, Beginning balance (in shares)</t>
  </si>
  <si>
    <t>Non-vested Stock Awards outstanding Weighted Average Grant Price, Beginning (in dollars per share)</t>
  </si>
  <si>
    <t>Number of Shares, issued</t>
  </si>
  <si>
    <t>Weighted Average Grant Price, issued (in dollars per share)</t>
  </si>
  <si>
    <t>Number of Shares, vested</t>
  </si>
  <si>
    <t>Weighted Average Grant Price, vested (in dollars per share)</t>
  </si>
  <si>
    <t>Number of Shares, forfeited</t>
  </si>
  <si>
    <t>Weighted Average Grant Price, forfeited (in dollars per share)</t>
  </si>
  <si>
    <t>Non-vested Stock Awards outstanding, Ending balance (in shares)</t>
  </si>
  <si>
    <t>Non-vested Stock Awards outstanding Weighted Average Grant Price, Ending (in dollars per share)</t>
  </si>
  <si>
    <t>Fair value of shares vested</t>
  </si>
  <si>
    <t>Stock awards</t>
  </si>
  <si>
    <t>Stock Based Compensation</t>
  </si>
  <si>
    <t>Compensation expense</t>
  </si>
  <si>
    <t>2016 Omnibus Incentive Plan</t>
  </si>
  <si>
    <t>Number of shares approved</t>
  </si>
  <si>
    <t>2016 Omnibus Incentive Plan | Additional Paid In Capital</t>
  </si>
  <si>
    <t>2016 Omnibus Incentive Plan | Restricted Stock</t>
  </si>
  <si>
    <t>Number of shares granted from treasury stock</t>
  </si>
  <si>
    <t>2016 Omnibus Incentive Plan | Restricted Stock | Directors | Minimum</t>
  </si>
  <si>
    <t>Award vesting period</t>
  </si>
  <si>
    <t>12 months</t>
  </si>
  <si>
    <t>2016 Omnibus Incentive Plan | Restricted Stock | Directors | Maximum</t>
  </si>
  <si>
    <t>31 months</t>
  </si>
  <si>
    <t>2016 Omnibus Incentive Plan | Restricted Stock | Employees and officers</t>
  </si>
  <si>
    <t>3 years</t>
  </si>
  <si>
    <t>STOCK BASED COMPENSATION - Stock Options (Details) - Stock Options - USD ($) $ / shares in Units, $ in Thousands</t>
  </si>
  <si>
    <t>Share - based compensation disclosures</t>
  </si>
  <si>
    <t>Award expiration period</t>
  </si>
  <si>
    <t>Number of Options, Beginning balance (in shares)</t>
  </si>
  <si>
    <t>Weighted Exercise Price per Shares, Beginning balance (in dollars per share)</t>
  </si>
  <si>
    <t>Options, granted (in shares)</t>
  </si>
  <si>
    <t>Weighted Exercise Price per Shares, granted (in dollars per share)</t>
  </si>
  <si>
    <t>Number of Options, exercised (in shares)</t>
  </si>
  <si>
    <t>Weighted Exercise Price per Shares, exercised (in dollars per share)</t>
  </si>
  <si>
    <t>Number of Options, forfeited (in shares)</t>
  </si>
  <si>
    <t>Weighted Exercise Price per Shares, forfeited (in dollars per share)</t>
  </si>
  <si>
    <t>Number of Options, expired (in shares)</t>
  </si>
  <si>
    <t>Weighted Exercise Price per Shares, expired (in dollars per share)</t>
  </si>
  <si>
    <t>Number of Options, Ending balance (in shares)</t>
  </si>
  <si>
    <t>Weighted Exercise Price per Shares, Ending balance (in dollars per share)</t>
  </si>
  <si>
    <t>Options, additional disclosures</t>
  </si>
  <si>
    <t>Weighted average remaining contractual term of options outstanding</t>
  </si>
  <si>
    <t>4 years 11 months 19 days</t>
  </si>
  <si>
    <t>5 years 10 months 13 days</t>
  </si>
  <si>
    <t>Aggregate intrinsic value of options outstanding</t>
  </si>
  <si>
    <t>Exercisable options (in shares)</t>
  </si>
  <si>
    <t>Average weighted exercise price of exercisable options (in dollars per share)</t>
  </si>
  <si>
    <t>Weighted average remaining contractual term of exercisable options</t>
  </si>
  <si>
    <t>4 years 2 months 12 days</t>
  </si>
  <si>
    <t>4 years 7 months 13 days</t>
  </si>
  <si>
    <t>Aggregate intrinsic value of exercisable options</t>
  </si>
  <si>
    <t>STOCK BASED COMPENSATION - Weighted Average Assumptions of Options Granted (Details)</t>
  </si>
  <si>
    <t>Sep. 30, 2015$ / shares</t>
  </si>
  <si>
    <t>Schedule of Fair Value Option Award</t>
  </si>
  <si>
    <t>Weighted average fair value of options granted (in dollars per share)</t>
  </si>
  <si>
    <t>Weighted average risk-free rate of return (as a percent)</t>
  </si>
  <si>
    <t>1.74%</t>
  </si>
  <si>
    <t>Weighted average expected option life</t>
  </si>
  <si>
    <t>78 months</t>
  </si>
  <si>
    <t>Weighted average expected volatility (as a percent)</t>
  </si>
  <si>
    <t>31.18%</t>
  </si>
  <si>
    <t>STOCK BASED COMPENSATION - Unrecognized Compensation (Details) - USD ($) $ in Millions</t>
  </si>
  <si>
    <t>Unrecognized compensation cost related to options</t>
  </si>
  <si>
    <t>Period for recognizing unrecognized compensation</t>
  </si>
  <si>
    <t>2 years 2 months 19 days</t>
  </si>
  <si>
    <t>2 years 11 months 23 days</t>
  </si>
  <si>
    <t>Unrecognized compensation cost related non-vested stock awards granted under EIP</t>
  </si>
  <si>
    <t>2 years 8 months 16 days</t>
  </si>
  <si>
    <t>3 years 6 months 26 days</t>
  </si>
  <si>
    <t>COMMITMENTS AND CONTINGENCIES (Details) - USD ($) $ in Thousands</t>
  </si>
  <si>
    <t>Commitments disclosures</t>
  </si>
  <si>
    <t>Outstanding commitments to purchase or originate loans</t>
  </si>
  <si>
    <t>Commitments to customers on available lines of credit</t>
  </si>
  <si>
    <t>Commitments to fund commercial construction and other advances</t>
  </si>
  <si>
    <t>Commitments to customer on standby letters of credit</t>
  </si>
  <si>
    <t>Reserve for unfunded commitments</t>
  </si>
  <si>
    <t>FAIR VALUE OF FINANCIAL INSTRUMENTS - Assets and Liabilities Measured on Recurring Basis (Details) - USD ($) $ in Thousands</t>
  </si>
  <si>
    <t>Assets:</t>
  </si>
  <si>
    <t>Interest rate swap agreements</t>
  </si>
  <si>
    <t>Recurring</t>
  </si>
  <si>
    <t>Total Assets</t>
  </si>
  <si>
    <t>Liabilities:</t>
  </si>
  <si>
    <t>Total Liabilities</t>
  </si>
  <si>
    <t>Recurring | Interest rate swaps</t>
  </si>
  <si>
    <t>Derivative Liability</t>
  </si>
  <si>
    <t>Recurring | Interest rate swap agreements and other contracts</t>
  </si>
  <si>
    <t>Recurring | U.S. GSE and Agency notes</t>
  </si>
  <si>
    <t>Recurring | Ginnie Mae guaranteed mortgage certificates</t>
  </si>
  <si>
    <t>Recurring | GSE collateralized mortgage obligations (CMOs)</t>
  </si>
  <si>
    <t>Recurring | GSE mortgage-backed securities</t>
  </si>
  <si>
    <t>Recurring | General obligation municipal bonds</t>
  </si>
  <si>
    <t>Recurring | Revenue municipal bonds</t>
  </si>
  <si>
    <t>Recurring | Corporate securities</t>
  </si>
  <si>
    <t>Recurring | Money market funds</t>
  </si>
  <si>
    <t>Recurring | Mutual funds</t>
  </si>
  <si>
    <t>Recurring | Mortgage servicing rights</t>
  </si>
  <si>
    <t>Recurring | SBA Servicing Rights</t>
  </si>
  <si>
    <t>Recurring | Level 1</t>
  </si>
  <si>
    <t>Recurring | Level 1 | Money market funds</t>
  </si>
  <si>
    <t>Recurring | Level 1 | Mutual funds</t>
  </si>
  <si>
    <t>Recurring | Level 2</t>
  </si>
  <si>
    <t>Recurring | Level 2 | Interest rate swaps</t>
  </si>
  <si>
    <t>Recurring | Level 2 | Interest rate swap agreements and other contracts</t>
  </si>
  <si>
    <t>Recurring | Level 2 | U.S. GSE and Agency notes</t>
  </si>
  <si>
    <t>Recurring | Level 2 | Ginnie Mae guaranteed mortgage certificates</t>
  </si>
  <si>
    <t>Recurring | Level 2 | GSE collateralized mortgage obligations (CMOs)</t>
  </si>
  <si>
    <t>Recurring | Level 2 | GSE mortgage-backed securities</t>
  </si>
  <si>
    <t>Recurring | Level 2 | General obligation municipal bonds</t>
  </si>
  <si>
    <t>Recurring | Level 2 | Revenue municipal bonds</t>
  </si>
  <si>
    <t>Recurring | Level 2 | Corporate securities</t>
  </si>
  <si>
    <t>Recurring | Level 3</t>
  </si>
  <si>
    <t>Recurring | Level 3 | Mortgage servicing rights</t>
  </si>
  <si>
    <t>Recurring | Level 3 | SBA Servicing Rights</t>
  </si>
  <si>
    <t>FAIR VALUE OF FINANCIAL INSTRUMENTS - Summary of Fair Value on a Recurring Basis Using Unobservable Units (Details) - USD ($) $ in Thousands</t>
  </si>
  <si>
    <t>Mortgage servicing rights</t>
  </si>
  <si>
    <t>Summary of fair value on a recurring basis using unobservable units</t>
  </si>
  <si>
    <t>Payments</t>
  </si>
  <si>
    <t>Increase (decrease) in fair value due to changes in valuation inputs or assumptions</t>
  </si>
  <si>
    <t>FAIR VALUE OF FINANCIAL INSTRUMENTS - Assets and Liabilities Measured on Nonrecurring Basis (Details) - Nonrecurring - USD ($) $ in Thousands</t>
  </si>
  <si>
    <t>Assets and Liabilities Measured on Nonrecurring Basis</t>
  </si>
  <si>
    <t>Impaired loans</t>
  </si>
  <si>
    <t>Other real estate owned</t>
  </si>
  <si>
    <t>Gains/(Losses) - Impaired Loans</t>
  </si>
  <si>
    <t>Gains (Losses) - Other real estate owned</t>
  </si>
  <si>
    <t>FAIR VALUE OF FINANCIAL INSTRUMENTS - Fair Value of Financial Instruments (Details) - USD ($) $ / shares in Units, $ in Thousands</t>
  </si>
  <si>
    <t>Securities available for sale</t>
  </si>
  <si>
    <t>Securities held to maturity</t>
  </si>
  <si>
    <t>Fair value of Financial instruments - other disclosures</t>
  </si>
  <si>
    <t>Redemption price of FHLB (in dollars per share)</t>
  </si>
  <si>
    <t>Carrying Amount</t>
  </si>
  <si>
    <t>Carrying Amount | Level 1</t>
  </si>
  <si>
    <t>Cash and cash equivalents</t>
  </si>
  <si>
    <t>Carrying Amount | Level 2</t>
  </si>
  <si>
    <t>Deposits.</t>
  </si>
  <si>
    <t>Carrying Amount | Level 2 | Interest rate swap agreements and other contracts</t>
  </si>
  <si>
    <t>Carrying Amount | Level 3</t>
  </si>
  <si>
    <t>Loans and leases, net</t>
  </si>
  <si>
    <t>Carrying Amount | Level 3 | Mortgage servicing rights</t>
  </si>
  <si>
    <t>Carrying Amount | Level 3 | SBA Servicing Rights</t>
  </si>
  <si>
    <t>Estimated Fair Value</t>
  </si>
  <si>
    <t>Estimated Fair Value | Level 1</t>
  </si>
  <si>
    <t>Estimated Fair Value | Level 2</t>
  </si>
  <si>
    <t>Estimated Fair Value | Level 2 | Interest rate swap agreements and other contracts</t>
  </si>
  <si>
    <t>Estimated Fair Value | Level 3</t>
  </si>
  <si>
    <t>Estimated Fair Value | Level 3 | Mortgage servicing rights</t>
  </si>
  <si>
    <t>Estimated Fair Value | Level 3 | SBA Servicing Rights</t>
  </si>
  <si>
    <t>SERVICING RIGHTS - Analysis of Residential Mortgage Activity (Details) - USD ($) $ in Thousands</t>
  </si>
  <si>
    <t>Servicing Rights</t>
  </si>
  <si>
    <t>Increase (decreases) in fair value due to:</t>
  </si>
  <si>
    <t>Balance of loans serviced</t>
  </si>
  <si>
    <t>Servicing fee income</t>
  </si>
  <si>
    <t>Changes in valuation input or assumptions</t>
  </si>
  <si>
    <t>Paydowns</t>
  </si>
  <si>
    <t>SERVICING RIGHTS - Sensitivity of the Current Fair Value of Residential Mortgage (Details) - USD ($) $ in Thousands</t>
  </si>
  <si>
    <t>Dec. 31, 2014</t>
  </si>
  <si>
    <t>Fair value of servicing rights</t>
  </si>
  <si>
    <t>Weighted average life</t>
  </si>
  <si>
    <t>5 years 1 month 6 days</t>
  </si>
  <si>
    <t>5 years 6 months</t>
  </si>
  <si>
    <t>Prepayment speed assumption (as a percent)</t>
  </si>
  <si>
    <t>14.56%</t>
  </si>
  <si>
    <t>10.53%</t>
  </si>
  <si>
    <t>Effect on fair value of a 20% increase</t>
  </si>
  <si>
    <t>Effect on fair value of a 10% increase</t>
  </si>
  <si>
    <t>Effect on fair value of a 10% decrease</t>
  </si>
  <si>
    <t>Effect on fair value of a 20% decrease</t>
  </si>
  <si>
    <t>Discount rate assumption (as a percent)</t>
  </si>
  <si>
    <t>9.50%</t>
  </si>
  <si>
    <t>Escrow earnings credit assumption (as a percent)</t>
  </si>
  <si>
    <t>1.14%</t>
  </si>
  <si>
    <t>1.66%</t>
  </si>
  <si>
    <t>SERVICING RIGHTS - Analysis of SBA Activity (Details) - USD ($) $ in Thousands</t>
  </si>
  <si>
    <t>SBA Servicing Rights | Conestoga Bank</t>
  </si>
  <si>
    <t>SERVICING RIGHTS - Sensitivity of the Current Fair Value of SBA Loans (Details) - USD ($) $ in Thousands</t>
  </si>
  <si>
    <t>5 years 3 months 18 days</t>
  </si>
  <si>
    <t>8.90%</t>
  </si>
  <si>
    <t>12.50%</t>
  </si>
  <si>
    <t>DERIVATIVE FINANCIAL INSTRUMENTS - Fair Value of Derivative Financial Instruments (Details) $ in Thousands</t>
  </si>
  <si>
    <t>Sep. 30, 2016USD ($)instrument</t>
  </si>
  <si>
    <t>Fair value of the Company's derivative financial instruments as well as their classification on the consolidated statements of condition</t>
  </si>
  <si>
    <t>Notional amount, asset derivatives</t>
  </si>
  <si>
    <t>Fair value of asset derivatives</t>
  </si>
  <si>
    <t>Notional amount, liability derivatives</t>
  </si>
  <si>
    <t>Fair value of liability derivatives</t>
  </si>
  <si>
    <t>Derivative disclosures</t>
  </si>
  <si>
    <t>Interest rate derivative net gain (loss)</t>
  </si>
  <si>
    <t>Posted collateral</t>
  </si>
  <si>
    <t>Interest rate swaps | Commercial</t>
  </si>
  <si>
    <t>Interest rate swaps | Other assets</t>
  </si>
  <si>
    <t>Interest rate swaps | Other liabilities</t>
  </si>
  <si>
    <t>Interest rate swaps | Not designated as hedging instruments</t>
  </si>
  <si>
    <t>Number of interest rate derivatives held | instrument</t>
  </si>
  <si>
    <t>Notional amount of derivative</t>
  </si>
  <si>
    <t>Risk participation agreements</t>
  </si>
  <si>
    <t>Risk participation agreements | Other liabilities</t>
  </si>
  <si>
    <t>Interest rate swaps And Risk participation agreements</t>
  </si>
  <si>
    <t>Interest rate swaps And Risk participation agreements | Other liabilities</t>
  </si>
  <si>
    <t>Termination value of the interest rate swaps</t>
  </si>
  <si>
    <t>Conestoga Bank | Interest rate swaps | Not designated as hedging instruments</t>
  </si>
  <si>
    <t>DERIVATIVE FINANCIAL INSTRUMENTS - Offsetting Interest Rate Swap Assets (Details) - USD ($) $ in Thousands</t>
  </si>
  <si>
    <t>Derivatives</t>
  </si>
  <si>
    <t>Gross Amounts of Recognized Assets</t>
  </si>
  <si>
    <t>Net Amounts of Assets presented in the Statement of Financial Condition</t>
  </si>
  <si>
    <t>Gross Amounts Not Offset in the Statement of Financial Condition</t>
  </si>
  <si>
    <t>Net Amount</t>
  </si>
  <si>
    <t>DERIVATIVE FINANCIAL INSTRUMENTS - Offsetting Interest Rate Swap Liabilities (Details) - USD ($) $ in Thousands</t>
  </si>
  <si>
    <t>Gross Amounts of Recognized Liabilities</t>
  </si>
  <si>
    <t>Net Amounts of Liabilities Presented in the Statement of Financial Condition</t>
  </si>
  <si>
    <t>Collateral Posted</t>
  </si>
  <si>
    <t>MERGER AND RESTRUCTURING CHARGES (Details) $ in Thousands</t>
  </si>
  <si>
    <t>Restructuring and Related Cost</t>
  </si>
  <si>
    <t>Accrued during the period</t>
  </si>
  <si>
    <t>Paid during the period</t>
  </si>
  <si>
    <t>Restructuring cost accrued, ending balance</t>
  </si>
  <si>
    <t>Severance</t>
  </si>
  <si>
    <t>Contract termination, merger and other costs</t>
  </si>
  <si>
    <t>Expense Management Reduction Program</t>
  </si>
  <si>
    <t>SUBSEQUENT EVENTS (Details)</t>
  </si>
  <si>
    <t>Oct. 20, 2016$ / shares</t>
  </si>
  <si>
    <t>Subsequent event</t>
  </si>
  <si>
    <t>Subsequent event disclosures</t>
  </si>
  <si>
    <t>Dividend declared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5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591408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4"/>
    <col customWidth="1" max="5" min="5" width="14"/>
  </cols>
  <sheetData>
    <row r="1" spans="1:5">
      <c r="A1" s="1" t="s">
        <v>1131</v>
      </c>
      <c r="B1" s="2" t="s">
        <v>1</v>
      </c>
    </row>
    <row r="2" spans="1:5">
      <c r="B2" s="2" t="s">
        <v>2</v>
      </c>
      <c r="C2" s="2" t="s">
        <v>81</v>
      </c>
      <c r="D2" s="2" t="s">
        <v>25</v>
      </c>
      <c r="E2" s="2" t="s">
        <v>1132</v>
      </c>
    </row>
    <row r="3" spans="1:5">
      <c r="A3" s="3" t="s">
        <v>380</v>
      </c>
    </row>
    <row r="4" spans="1:5">
      <c r="A4" s="4" t="s">
        <v>1133</v>
      </c>
      <c r="B4" s="7" t="n">
        <v>1829</v>
      </c>
      <c r="D4" s="7" t="n">
        <v>1349</v>
      </c>
    </row>
    <row r="5" spans="1:5">
      <c r="A5" s="4" t="s">
        <v>379</v>
      </c>
    </row>
    <row r="6" spans="1:5">
      <c r="A6" s="3" t="s">
        <v>380</v>
      </c>
    </row>
    <row r="7" spans="1:5">
      <c r="A7" s="4" t="s">
        <v>1133</v>
      </c>
      <c r="B7" s="7" t="n">
        <v>1113</v>
      </c>
      <c r="C7" s="7" t="n">
        <v>1360</v>
      </c>
      <c r="D7" s="7" t="n">
        <v>1349</v>
      </c>
      <c r="E7" s="7" t="n">
        <v>1403</v>
      </c>
    </row>
    <row r="8" spans="1:5">
      <c r="A8" s="4" t="s">
        <v>1134</v>
      </c>
      <c r="B8" s="4" t="s">
        <v>1135</v>
      </c>
      <c r="C8" s="4" t="s">
        <v>1136</v>
      </c>
    </row>
    <row r="9" spans="1:5">
      <c r="A9" s="4" t="s">
        <v>1137</v>
      </c>
      <c r="B9" s="4" t="s">
        <v>1138</v>
      </c>
      <c r="C9" s="4" t="s">
        <v>1139</v>
      </c>
    </row>
    <row r="10" spans="1:5">
      <c r="A10" s="4" t="s">
        <v>1140</v>
      </c>
      <c r="B10" s="7" t="n">
        <v>-108</v>
      </c>
      <c r="C10" s="7" t="n">
        <v>-100</v>
      </c>
    </row>
    <row r="11" spans="1:5">
      <c r="A11" s="4" t="s">
        <v>1141</v>
      </c>
      <c r="B11" s="6" t="n">
        <v>-57</v>
      </c>
      <c r="C11" s="6" t="n">
        <v>-52</v>
      </c>
    </row>
    <row r="12" spans="1:5">
      <c r="A12" s="4" t="s">
        <v>1142</v>
      </c>
      <c r="B12" s="6" t="n">
        <v>64</v>
      </c>
      <c r="C12" s="6" t="n">
        <v>54</v>
      </c>
    </row>
    <row r="13" spans="1:5">
      <c r="A13" s="4" t="s">
        <v>1143</v>
      </c>
      <c r="B13" s="7" t="n">
        <v>136</v>
      </c>
      <c r="C13" s="7" t="n">
        <v>113</v>
      </c>
    </row>
    <row r="14" spans="1:5">
      <c r="A14" s="4" t="s">
        <v>1144</v>
      </c>
      <c r="B14" s="4" t="s">
        <v>740</v>
      </c>
      <c r="C14" s="4" t="s">
        <v>1145</v>
      </c>
    </row>
    <row r="15" spans="1:5">
      <c r="A15" s="4" t="s">
        <v>1140</v>
      </c>
      <c r="B15" s="7" t="n">
        <v>-68</v>
      </c>
      <c r="C15" s="7" t="n">
        <v>-88</v>
      </c>
    </row>
    <row r="16" spans="1:5">
      <c r="A16" s="4" t="s">
        <v>1141</v>
      </c>
      <c r="B16" s="6" t="n">
        <v>-35</v>
      </c>
      <c r="C16" s="6" t="n">
        <v>-46</v>
      </c>
    </row>
    <row r="17" spans="1:5">
      <c r="A17" s="4" t="s">
        <v>1142</v>
      </c>
      <c r="B17" s="6" t="n">
        <v>37</v>
      </c>
      <c r="C17" s="6" t="n">
        <v>48</v>
      </c>
    </row>
    <row r="18" spans="1:5">
      <c r="A18" s="4" t="s">
        <v>1143</v>
      </c>
      <c r="B18" s="7" t="n">
        <v>79</v>
      </c>
      <c r="C18" s="7" t="n">
        <v>100</v>
      </c>
    </row>
    <row r="19" spans="1:5">
      <c r="A19" s="4" t="s">
        <v>1146</v>
      </c>
      <c r="B19" s="4" t="s">
        <v>1147</v>
      </c>
      <c r="C19" s="4" t="s">
        <v>1148</v>
      </c>
    </row>
    <row r="20" spans="1:5">
      <c r="A20" s="4" t="s">
        <v>1140</v>
      </c>
      <c r="B20" s="7" t="n">
        <v>20</v>
      </c>
      <c r="C20" s="7" t="n">
        <v>33</v>
      </c>
    </row>
    <row r="21" spans="1:5">
      <c r="A21" s="4" t="s">
        <v>1141</v>
      </c>
      <c r="B21" s="6" t="n">
        <v>10</v>
      </c>
      <c r="C21" s="6" t="n">
        <v>16</v>
      </c>
    </row>
    <row r="22" spans="1:5">
      <c r="A22" s="4" t="s">
        <v>1142</v>
      </c>
      <c r="B22" s="6" t="n">
        <v>-10</v>
      </c>
      <c r="C22" s="6" t="n">
        <v>-17</v>
      </c>
    </row>
    <row r="23" spans="1:5">
      <c r="A23" s="4" t="s">
        <v>1143</v>
      </c>
      <c r="B23" s="7" t="n">
        <v>-20</v>
      </c>
      <c r="C23" s="7" t="n">
        <v>-3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1149</v>
      </c>
      <c r="B1" s="2" t="s">
        <v>80</v>
      </c>
      <c r="C1" s="2" t="s">
        <v>1</v>
      </c>
    </row>
    <row r="2" spans="1:4">
      <c r="B2" s="2" t="s">
        <v>2</v>
      </c>
      <c r="C2" s="2" t="s">
        <v>2</v>
      </c>
      <c r="D2" s="2" t="s">
        <v>417</v>
      </c>
    </row>
    <row r="3" spans="1:4">
      <c r="A3" s="3" t="s">
        <v>1125</v>
      </c>
    </row>
    <row r="4" spans="1:4">
      <c r="A4" s="4" t="s">
        <v>704</v>
      </c>
      <c r="C4" s="7" t="n">
        <v>1349</v>
      </c>
    </row>
    <row r="5" spans="1:4">
      <c r="A5" s="3" t="s">
        <v>1126</v>
      </c>
    </row>
    <row r="6" spans="1:4">
      <c r="A6" s="4" t="s">
        <v>706</v>
      </c>
      <c r="B6" s="7" t="n">
        <v>1829</v>
      </c>
      <c r="C6" s="6" t="n">
        <v>1829</v>
      </c>
    </row>
    <row r="7" spans="1:4">
      <c r="A7" s="4" t="s">
        <v>421</v>
      </c>
    </row>
    <row r="8" spans="1:4">
      <c r="A8" s="3" t="s">
        <v>380</v>
      </c>
    </row>
    <row r="9" spans="1:4">
      <c r="A9" s="4" t="s">
        <v>598</v>
      </c>
      <c r="D9" s="7" t="n">
        <v>516335</v>
      </c>
    </row>
    <row r="10" spans="1:4">
      <c r="A10" s="4" t="s">
        <v>385</v>
      </c>
    </row>
    <row r="11" spans="1:4">
      <c r="A11" s="3" t="s">
        <v>380</v>
      </c>
    </row>
    <row r="12" spans="1:4">
      <c r="A12" s="4" t="s">
        <v>1127</v>
      </c>
      <c r="B12" s="6" t="n">
        <v>44200</v>
      </c>
      <c r="C12" s="6" t="n">
        <v>44200</v>
      </c>
    </row>
    <row r="13" spans="1:4">
      <c r="A13" s="4" t="s">
        <v>1128</v>
      </c>
      <c r="B13" s="6" t="n">
        <v>101</v>
      </c>
      <c r="C13" s="6" t="n">
        <v>191</v>
      </c>
    </row>
    <row r="14" spans="1:4">
      <c r="A14" s="3" t="s">
        <v>1125</v>
      </c>
    </row>
    <row r="15" spans="1:4">
      <c r="A15" s="4" t="s">
        <v>829</v>
      </c>
      <c r="C15" s="6" t="n">
        <v>835</v>
      </c>
    </row>
    <row r="16" spans="1:4">
      <c r="A16" s="3" t="s">
        <v>1126</v>
      </c>
    </row>
    <row r="17" spans="1:4">
      <c r="A17" s="4" t="s">
        <v>1129</v>
      </c>
      <c r="C17" s="6" t="n">
        <v>-77</v>
      </c>
    </row>
    <row r="18" spans="1:4">
      <c r="A18" s="4" t="s">
        <v>1130</v>
      </c>
      <c r="C18" s="6" t="n">
        <v>-42</v>
      </c>
    </row>
    <row r="19" spans="1:4">
      <c r="A19" s="4" t="s">
        <v>706</v>
      </c>
      <c r="B19" s="7" t="n">
        <v>716</v>
      </c>
      <c r="C19" s="7" t="n">
        <v>716</v>
      </c>
    </row>
    <row r="20" spans="1:4">
      <c r="A20" s="4" t="s">
        <v>1150</v>
      </c>
    </row>
    <row r="21" spans="1:4">
      <c r="A21" s="3" t="s">
        <v>380</v>
      </c>
    </row>
    <row r="22" spans="1:4">
      <c r="A22" s="4" t="s">
        <v>598</v>
      </c>
      <c r="D22" s="7" t="n">
        <v>44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151</v>
      </c>
      <c r="B1" s="2" t="s">
        <v>1</v>
      </c>
    </row>
    <row r="2" spans="1:3">
      <c r="B2" s="2" t="s">
        <v>2</v>
      </c>
      <c r="C2" s="2" t="s">
        <v>25</v>
      </c>
    </row>
    <row r="3" spans="1:3">
      <c r="A3" s="3" t="s">
        <v>380</v>
      </c>
    </row>
    <row r="4" spans="1:3">
      <c r="A4" s="4" t="s">
        <v>1133</v>
      </c>
      <c r="B4" s="7" t="n">
        <v>1829</v>
      </c>
      <c r="C4" s="7" t="n">
        <v>1349</v>
      </c>
    </row>
    <row r="5" spans="1:3">
      <c r="A5" s="4" t="s">
        <v>385</v>
      </c>
    </row>
    <row r="6" spans="1:3">
      <c r="A6" s="3" t="s">
        <v>380</v>
      </c>
    </row>
    <row r="7" spans="1:3">
      <c r="A7" s="4" t="s">
        <v>1133</v>
      </c>
      <c r="B7" s="7" t="n">
        <v>716</v>
      </c>
    </row>
    <row r="8" spans="1:3">
      <c r="A8" s="4" t="s">
        <v>1134</v>
      </c>
      <c r="B8" s="4" t="s">
        <v>1152</v>
      </c>
    </row>
    <row r="9" spans="1:3">
      <c r="A9" s="4" t="s">
        <v>1137</v>
      </c>
      <c r="B9" s="4" t="s">
        <v>1153</v>
      </c>
    </row>
    <row r="10" spans="1:3">
      <c r="A10" s="4" t="s">
        <v>1140</v>
      </c>
      <c r="B10" s="7" t="n">
        <v>-41</v>
      </c>
    </row>
    <row r="11" spans="1:3">
      <c r="A11" s="4" t="s">
        <v>1141</v>
      </c>
      <c r="B11" s="6" t="n">
        <v>-21</v>
      </c>
    </row>
    <row r="12" spans="1:3">
      <c r="A12" s="4" t="s">
        <v>1142</v>
      </c>
      <c r="B12" s="6" t="n">
        <v>22</v>
      </c>
    </row>
    <row r="13" spans="1:3">
      <c r="A13" s="4" t="s">
        <v>1143</v>
      </c>
      <c r="B13" s="7" t="n">
        <v>46</v>
      </c>
    </row>
    <row r="14" spans="1:3">
      <c r="A14" s="4" t="s">
        <v>1144</v>
      </c>
      <c r="B14" s="4" t="s">
        <v>1154</v>
      </c>
    </row>
    <row r="15" spans="1:3">
      <c r="A15" s="4" t="s">
        <v>1140</v>
      </c>
      <c r="B15" s="7" t="n">
        <v>-54</v>
      </c>
    </row>
    <row r="16" spans="1:3">
      <c r="A16" s="4" t="s">
        <v>1141</v>
      </c>
      <c r="B16" s="6" t="n">
        <v>-28</v>
      </c>
    </row>
    <row r="17" spans="1:3">
      <c r="A17" s="4" t="s">
        <v>1142</v>
      </c>
      <c r="B17" s="6" t="n">
        <v>31</v>
      </c>
    </row>
    <row r="18" spans="1:3">
      <c r="A18" s="4" t="s">
        <v>1143</v>
      </c>
      <c r="B18" s="7" t="n">
        <v>6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r="A1" s="1" t="s">
        <v>1155</v>
      </c>
      <c r="B1" s="2" t="s">
        <v>80</v>
      </c>
      <c r="D1" s="2" t="s">
        <v>1</v>
      </c>
    </row>
    <row r="2" spans="1:6">
      <c r="B2" s="2" t="s">
        <v>1156</v>
      </c>
      <c r="C2" s="2" t="s">
        <v>591</v>
      </c>
      <c r="D2" s="2" t="s">
        <v>1156</v>
      </c>
      <c r="E2" s="2" t="s">
        <v>591</v>
      </c>
      <c r="F2" s="2" t="s">
        <v>593</v>
      </c>
    </row>
    <row r="3" spans="1:6">
      <c r="A3" s="4" t="s">
        <v>44</v>
      </c>
    </row>
    <row r="4" spans="1:6">
      <c r="A4" s="3" t="s">
        <v>1157</v>
      </c>
    </row>
    <row r="5" spans="1:6">
      <c r="A5" s="4" t="s">
        <v>1158</v>
      </c>
      <c r="B5" s="7" t="n">
        <v>72314</v>
      </c>
      <c r="D5" s="7" t="n">
        <v>72314</v>
      </c>
      <c r="F5" s="7" t="n">
        <v>12066</v>
      </c>
    </row>
    <row r="6" spans="1:6">
      <c r="A6" s="4" t="s">
        <v>1159</v>
      </c>
      <c r="B6" s="6" t="n">
        <v>3537</v>
      </c>
      <c r="D6" s="6" t="n">
        <v>3537</v>
      </c>
      <c r="F6" s="6" t="n">
        <v>190</v>
      </c>
    </row>
    <row r="7" spans="1:6">
      <c r="A7" s="4" t="s">
        <v>52</v>
      </c>
    </row>
    <row r="8" spans="1:6">
      <c r="A8" s="3" t="s">
        <v>1157</v>
      </c>
    </row>
    <row r="9" spans="1:6">
      <c r="A9" s="4" t="s">
        <v>1160</v>
      </c>
      <c r="B9" s="6" t="n">
        <v>79910</v>
      </c>
      <c r="D9" s="6" t="n">
        <v>79910</v>
      </c>
      <c r="F9" s="6" t="n">
        <v>12066</v>
      </c>
    </row>
    <row r="10" spans="1:6">
      <c r="A10" s="4" t="s">
        <v>1161</v>
      </c>
      <c r="B10" s="6" t="n">
        <v>3798</v>
      </c>
      <c r="D10" s="6" t="n">
        <v>3798</v>
      </c>
      <c r="F10" s="6" t="n">
        <v>202</v>
      </c>
    </row>
    <row r="11" spans="1:6">
      <c r="A11" s="4" t="s">
        <v>585</v>
      </c>
    </row>
    <row r="12" spans="1:6">
      <c r="A12" s="3" t="s">
        <v>1162</v>
      </c>
    </row>
    <row r="13" spans="1:6">
      <c r="A13" s="4" t="s">
        <v>1163</v>
      </c>
      <c r="B13" s="6" t="n">
        <v>-27</v>
      </c>
      <c r="C13" s="7" t="n">
        <v>-13</v>
      </c>
      <c r="D13" s="6" t="n">
        <v>-43</v>
      </c>
      <c r="E13" s="7" t="n">
        <v>-12</v>
      </c>
    </row>
    <row r="14" spans="1:6">
      <c r="A14" s="3" t="s">
        <v>1157</v>
      </c>
    </row>
    <row r="15" spans="1:6">
      <c r="A15" s="4" t="s">
        <v>1159</v>
      </c>
      <c r="F15" s="6" t="n">
        <v>206</v>
      </c>
    </row>
    <row r="16" spans="1:6">
      <c r="A16" s="4" t="s">
        <v>1164</v>
      </c>
      <c r="B16" s="6" t="n">
        <v>4400</v>
      </c>
      <c r="D16" s="6" t="n">
        <v>4400</v>
      </c>
    </row>
    <row r="17" spans="1:6">
      <c r="A17" s="4" t="s">
        <v>1165</v>
      </c>
    </row>
    <row r="18" spans="1:6">
      <c r="A18" s="3" t="s">
        <v>1162</v>
      </c>
    </row>
    <row r="19" spans="1:6">
      <c r="A19" s="4" t="s">
        <v>1163</v>
      </c>
      <c r="B19" s="6" t="n">
        <v>493</v>
      </c>
    </row>
    <row r="20" spans="1:6">
      <c r="A20" s="4" t="s">
        <v>1166</v>
      </c>
    </row>
    <row r="21" spans="1:6">
      <c r="A21" s="3" t="s">
        <v>1157</v>
      </c>
    </row>
    <row r="22" spans="1:6">
      <c r="A22" s="4" t="s">
        <v>1158</v>
      </c>
      <c r="B22" s="6" t="n">
        <v>72314</v>
      </c>
      <c r="D22" s="6" t="n">
        <v>72314</v>
      </c>
      <c r="F22" s="6" t="n">
        <v>12066</v>
      </c>
    </row>
    <row r="23" spans="1:6">
      <c r="A23" s="4" t="s">
        <v>1159</v>
      </c>
      <c r="B23" s="6" t="n">
        <v>3537</v>
      </c>
      <c r="D23" s="6" t="n">
        <v>3537</v>
      </c>
      <c r="F23" s="6" t="n">
        <v>190</v>
      </c>
    </row>
    <row r="24" spans="1:6">
      <c r="A24" s="4" t="s">
        <v>1167</v>
      </c>
    </row>
    <row r="25" spans="1:6">
      <c r="A25" s="3" t="s">
        <v>1157</v>
      </c>
    </row>
    <row r="26" spans="1:6">
      <c r="A26" s="4" t="s">
        <v>1160</v>
      </c>
      <c r="B26" s="6" t="n">
        <v>72314</v>
      </c>
      <c r="D26" s="6" t="n">
        <v>72314</v>
      </c>
      <c r="F26" s="6" t="n">
        <v>12066</v>
      </c>
    </row>
    <row r="27" spans="1:6">
      <c r="A27" s="4" t="s">
        <v>1161</v>
      </c>
      <c r="B27" s="7" t="n">
        <v>3768</v>
      </c>
      <c r="D27" s="7" t="n">
        <v>3768</v>
      </c>
      <c r="F27" s="7" t="n">
        <v>202</v>
      </c>
    </row>
    <row r="28" spans="1:6">
      <c r="A28" s="4" t="s">
        <v>1168</v>
      </c>
    </row>
    <row r="29" spans="1:6">
      <c r="A29" s="3" t="s">
        <v>1162</v>
      </c>
    </row>
    <row r="30" spans="1:6">
      <c r="A30" s="4" t="s">
        <v>1169</v>
      </c>
      <c r="B30" s="6" t="n">
        <v>28</v>
      </c>
      <c r="D30" s="6" t="n">
        <v>28</v>
      </c>
    </row>
    <row r="31" spans="1:6">
      <c r="A31" s="4" t="s">
        <v>1170</v>
      </c>
      <c r="B31" s="7" t="n">
        <v>144600</v>
      </c>
      <c r="D31" s="7" t="n">
        <v>144600</v>
      </c>
    </row>
    <row r="32" spans="1:6">
      <c r="A32" s="4" t="s">
        <v>1171</v>
      </c>
    </row>
    <row r="33" spans="1:6">
      <c r="A33" s="3" t="s">
        <v>1162</v>
      </c>
    </row>
    <row r="34" spans="1:6">
      <c r="A34" s="4" t="s">
        <v>1163</v>
      </c>
      <c r="B34" s="6" t="n">
        <v>2</v>
      </c>
      <c r="D34" s="6" t="n">
        <v>30</v>
      </c>
    </row>
    <row r="35" spans="1:6">
      <c r="A35" s="4" t="s">
        <v>1172</v>
      </c>
    </row>
    <row r="36" spans="1:6">
      <c r="A36" s="3" t="s">
        <v>1157</v>
      </c>
    </row>
    <row r="37" spans="1:6">
      <c r="A37" s="4" t="s">
        <v>1160</v>
      </c>
      <c r="B37" s="6" t="n">
        <v>7596</v>
      </c>
      <c r="D37" s="6" t="n">
        <v>7596</v>
      </c>
    </row>
    <row r="38" spans="1:6">
      <c r="A38" s="4" t="s">
        <v>1161</v>
      </c>
      <c r="B38" s="6" t="n">
        <v>30</v>
      </c>
      <c r="D38" s="6" t="n">
        <v>30</v>
      </c>
    </row>
    <row r="39" spans="1:6">
      <c r="A39" s="4" t="s">
        <v>1173</v>
      </c>
    </row>
    <row r="40" spans="1:6">
      <c r="A40" s="3" t="s">
        <v>1157</v>
      </c>
    </row>
    <row r="41" spans="1:6">
      <c r="A41" s="4" t="s">
        <v>1159</v>
      </c>
      <c r="B41" s="6" t="n">
        <v>3592</v>
      </c>
      <c r="D41" s="6" t="n">
        <v>3592</v>
      </c>
    </row>
    <row r="42" spans="1:6">
      <c r="A42" s="4" t="s">
        <v>1174</v>
      </c>
    </row>
    <row r="43" spans="1:6">
      <c r="A43" s="3" t="s">
        <v>1157</v>
      </c>
    </row>
    <row r="44" spans="1:6">
      <c r="A44" s="4" t="s">
        <v>1175</v>
      </c>
      <c r="B44" s="7" t="n">
        <v>3900</v>
      </c>
      <c r="D44" s="7" t="n">
        <v>3900</v>
      </c>
    </row>
    <row r="45" spans="1:6">
      <c r="A45" s="4" t="s">
        <v>1176</v>
      </c>
    </row>
    <row r="46" spans="1:6">
      <c r="A46" s="3" t="s">
        <v>1162</v>
      </c>
    </row>
    <row r="47" spans="1:6">
      <c r="A47" s="4" t="s">
        <v>1169</v>
      </c>
      <c r="B47" s="6" t="n">
        <v>20</v>
      </c>
      <c r="D47" s="6" t="n">
        <v>20</v>
      </c>
    </row>
    <row r="48" spans="1:6">
      <c r="A48" s="4" t="s">
        <v>1170</v>
      </c>
      <c r="B48" s="7" t="n">
        <v>73300</v>
      </c>
      <c r="D48" s="7" t="n">
        <v>733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7</v>
      </c>
      <c r="B1" s="2" t="s">
        <v>2</v>
      </c>
      <c r="C1" s="2" t="s">
        <v>25</v>
      </c>
    </row>
    <row r="2" spans="1:3">
      <c r="A2" s="4" t="s">
        <v>1173</v>
      </c>
    </row>
    <row r="3" spans="1:3">
      <c r="A3" s="3" t="s">
        <v>1178</v>
      </c>
    </row>
    <row r="4" spans="1:3">
      <c r="A4" s="4" t="s">
        <v>1179</v>
      </c>
      <c r="B4" s="7" t="n">
        <v>3592</v>
      </c>
    </row>
    <row r="5" spans="1:3">
      <c r="A5" s="4" t="s">
        <v>1180</v>
      </c>
      <c r="B5" s="6" t="n">
        <v>3592</v>
      </c>
    </row>
    <row r="6" spans="1:3">
      <c r="A6" s="3" t="s">
        <v>1181</v>
      </c>
    </row>
    <row r="7" spans="1:3">
      <c r="A7" s="4" t="s">
        <v>1182</v>
      </c>
      <c r="B7" s="7" t="n">
        <v>3592</v>
      </c>
    </row>
    <row r="8" spans="1:3">
      <c r="A8" s="4" t="s">
        <v>585</v>
      </c>
    </row>
    <row r="9" spans="1:3">
      <c r="A9" s="3" t="s">
        <v>1178</v>
      </c>
    </row>
    <row r="10" spans="1:3">
      <c r="A10" s="4" t="s">
        <v>1179</v>
      </c>
      <c r="C10" s="7" t="n">
        <v>206</v>
      </c>
    </row>
    <row r="11" spans="1:3">
      <c r="A11" s="4" t="s">
        <v>1180</v>
      </c>
      <c r="C11" s="6" t="n">
        <v>206</v>
      </c>
    </row>
    <row r="12" spans="1:3">
      <c r="A12" s="3" t="s">
        <v>1181</v>
      </c>
    </row>
    <row r="13" spans="1:3">
      <c r="A13" s="4" t="s">
        <v>1182</v>
      </c>
      <c r="C13" s="7" t="n">
        <v>20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3</v>
      </c>
      <c r="B1" s="2" t="s">
        <v>2</v>
      </c>
      <c r="C1" s="2" t="s">
        <v>25</v>
      </c>
    </row>
    <row r="2" spans="1:3">
      <c r="A2" s="4" t="s">
        <v>1173</v>
      </c>
    </row>
    <row r="3" spans="1:3">
      <c r="A3" s="3" t="s">
        <v>1178</v>
      </c>
    </row>
    <row r="4" spans="1:3">
      <c r="A4" s="4" t="s">
        <v>1184</v>
      </c>
      <c r="B4" s="7" t="n">
        <v>3854</v>
      </c>
    </row>
    <row r="5" spans="1:3">
      <c r="A5" s="4" t="s">
        <v>1185</v>
      </c>
      <c r="B5" s="6" t="n">
        <v>3854</v>
      </c>
    </row>
    <row r="6" spans="1:3">
      <c r="A6" s="3" t="s">
        <v>1181</v>
      </c>
    </row>
    <row r="7" spans="1:3">
      <c r="A7" s="4" t="s">
        <v>1186</v>
      </c>
      <c r="B7" s="6" t="n">
        <v>4402</v>
      </c>
    </row>
    <row r="8" spans="1:3">
      <c r="A8" s="4" t="s">
        <v>1182</v>
      </c>
      <c r="B8" s="7" t="n">
        <v>-548</v>
      </c>
    </row>
    <row r="9" spans="1:3">
      <c r="A9" s="4" t="s">
        <v>585</v>
      </c>
    </row>
    <row r="10" spans="1:3">
      <c r="A10" s="3" t="s">
        <v>1178</v>
      </c>
    </row>
    <row r="11" spans="1:3">
      <c r="A11" s="4" t="s">
        <v>1184</v>
      </c>
      <c r="C11" s="7" t="n">
        <v>218</v>
      </c>
    </row>
    <row r="12" spans="1:3">
      <c r="A12" s="4" t="s">
        <v>1185</v>
      </c>
      <c r="C12" s="6" t="n">
        <v>218</v>
      </c>
    </row>
    <row r="13" spans="1:3">
      <c r="A13" s="3" t="s">
        <v>1181</v>
      </c>
    </row>
    <row r="14" spans="1:3">
      <c r="A14" s="4" t="s">
        <v>1186</v>
      </c>
      <c r="C14" s="6" t="n">
        <v>458</v>
      </c>
    </row>
    <row r="15" spans="1:3">
      <c r="A15" s="4" t="s">
        <v>1182</v>
      </c>
      <c r="C15" s="7" t="n">
        <v>-24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21"/>
  </cols>
  <sheetData>
    <row r="1" spans="1:2">
      <c r="A1" s="1" t="s">
        <v>1187</v>
      </c>
      <c r="B1" s="2" t="s">
        <v>1</v>
      </c>
    </row>
    <row r="2" spans="1:2">
      <c r="B2" s="2" t="s">
        <v>460</v>
      </c>
    </row>
    <row r="3" spans="1:2">
      <c r="A3" s="3" t="s">
        <v>1188</v>
      </c>
    </row>
    <row r="4" spans="1:2">
      <c r="A4" s="4" t="s">
        <v>1189</v>
      </c>
      <c r="B4" s="7" t="n">
        <v>8765</v>
      </c>
    </row>
    <row r="5" spans="1:2">
      <c r="A5" s="4" t="s">
        <v>1190</v>
      </c>
      <c r="B5" s="6" t="n">
        <v>-5987</v>
      </c>
    </row>
    <row r="6" spans="1:2">
      <c r="A6" s="4" t="s">
        <v>1191</v>
      </c>
      <c r="B6" s="6" t="n">
        <v>2778</v>
      </c>
    </row>
    <row r="7" spans="1:2">
      <c r="A7" s="4" t="s">
        <v>1192</v>
      </c>
    </row>
    <row r="8" spans="1:2">
      <c r="A8" s="3" t="s">
        <v>1188</v>
      </c>
    </row>
    <row r="9" spans="1:2">
      <c r="A9" s="4" t="s">
        <v>1189</v>
      </c>
      <c r="B9" s="6" t="n">
        <v>2727</v>
      </c>
    </row>
    <row r="10" spans="1:2">
      <c r="A10" s="4" t="s">
        <v>1190</v>
      </c>
      <c r="B10" s="6" t="n">
        <v>-1747</v>
      </c>
    </row>
    <row r="11" spans="1:2">
      <c r="A11" s="4" t="s">
        <v>1191</v>
      </c>
      <c r="B11" s="6" t="n">
        <v>980</v>
      </c>
    </row>
    <row r="12" spans="1:2">
      <c r="A12" s="4" t="s">
        <v>1193</v>
      </c>
    </row>
    <row r="13" spans="1:2">
      <c r="A13" s="3" t="s">
        <v>1188</v>
      </c>
    </row>
    <row r="14" spans="1:2">
      <c r="A14" s="4" t="s">
        <v>1189</v>
      </c>
      <c r="B14" s="6" t="n">
        <v>6038</v>
      </c>
    </row>
    <row r="15" spans="1:2">
      <c r="A15" s="4" t="s">
        <v>1190</v>
      </c>
      <c r="B15" s="6" t="n">
        <v>-4240</v>
      </c>
    </row>
    <row r="16" spans="1:2">
      <c r="A16" s="4" t="s">
        <v>1191</v>
      </c>
      <c r="B16" s="6" t="n">
        <v>1798</v>
      </c>
    </row>
    <row r="17" spans="1:2">
      <c r="A17" s="4" t="s">
        <v>421</v>
      </c>
    </row>
    <row r="18" spans="1:2">
      <c r="A18" s="3" t="s">
        <v>1188</v>
      </c>
    </row>
    <row r="19" spans="1:2">
      <c r="A19" s="4" t="s">
        <v>1189</v>
      </c>
      <c r="B19" s="6" t="n">
        <v>7200</v>
      </c>
    </row>
    <row r="20" spans="1:2">
      <c r="A20" s="4" t="s">
        <v>1194</v>
      </c>
    </row>
    <row r="21" spans="1:2">
      <c r="A21" s="3" t="s">
        <v>1188</v>
      </c>
    </row>
    <row r="22" spans="1:2">
      <c r="A22" s="4" t="s">
        <v>1189</v>
      </c>
      <c r="B22" s="7" t="n">
        <v>16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r="A1" s="1" t="s">
        <v>1195</v>
      </c>
      <c r="B1" s="2" t="s">
        <v>1196</v>
      </c>
    </row>
    <row r="2" spans="1:2">
      <c r="A2" s="4" t="s">
        <v>1197</v>
      </c>
    </row>
    <row r="3" spans="1:2">
      <c r="A3" s="3" t="s">
        <v>1198</v>
      </c>
    </row>
    <row r="4" spans="1:2">
      <c r="A4" s="4" t="s">
        <v>1199</v>
      </c>
      <c r="B4" s="8" t="n">
        <v>0.0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507</v>
      </c>
      <c r="C3" s="7" t="n">
        <v>43978</v>
      </c>
    </row>
    <row r="4" spans="1:3">
      <c r="A4" s="4" t="s">
        <v>28</v>
      </c>
      <c r="B4" s="6" t="n">
        <v>136550</v>
      </c>
      <c r="C4" s="6" t="n">
        <v>189942</v>
      </c>
    </row>
    <row r="5" spans="1:3">
      <c r="A5" s="4" t="s">
        <v>29</v>
      </c>
      <c r="B5" s="6" t="n">
        <v>186057</v>
      </c>
      <c r="C5" s="6" t="n">
        <v>233920</v>
      </c>
    </row>
    <row r="6" spans="1:3">
      <c r="A6" s="3" t="s">
        <v>30</v>
      </c>
    </row>
    <row r="7" spans="1:3">
      <c r="A7" s="4" t="s">
        <v>31</v>
      </c>
      <c r="B7" s="6" t="n">
        <v>502534</v>
      </c>
      <c r="C7" s="6" t="n">
        <v>655162</v>
      </c>
    </row>
    <row r="8" spans="1:3">
      <c r="A8" s="4" t="s">
        <v>32</v>
      </c>
      <c r="B8" s="6" t="n">
        <v>610629</v>
      </c>
      <c r="C8" s="6" t="n">
        <v>696310</v>
      </c>
    </row>
    <row r="9" spans="1:3">
      <c r="A9" s="4" t="s">
        <v>33</v>
      </c>
      <c r="B9" s="6" t="n">
        <v>18231</v>
      </c>
      <c r="C9" s="6" t="n">
        <v>8786</v>
      </c>
    </row>
    <row r="10" spans="1:3">
      <c r="A10" s="4" t="s">
        <v>34</v>
      </c>
      <c r="B10" s="6" t="n">
        <v>1131394</v>
      </c>
      <c r="C10" s="6" t="n">
        <v>1360258</v>
      </c>
    </row>
    <row r="11" spans="1:3">
      <c r="A11" s="4" t="s">
        <v>35</v>
      </c>
      <c r="B11" s="6" t="n">
        <v>3887909</v>
      </c>
      <c r="C11" s="6" t="n">
        <v>2941446</v>
      </c>
    </row>
    <row r="12" spans="1:3">
      <c r="A12" s="4" t="s">
        <v>36</v>
      </c>
      <c r="B12" s="6" t="n">
        <v>-44466</v>
      </c>
      <c r="C12" s="6" t="n">
        <v>-45500</v>
      </c>
    </row>
    <row r="13" spans="1:3">
      <c r="A13" s="4" t="s">
        <v>37</v>
      </c>
      <c r="B13" s="6" t="n">
        <v>3843443</v>
      </c>
      <c r="C13" s="6" t="n">
        <v>2895946</v>
      </c>
    </row>
    <row r="14" spans="1:3">
      <c r="A14" s="4" t="s">
        <v>38</v>
      </c>
      <c r="B14" s="6" t="n">
        <v>16832</v>
      </c>
      <c r="C14" s="6" t="n">
        <v>14298</v>
      </c>
    </row>
    <row r="15" spans="1:3">
      <c r="A15" s="4" t="s">
        <v>39</v>
      </c>
      <c r="B15" s="6" t="n">
        <v>76656</v>
      </c>
      <c r="C15" s="6" t="n">
        <v>73213</v>
      </c>
    </row>
    <row r="16" spans="1:3">
      <c r="A16" s="3" t="s">
        <v>40</v>
      </c>
    </row>
    <row r="17" spans="1:3">
      <c r="A17" s="4" t="s">
        <v>41</v>
      </c>
      <c r="B17" s="6" t="n">
        <v>169275</v>
      </c>
      <c r="C17" s="6" t="n">
        <v>121973</v>
      </c>
    </row>
    <row r="18" spans="1:3">
      <c r="A18" s="4" t="s">
        <v>42</v>
      </c>
      <c r="B18" s="6" t="n">
        <v>79959</v>
      </c>
      <c r="C18" s="6" t="n">
        <v>64827</v>
      </c>
    </row>
    <row r="19" spans="1:3">
      <c r="A19" s="4" t="s">
        <v>43</v>
      </c>
      <c r="B19" s="6" t="n">
        <v>5025</v>
      </c>
      <c r="C19" s="6" t="n">
        <v>4389</v>
      </c>
    </row>
    <row r="20" spans="1:3">
      <c r="A20" s="4" t="s">
        <v>44</v>
      </c>
      <c r="B20" s="6" t="n">
        <v>71752</v>
      </c>
      <c r="C20" s="6" t="n">
        <v>57871</v>
      </c>
    </row>
    <row r="21" spans="1:3">
      <c r="A21" s="4" t="s">
        <v>45</v>
      </c>
      <c r="B21" s="6" t="n">
        <v>326011</v>
      </c>
      <c r="C21" s="6" t="n">
        <v>249060</v>
      </c>
    </row>
    <row r="22" spans="1:3">
      <c r="A22" s="4" t="s">
        <v>46</v>
      </c>
      <c r="B22" s="6" t="n">
        <v>5580393</v>
      </c>
      <c r="C22" s="6" t="n">
        <v>4826695</v>
      </c>
    </row>
    <row r="23" spans="1:3">
      <c r="A23" s="3" t="s">
        <v>47</v>
      </c>
    </row>
    <row r="24" spans="1:3">
      <c r="A24" s="4" t="s">
        <v>48</v>
      </c>
      <c r="B24" s="6" t="n">
        <v>511460</v>
      </c>
      <c r="C24" s="6" t="n">
        <v>409232</v>
      </c>
    </row>
    <row r="25" spans="1:3">
      <c r="A25" s="4" t="s">
        <v>49</v>
      </c>
      <c r="B25" s="6" t="n">
        <v>3551993</v>
      </c>
      <c r="C25" s="6" t="n">
        <v>3042691</v>
      </c>
    </row>
    <row r="26" spans="1:3">
      <c r="A26" s="4" t="s">
        <v>50</v>
      </c>
      <c r="B26" s="6" t="n">
        <v>4063453</v>
      </c>
      <c r="C26" s="6" t="n">
        <v>3451923</v>
      </c>
    </row>
    <row r="27" spans="1:3">
      <c r="A27" s="4" t="s">
        <v>51</v>
      </c>
      <c r="B27" s="6" t="n">
        <v>415419</v>
      </c>
      <c r="C27" s="6" t="n">
        <v>190405</v>
      </c>
    </row>
    <row r="28" spans="1:3">
      <c r="A28" s="4" t="s">
        <v>52</v>
      </c>
      <c r="B28" s="6" t="n">
        <v>78274</v>
      </c>
      <c r="C28" s="6" t="n">
        <v>68821</v>
      </c>
    </row>
    <row r="29" spans="1:3">
      <c r="A29" s="4" t="s">
        <v>53</v>
      </c>
      <c r="B29" s="6" t="n">
        <v>4557146</v>
      </c>
      <c r="C29" s="6" t="n">
        <v>3711149</v>
      </c>
    </row>
    <row r="30" spans="1:3">
      <c r="A30" s="4" t="s">
        <v>54</v>
      </c>
      <c r="B30" s="4" t="s">
        <v>55</v>
      </c>
      <c r="C30" s="4" t="s">
        <v>55</v>
      </c>
    </row>
    <row r="31" spans="1:3">
      <c r="A31" s="3" t="s">
        <v>56</v>
      </c>
    </row>
    <row r="32" spans="1:3">
      <c r="A32" s="4" t="s">
        <v>57</v>
      </c>
      <c r="B32" s="4" t="s">
        <v>55</v>
      </c>
      <c r="C32" s="4" t="s">
        <v>55</v>
      </c>
    </row>
    <row r="33" spans="1:3">
      <c r="A33" s="4" t="s">
        <v>58</v>
      </c>
      <c r="B33" s="6" t="n">
        <v>833</v>
      </c>
      <c r="C33" s="6" t="n">
        <v>829</v>
      </c>
    </row>
    <row r="34" spans="1:3">
      <c r="A34" s="4" t="s">
        <v>59</v>
      </c>
      <c r="B34" s="6" t="n">
        <v>767842</v>
      </c>
      <c r="C34" s="6" t="n">
        <v>787503</v>
      </c>
    </row>
    <row r="35" spans="1:3">
      <c r="A35" s="4" t="s">
        <v>60</v>
      </c>
      <c r="B35" s="6" t="n">
        <v>-30163</v>
      </c>
      <c r="C35" s="6" t="n">
        <v>-32014</v>
      </c>
    </row>
    <row r="36" spans="1:3">
      <c r="A36" s="4" t="s">
        <v>61</v>
      </c>
      <c r="B36" s="6" t="n">
        <v>396361</v>
      </c>
      <c r="C36" s="6" t="n">
        <v>382951</v>
      </c>
    </row>
    <row r="37" spans="1:3">
      <c r="A37" s="4" t="s">
        <v>62</v>
      </c>
      <c r="B37" s="6" t="n">
        <v>-18255</v>
      </c>
      <c r="C37" s="6" t="n">
        <v>-23374</v>
      </c>
    </row>
    <row r="38" spans="1:3">
      <c r="A38" s="4" t="s">
        <v>63</v>
      </c>
      <c r="B38" s="6" t="n">
        <v>-93371</v>
      </c>
      <c r="C38" s="6" t="n">
        <v>-349</v>
      </c>
    </row>
    <row r="39" spans="1:3">
      <c r="A39" s="4" t="s">
        <v>64</v>
      </c>
      <c r="B39" s="6" t="n">
        <v>1023247</v>
      </c>
      <c r="C39" s="6" t="n">
        <v>1115546</v>
      </c>
    </row>
    <row r="40" spans="1:3">
      <c r="A40" s="4" t="s">
        <v>65</v>
      </c>
      <c r="B40" s="7" t="n">
        <v>5580393</v>
      </c>
      <c r="C40" s="7" t="n">
        <v>4826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491721</v>
      </c>
      <c r="C3" s="7" t="n">
        <v>650439</v>
      </c>
    </row>
    <row r="4" spans="1:3">
      <c r="A4" s="4" t="s">
        <v>69</v>
      </c>
      <c r="B4" s="7" t="n">
        <v>624504</v>
      </c>
      <c r="C4" s="7" t="n">
        <v>695290</v>
      </c>
    </row>
    <row r="5" spans="1:3">
      <c r="A5" s="4" t="s">
        <v>70</v>
      </c>
      <c r="B5" s="8" t="n">
        <v>0.01</v>
      </c>
      <c r="C5" s="8" t="n">
        <v>0.01</v>
      </c>
    </row>
    <row r="6" spans="1:3">
      <c r="A6" s="4" t="s">
        <v>71</v>
      </c>
      <c r="B6" s="6" t="n">
        <v>100000000</v>
      </c>
      <c r="C6" s="6" t="n">
        <v>100000000</v>
      </c>
    </row>
    <row r="7" spans="1:3">
      <c r="A7" s="4" t="s">
        <v>72</v>
      </c>
      <c r="B7" s="6" t="n">
        <v>0</v>
      </c>
      <c r="C7" s="6" t="n">
        <v>0</v>
      </c>
    </row>
    <row r="8" spans="1:3">
      <c r="A8" s="4" t="s">
        <v>73</v>
      </c>
      <c r="B8" s="6" t="n">
        <v>0</v>
      </c>
      <c r="C8" s="6" t="n">
        <v>0</v>
      </c>
    </row>
    <row r="9" spans="1:3">
      <c r="A9" s="4" t="s">
        <v>74</v>
      </c>
      <c r="B9" s="8" t="n">
        <v>0.01</v>
      </c>
      <c r="C9" s="8" t="n">
        <v>0.01</v>
      </c>
    </row>
    <row r="10" spans="1:3">
      <c r="A10" s="4" t="s">
        <v>75</v>
      </c>
      <c r="B10" s="6" t="n">
        <v>500000000</v>
      </c>
      <c r="C10" s="6" t="n">
        <v>500000000</v>
      </c>
    </row>
    <row r="11" spans="1:3">
      <c r="A11" s="4" t="s">
        <v>76</v>
      </c>
      <c r="B11" s="6" t="n">
        <v>83301075</v>
      </c>
      <c r="C11" s="6" t="n">
        <v>82949191</v>
      </c>
    </row>
    <row r="12" spans="1:3">
      <c r="A12" s="4" t="s">
        <v>77</v>
      </c>
      <c r="B12" s="6" t="n">
        <v>76294842</v>
      </c>
      <c r="C12" s="6" t="n">
        <v>82918595</v>
      </c>
    </row>
    <row r="13" spans="1:3">
      <c r="A13" s="4" t="s">
        <v>78</v>
      </c>
      <c r="B13" s="6" t="n">
        <v>7006233</v>
      </c>
      <c r="C13" s="6" t="n">
        <v>305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row>
    <row r="8" spans="1:2">
      <c r="A8" s="3" t="s">
        <v>292</v>
      </c>
    </row>
    <row r="9" spans="1:2">
      <c r="A9" s="4" t="s">
        <v>300</v>
      </c>
      <c r="B9" s="4" t="s">
        <v>301</v>
      </c>
    </row>
    <row r="10" spans="1:2">
      <c r="A10" s="4" t="s">
        <v>302</v>
      </c>
    </row>
    <row r="11" spans="1:2">
      <c r="A11" s="3" t="s">
        <v>292</v>
      </c>
    </row>
    <row r="12" spans="1:2">
      <c r="A12" s="4" t="s">
        <v>300</v>
      </c>
      <c r="B12"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9</v>
      </c>
      <c r="B1" s="2" t="s">
        <v>1</v>
      </c>
    </row>
    <row r="2" spans="1:2">
      <c r="B2" s="2" t="s">
        <v>2</v>
      </c>
    </row>
    <row r="3" spans="1:2">
      <c r="A3" s="3" t="s">
        <v>244</v>
      </c>
    </row>
    <row r="4" spans="1:2">
      <c r="A4" s="4" t="s">
        <v>244</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row>
    <row r="14" spans="1:2">
      <c r="A14" s="3" t="s">
        <v>319</v>
      </c>
    </row>
    <row r="15" spans="1:2">
      <c r="A15" s="4" t="s">
        <v>339</v>
      </c>
      <c r="B15" s="4" t="s">
        <v>340</v>
      </c>
    </row>
    <row r="16" spans="1:2">
      <c r="A16" s="4" t="s">
        <v>341</v>
      </c>
    </row>
    <row r="17" spans="1:2">
      <c r="A17" s="3" t="s">
        <v>319</v>
      </c>
    </row>
    <row r="18" spans="1:2">
      <c r="A18" s="4" t="s">
        <v>339</v>
      </c>
      <c r="B1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43</v>
      </c>
      <c r="B1" s="2" t="s">
        <v>1</v>
      </c>
    </row>
    <row r="2" spans="1:2">
      <c r="B2" s="2" t="s">
        <v>2</v>
      </c>
    </row>
    <row r="3" spans="1:2">
      <c r="A3" s="3" t="s">
        <v>252</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46</v>
      </c>
      <c r="B1" s="2" t="s">
        <v>1</v>
      </c>
    </row>
    <row r="2" spans="1:2">
      <c r="B2" s="2" t="s">
        <v>2</v>
      </c>
    </row>
    <row r="3" spans="1:2">
      <c r="A3" s="3" t="s">
        <v>255</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9645</v>
      </c>
      <c r="C4" s="7" t="n">
        <v>28344</v>
      </c>
      <c r="D4" s="7" t="n">
        <v>107378</v>
      </c>
      <c r="E4" s="7" t="n">
        <v>82805</v>
      </c>
    </row>
    <row r="5" spans="1:5">
      <c r="A5" s="4" t="s">
        <v>84</v>
      </c>
      <c r="B5" s="6" t="n">
        <v>167</v>
      </c>
      <c r="C5" s="6" t="n">
        <v>167</v>
      </c>
      <c r="D5" s="6" t="n">
        <v>588</v>
      </c>
      <c r="E5" s="6" t="n">
        <v>593</v>
      </c>
    </row>
    <row r="6" spans="1:5">
      <c r="A6" s="3" t="s">
        <v>85</v>
      </c>
    </row>
    <row r="7" spans="1:5">
      <c r="A7" s="4" t="s">
        <v>86</v>
      </c>
      <c r="B7" s="6" t="n">
        <v>5900</v>
      </c>
      <c r="C7" s="6" t="n">
        <v>7105</v>
      </c>
      <c r="D7" s="6" t="n">
        <v>18425</v>
      </c>
      <c r="E7" s="6" t="n">
        <v>22231</v>
      </c>
    </row>
    <row r="8" spans="1:5">
      <c r="A8" s="4" t="s">
        <v>87</v>
      </c>
      <c r="B8" s="6" t="n">
        <v>325</v>
      </c>
      <c r="C8" s="6" t="n">
        <v>334</v>
      </c>
      <c r="D8" s="6" t="n">
        <v>975</v>
      </c>
      <c r="E8" s="6" t="n">
        <v>1226</v>
      </c>
    </row>
    <row r="9" spans="1:5">
      <c r="A9" s="4" t="s">
        <v>88</v>
      </c>
      <c r="B9" s="6" t="n">
        <v>46037</v>
      </c>
      <c r="C9" s="6" t="n">
        <v>35950</v>
      </c>
      <c r="D9" s="6" t="n">
        <v>127366</v>
      </c>
      <c r="E9" s="6" t="n">
        <v>106855</v>
      </c>
    </row>
    <row r="10" spans="1:5">
      <c r="A10" s="3" t="s">
        <v>89</v>
      </c>
    </row>
    <row r="11" spans="1:5">
      <c r="A11" s="4" t="s">
        <v>90</v>
      </c>
      <c r="B11" s="6" t="n">
        <v>588</v>
      </c>
      <c r="C11" s="6" t="n">
        <v>393</v>
      </c>
      <c r="D11" s="6" t="n">
        <v>1610</v>
      </c>
      <c r="E11" s="6" t="n">
        <v>1197</v>
      </c>
    </row>
    <row r="12" spans="1:5">
      <c r="A12" s="4" t="s">
        <v>91</v>
      </c>
      <c r="B12" s="6" t="n">
        <v>1456</v>
      </c>
      <c r="C12" s="6" t="n">
        <v>1327</v>
      </c>
      <c r="D12" s="6" t="n">
        <v>4281</v>
      </c>
      <c r="E12" s="6" t="n">
        <v>3968</v>
      </c>
    </row>
    <row r="13" spans="1:5">
      <c r="A13" s="4" t="s">
        <v>92</v>
      </c>
      <c r="B13" s="6" t="n">
        <v>1996</v>
      </c>
      <c r="C13" s="6" t="n">
        <v>1796</v>
      </c>
      <c r="D13" s="6" t="n">
        <v>5511</v>
      </c>
      <c r="E13" s="6" t="n">
        <v>5392</v>
      </c>
    </row>
    <row r="14" spans="1:5">
      <c r="A14" s="4" t="s">
        <v>93</v>
      </c>
      <c r="B14" s="6" t="n">
        <v>4040</v>
      </c>
      <c r="C14" s="6" t="n">
        <v>3516</v>
      </c>
      <c r="D14" s="6" t="n">
        <v>11402</v>
      </c>
      <c r="E14" s="6" t="n">
        <v>10557</v>
      </c>
    </row>
    <row r="15" spans="1:5">
      <c r="A15" s="4" t="s">
        <v>94</v>
      </c>
      <c r="B15" s="6" t="n">
        <v>1988</v>
      </c>
      <c r="C15" s="6" t="n">
        <v>1277</v>
      </c>
      <c r="D15" s="6" t="n">
        <v>4940</v>
      </c>
      <c r="E15" s="6" t="n">
        <v>3784</v>
      </c>
    </row>
    <row r="16" spans="1:5">
      <c r="A16" s="4" t="s">
        <v>95</v>
      </c>
      <c r="B16" s="6" t="n">
        <v>6028</v>
      </c>
      <c r="C16" s="6" t="n">
        <v>4793</v>
      </c>
      <c r="D16" s="6" t="n">
        <v>16342</v>
      </c>
      <c r="E16" s="6" t="n">
        <v>14341</v>
      </c>
    </row>
    <row r="17" spans="1:5">
      <c r="A17" s="4" t="s">
        <v>96</v>
      </c>
      <c r="B17" s="6" t="n">
        <v>40009</v>
      </c>
      <c r="C17" s="6" t="n">
        <v>31157</v>
      </c>
      <c r="D17" s="6" t="n">
        <v>111024</v>
      </c>
      <c r="E17" s="6" t="n">
        <v>92514</v>
      </c>
    </row>
    <row r="18" spans="1:5">
      <c r="A18" s="4" t="s">
        <v>97</v>
      </c>
      <c r="E18" s="6" t="n">
        <v>-3600</v>
      </c>
    </row>
    <row r="19" spans="1:5">
      <c r="A19" s="4" t="s">
        <v>98</v>
      </c>
      <c r="B19" s="6" t="n">
        <v>40009</v>
      </c>
      <c r="C19" s="6" t="n">
        <v>31157</v>
      </c>
      <c r="D19" s="6" t="n">
        <v>111024</v>
      </c>
      <c r="E19" s="6" t="n">
        <v>96114</v>
      </c>
    </row>
    <row r="20" spans="1:5">
      <c r="A20" s="3" t="s">
        <v>99</v>
      </c>
    </row>
    <row r="21" spans="1:5">
      <c r="A21" s="4" t="s">
        <v>100</v>
      </c>
      <c r="B21" s="6" t="n">
        <v>1664</v>
      </c>
      <c r="C21" s="6" t="n">
        <v>1687</v>
      </c>
      <c r="D21" s="6" t="n">
        <v>5194</v>
      </c>
      <c r="E21" s="6" t="n">
        <v>5159</v>
      </c>
    </row>
    <row r="22" spans="1:5">
      <c r="A22" s="4" t="s">
        <v>101</v>
      </c>
      <c r="B22" s="6" t="n">
        <v>4620</v>
      </c>
      <c r="C22" s="6" t="n">
        <v>3984</v>
      </c>
      <c r="D22" s="6" t="n">
        <v>12387</v>
      </c>
      <c r="E22" s="6" t="n">
        <v>12916</v>
      </c>
    </row>
    <row r="23" spans="1:5">
      <c r="A23" s="4" t="s">
        <v>102</v>
      </c>
      <c r="B23" s="6" t="n">
        <v>140</v>
      </c>
      <c r="C23" s="6" t="n">
        <v>170</v>
      </c>
      <c r="D23" s="6" t="n">
        <v>213</v>
      </c>
      <c r="E23" s="6" t="n">
        <v>564</v>
      </c>
    </row>
    <row r="24" spans="1:5">
      <c r="A24" s="4" t="s">
        <v>103</v>
      </c>
      <c r="B24" s="6" t="n">
        <v>1822</v>
      </c>
      <c r="C24" s="6" t="n">
        <v>-5</v>
      </c>
      <c r="D24" s="6" t="n">
        <v>1814</v>
      </c>
      <c r="E24" s="6" t="n">
        <v>-14</v>
      </c>
    </row>
    <row r="25" spans="1:5">
      <c r="A25" s="4" t="s">
        <v>104</v>
      </c>
      <c r="B25" s="6" t="n">
        <v>8246</v>
      </c>
      <c r="C25" s="6" t="n">
        <v>5836</v>
      </c>
      <c r="D25" s="6" t="n">
        <v>19608</v>
      </c>
      <c r="E25" s="6" t="n">
        <v>18625</v>
      </c>
    </row>
    <row r="26" spans="1:5">
      <c r="A26" s="3" t="s">
        <v>105</v>
      </c>
    </row>
    <row r="27" spans="1:5">
      <c r="A27" s="4" t="s">
        <v>106</v>
      </c>
      <c r="B27" s="6" t="n">
        <v>17644</v>
      </c>
      <c r="C27" s="6" t="n">
        <v>15673</v>
      </c>
      <c r="D27" s="6" t="n">
        <v>50038</v>
      </c>
      <c r="E27" s="6" t="n">
        <v>47010</v>
      </c>
    </row>
    <row r="28" spans="1:5">
      <c r="A28" s="4" t="s">
        <v>107</v>
      </c>
      <c r="B28" s="6" t="n">
        <v>2489</v>
      </c>
      <c r="C28" s="6" t="n">
        <v>2137</v>
      </c>
      <c r="D28" s="6" t="n">
        <v>7233</v>
      </c>
      <c r="E28" s="6" t="n">
        <v>7146</v>
      </c>
    </row>
    <row r="29" spans="1:5">
      <c r="A29" s="4" t="s">
        <v>108</v>
      </c>
      <c r="B29" s="6" t="n">
        <v>2577</v>
      </c>
      <c r="C29" s="6" t="n">
        <v>2260</v>
      </c>
      <c r="D29" s="6" t="n">
        <v>7466</v>
      </c>
      <c r="E29" s="6" t="n">
        <v>6735</v>
      </c>
    </row>
    <row r="30" spans="1:5">
      <c r="A30" s="4" t="s">
        <v>109</v>
      </c>
      <c r="B30" s="6" t="n">
        <v>1032</v>
      </c>
      <c r="C30" s="6" t="n">
        <v>841</v>
      </c>
      <c r="D30" s="6" t="n">
        <v>2833</v>
      </c>
      <c r="E30" s="6" t="n">
        <v>3304</v>
      </c>
    </row>
    <row r="31" spans="1:5">
      <c r="A31" s="4" t="s">
        <v>110</v>
      </c>
      <c r="B31" s="6" t="n">
        <v>580</v>
      </c>
      <c r="C31" s="6" t="n">
        <v>473</v>
      </c>
      <c r="D31" s="6" t="n">
        <v>1611</v>
      </c>
      <c r="E31" s="6" t="n">
        <v>1406</v>
      </c>
    </row>
    <row r="32" spans="1:5">
      <c r="A32" s="4" t="s">
        <v>111</v>
      </c>
      <c r="B32" s="6" t="n">
        <v>669</v>
      </c>
      <c r="C32" s="6" t="n">
        <v>555</v>
      </c>
      <c r="D32" s="6" t="n">
        <v>1847</v>
      </c>
      <c r="E32" s="6" t="n">
        <v>1615</v>
      </c>
    </row>
    <row r="33" spans="1:5">
      <c r="A33" s="4" t="s">
        <v>112</v>
      </c>
      <c r="B33" s="6" t="n">
        <v>-694</v>
      </c>
      <c r="D33" s="6" t="n">
        <v>8765</v>
      </c>
    </row>
    <row r="34" spans="1:5">
      <c r="A34" s="4" t="s">
        <v>113</v>
      </c>
      <c r="B34" s="6" t="n">
        <v>1366</v>
      </c>
      <c r="C34" s="6" t="n">
        <v>837</v>
      </c>
      <c r="D34" s="6" t="n">
        <v>3781</v>
      </c>
      <c r="E34" s="6" t="n">
        <v>3689</v>
      </c>
    </row>
    <row r="35" spans="1:5">
      <c r="A35" s="4" t="s">
        <v>114</v>
      </c>
      <c r="B35" s="6" t="n">
        <v>311</v>
      </c>
      <c r="C35" s="6" t="n">
        <v>77</v>
      </c>
      <c r="D35" s="6" t="n">
        <v>776</v>
      </c>
      <c r="E35" s="6" t="n">
        <v>1168</v>
      </c>
    </row>
    <row r="36" spans="1:5">
      <c r="A36" s="4" t="s">
        <v>115</v>
      </c>
      <c r="B36" s="6" t="n">
        <v>7288</v>
      </c>
      <c r="C36" s="6" t="n">
        <v>5440</v>
      </c>
      <c r="D36" s="6" t="n">
        <v>19298</v>
      </c>
      <c r="E36" s="6" t="n">
        <v>16705</v>
      </c>
    </row>
    <row r="37" spans="1:5">
      <c r="A37" s="4" t="s">
        <v>116</v>
      </c>
      <c r="B37" s="6" t="n">
        <v>33262</v>
      </c>
      <c r="C37" s="6" t="n">
        <v>28293</v>
      </c>
      <c r="D37" s="6" t="n">
        <v>103648</v>
      </c>
      <c r="E37" s="6" t="n">
        <v>88778</v>
      </c>
    </row>
    <row r="38" spans="1:5">
      <c r="A38" s="4" t="s">
        <v>117</v>
      </c>
      <c r="B38" s="6" t="n">
        <v>14993</v>
      </c>
      <c r="C38" s="6" t="n">
        <v>8700</v>
      </c>
      <c r="D38" s="6" t="n">
        <v>26984</v>
      </c>
      <c r="E38" s="6" t="n">
        <v>25961</v>
      </c>
    </row>
    <row r="39" spans="1:5">
      <c r="A39" s="4" t="s">
        <v>118</v>
      </c>
      <c r="B39" s="6" t="n">
        <v>4917</v>
      </c>
      <c r="C39" s="6" t="n">
        <v>2865</v>
      </c>
      <c r="D39" s="6" t="n">
        <v>9137</v>
      </c>
      <c r="E39" s="6" t="n">
        <v>7818</v>
      </c>
    </row>
    <row r="40" spans="1:5">
      <c r="A40" s="4" t="s">
        <v>119</v>
      </c>
      <c r="B40" s="7" t="n">
        <v>10076</v>
      </c>
      <c r="C40" s="7" t="n">
        <v>5835</v>
      </c>
      <c r="D40" s="7" t="n">
        <v>17847</v>
      </c>
      <c r="E40" s="7" t="n">
        <v>18143</v>
      </c>
    </row>
    <row r="41" spans="1:5">
      <c r="A41" s="4" t="s">
        <v>120</v>
      </c>
      <c r="B41" s="8" t="n">
        <v>0.14</v>
      </c>
      <c r="C41" s="8" t="n">
        <v>0.07000000000000001</v>
      </c>
      <c r="D41" s="8" t="n">
        <v>0.25</v>
      </c>
      <c r="E41" s="8" t="n">
        <v>0.23</v>
      </c>
    </row>
    <row r="42" spans="1:5">
      <c r="A42" s="4" t="s">
        <v>121</v>
      </c>
      <c r="B42" s="9" t="n">
        <v>0.14</v>
      </c>
      <c r="C42" s="8" t="n">
        <v>0.07000000000000001</v>
      </c>
      <c r="D42" s="9" t="n">
        <v>0.24</v>
      </c>
      <c r="E42" s="8" t="n">
        <v>0.23</v>
      </c>
    </row>
    <row r="43" spans="1:5">
      <c r="A43" s="4" t="s">
        <v>122</v>
      </c>
      <c r="B43" s="8" t="n">
        <v>0.06</v>
      </c>
      <c r="D43" s="8" t="n">
        <v>0.06</v>
      </c>
    </row>
    <row r="44" spans="1:5">
      <c r="A44" s="4" t="s">
        <v>123</v>
      </c>
      <c r="B44" s="6" t="n">
        <v>70593701</v>
      </c>
      <c r="C44" s="6" t="n">
        <v>78544306</v>
      </c>
      <c r="D44" s="6" t="n">
        <v>72643659</v>
      </c>
      <c r="E44" s="6" t="n">
        <v>78458062</v>
      </c>
    </row>
    <row r="45" spans="1:5">
      <c r="A45" s="4" t="s">
        <v>124</v>
      </c>
      <c r="B45" s="6" t="n">
        <v>71725229</v>
      </c>
      <c r="C45" s="6" t="n">
        <v>79334149</v>
      </c>
      <c r="D45" s="6" t="n">
        <v>73577326</v>
      </c>
      <c r="E45" s="6" t="n">
        <v>79163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9</v>
      </c>
      <c r="B1" s="2" t="s">
        <v>1</v>
      </c>
    </row>
    <row r="2" spans="1:2">
      <c r="B2" s="2" t="s">
        <v>2</v>
      </c>
    </row>
    <row r="3" spans="1:2">
      <c r="A3" s="3" t="s">
        <v>257</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52</v>
      </c>
      <c r="B1" s="2" t="s">
        <v>1</v>
      </c>
    </row>
    <row r="2" spans="1:2">
      <c r="B2" s="2" t="s">
        <v>2</v>
      </c>
    </row>
    <row r="3" spans="1:2">
      <c r="A3" s="3" t="s">
        <v>25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5</v>
      </c>
      <c r="B1" s="2" t="s">
        <v>1</v>
      </c>
    </row>
    <row r="2" spans="1:2">
      <c r="B2" s="2" t="s">
        <v>2</v>
      </c>
    </row>
    <row r="3" spans="1:2">
      <c r="A3" s="4" t="s">
        <v>356</v>
      </c>
      <c r="B3" s="4" t="s">
        <v>357</v>
      </c>
    </row>
    <row r="4" spans="1:2">
      <c r="A4" s="4" t="s">
        <v>358</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9</v>
      </c>
      <c r="B1" s="2" t="s">
        <v>1</v>
      </c>
    </row>
    <row r="2" spans="1:2">
      <c r="B2" s="2" t="s">
        <v>2</v>
      </c>
    </row>
    <row r="3" spans="1:2">
      <c r="A3" s="3" t="s">
        <v>265</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6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7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c r="B6" s="4" t="s">
        <v>384</v>
      </c>
    </row>
    <row r="7" spans="1:2">
      <c r="A7" s="4" t="s">
        <v>385</v>
      </c>
    </row>
    <row r="8" spans="1:2">
      <c r="A8" s="3" t="s">
        <v>380</v>
      </c>
    </row>
    <row r="9" spans="1:2">
      <c r="A9" s="4" t="s">
        <v>381</v>
      </c>
      <c r="B9" s="4" t="s">
        <v>386</v>
      </c>
    </row>
    <row r="10" spans="1:2">
      <c r="A10" s="4" t="s">
        <v>383</v>
      </c>
      <c r="B10"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7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5</v>
      </c>
      <c r="B1" s="2" t="s">
        <v>1</v>
      </c>
    </row>
    <row r="2" spans="1:2">
      <c r="B2" s="2" t="s">
        <v>2</v>
      </c>
    </row>
    <row r="3" spans="1:2">
      <c r="A3" s="3" t="s">
        <v>279</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8"/>
  </cols>
  <sheetData>
    <row r="1" spans="1:2">
      <c r="A1" s="1" t="s">
        <v>398</v>
      </c>
      <c r="B1" s="2" t="s">
        <v>1</v>
      </c>
    </row>
    <row r="2" spans="1:2">
      <c r="B2" s="2" t="s">
        <v>399</v>
      </c>
    </row>
    <row r="3" spans="1:2">
      <c r="A3" s="3" t="s">
        <v>236</v>
      </c>
    </row>
    <row r="4" spans="1:2">
      <c r="A4" s="4" t="s">
        <v>400</v>
      </c>
      <c r="B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81</v>
      </c>
    </row>
    <row r="3" spans="1:3">
      <c r="A3" s="3" t="s">
        <v>126</v>
      </c>
    </row>
    <row r="4" spans="1:3">
      <c r="A4" s="4" t="s">
        <v>127</v>
      </c>
      <c r="B4" s="7" t="n">
        <v>17847</v>
      </c>
      <c r="C4" s="7" t="n">
        <v>18143</v>
      </c>
    </row>
    <row r="5" spans="1:3">
      <c r="A5" s="3" t="s">
        <v>128</v>
      </c>
    </row>
    <row r="6" spans="1:3">
      <c r="A6" s="4" t="s">
        <v>129</v>
      </c>
      <c r="B6" s="6" t="n">
        <v>3857</v>
      </c>
      <c r="C6" s="6" t="n">
        <v>1363</v>
      </c>
    </row>
    <row r="7" spans="1:3">
      <c r="A7" s="4" t="s">
        <v>130</v>
      </c>
      <c r="B7" s="6" t="n">
        <v>382</v>
      </c>
      <c r="C7" s="6" t="n">
        <v>394</v>
      </c>
    </row>
    <row r="8" spans="1:3">
      <c r="A8" s="4" t="s">
        <v>131</v>
      </c>
      <c r="B8" s="6" t="n">
        <v>6</v>
      </c>
      <c r="C8" s="6" t="n">
        <v>9</v>
      </c>
    </row>
    <row r="9" spans="1:3">
      <c r="A9" s="3" t="s">
        <v>132</v>
      </c>
    </row>
    <row r="10" spans="1:3">
      <c r="A10" s="4" t="s">
        <v>133</v>
      </c>
      <c r="B10" s="6" t="n">
        <v>874</v>
      </c>
      <c r="C10" s="6" t="n">
        <v>913</v>
      </c>
    </row>
    <row r="11" spans="1:3">
      <c r="A11" s="4" t="s">
        <v>134</v>
      </c>
      <c r="B11" s="6" t="n">
        <v>5119</v>
      </c>
      <c r="C11" s="6" t="n">
        <v>2679</v>
      </c>
    </row>
    <row r="12" spans="1:3">
      <c r="A12" s="4" t="s">
        <v>135</v>
      </c>
      <c r="B12" s="7" t="n">
        <v>22966</v>
      </c>
      <c r="C12" s="7" t="n">
        <v>208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s>
  <sheetData>
    <row r="1" spans="1:4">
      <c r="A1" s="1" t="s">
        <v>401</v>
      </c>
      <c r="B1" s="2" t="s">
        <v>402</v>
      </c>
      <c r="C1" s="2" t="s">
        <v>403</v>
      </c>
      <c r="D1" s="2" t="s">
        <v>404</v>
      </c>
    </row>
    <row r="2" spans="1:4">
      <c r="A2" s="4" t="s">
        <v>405</v>
      </c>
      <c r="C2" s="6" t="n">
        <v>76294842</v>
      </c>
      <c r="D2" s="6" t="n">
        <v>82918595</v>
      </c>
    </row>
    <row r="3" spans="1:4">
      <c r="A3" s="4" t="s">
        <v>406</v>
      </c>
    </row>
    <row r="4" spans="1:4">
      <c r="A4" s="4" t="s">
        <v>407</v>
      </c>
      <c r="B4" s="10" t="n">
        <v>503.8</v>
      </c>
    </row>
    <row r="5" spans="1:4">
      <c r="A5" s="4" t="s">
        <v>408</v>
      </c>
      <c r="B5" s="6" t="n">
        <v>50383817</v>
      </c>
    </row>
    <row r="6" spans="1:4">
      <c r="A6" s="4" t="s">
        <v>409</v>
      </c>
      <c r="B6" s="7" t="n">
        <v>10</v>
      </c>
    </row>
    <row r="7" spans="1:4">
      <c r="A7" s="4" t="s">
        <v>405</v>
      </c>
      <c r="B7" s="6" t="n">
        <v>29394417</v>
      </c>
    </row>
    <row r="8" spans="1:4">
      <c r="A8" s="4" t="s">
        <v>410</v>
      </c>
      <c r="B8" s="11" t="n">
        <v>1.0999</v>
      </c>
    </row>
    <row r="9" spans="1:4">
      <c r="A9" s="4" t="s">
        <v>411</v>
      </c>
    </row>
    <row r="10" spans="1:4">
      <c r="A10" s="4" t="s">
        <v>408</v>
      </c>
      <c r="B10" s="6" t="n">
        <v>20153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8"/>
  </cols>
  <sheetData>
    <row r="1" spans="1:2">
      <c r="A1" s="1" t="s">
        <v>412</v>
      </c>
      <c r="B1" s="2" t="s">
        <v>1</v>
      </c>
    </row>
    <row r="2" spans="1:2">
      <c r="B2" s="2" t="s">
        <v>399</v>
      </c>
    </row>
    <row r="3" spans="1:2">
      <c r="A3" s="4" t="s">
        <v>413</v>
      </c>
      <c r="B3" s="4" t="s">
        <v>414</v>
      </c>
    </row>
    <row r="4" spans="1:2">
      <c r="A4" s="4" t="s">
        <v>415</v>
      </c>
      <c r="B4" s="6" t="n">
        <v>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6</v>
      </c>
      <c r="B1" s="2" t="s">
        <v>2</v>
      </c>
      <c r="C1" s="2" t="s">
        <v>417</v>
      </c>
      <c r="D1" s="2" t="s">
        <v>2</v>
      </c>
      <c r="E1" s="2" t="s">
        <v>2</v>
      </c>
    </row>
    <row r="2" spans="1:5">
      <c r="A2" s="3" t="s">
        <v>418</v>
      </c>
    </row>
    <row r="3" spans="1:5">
      <c r="A3" s="4" t="s">
        <v>419</v>
      </c>
      <c r="D3" s="7" t="n">
        <v>-694</v>
      </c>
      <c r="E3" s="7" t="n">
        <v>8765</v>
      </c>
    </row>
    <row r="4" spans="1:5">
      <c r="A4" s="4" t="s">
        <v>420</v>
      </c>
      <c r="B4" s="7" t="n">
        <v>47302</v>
      </c>
      <c r="E4" s="6" t="n">
        <v>47302</v>
      </c>
    </row>
    <row r="5" spans="1:5">
      <c r="A5" s="4" t="s">
        <v>421</v>
      </c>
    </row>
    <row r="6" spans="1:5">
      <c r="A6" s="3" t="s">
        <v>418</v>
      </c>
    </row>
    <row r="7" spans="1:5">
      <c r="A7" s="4" t="s">
        <v>422</v>
      </c>
      <c r="C7" s="7" t="n">
        <v>105000</v>
      </c>
    </row>
    <row r="8" spans="1:5">
      <c r="A8" s="4" t="s">
        <v>419</v>
      </c>
      <c r="E8" s="7" t="n">
        <v>7200</v>
      </c>
    </row>
    <row r="9" spans="1:5">
      <c r="A9" s="4" t="s">
        <v>420</v>
      </c>
      <c r="C9" s="7" t="n">
        <v>473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3</v>
      </c>
      <c r="B1" s="2" t="s">
        <v>2</v>
      </c>
      <c r="C1" s="2" t="s">
        <v>417</v>
      </c>
      <c r="D1" s="2" t="s">
        <v>2</v>
      </c>
    </row>
    <row r="2" spans="1:4">
      <c r="A2" s="3" t="s">
        <v>424</v>
      </c>
    </row>
    <row r="3" spans="1:4">
      <c r="A3" s="4" t="s">
        <v>425</v>
      </c>
      <c r="B3" s="7" t="n">
        <v>47302</v>
      </c>
      <c r="D3" s="7" t="n">
        <v>47302</v>
      </c>
    </row>
    <row r="4" spans="1:4">
      <c r="A4" s="4" t="s">
        <v>421</v>
      </c>
    </row>
    <row r="5" spans="1:4">
      <c r="A5" s="3" t="s">
        <v>426</v>
      </c>
    </row>
    <row r="6" spans="1:4">
      <c r="A6" s="4" t="s">
        <v>427</v>
      </c>
      <c r="C6" s="7" t="n">
        <v>105000</v>
      </c>
    </row>
    <row r="7" spans="1:4">
      <c r="A7" s="4" t="s">
        <v>428</v>
      </c>
      <c r="C7" s="6" t="n">
        <v>2777</v>
      </c>
    </row>
    <row r="8" spans="1:4">
      <c r="A8" s="4" t="s">
        <v>429</v>
      </c>
      <c r="C8" s="6" t="n">
        <v>107777</v>
      </c>
    </row>
    <row r="9" spans="1:4">
      <c r="A9" s="3" t="s">
        <v>430</v>
      </c>
    </row>
    <row r="10" spans="1:4">
      <c r="A10" s="4" t="s">
        <v>27</v>
      </c>
      <c r="C10" s="6" t="n">
        <v>28167</v>
      </c>
    </row>
    <row r="11" spans="1:4">
      <c r="A11" s="4" t="s">
        <v>431</v>
      </c>
      <c r="C11" s="6" t="n">
        <v>59424</v>
      </c>
    </row>
    <row r="12" spans="1:4">
      <c r="A12" s="4" t="s">
        <v>432</v>
      </c>
      <c r="C12" s="6" t="n">
        <v>307</v>
      </c>
    </row>
    <row r="13" spans="1:4">
      <c r="A13" s="4" t="s">
        <v>433</v>
      </c>
      <c r="C13" s="6" t="n">
        <v>516335</v>
      </c>
    </row>
    <row r="14" spans="1:4">
      <c r="A14" s="4" t="s">
        <v>434</v>
      </c>
      <c r="C14" s="6" t="n">
        <v>7006</v>
      </c>
    </row>
    <row r="15" spans="1:4">
      <c r="A15" s="4" t="s">
        <v>42</v>
      </c>
      <c r="C15" s="6" t="n">
        <v>14330</v>
      </c>
    </row>
    <row r="16" spans="1:4">
      <c r="A16" s="4" t="s">
        <v>435</v>
      </c>
      <c r="C16" s="6" t="n">
        <v>1392</v>
      </c>
    </row>
    <row r="17" spans="1:4">
      <c r="A17" s="4" t="s">
        <v>194</v>
      </c>
      <c r="C17" s="6" t="n">
        <v>1121</v>
      </c>
    </row>
    <row r="18" spans="1:4">
      <c r="A18" s="4" t="s">
        <v>436</v>
      </c>
      <c r="B18" s="7" t="n">
        <v>14000</v>
      </c>
      <c r="C18" s="6" t="n">
        <v>14031</v>
      </c>
      <c r="D18" s="7" t="n">
        <v>14000</v>
      </c>
    </row>
    <row r="19" spans="1:4">
      <c r="A19" s="4" t="s">
        <v>44</v>
      </c>
      <c r="C19" s="6" t="n">
        <v>5363</v>
      </c>
    </row>
    <row r="20" spans="1:4">
      <c r="A20" s="4" t="s">
        <v>437</v>
      </c>
      <c r="C20" s="6" t="n">
        <v>649723</v>
      </c>
    </row>
    <row r="21" spans="1:4">
      <c r="A21" s="3" t="s">
        <v>424</v>
      </c>
    </row>
    <row r="22" spans="1:4">
      <c r="A22" s="4" t="s">
        <v>438</v>
      </c>
      <c r="C22" s="6" t="n">
        <v>588386</v>
      </c>
    </row>
    <row r="23" spans="1:4">
      <c r="A23" s="4" t="s">
        <v>195</v>
      </c>
      <c r="C23" s="6" t="n">
        <v>131</v>
      </c>
    </row>
    <row r="24" spans="1:4">
      <c r="A24" s="4" t="s">
        <v>52</v>
      </c>
      <c r="C24" s="6" t="n">
        <v>731</v>
      </c>
    </row>
    <row r="25" spans="1:4">
      <c r="A25" s="4" t="s">
        <v>53</v>
      </c>
      <c r="C25" s="6" t="n">
        <v>589248</v>
      </c>
    </row>
    <row r="26" spans="1:4">
      <c r="A26" s="4" t="s">
        <v>439</v>
      </c>
      <c r="C26" s="6" t="n">
        <v>60475</v>
      </c>
    </row>
    <row r="27" spans="1:4">
      <c r="A27" s="4" t="s">
        <v>425</v>
      </c>
      <c r="C27" s="6" t="n">
        <v>47302</v>
      </c>
    </row>
    <row r="28" spans="1:4">
      <c r="A28" s="4" t="s">
        <v>440</v>
      </c>
    </row>
    <row r="29" spans="1:4">
      <c r="A29" s="3" t="s">
        <v>430</v>
      </c>
    </row>
    <row r="30" spans="1:4">
      <c r="A30" s="4" t="s">
        <v>441</v>
      </c>
      <c r="C30" s="7" t="n">
        <v>22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2</v>
      </c>
      <c r="B1" s="2" t="s">
        <v>2</v>
      </c>
      <c r="C1" s="2" t="s">
        <v>443</v>
      </c>
      <c r="D1" s="2" t="s">
        <v>417</v>
      </c>
      <c r="E1" s="2" t="s">
        <v>2</v>
      </c>
    </row>
    <row r="2" spans="1:5">
      <c r="A2" s="3" t="s">
        <v>418</v>
      </c>
    </row>
    <row r="3" spans="1:5">
      <c r="A3" s="4" t="s">
        <v>425</v>
      </c>
      <c r="B3" s="7" t="n">
        <v>47302</v>
      </c>
      <c r="E3" s="7" t="n">
        <v>47302</v>
      </c>
    </row>
    <row r="4" spans="1:5">
      <c r="A4" s="4" t="s">
        <v>421</v>
      </c>
    </row>
    <row r="5" spans="1:5">
      <c r="A5" s="3" t="s">
        <v>418</v>
      </c>
    </row>
    <row r="6" spans="1:5">
      <c r="A6" s="4" t="s">
        <v>425</v>
      </c>
      <c r="D6" s="7" t="n">
        <v>47302</v>
      </c>
    </row>
    <row r="7" spans="1:5">
      <c r="A7" s="3" t="s">
        <v>444</v>
      </c>
    </row>
    <row r="8" spans="1:5">
      <c r="A8" s="4" t="s">
        <v>433</v>
      </c>
      <c r="D8" s="6" t="n">
        <v>516335</v>
      </c>
    </row>
    <row r="9" spans="1:5">
      <c r="A9" s="4" t="s">
        <v>435</v>
      </c>
      <c r="D9" s="6" t="n">
        <v>1392</v>
      </c>
    </row>
    <row r="10" spans="1:5">
      <c r="A10" s="4" t="s">
        <v>436</v>
      </c>
      <c r="B10" s="6" t="n">
        <v>14000</v>
      </c>
      <c r="D10" s="6" t="n">
        <v>14031</v>
      </c>
      <c r="E10" s="6" t="n">
        <v>14000</v>
      </c>
    </row>
    <row r="11" spans="1:5">
      <c r="A11" s="4" t="s">
        <v>44</v>
      </c>
      <c r="D11" s="6" t="n">
        <v>5363</v>
      </c>
    </row>
    <row r="12" spans="1:5">
      <c r="A12" s="4" t="s">
        <v>52</v>
      </c>
      <c r="D12" s="6" t="n">
        <v>-731</v>
      </c>
    </row>
    <row r="13" spans="1:5">
      <c r="A13" s="4" t="s">
        <v>445</v>
      </c>
      <c r="D13" s="7" t="n">
        <v>60475</v>
      </c>
    </row>
    <row r="14" spans="1:5">
      <c r="A14" s="4" t="s">
        <v>446</v>
      </c>
    </row>
    <row r="15" spans="1:5">
      <c r="A15" s="3" t="s">
        <v>418</v>
      </c>
    </row>
    <row r="16" spans="1:5">
      <c r="A16" s="4" t="s">
        <v>425</v>
      </c>
      <c r="C16" s="7" t="n">
        <v>47266</v>
      </c>
    </row>
    <row r="17" spans="1:5">
      <c r="A17" s="4" t="s">
        <v>447</v>
      </c>
    </row>
    <row r="18" spans="1:5">
      <c r="A18" s="3" t="s">
        <v>444</v>
      </c>
    </row>
    <row r="19" spans="1:5">
      <c r="A19" s="4" t="s">
        <v>433</v>
      </c>
      <c r="B19" s="6" t="n">
        <v>1767</v>
      </c>
      <c r="E19" s="6" t="n">
        <v>1767</v>
      </c>
    </row>
    <row r="20" spans="1:5">
      <c r="A20" s="4" t="s">
        <v>435</v>
      </c>
      <c r="B20" s="6" t="n">
        <v>-23</v>
      </c>
      <c r="E20" s="6" t="n">
        <v>-23</v>
      </c>
    </row>
    <row r="21" spans="1:5">
      <c r="A21" s="4" t="s">
        <v>436</v>
      </c>
      <c r="B21" s="6" t="n">
        <v>-1779</v>
      </c>
      <c r="E21" s="6" t="n">
        <v>-1779</v>
      </c>
    </row>
    <row r="22" spans="1:5">
      <c r="A22" s="4" t="s">
        <v>44</v>
      </c>
      <c r="B22" s="6" t="n">
        <v>63</v>
      </c>
      <c r="E22" s="6" t="n">
        <v>63</v>
      </c>
    </row>
    <row r="23" spans="1:5">
      <c r="A23" s="4" t="s">
        <v>52</v>
      </c>
      <c r="B23" s="6" t="n">
        <v>8</v>
      </c>
      <c r="E23" s="6" t="n">
        <v>8</v>
      </c>
    </row>
    <row r="24" spans="1:5">
      <c r="A24" s="4" t="s">
        <v>445</v>
      </c>
      <c r="B24" s="7" t="n">
        <v>36</v>
      </c>
      <c r="E24" s="7" t="n">
        <v>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8</v>
      </c>
      <c r="B1" s="2" t="s">
        <v>449</v>
      </c>
    </row>
    <row r="2" spans="1:2">
      <c r="A2" s="3" t="s">
        <v>450</v>
      </c>
    </row>
    <row r="3" spans="1:2">
      <c r="A3" s="4" t="s">
        <v>451</v>
      </c>
      <c r="B3" s="7" t="n">
        <v>20929</v>
      </c>
    </row>
    <row r="4" spans="1:2">
      <c r="A4" s="4" t="s">
        <v>452</v>
      </c>
      <c r="B4" s="6" t="n">
        <v>8008</v>
      </c>
    </row>
    <row r="5" spans="1:2">
      <c r="A5" s="4" t="s">
        <v>453</v>
      </c>
      <c r="B5" s="6" t="n">
        <v>12921</v>
      </c>
    </row>
    <row r="6" spans="1:2">
      <c r="A6" s="4" t="s">
        <v>454</v>
      </c>
      <c r="B6" s="6" t="n">
        <v>1192</v>
      </c>
    </row>
    <row r="7" spans="1:2">
      <c r="A7" s="4" t="s">
        <v>455</v>
      </c>
      <c r="B7" s="7" t="n">
        <v>117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56</v>
      </c>
      <c r="B1" s="2" t="s">
        <v>449</v>
      </c>
    </row>
    <row r="2" spans="1:2">
      <c r="A2" s="3" t="s">
        <v>450</v>
      </c>
    </row>
    <row r="3" spans="1:2">
      <c r="A3" s="4" t="s">
        <v>451</v>
      </c>
      <c r="B3" s="7" t="n">
        <v>507861</v>
      </c>
    </row>
    <row r="4" spans="1:2">
      <c r="A4" s="4" t="s">
        <v>457</v>
      </c>
      <c r="B4" s="6" t="n">
        <v>8260</v>
      </c>
    </row>
    <row r="5" spans="1:2">
      <c r="A5" s="4" t="s">
        <v>453</v>
      </c>
      <c r="B5" s="6" t="n">
        <v>499601</v>
      </c>
    </row>
    <row r="6" spans="1:2">
      <c r="A6" s="4" t="s">
        <v>458</v>
      </c>
      <c r="B6" s="6" t="n">
        <v>5005</v>
      </c>
    </row>
    <row r="7" spans="1:2">
      <c r="A7" s="4" t="s">
        <v>455</v>
      </c>
      <c r="B7" s="7" t="n">
        <v>5046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59</v>
      </c>
      <c r="B1" s="2" t="s">
        <v>449</v>
      </c>
      <c r="C1" s="2" t="s">
        <v>460</v>
      </c>
    </row>
    <row r="2" spans="1:3">
      <c r="A2" s="3" t="s">
        <v>418</v>
      </c>
    </row>
    <row r="3" spans="1:3">
      <c r="A3" s="4" t="s">
        <v>461</v>
      </c>
      <c r="C3" s="7" t="n">
        <v>1611</v>
      </c>
    </row>
    <row r="4" spans="1:3">
      <c r="A4" s="4" t="s">
        <v>462</v>
      </c>
    </row>
    <row r="5" spans="1:3">
      <c r="A5" s="3" t="s">
        <v>418</v>
      </c>
    </row>
    <row r="6" spans="1:3">
      <c r="A6" s="4" t="s">
        <v>463</v>
      </c>
      <c r="C6" s="4" t="s">
        <v>464</v>
      </c>
    </row>
    <row r="7" spans="1:3">
      <c r="A7" s="4" t="s">
        <v>421</v>
      </c>
    </row>
    <row r="8" spans="1:3">
      <c r="A8" s="3" t="s">
        <v>418</v>
      </c>
    </row>
    <row r="9" spans="1:3">
      <c r="A9" s="4" t="s">
        <v>465</v>
      </c>
      <c r="B9" s="7" t="n">
        <v>59400</v>
      </c>
    </row>
    <row r="10" spans="1:3">
      <c r="A10" s="4" t="s">
        <v>466</v>
      </c>
      <c r="B10" s="6" t="n">
        <v>14031</v>
      </c>
      <c r="C10" s="7" t="n">
        <v>14000</v>
      </c>
    </row>
    <row r="11" spans="1:3">
      <c r="A11" s="4" t="s">
        <v>467</v>
      </c>
      <c r="B11" s="6" t="n">
        <v>588</v>
      </c>
    </row>
    <row r="12" spans="1:3">
      <c r="A12" s="4" t="s">
        <v>468</v>
      </c>
      <c r="C12" s="4" t="s">
        <v>469</v>
      </c>
    </row>
    <row r="13" spans="1:3">
      <c r="A13" s="4" t="s">
        <v>470</v>
      </c>
      <c r="C13" s="7" t="n">
        <v>294</v>
      </c>
    </row>
    <row r="14" spans="1:3">
      <c r="A14" s="4" t="s">
        <v>471</v>
      </c>
    </row>
    <row r="15" spans="1:3">
      <c r="A15" s="3" t="s">
        <v>418</v>
      </c>
    </row>
    <row r="16" spans="1:3">
      <c r="A16" s="4" t="s">
        <v>472</v>
      </c>
      <c r="C16" s="6" t="n">
        <v>7200</v>
      </c>
    </row>
    <row r="17" spans="1:3">
      <c r="A17" s="4" t="s">
        <v>473</v>
      </c>
    </row>
    <row r="18" spans="1:3">
      <c r="A18" s="3" t="s">
        <v>418</v>
      </c>
    </row>
    <row r="19" spans="1:3">
      <c r="A19" s="4" t="s">
        <v>472</v>
      </c>
      <c r="C19" s="6" t="n">
        <v>1600</v>
      </c>
    </row>
    <row r="20" spans="1:3">
      <c r="A20" s="4" t="s">
        <v>474</v>
      </c>
    </row>
    <row r="21" spans="1:3">
      <c r="A21" s="3" t="s">
        <v>418</v>
      </c>
    </row>
    <row r="22" spans="1:3">
      <c r="A22" s="4" t="s">
        <v>472</v>
      </c>
      <c r="C22" s="6" t="n">
        <v>3300</v>
      </c>
    </row>
    <row r="23" spans="1:3">
      <c r="A23" s="4" t="s">
        <v>475</v>
      </c>
    </row>
    <row r="24" spans="1:3">
      <c r="A24" s="3" t="s">
        <v>418</v>
      </c>
    </row>
    <row r="25" spans="1:3">
      <c r="A25" s="4" t="s">
        <v>472</v>
      </c>
      <c r="C25" s="6" t="n">
        <v>1200</v>
      </c>
    </row>
    <row r="26" spans="1:3">
      <c r="A26" s="4" t="s">
        <v>476</v>
      </c>
    </row>
    <row r="27" spans="1:3">
      <c r="A27" s="3" t="s">
        <v>418</v>
      </c>
    </row>
    <row r="28" spans="1:3">
      <c r="A28" s="4" t="s">
        <v>472</v>
      </c>
      <c r="C28" s="7" t="n">
        <v>1100</v>
      </c>
    </row>
    <row r="29" spans="1:3">
      <c r="A29" s="4" t="s">
        <v>477</v>
      </c>
    </row>
    <row r="30" spans="1:3">
      <c r="A30" s="3" t="s">
        <v>418</v>
      </c>
    </row>
    <row r="31" spans="1:3">
      <c r="A31" s="4" t="s">
        <v>478</v>
      </c>
      <c r="B31" s="7" t="n">
        <v>2247</v>
      </c>
    </row>
    <row r="32" spans="1:3">
      <c r="A32" s="4" t="s">
        <v>479</v>
      </c>
      <c r="B32" s="9" t="n">
        <v>0.65</v>
      </c>
    </row>
    <row r="33" spans="1:3">
      <c r="A33" s="4" t="s">
        <v>463</v>
      </c>
      <c r="C33" s="4" t="s">
        <v>464</v>
      </c>
    </row>
    <row r="34" spans="1:3">
      <c r="A34" s="4" t="s">
        <v>461</v>
      </c>
      <c r="C34" s="7" t="n">
        <v>1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480</v>
      </c>
      <c r="B1" s="2" t="s">
        <v>80</v>
      </c>
      <c r="D1" s="2" t="s">
        <v>481</v>
      </c>
      <c r="E1" s="2" t="s">
        <v>1</v>
      </c>
    </row>
    <row r="2" spans="1:6">
      <c r="B2" s="2" t="s">
        <v>2</v>
      </c>
      <c r="C2" s="2" t="s">
        <v>81</v>
      </c>
      <c r="D2" s="2" t="s">
        <v>2</v>
      </c>
      <c r="E2" s="2" t="s">
        <v>2</v>
      </c>
      <c r="F2" s="2" t="s">
        <v>81</v>
      </c>
    </row>
    <row r="3" spans="1:6">
      <c r="A3" s="3" t="s">
        <v>482</v>
      </c>
    </row>
    <row r="4" spans="1:6">
      <c r="A4" s="4" t="s">
        <v>96</v>
      </c>
      <c r="B4" s="7" t="n">
        <v>40009</v>
      </c>
      <c r="C4" s="7" t="n">
        <v>31157</v>
      </c>
      <c r="E4" s="7" t="n">
        <v>111024</v>
      </c>
      <c r="F4" s="7" t="n">
        <v>92514</v>
      </c>
    </row>
    <row r="5" spans="1:6">
      <c r="A5" s="4" t="s">
        <v>483</v>
      </c>
      <c r="B5" s="6" t="n">
        <v>8246</v>
      </c>
      <c r="C5" s="6" t="n">
        <v>5836</v>
      </c>
      <c r="E5" s="6" t="n">
        <v>19608</v>
      </c>
      <c r="F5" s="6" t="n">
        <v>18625</v>
      </c>
    </row>
    <row r="6" spans="1:6">
      <c r="A6" s="4" t="s">
        <v>484</v>
      </c>
      <c r="B6" s="6" t="n">
        <v>-33262</v>
      </c>
      <c r="C6" s="6" t="n">
        <v>-28293</v>
      </c>
      <c r="E6" s="6" t="n">
        <v>-103648</v>
      </c>
      <c r="F6" s="6" t="n">
        <v>-88778</v>
      </c>
    </row>
    <row r="7" spans="1:6">
      <c r="A7" s="4" t="s">
        <v>485</v>
      </c>
      <c r="B7" s="6" t="n">
        <v>-4917</v>
      </c>
      <c r="C7" s="6" t="n">
        <v>-2865</v>
      </c>
      <c r="E7" s="6" t="n">
        <v>-9137</v>
      </c>
      <c r="F7" s="6" t="n">
        <v>-7818</v>
      </c>
    </row>
    <row r="8" spans="1:6">
      <c r="A8" s="4" t="s">
        <v>119</v>
      </c>
      <c r="B8" s="7" t="n">
        <v>10076</v>
      </c>
      <c r="C8" s="7" t="n">
        <v>5835</v>
      </c>
      <c r="E8" s="7" t="n">
        <v>17847</v>
      </c>
      <c r="F8" s="7" t="n">
        <v>18143</v>
      </c>
    </row>
    <row r="9" spans="1:6">
      <c r="A9" s="4" t="s">
        <v>421</v>
      </c>
    </row>
    <row r="10" spans="1:6">
      <c r="A10" s="3" t="s">
        <v>482</v>
      </c>
    </row>
    <row r="11" spans="1:6">
      <c r="A11" s="4" t="s">
        <v>96</v>
      </c>
      <c r="D11" s="7" t="n">
        <v>10685</v>
      </c>
    </row>
    <row r="12" spans="1:6">
      <c r="A12" s="4" t="s">
        <v>483</v>
      </c>
      <c r="D12" s="6" t="n">
        <v>678</v>
      </c>
    </row>
    <row r="13" spans="1:6">
      <c r="A13" s="4" t="s">
        <v>484</v>
      </c>
      <c r="D13" s="6" t="n">
        <v>-4346</v>
      </c>
    </row>
    <row r="14" spans="1:6">
      <c r="A14" s="4" t="s">
        <v>485</v>
      </c>
      <c r="D14" s="6" t="n">
        <v>-2456</v>
      </c>
    </row>
    <row r="15" spans="1:6">
      <c r="A15" s="4" t="s">
        <v>119</v>
      </c>
      <c r="D15" s="7" t="n">
        <v>4561</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81</v>
      </c>
    </row>
    <row r="3" spans="1:3">
      <c r="A3" s="3" t="s">
        <v>487</v>
      </c>
    </row>
    <row r="4" spans="1:3">
      <c r="A4" s="4" t="s">
        <v>96</v>
      </c>
      <c r="B4" s="7" t="n">
        <v>117188</v>
      </c>
      <c r="C4" s="7" t="n">
        <v>111424</v>
      </c>
    </row>
    <row r="5" spans="1:3">
      <c r="A5" s="4" t="s">
        <v>488</v>
      </c>
      <c r="B5" s="6" t="n">
        <v>-87</v>
      </c>
      <c r="C5" s="6" t="n">
        <v>2500</v>
      </c>
    </row>
    <row r="6" spans="1:3">
      <c r="A6" s="4" t="s">
        <v>483</v>
      </c>
      <c r="B6" s="6" t="n">
        <v>21572</v>
      </c>
      <c r="C6" s="6" t="n">
        <v>21874</v>
      </c>
    </row>
    <row r="7" spans="1:3">
      <c r="A7" s="4" t="s">
        <v>484</v>
      </c>
      <c r="B7" s="6" t="n">
        <v>-103241</v>
      </c>
      <c r="C7" s="6" t="n">
        <v>-112783</v>
      </c>
    </row>
    <row r="8" spans="1:3">
      <c r="A8" s="4" t="s">
        <v>485</v>
      </c>
      <c r="B8" s="6" t="n">
        <v>-12401</v>
      </c>
      <c r="C8" s="6" t="n">
        <v>-8055</v>
      </c>
    </row>
    <row r="9" spans="1:3">
      <c r="A9" s="4" t="s">
        <v>127</v>
      </c>
      <c r="B9" s="7" t="n">
        <v>23031</v>
      </c>
      <c r="C9" s="7" t="n">
        <v>14960</v>
      </c>
    </row>
    <row r="10" spans="1:3">
      <c r="A10" s="3" t="s">
        <v>489</v>
      </c>
    </row>
    <row r="11" spans="1:3">
      <c r="A11" s="4" t="s">
        <v>490</v>
      </c>
      <c r="B11" s="8" t="n">
        <v>0.32</v>
      </c>
      <c r="C11" s="8" t="n">
        <v>0.19</v>
      </c>
    </row>
    <row r="12" spans="1:3">
      <c r="A12" s="4" t="s">
        <v>491</v>
      </c>
      <c r="B12" s="8" t="n">
        <v>0.31</v>
      </c>
      <c r="C12" s="8" t="n">
        <v>0.19</v>
      </c>
    </row>
    <row r="13" spans="1:3">
      <c r="A13" s="4" t="s">
        <v>421</v>
      </c>
    </row>
    <row r="14" spans="1:3">
      <c r="A14" s="3" t="s">
        <v>418</v>
      </c>
    </row>
    <row r="15" spans="1:3">
      <c r="A15" s="4" t="s">
        <v>492</v>
      </c>
      <c r="B15" s="7" t="n">
        <v>947</v>
      </c>
    </row>
    <row r="16" spans="1:3">
      <c r="A16" s="4" t="s">
        <v>493</v>
      </c>
    </row>
    <row r="17" spans="1:3">
      <c r="A17" s="3" t="s">
        <v>418</v>
      </c>
    </row>
    <row r="18" spans="1:3">
      <c r="A18" s="4" t="s">
        <v>492</v>
      </c>
      <c r="B18" s="7" t="n">
        <v>7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81</v>
      </c>
    </row>
    <row r="3" spans="1:3">
      <c r="A3" s="3" t="s">
        <v>126</v>
      </c>
    </row>
    <row r="4" spans="1:3">
      <c r="A4" s="4" t="s">
        <v>137</v>
      </c>
      <c r="B4" s="7" t="n">
        <v>2223</v>
      </c>
      <c r="C4" s="7" t="n">
        <v>788</v>
      </c>
    </row>
    <row r="5" spans="1:3">
      <c r="A5" s="4" t="s">
        <v>138</v>
      </c>
      <c r="B5" s="6" t="n">
        <v>220</v>
      </c>
      <c r="C5" s="6" t="n">
        <v>228</v>
      </c>
    </row>
    <row r="6" spans="1:3">
      <c r="A6" s="4" t="s">
        <v>139</v>
      </c>
      <c r="B6" s="6" t="n">
        <v>4</v>
      </c>
      <c r="C6" s="6" t="n">
        <v>5</v>
      </c>
    </row>
    <row r="7" spans="1:3">
      <c r="A7" s="4" t="s">
        <v>140</v>
      </c>
      <c r="B7" s="7" t="n">
        <v>653</v>
      </c>
      <c r="C7" s="7" t="n">
        <v>6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81</v>
      </c>
    </row>
    <row r="3" spans="1:3">
      <c r="A3" s="3" t="s">
        <v>495</v>
      </c>
    </row>
    <row r="4" spans="1:3">
      <c r="A4" s="4" t="s">
        <v>496</v>
      </c>
      <c r="B4" s="7" t="n">
        <v>1115546</v>
      </c>
    </row>
    <row r="5" spans="1:3">
      <c r="A5" s="3" t="s">
        <v>497</v>
      </c>
    </row>
    <row r="6" spans="1:3">
      <c r="A6" s="4" t="s">
        <v>498</v>
      </c>
      <c r="B6" s="6" t="n">
        <v>382</v>
      </c>
      <c r="C6" s="7" t="n">
        <v>394</v>
      </c>
    </row>
    <row r="7" spans="1:3">
      <c r="A7" s="4" t="s">
        <v>134</v>
      </c>
      <c r="B7" s="6" t="n">
        <v>5119</v>
      </c>
      <c r="C7" s="6" t="n">
        <v>2679</v>
      </c>
    </row>
    <row r="8" spans="1:3">
      <c r="A8" s="4" t="s">
        <v>499</v>
      </c>
      <c r="B8" s="6" t="n">
        <v>1023247</v>
      </c>
    </row>
    <row r="9" spans="1:3">
      <c r="A9" s="4" t="s">
        <v>149</v>
      </c>
    </row>
    <row r="10" spans="1:3">
      <c r="A10" s="3" t="s">
        <v>495</v>
      </c>
    </row>
    <row r="11" spans="1:3">
      <c r="A11" s="4" t="s">
        <v>496</v>
      </c>
      <c r="B11" s="6" t="n">
        <v>-23374</v>
      </c>
      <c r="C11" s="6" t="n">
        <v>-22663</v>
      </c>
    </row>
    <row r="12" spans="1:3">
      <c r="A12" s="3" t="s">
        <v>497</v>
      </c>
    </row>
    <row r="13" spans="1:3">
      <c r="A13" s="4" t="s">
        <v>500</v>
      </c>
      <c r="B13" s="6" t="n">
        <v>3857</v>
      </c>
      <c r="C13" s="6" t="n">
        <v>1363</v>
      </c>
    </row>
    <row r="14" spans="1:3">
      <c r="A14" s="4" t="s">
        <v>498</v>
      </c>
      <c r="B14" s="6" t="n">
        <v>382</v>
      </c>
      <c r="C14" s="6" t="n">
        <v>394</v>
      </c>
    </row>
    <row r="15" spans="1:3">
      <c r="A15" s="4" t="s">
        <v>501</v>
      </c>
      <c r="B15" s="6" t="n">
        <v>880</v>
      </c>
      <c r="C15" s="6" t="n">
        <v>922</v>
      </c>
    </row>
    <row r="16" spans="1:3">
      <c r="A16" s="4" t="s">
        <v>134</v>
      </c>
      <c r="B16" s="6" t="n">
        <v>5119</v>
      </c>
      <c r="C16" s="6" t="n">
        <v>2679</v>
      </c>
    </row>
    <row r="17" spans="1:3">
      <c r="A17" s="4" t="s">
        <v>499</v>
      </c>
      <c r="B17" s="6" t="n">
        <v>-18255</v>
      </c>
      <c r="C17" s="6" t="n">
        <v>-19984</v>
      </c>
    </row>
    <row r="18" spans="1:3">
      <c r="A18" s="4" t="s">
        <v>502</v>
      </c>
    </row>
    <row r="19" spans="1:3">
      <c r="A19" s="3" t="s">
        <v>495</v>
      </c>
    </row>
    <row r="20" spans="1:3">
      <c r="A20" s="4" t="s">
        <v>496</v>
      </c>
      <c r="B20" s="6" t="n">
        <v>542</v>
      </c>
      <c r="C20" s="6" t="n">
        <v>2711</v>
      </c>
    </row>
    <row r="21" spans="1:3">
      <c r="A21" s="3" t="s">
        <v>497</v>
      </c>
    </row>
    <row r="22" spans="1:3">
      <c r="A22" s="4" t="s">
        <v>500</v>
      </c>
      <c r="B22" s="6" t="n">
        <v>3857</v>
      </c>
      <c r="C22" s="6" t="n">
        <v>1363</v>
      </c>
    </row>
    <row r="23" spans="1:3">
      <c r="A23" s="4" t="s">
        <v>498</v>
      </c>
      <c r="B23" s="6" t="n">
        <v>382</v>
      </c>
      <c r="C23" s="6" t="n">
        <v>394</v>
      </c>
    </row>
    <row r="24" spans="1:3">
      <c r="A24" s="4" t="s">
        <v>501</v>
      </c>
      <c r="B24" s="6" t="n">
        <v>6</v>
      </c>
      <c r="C24" s="6" t="n">
        <v>9</v>
      </c>
    </row>
    <row r="25" spans="1:3">
      <c r="A25" s="4" t="s">
        <v>134</v>
      </c>
      <c r="B25" s="6" t="n">
        <v>4245</v>
      </c>
      <c r="C25" s="6" t="n">
        <v>1766</v>
      </c>
    </row>
    <row r="26" spans="1:3">
      <c r="A26" s="4" t="s">
        <v>499</v>
      </c>
      <c r="B26" s="6" t="n">
        <v>4787</v>
      </c>
      <c r="C26" s="6" t="n">
        <v>4477</v>
      </c>
    </row>
    <row r="27" spans="1:3">
      <c r="A27" s="4" t="s">
        <v>503</v>
      </c>
    </row>
    <row r="28" spans="1:3">
      <c r="A28" s="3" t="s">
        <v>495</v>
      </c>
    </row>
    <row r="29" spans="1:3">
      <c r="A29" s="4" t="s">
        <v>496</v>
      </c>
      <c r="B29" s="6" t="n">
        <v>-23916</v>
      </c>
      <c r="C29" s="6" t="n">
        <v>-25374</v>
      </c>
    </row>
    <row r="30" spans="1:3">
      <c r="A30" s="3" t="s">
        <v>497</v>
      </c>
    </row>
    <row r="31" spans="1:3">
      <c r="A31" s="4" t="s">
        <v>501</v>
      </c>
      <c r="B31" s="6" t="n">
        <v>874</v>
      </c>
      <c r="C31" s="6" t="n">
        <v>913</v>
      </c>
    </row>
    <row r="32" spans="1:3">
      <c r="A32" s="4" t="s">
        <v>134</v>
      </c>
      <c r="B32" s="6" t="n">
        <v>874</v>
      </c>
      <c r="C32" s="6" t="n">
        <v>913</v>
      </c>
    </row>
    <row r="33" spans="1:3">
      <c r="A33" s="4" t="s">
        <v>499</v>
      </c>
      <c r="B33" s="7" t="n">
        <v>-23042</v>
      </c>
      <c r="C33" s="7" t="n">
        <v>-244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80</v>
      </c>
      <c r="D1" s="2" t="s">
        <v>1</v>
      </c>
    </row>
    <row r="2" spans="1:5">
      <c r="B2" s="2" t="s">
        <v>2</v>
      </c>
      <c r="C2" s="2" t="s">
        <v>81</v>
      </c>
      <c r="D2" s="2" t="s">
        <v>2</v>
      </c>
      <c r="E2" s="2" t="s">
        <v>81</v>
      </c>
    </row>
    <row r="3" spans="1:5">
      <c r="A3" s="3" t="s">
        <v>505</v>
      </c>
    </row>
    <row r="4" spans="1:5">
      <c r="A4" s="4" t="s">
        <v>506</v>
      </c>
      <c r="B4" s="7" t="n">
        <v>-1822</v>
      </c>
      <c r="C4" s="7" t="n">
        <v>5</v>
      </c>
      <c r="D4" s="7" t="n">
        <v>-1814</v>
      </c>
      <c r="E4" s="7" t="n">
        <v>14</v>
      </c>
    </row>
    <row r="5" spans="1:5">
      <c r="A5" s="4" t="s">
        <v>507</v>
      </c>
      <c r="B5" s="6" t="n">
        <v>4917</v>
      </c>
      <c r="C5" s="6" t="n">
        <v>2865</v>
      </c>
      <c r="D5" s="6" t="n">
        <v>9137</v>
      </c>
      <c r="E5" s="6" t="n">
        <v>7818</v>
      </c>
    </row>
    <row r="6" spans="1:5">
      <c r="A6" s="4" t="s">
        <v>508</v>
      </c>
      <c r="B6" s="7" t="n">
        <v>-10076</v>
      </c>
      <c r="C6" s="7" t="n">
        <v>-5835</v>
      </c>
      <c r="D6" s="6" t="n">
        <v>-17847</v>
      </c>
      <c r="E6" s="6" t="n">
        <v>-18143</v>
      </c>
    </row>
    <row r="7" spans="1:5">
      <c r="A7" s="4" t="s">
        <v>502</v>
      </c>
    </row>
    <row r="8" spans="1:5">
      <c r="A8" s="3" t="s">
        <v>505</v>
      </c>
    </row>
    <row r="9" spans="1:5">
      <c r="A9" s="4" t="s">
        <v>509</v>
      </c>
      <c r="D9" s="6" t="n">
        <v>6</v>
      </c>
      <c r="E9" s="6" t="n">
        <v>9</v>
      </c>
    </row>
    <row r="10" spans="1:5">
      <c r="A10" s="4" t="s">
        <v>510</v>
      </c>
    </row>
    <row r="11" spans="1:5">
      <c r="A11" s="3" t="s">
        <v>505</v>
      </c>
    </row>
    <row r="12" spans="1:5">
      <c r="A12" s="4" t="s">
        <v>506</v>
      </c>
      <c r="D12" s="6" t="n">
        <v>10</v>
      </c>
      <c r="E12" s="6" t="n">
        <v>14</v>
      </c>
    </row>
    <row r="13" spans="1:5">
      <c r="A13" s="4" t="s">
        <v>507</v>
      </c>
      <c r="D13" s="6" t="n">
        <v>-4</v>
      </c>
      <c r="E13" s="6" t="n">
        <v>-5</v>
      </c>
    </row>
    <row r="14" spans="1:5">
      <c r="A14" s="4" t="s">
        <v>508</v>
      </c>
      <c r="D14" s="6" t="n">
        <v>6</v>
      </c>
      <c r="E14" s="6" t="n">
        <v>9</v>
      </c>
    </row>
    <row r="15" spans="1:5">
      <c r="A15" s="4" t="s">
        <v>503</v>
      </c>
    </row>
    <row r="16" spans="1:5">
      <c r="A16" s="3" t="s">
        <v>505</v>
      </c>
    </row>
    <row r="17" spans="1:5">
      <c r="A17" s="4" t="s">
        <v>509</v>
      </c>
      <c r="D17" s="6" t="n">
        <v>874</v>
      </c>
      <c r="E17" s="6" t="n">
        <v>913</v>
      </c>
    </row>
    <row r="18" spans="1:5">
      <c r="A18" s="4" t="s">
        <v>511</v>
      </c>
    </row>
    <row r="19" spans="1:5">
      <c r="A19" s="3" t="s">
        <v>505</v>
      </c>
    </row>
    <row r="20" spans="1:5">
      <c r="A20" s="4" t="s">
        <v>512</v>
      </c>
      <c r="D20" s="6" t="n">
        <v>1527</v>
      </c>
      <c r="E20" s="6" t="n">
        <v>1601</v>
      </c>
    </row>
    <row r="21" spans="1:5">
      <c r="A21" s="4" t="s">
        <v>513</v>
      </c>
      <c r="D21" s="6" t="n">
        <v>-653</v>
      </c>
      <c r="E21" s="6" t="n">
        <v>-688</v>
      </c>
    </row>
    <row r="22" spans="1:5">
      <c r="A22" s="4" t="s">
        <v>509</v>
      </c>
      <c r="D22" s="6" t="n">
        <v>874</v>
      </c>
      <c r="E22" s="6" t="n">
        <v>913</v>
      </c>
    </row>
    <row r="23" spans="1:5">
      <c r="A23" s="4" t="s">
        <v>514</v>
      </c>
    </row>
    <row r="24" spans="1:5">
      <c r="A24" s="3" t="s">
        <v>505</v>
      </c>
    </row>
    <row r="25" spans="1:5">
      <c r="A25" s="4" t="s">
        <v>512</v>
      </c>
      <c r="D25" s="6" t="n">
        <v>-364</v>
      </c>
      <c r="E25" s="6" t="n">
        <v>-389</v>
      </c>
    </row>
    <row r="26" spans="1:5">
      <c r="A26" s="4" t="s">
        <v>515</v>
      </c>
    </row>
    <row r="27" spans="1:5">
      <c r="A27" s="3" t="s">
        <v>505</v>
      </c>
    </row>
    <row r="28" spans="1:5">
      <c r="A28" s="4" t="s">
        <v>512</v>
      </c>
      <c r="D28" s="7" t="n">
        <v>1891</v>
      </c>
      <c r="E28" s="7" t="n">
        <v>19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6</v>
      </c>
      <c r="B1" s="2" t="s">
        <v>80</v>
      </c>
      <c r="D1" s="2" t="s">
        <v>1</v>
      </c>
    </row>
    <row r="2" spans="1:5">
      <c r="B2" s="2" t="s">
        <v>2</v>
      </c>
      <c r="C2" s="2" t="s">
        <v>81</v>
      </c>
      <c r="D2" s="2" t="s">
        <v>2</v>
      </c>
      <c r="E2" s="2" t="s">
        <v>81</v>
      </c>
    </row>
    <row r="3" spans="1:5">
      <c r="A3" s="3" t="s">
        <v>517</v>
      </c>
    </row>
    <row r="4" spans="1:5">
      <c r="A4" s="4" t="s">
        <v>127</v>
      </c>
      <c r="B4" s="7" t="n">
        <v>10076</v>
      </c>
      <c r="C4" s="7" t="n">
        <v>5835</v>
      </c>
      <c r="D4" s="7" t="n">
        <v>17847</v>
      </c>
      <c r="E4" s="7" t="n">
        <v>18143</v>
      </c>
    </row>
    <row r="5" spans="1:5">
      <c r="A5" s="4" t="s">
        <v>518</v>
      </c>
      <c r="B5" s="6" t="n">
        <v>70593701</v>
      </c>
      <c r="C5" s="6" t="n">
        <v>78544306</v>
      </c>
      <c r="D5" s="6" t="n">
        <v>72643659</v>
      </c>
      <c r="E5" s="6" t="n">
        <v>78458062</v>
      </c>
    </row>
    <row r="6" spans="1:5">
      <c r="A6" s="4" t="s">
        <v>519</v>
      </c>
      <c r="B6" s="6" t="n">
        <v>1131528</v>
      </c>
      <c r="C6" s="6" t="n">
        <v>789843</v>
      </c>
      <c r="D6" s="6" t="n">
        <v>933667</v>
      </c>
      <c r="E6" s="6" t="n">
        <v>705016</v>
      </c>
    </row>
    <row r="7" spans="1:5">
      <c r="A7" s="4" t="s">
        <v>520</v>
      </c>
      <c r="B7" s="6" t="n">
        <v>71725229</v>
      </c>
      <c r="C7" s="6" t="n">
        <v>79334149</v>
      </c>
      <c r="D7" s="6" t="n">
        <v>73577326</v>
      </c>
      <c r="E7" s="6" t="n">
        <v>79163078</v>
      </c>
    </row>
    <row r="8" spans="1:5">
      <c r="A8" s="3" t="s">
        <v>489</v>
      </c>
    </row>
    <row r="9" spans="1:5">
      <c r="A9" s="4" t="s">
        <v>521</v>
      </c>
      <c r="B9" s="8" t="n">
        <v>0.14</v>
      </c>
      <c r="C9" s="8" t="n">
        <v>0.07000000000000001</v>
      </c>
      <c r="D9" s="8" t="n">
        <v>0.25</v>
      </c>
      <c r="E9" s="8" t="n">
        <v>0.23</v>
      </c>
    </row>
    <row r="10" spans="1:5">
      <c r="A10" s="4" t="s">
        <v>522</v>
      </c>
      <c r="B10" s="8" t="n">
        <v>0.14</v>
      </c>
      <c r="C10" s="8" t="n">
        <v>0.07000000000000001</v>
      </c>
      <c r="D10" s="8" t="n">
        <v>0.24</v>
      </c>
      <c r="E10" s="8" t="n">
        <v>0.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23</v>
      </c>
      <c r="B1" s="2" t="s">
        <v>80</v>
      </c>
      <c r="D1" s="2" t="s">
        <v>1</v>
      </c>
    </row>
    <row r="2" spans="1:5">
      <c r="B2" s="2" t="s">
        <v>2</v>
      </c>
      <c r="C2" s="2" t="s">
        <v>81</v>
      </c>
      <c r="D2" s="2" t="s">
        <v>2</v>
      </c>
      <c r="E2" s="2" t="s">
        <v>81</v>
      </c>
    </row>
    <row r="3" spans="1:5">
      <c r="A3" s="4" t="s">
        <v>524</v>
      </c>
    </row>
    <row r="4" spans="1:5">
      <c r="A4" s="3" t="s">
        <v>525</v>
      </c>
    </row>
    <row r="5" spans="1:5">
      <c r="A5" s="4" t="s">
        <v>526</v>
      </c>
      <c r="B5" s="6" t="n">
        <v>2750</v>
      </c>
      <c r="D5" s="6" t="n">
        <v>157728</v>
      </c>
      <c r="E5" s="6" t="n">
        <v>863172</v>
      </c>
    </row>
    <row r="6" spans="1:5">
      <c r="A6" s="4" t="s">
        <v>527</v>
      </c>
    </row>
    <row r="7" spans="1:5">
      <c r="A7" s="3" t="s">
        <v>525</v>
      </c>
    </row>
    <row r="8" spans="1:5">
      <c r="A8" s="4" t="s">
        <v>526</v>
      </c>
      <c r="C8" s="6" t="n">
        <v>6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28</v>
      </c>
      <c r="B1" s="2" t="s">
        <v>80</v>
      </c>
      <c r="C1" s="2" t="s">
        <v>1</v>
      </c>
    </row>
    <row r="2" spans="1:5">
      <c r="B2" s="2" t="s">
        <v>2</v>
      </c>
      <c r="C2" s="2" t="s">
        <v>2</v>
      </c>
      <c r="D2" s="2" t="s">
        <v>81</v>
      </c>
      <c r="E2" s="2" t="s">
        <v>25</v>
      </c>
    </row>
    <row r="3" spans="1:5">
      <c r="A3" s="3" t="s">
        <v>312</v>
      </c>
    </row>
    <row r="4" spans="1:5">
      <c r="A4" s="4" t="s">
        <v>529</v>
      </c>
      <c r="B4" s="7" t="n">
        <v>491721</v>
      </c>
      <c r="C4" s="7" t="n">
        <v>491721</v>
      </c>
      <c r="E4" s="7" t="n">
        <v>650439</v>
      </c>
    </row>
    <row r="5" spans="1:5">
      <c r="A5" s="4" t="s">
        <v>530</v>
      </c>
      <c r="B5" s="6" t="n">
        <v>11138</v>
      </c>
      <c r="C5" s="6" t="n">
        <v>11138</v>
      </c>
      <c r="E5" s="6" t="n">
        <v>7658</v>
      </c>
    </row>
    <row r="6" spans="1:5">
      <c r="A6" s="4" t="s">
        <v>531</v>
      </c>
      <c r="B6" s="6" t="n">
        <v>325</v>
      </c>
      <c r="C6" s="6" t="n">
        <v>325</v>
      </c>
      <c r="E6" s="6" t="n">
        <v>2935</v>
      </c>
    </row>
    <row r="7" spans="1:5">
      <c r="A7" s="4" t="s">
        <v>532</v>
      </c>
      <c r="B7" s="6" t="n">
        <v>502534</v>
      </c>
      <c r="C7" s="6" t="n">
        <v>502534</v>
      </c>
      <c r="E7" s="6" t="n">
        <v>655162</v>
      </c>
    </row>
    <row r="8" spans="1:5">
      <c r="A8" s="4" t="s">
        <v>533</v>
      </c>
      <c r="B8" s="6" t="n">
        <v>610629</v>
      </c>
      <c r="C8" s="6" t="n">
        <v>610629</v>
      </c>
      <c r="E8" s="6" t="n">
        <v>696310</v>
      </c>
    </row>
    <row r="9" spans="1:5">
      <c r="A9" s="4" t="s">
        <v>534</v>
      </c>
      <c r="B9" s="6" t="n">
        <v>14178</v>
      </c>
      <c r="C9" s="6" t="n">
        <v>14178</v>
      </c>
      <c r="E9" s="6" t="n">
        <v>3607</v>
      </c>
    </row>
    <row r="10" spans="1:5">
      <c r="A10" s="4" t="s">
        <v>535</v>
      </c>
      <c r="B10" s="6" t="n">
        <v>303</v>
      </c>
      <c r="C10" s="6" t="n">
        <v>303</v>
      </c>
      <c r="E10" s="6" t="n">
        <v>4627</v>
      </c>
    </row>
    <row r="11" spans="1:5">
      <c r="A11" s="4" t="s">
        <v>69</v>
      </c>
      <c r="B11" s="6" t="n">
        <v>624504</v>
      </c>
      <c r="C11" s="6" t="n">
        <v>624504</v>
      </c>
      <c r="E11" s="6" t="n">
        <v>695290</v>
      </c>
    </row>
    <row r="12" spans="1:5">
      <c r="A12" s="3" t="s">
        <v>536</v>
      </c>
    </row>
    <row r="13" spans="1:5">
      <c r="A13" s="4" t="s">
        <v>537</v>
      </c>
      <c r="C13" s="6" t="n">
        <v>1814</v>
      </c>
      <c r="D13" s="7" t="n">
        <v>-14</v>
      </c>
    </row>
    <row r="14" spans="1:5">
      <c r="A14" s="4" t="s">
        <v>538</v>
      </c>
    </row>
    <row r="15" spans="1:5">
      <c r="A15" s="3" t="s">
        <v>536</v>
      </c>
    </row>
    <row r="16" spans="1:5">
      <c r="A16" s="4" t="s">
        <v>537</v>
      </c>
      <c r="B16" s="6" t="n">
        <v>1800</v>
      </c>
    </row>
    <row r="17" spans="1:5">
      <c r="A17" s="4" t="s">
        <v>539</v>
      </c>
    </row>
    <row r="18" spans="1:5">
      <c r="A18" s="3" t="s">
        <v>312</v>
      </c>
    </row>
    <row r="19" spans="1:5">
      <c r="A19" s="4" t="s">
        <v>529</v>
      </c>
      <c r="B19" s="6" t="n">
        <v>4968</v>
      </c>
      <c r="C19" s="6" t="n">
        <v>4968</v>
      </c>
      <c r="E19" s="6" t="n">
        <v>6107</v>
      </c>
    </row>
    <row r="20" spans="1:5">
      <c r="A20" s="4" t="s">
        <v>530</v>
      </c>
      <c r="B20" s="6" t="n">
        <v>27</v>
      </c>
      <c r="C20" s="6" t="n">
        <v>27</v>
      </c>
      <c r="E20" s="6" t="n">
        <v>2</v>
      </c>
    </row>
    <row r="21" spans="1:5">
      <c r="A21" s="4" t="s">
        <v>532</v>
      </c>
      <c r="B21" s="6" t="n">
        <v>4995</v>
      </c>
      <c r="C21" s="6" t="n">
        <v>4995</v>
      </c>
      <c r="E21" s="6" t="n">
        <v>6109</v>
      </c>
    </row>
    <row r="22" spans="1:5">
      <c r="A22" s="4" t="s">
        <v>540</v>
      </c>
    </row>
    <row r="23" spans="1:5">
      <c r="A23" s="3" t="s">
        <v>312</v>
      </c>
    </row>
    <row r="24" spans="1:5">
      <c r="A24" s="4" t="s">
        <v>529</v>
      </c>
      <c r="B24" s="6" t="n">
        <v>3870</v>
      </c>
      <c r="C24" s="6" t="n">
        <v>3870</v>
      </c>
      <c r="E24" s="6" t="n">
        <v>4395</v>
      </c>
    </row>
    <row r="25" spans="1:5">
      <c r="A25" s="4" t="s">
        <v>530</v>
      </c>
      <c r="B25" s="6" t="n">
        <v>139</v>
      </c>
      <c r="C25" s="6" t="n">
        <v>139</v>
      </c>
      <c r="E25" s="6" t="n">
        <v>146</v>
      </c>
    </row>
    <row r="26" spans="1:5">
      <c r="A26" s="4" t="s">
        <v>532</v>
      </c>
      <c r="B26" s="6" t="n">
        <v>4009</v>
      </c>
      <c r="C26" s="6" t="n">
        <v>4009</v>
      </c>
      <c r="E26" s="6" t="n">
        <v>4541</v>
      </c>
    </row>
    <row r="27" spans="1:5">
      <c r="A27" s="4" t="s">
        <v>541</v>
      </c>
    </row>
    <row r="28" spans="1:5">
      <c r="A28" s="3" t="s">
        <v>312</v>
      </c>
    </row>
    <row r="29" spans="1:5">
      <c r="A29" s="4" t="s">
        <v>529</v>
      </c>
      <c r="B29" s="6" t="n">
        <v>395394</v>
      </c>
      <c r="C29" s="6" t="n">
        <v>395394</v>
      </c>
      <c r="E29" s="6" t="n">
        <v>543687</v>
      </c>
    </row>
    <row r="30" spans="1:5">
      <c r="A30" s="4" t="s">
        <v>530</v>
      </c>
      <c r="B30" s="6" t="n">
        <v>10227</v>
      </c>
      <c r="C30" s="6" t="n">
        <v>10227</v>
      </c>
      <c r="E30" s="6" t="n">
        <v>5963</v>
      </c>
    </row>
    <row r="31" spans="1:5">
      <c r="A31" s="4" t="s">
        <v>531</v>
      </c>
      <c r="B31" s="6" t="n">
        <v>184</v>
      </c>
      <c r="C31" s="6" t="n">
        <v>184</v>
      </c>
      <c r="E31" s="6" t="n">
        <v>2379</v>
      </c>
    </row>
    <row r="32" spans="1:5">
      <c r="A32" s="4" t="s">
        <v>532</v>
      </c>
      <c r="B32" s="6" t="n">
        <v>405437</v>
      </c>
      <c r="C32" s="6" t="n">
        <v>405437</v>
      </c>
      <c r="E32" s="6" t="n">
        <v>547271</v>
      </c>
    </row>
    <row r="33" spans="1:5">
      <c r="A33" s="4" t="s">
        <v>533</v>
      </c>
      <c r="B33" s="6" t="n">
        <v>575490</v>
      </c>
      <c r="C33" s="6" t="n">
        <v>575490</v>
      </c>
      <c r="E33" s="6" t="n">
        <v>654803</v>
      </c>
    </row>
    <row r="34" spans="1:5">
      <c r="A34" s="4" t="s">
        <v>534</v>
      </c>
      <c r="B34" s="6" t="n">
        <v>13244</v>
      </c>
      <c r="C34" s="6" t="n">
        <v>13244</v>
      </c>
      <c r="E34" s="6" t="n">
        <v>3042</v>
      </c>
    </row>
    <row r="35" spans="1:5">
      <c r="A35" s="4" t="s">
        <v>535</v>
      </c>
      <c r="B35" s="6" t="n">
        <v>226</v>
      </c>
      <c r="C35" s="6" t="n">
        <v>226</v>
      </c>
      <c r="E35" s="6" t="n">
        <v>4335</v>
      </c>
    </row>
    <row r="36" spans="1:5">
      <c r="A36" s="4" t="s">
        <v>69</v>
      </c>
      <c r="B36" s="6" t="n">
        <v>588508</v>
      </c>
      <c r="C36" s="6" t="n">
        <v>588508</v>
      </c>
      <c r="E36" s="6" t="n">
        <v>653510</v>
      </c>
    </row>
    <row r="37" spans="1:5">
      <c r="A37" s="4" t="s">
        <v>542</v>
      </c>
    </row>
    <row r="38" spans="1:5">
      <c r="A38" s="3" t="s">
        <v>312</v>
      </c>
    </row>
    <row r="39" spans="1:5">
      <c r="A39" s="4" t="s">
        <v>529</v>
      </c>
      <c r="B39" s="6" t="n">
        <v>25615</v>
      </c>
      <c r="C39" s="6" t="n">
        <v>25615</v>
      </c>
    </row>
    <row r="40" spans="1:5">
      <c r="A40" s="4" t="s">
        <v>530</v>
      </c>
      <c r="B40" s="6" t="n">
        <v>21</v>
      </c>
      <c r="C40" s="6" t="n">
        <v>21</v>
      </c>
    </row>
    <row r="41" spans="1:5">
      <c r="A41" s="4" t="s">
        <v>531</v>
      </c>
      <c r="B41" s="6" t="n">
        <v>134</v>
      </c>
      <c r="C41" s="6" t="n">
        <v>134</v>
      </c>
    </row>
    <row r="42" spans="1:5">
      <c r="A42" s="4" t="s">
        <v>532</v>
      </c>
      <c r="B42" s="6" t="n">
        <v>25502</v>
      </c>
      <c r="C42" s="6" t="n">
        <v>25502</v>
      </c>
    </row>
    <row r="43" spans="1:5">
      <c r="A43" s="4" t="s">
        <v>533</v>
      </c>
      <c r="B43" s="6" t="n">
        <v>32509</v>
      </c>
      <c r="C43" s="6" t="n">
        <v>32509</v>
      </c>
    </row>
    <row r="44" spans="1:5">
      <c r="A44" s="4" t="s">
        <v>534</v>
      </c>
      <c r="B44" s="6" t="n">
        <v>807</v>
      </c>
      <c r="C44" s="6" t="n">
        <v>807</v>
      </c>
    </row>
    <row r="45" spans="1:5">
      <c r="A45" s="4" t="s">
        <v>535</v>
      </c>
      <c r="B45" s="6" t="n">
        <v>77</v>
      </c>
      <c r="C45" s="6" t="n">
        <v>77</v>
      </c>
    </row>
    <row r="46" spans="1:5">
      <c r="A46" s="4" t="s">
        <v>69</v>
      </c>
      <c r="B46" s="6" t="n">
        <v>33239</v>
      </c>
      <c r="C46" s="6" t="n">
        <v>33239</v>
      </c>
    </row>
    <row r="47" spans="1:5">
      <c r="A47" s="4" t="s">
        <v>543</v>
      </c>
    </row>
    <row r="48" spans="1:5">
      <c r="A48" s="3" t="s">
        <v>312</v>
      </c>
    </row>
    <row r="49" spans="1:5">
      <c r="A49" s="4" t="s">
        <v>529</v>
      </c>
      <c r="E49" s="6" t="n">
        <v>32717</v>
      </c>
    </row>
    <row r="50" spans="1:5">
      <c r="A50" s="4" t="s">
        <v>530</v>
      </c>
      <c r="E50" s="6" t="n">
        <v>37</v>
      </c>
    </row>
    <row r="51" spans="1:5">
      <c r="A51" s="4" t="s">
        <v>531</v>
      </c>
      <c r="E51" s="6" t="n">
        <v>397</v>
      </c>
    </row>
    <row r="52" spans="1:5">
      <c r="A52" s="4" t="s">
        <v>532</v>
      </c>
      <c r="E52" s="6" t="n">
        <v>32357</v>
      </c>
    </row>
    <row r="53" spans="1:5">
      <c r="A53" s="4" t="s">
        <v>533</v>
      </c>
      <c r="E53" s="6" t="n">
        <v>38757</v>
      </c>
    </row>
    <row r="54" spans="1:5">
      <c r="A54" s="4" t="s">
        <v>534</v>
      </c>
      <c r="E54" s="6" t="n">
        <v>456</v>
      </c>
    </row>
    <row r="55" spans="1:5">
      <c r="A55" s="4" t="s">
        <v>535</v>
      </c>
      <c r="E55" s="6" t="n">
        <v>292</v>
      </c>
    </row>
    <row r="56" spans="1:5">
      <c r="A56" s="4" t="s">
        <v>69</v>
      </c>
      <c r="E56" s="6" t="n">
        <v>38921</v>
      </c>
    </row>
    <row r="57" spans="1:5">
      <c r="A57" s="4" t="s">
        <v>544</v>
      </c>
    </row>
    <row r="58" spans="1:5">
      <c r="A58" s="3" t="s">
        <v>312</v>
      </c>
    </row>
    <row r="59" spans="1:5">
      <c r="A59" s="4" t="s">
        <v>529</v>
      </c>
      <c r="B59" s="6" t="n">
        <v>30169</v>
      </c>
      <c r="C59" s="6" t="n">
        <v>30169</v>
      </c>
      <c r="E59" s="6" t="n">
        <v>30146</v>
      </c>
    </row>
    <row r="60" spans="1:5">
      <c r="A60" s="4" t="s">
        <v>530</v>
      </c>
      <c r="B60" s="6" t="n">
        <v>275</v>
      </c>
      <c r="C60" s="6" t="n">
        <v>275</v>
      </c>
      <c r="E60" s="6" t="n">
        <v>1510</v>
      </c>
    </row>
    <row r="61" spans="1:5">
      <c r="A61" s="4" t="s">
        <v>532</v>
      </c>
      <c r="B61" s="6" t="n">
        <v>30444</v>
      </c>
      <c r="C61" s="6" t="n">
        <v>30444</v>
      </c>
      <c r="E61" s="6" t="n">
        <v>31656</v>
      </c>
    </row>
    <row r="62" spans="1:5">
      <c r="A62" s="4" t="s">
        <v>533</v>
      </c>
      <c r="B62" s="6" t="n">
        <v>630</v>
      </c>
      <c r="C62" s="6" t="n">
        <v>630</v>
      </c>
      <c r="E62" s="6" t="n">
        <v>750</v>
      </c>
    </row>
    <row r="63" spans="1:5">
      <c r="A63" s="4" t="s">
        <v>534</v>
      </c>
      <c r="B63" s="6" t="n">
        <v>67</v>
      </c>
      <c r="C63" s="6" t="n">
        <v>67</v>
      </c>
      <c r="E63" s="6" t="n">
        <v>69</v>
      </c>
    </row>
    <row r="64" spans="1:5">
      <c r="A64" s="4" t="s">
        <v>69</v>
      </c>
      <c r="B64" s="6" t="n">
        <v>697</v>
      </c>
      <c r="C64" s="6" t="n">
        <v>697</v>
      </c>
      <c r="E64" s="6" t="n">
        <v>819</v>
      </c>
    </row>
    <row r="65" spans="1:5">
      <c r="A65" s="4" t="s">
        <v>545</v>
      </c>
    </row>
    <row r="66" spans="1:5">
      <c r="A66" s="3" t="s">
        <v>312</v>
      </c>
    </row>
    <row r="67" spans="1:5">
      <c r="A67" s="4" t="s">
        <v>529</v>
      </c>
      <c r="B67" s="6" t="n">
        <v>19487</v>
      </c>
      <c r="C67" s="6" t="n">
        <v>19487</v>
      </c>
      <c r="E67" s="6" t="n">
        <v>11986</v>
      </c>
    </row>
    <row r="68" spans="1:5">
      <c r="A68" s="4" t="s">
        <v>530</v>
      </c>
      <c r="B68" s="6" t="n">
        <v>449</v>
      </c>
      <c r="C68" s="6" t="n">
        <v>449</v>
      </c>
    </row>
    <row r="69" spans="1:5">
      <c r="A69" s="4" t="s">
        <v>531</v>
      </c>
      <c r="E69" s="6" t="n">
        <v>126</v>
      </c>
    </row>
    <row r="70" spans="1:5">
      <c r="A70" s="4" t="s">
        <v>532</v>
      </c>
      <c r="B70" s="6" t="n">
        <v>19936</v>
      </c>
      <c r="C70" s="6" t="n">
        <v>19936</v>
      </c>
      <c r="E70" s="6" t="n">
        <v>11860</v>
      </c>
    </row>
    <row r="71" spans="1:5">
      <c r="A71" s="4" t="s">
        <v>546</v>
      </c>
    </row>
    <row r="72" spans="1:5">
      <c r="A72" s="3" t="s">
        <v>312</v>
      </c>
    </row>
    <row r="73" spans="1:5">
      <c r="A73" s="4" t="s">
        <v>529</v>
      </c>
      <c r="B73" s="6" t="n">
        <v>12218</v>
      </c>
      <c r="C73" s="6" t="n">
        <v>12218</v>
      </c>
      <c r="E73" s="6" t="n">
        <v>21401</v>
      </c>
    </row>
    <row r="74" spans="1:5">
      <c r="A74" s="4" t="s">
        <v>531</v>
      </c>
      <c r="B74" s="6" t="n">
        <v>7</v>
      </c>
      <c r="C74" s="6" t="n">
        <v>7</v>
      </c>
      <c r="E74" s="6" t="n">
        <v>33</v>
      </c>
    </row>
    <row r="75" spans="1:5">
      <c r="A75" s="4" t="s">
        <v>532</v>
      </c>
      <c r="B75" s="6" t="n">
        <v>12211</v>
      </c>
      <c r="C75" s="6" t="n">
        <v>12211</v>
      </c>
      <c r="E75" s="6" t="n">
        <v>21368</v>
      </c>
    </row>
    <row r="76" spans="1:5">
      <c r="A76" s="4" t="s">
        <v>547</v>
      </c>
    </row>
    <row r="77" spans="1:5">
      <c r="A77" s="3" t="s">
        <v>312</v>
      </c>
    </row>
    <row r="78" spans="1:5">
      <c r="A78" s="4" t="s">
        <v>533</v>
      </c>
      <c r="B78" s="6" t="n">
        <v>2000</v>
      </c>
      <c r="C78" s="6" t="n">
        <v>2000</v>
      </c>
      <c r="E78" s="6" t="n">
        <v>2000</v>
      </c>
    </row>
    <row r="79" spans="1:5">
      <c r="A79" s="4" t="s">
        <v>534</v>
      </c>
      <c r="B79" s="6" t="n">
        <v>60</v>
      </c>
      <c r="C79" s="6" t="n">
        <v>60</v>
      </c>
      <c r="E79" s="6" t="n">
        <v>40</v>
      </c>
    </row>
    <row r="80" spans="1:5">
      <c r="A80" s="4" t="s">
        <v>69</v>
      </c>
      <c r="B80" s="7" t="n">
        <v>2060</v>
      </c>
      <c r="C80" s="6" t="n">
        <v>2060</v>
      </c>
      <c r="E80" s="7" t="n">
        <v>2040</v>
      </c>
    </row>
    <row r="81" spans="1:5">
      <c r="A81" s="4" t="s">
        <v>548</v>
      </c>
    </row>
    <row r="82" spans="1:5">
      <c r="A82" s="3" t="s">
        <v>536</v>
      </c>
    </row>
    <row r="83" spans="1:5">
      <c r="A83" s="4" t="s">
        <v>549</v>
      </c>
      <c r="C83" s="6" t="n">
        <v>267</v>
      </c>
    </row>
    <row r="84" spans="1:5">
      <c r="A84" s="4" t="s">
        <v>537</v>
      </c>
      <c r="C84" s="7" t="n">
        <v>-1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48375</v>
      </c>
      <c r="C3" s="7" t="n">
        <v>604322</v>
      </c>
    </row>
    <row r="4" spans="1:3">
      <c r="A4" s="4" t="s">
        <v>553</v>
      </c>
      <c r="B4" s="6" t="n">
        <v>146</v>
      </c>
      <c r="C4" s="6" t="n">
        <v>5445</v>
      </c>
    </row>
    <row r="5" spans="1:3">
      <c r="A5" s="4" t="s">
        <v>554</v>
      </c>
      <c r="B5" s="6" t="n">
        <v>67832</v>
      </c>
      <c r="C5" s="6" t="n">
        <v>150506</v>
      </c>
    </row>
    <row r="6" spans="1:3">
      <c r="A6" s="4" t="s">
        <v>555</v>
      </c>
      <c r="B6" s="6" t="n">
        <v>482</v>
      </c>
      <c r="C6" s="6" t="n">
        <v>2117</v>
      </c>
    </row>
    <row r="7" spans="1:3">
      <c r="A7" s="4" t="s">
        <v>556</v>
      </c>
      <c r="B7" s="6" t="n">
        <v>116207</v>
      </c>
      <c r="C7" s="6" t="n">
        <v>754828</v>
      </c>
    </row>
    <row r="8" spans="1:3">
      <c r="A8" s="4" t="s">
        <v>557</v>
      </c>
      <c r="B8" s="6" t="n">
        <v>628</v>
      </c>
      <c r="C8" s="6" t="n">
        <v>7562</v>
      </c>
    </row>
    <row r="9" spans="1:3">
      <c r="A9" s="4" t="s">
        <v>558</v>
      </c>
    </row>
    <row r="10" spans="1:3">
      <c r="A10" s="3" t="s">
        <v>551</v>
      </c>
    </row>
    <row r="11" spans="1:3">
      <c r="A11" s="4" t="s">
        <v>552</v>
      </c>
      <c r="B11" s="6" t="n">
        <v>45453</v>
      </c>
      <c r="C11" s="6" t="n">
        <v>588681</v>
      </c>
    </row>
    <row r="12" spans="1:3">
      <c r="A12" s="4" t="s">
        <v>553</v>
      </c>
      <c r="B12" s="6" t="n">
        <v>145</v>
      </c>
      <c r="C12" s="6" t="n">
        <v>5296</v>
      </c>
    </row>
    <row r="13" spans="1:3">
      <c r="A13" s="4" t="s">
        <v>554</v>
      </c>
      <c r="B13" s="6" t="n">
        <v>37889</v>
      </c>
      <c r="C13" s="6" t="n">
        <v>113146</v>
      </c>
    </row>
    <row r="14" spans="1:3">
      <c r="A14" s="4" t="s">
        <v>555</v>
      </c>
      <c r="B14" s="6" t="n">
        <v>265</v>
      </c>
      <c r="C14" s="6" t="n">
        <v>1418</v>
      </c>
    </row>
    <row r="15" spans="1:3">
      <c r="A15" s="4" t="s">
        <v>556</v>
      </c>
      <c r="B15" s="6" t="n">
        <v>83342</v>
      </c>
      <c r="C15" s="6" t="n">
        <v>701827</v>
      </c>
    </row>
    <row r="16" spans="1:3">
      <c r="A16" s="4" t="s">
        <v>557</v>
      </c>
      <c r="B16" s="6" t="n">
        <v>410</v>
      </c>
      <c r="C16" s="6" t="n">
        <v>6714</v>
      </c>
    </row>
    <row r="17" spans="1:3">
      <c r="A17" s="4" t="s">
        <v>543</v>
      </c>
    </row>
    <row r="18" spans="1:3">
      <c r="A18" s="3" t="s">
        <v>551</v>
      </c>
    </row>
    <row r="19" spans="1:3">
      <c r="A19" s="4" t="s">
        <v>552</v>
      </c>
      <c r="B19" s="6" t="n">
        <v>2922</v>
      </c>
      <c r="C19" s="6" t="n">
        <v>3781</v>
      </c>
    </row>
    <row r="20" spans="1:3">
      <c r="A20" s="4" t="s">
        <v>553</v>
      </c>
      <c r="B20" s="6" t="n">
        <v>1</v>
      </c>
      <c r="C20" s="6" t="n">
        <v>23</v>
      </c>
    </row>
    <row r="21" spans="1:3">
      <c r="A21" s="4" t="s">
        <v>554</v>
      </c>
      <c r="B21" s="6" t="n">
        <v>29652</v>
      </c>
      <c r="C21" s="6" t="n">
        <v>36819</v>
      </c>
    </row>
    <row r="22" spans="1:3">
      <c r="A22" s="4" t="s">
        <v>555</v>
      </c>
      <c r="B22" s="6" t="n">
        <v>210</v>
      </c>
      <c r="C22" s="6" t="n">
        <v>666</v>
      </c>
    </row>
    <row r="23" spans="1:3">
      <c r="A23" s="4" t="s">
        <v>556</v>
      </c>
      <c r="B23" s="6" t="n">
        <v>32574</v>
      </c>
      <c r="C23" s="6" t="n">
        <v>40600</v>
      </c>
    </row>
    <row r="24" spans="1:3">
      <c r="A24" s="4" t="s">
        <v>557</v>
      </c>
      <c r="B24" s="6" t="n">
        <v>211</v>
      </c>
      <c r="C24" s="6" t="n">
        <v>689</v>
      </c>
    </row>
    <row r="25" spans="1:3">
      <c r="A25" s="4" t="s">
        <v>559</v>
      </c>
    </row>
    <row r="26" spans="1:3">
      <c r="A26" s="3" t="s">
        <v>551</v>
      </c>
    </row>
    <row r="27" spans="1:3">
      <c r="A27" s="4" t="s">
        <v>554</v>
      </c>
      <c r="B27" s="6" t="n">
        <v>291</v>
      </c>
      <c r="C27" s="6" t="n">
        <v>541</v>
      </c>
    </row>
    <row r="28" spans="1:3">
      <c r="A28" s="4" t="s">
        <v>555</v>
      </c>
      <c r="B28" s="6" t="n">
        <v>7</v>
      </c>
      <c r="C28" s="6" t="n">
        <v>33</v>
      </c>
    </row>
    <row r="29" spans="1:3">
      <c r="A29" s="4" t="s">
        <v>556</v>
      </c>
      <c r="B29" s="6" t="n">
        <v>291</v>
      </c>
      <c r="C29" s="6" t="n">
        <v>541</v>
      </c>
    </row>
    <row r="30" spans="1:3">
      <c r="A30" s="4" t="s">
        <v>557</v>
      </c>
      <c r="B30" s="6" t="n">
        <v>7</v>
      </c>
      <c r="C30" s="6" t="n">
        <v>33</v>
      </c>
    </row>
    <row r="31" spans="1:3">
      <c r="A31" s="4" t="s">
        <v>560</v>
      </c>
    </row>
    <row r="32" spans="1:3">
      <c r="A32" s="3" t="s">
        <v>551</v>
      </c>
    </row>
    <row r="33" spans="1:3">
      <c r="A33" s="4" t="s">
        <v>552</v>
      </c>
      <c r="B33" s="6" t="n">
        <v>48375</v>
      </c>
      <c r="C33" s="6" t="n">
        <v>604322</v>
      </c>
    </row>
    <row r="34" spans="1:3">
      <c r="A34" s="4" t="s">
        <v>553</v>
      </c>
      <c r="B34" s="6" t="n">
        <v>146</v>
      </c>
      <c r="C34" s="6" t="n">
        <v>5445</v>
      </c>
    </row>
    <row r="35" spans="1:3">
      <c r="A35" s="4" t="s">
        <v>554</v>
      </c>
      <c r="B35" s="6" t="n">
        <v>67541</v>
      </c>
      <c r="C35" s="6" t="n">
        <v>149965</v>
      </c>
    </row>
    <row r="36" spans="1:3">
      <c r="A36" s="4" t="s">
        <v>555</v>
      </c>
      <c r="B36" s="6" t="n">
        <v>475</v>
      </c>
      <c r="C36" s="6" t="n">
        <v>2084</v>
      </c>
    </row>
    <row r="37" spans="1:3">
      <c r="A37" s="4" t="s">
        <v>556</v>
      </c>
      <c r="B37" s="6" t="n">
        <v>115916</v>
      </c>
      <c r="C37" s="6" t="n">
        <v>754287</v>
      </c>
    </row>
    <row r="38" spans="1:3">
      <c r="A38" s="4" t="s">
        <v>557</v>
      </c>
      <c r="B38" s="6" t="n">
        <v>621</v>
      </c>
      <c r="C38" s="6" t="n">
        <v>7529</v>
      </c>
    </row>
    <row r="39" spans="1:3">
      <c r="A39" s="4" t="s">
        <v>545</v>
      </c>
    </row>
    <row r="40" spans="1:3">
      <c r="A40" s="3" t="s">
        <v>551</v>
      </c>
    </row>
    <row r="41" spans="1:3">
      <c r="A41" s="4" t="s">
        <v>552</v>
      </c>
      <c r="C41" s="6" t="n">
        <v>11860</v>
      </c>
    </row>
    <row r="42" spans="1:3">
      <c r="A42" s="4" t="s">
        <v>553</v>
      </c>
      <c r="C42" s="6" t="n">
        <v>126</v>
      </c>
    </row>
    <row r="43" spans="1:3">
      <c r="A43" s="4" t="s">
        <v>556</v>
      </c>
      <c r="C43" s="6" t="n">
        <v>11860</v>
      </c>
    </row>
    <row r="44" spans="1:3">
      <c r="A44" s="4" t="s">
        <v>557</v>
      </c>
      <c r="C44" s="7" t="n">
        <v>126</v>
      </c>
    </row>
    <row r="45" spans="1:3">
      <c r="A45" s="4" t="s">
        <v>541</v>
      </c>
    </row>
    <row r="46" spans="1:3">
      <c r="A46" s="3" t="s">
        <v>551</v>
      </c>
    </row>
    <row r="47" spans="1:3">
      <c r="A47" s="4" t="s">
        <v>557</v>
      </c>
      <c r="B47" s="6" t="n">
        <v>410</v>
      </c>
    </row>
    <row r="48" spans="1:3">
      <c r="A48" s="4" t="s">
        <v>542</v>
      </c>
    </row>
    <row r="49" spans="1:3">
      <c r="A49" s="3" t="s">
        <v>551</v>
      </c>
    </row>
    <row r="50" spans="1:3">
      <c r="A50" s="4" t="s">
        <v>557</v>
      </c>
      <c r="B50" s="7" t="n">
        <v>2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r="1" spans="1:2">
      <c r="A1" s="1" t="s">
        <v>561</v>
      </c>
      <c r="B1" s="2" t="s">
        <v>2</v>
      </c>
    </row>
    <row r="2" spans="1:2">
      <c r="A2" s="4" t="s">
        <v>541</v>
      </c>
    </row>
    <row r="3" spans="1:2">
      <c r="A3" s="3" t="s">
        <v>562</v>
      </c>
    </row>
    <row r="4" spans="1:2">
      <c r="A4" s="4" t="s">
        <v>563</v>
      </c>
      <c r="B4" s="4" t="s">
        <v>564</v>
      </c>
    </row>
    <row r="5" spans="1:2">
      <c r="A5" s="4" t="s">
        <v>565</v>
      </c>
      <c r="B5" s="4" t="s">
        <v>566</v>
      </c>
    </row>
    <row r="6" spans="1:2">
      <c r="A6" s="4" t="s">
        <v>542</v>
      </c>
    </row>
    <row r="7" spans="1:2">
      <c r="A7" s="3" t="s">
        <v>562</v>
      </c>
    </row>
    <row r="8" spans="1:2">
      <c r="A8" s="4" t="s">
        <v>563</v>
      </c>
      <c r="B8" s="4" t="s">
        <v>564</v>
      </c>
    </row>
    <row r="9" spans="1:2">
      <c r="A9" s="4" t="s">
        <v>545</v>
      </c>
    </row>
    <row r="10" spans="1:2">
      <c r="A10" s="3" t="s">
        <v>562</v>
      </c>
    </row>
    <row r="11" spans="1:2">
      <c r="A11" s="4" t="s">
        <v>565</v>
      </c>
      <c r="B11" s="4" t="s">
        <v>5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25</v>
      </c>
    </row>
    <row r="2" spans="1:3">
      <c r="A2" s="3" t="s">
        <v>569</v>
      </c>
    </row>
    <row r="3" spans="1:3">
      <c r="A3" s="4" t="s">
        <v>570</v>
      </c>
      <c r="B3" s="7" t="n">
        <v>9248</v>
      </c>
      <c r="C3" s="7" t="n">
        <v>8696</v>
      </c>
    </row>
    <row r="4" spans="1:3">
      <c r="A4" s="4" t="s">
        <v>571</v>
      </c>
      <c r="B4" s="6" t="n">
        <v>45376</v>
      </c>
      <c r="C4" s="6" t="n">
        <v>39543</v>
      </c>
    </row>
    <row r="5" spans="1:3">
      <c r="A5" s="4" t="s">
        <v>572</v>
      </c>
      <c r="B5" s="6" t="n">
        <v>424879</v>
      </c>
      <c r="C5" s="6" t="n">
        <v>580799</v>
      </c>
    </row>
    <row r="6" spans="1:3">
      <c r="A6" s="4" t="s">
        <v>573</v>
      </c>
      <c r="B6" s="6" t="n">
        <v>12218</v>
      </c>
      <c r="C6" s="6" t="n">
        <v>21401</v>
      </c>
    </row>
    <row r="7" spans="1:3">
      <c r="A7" s="4" t="s">
        <v>529</v>
      </c>
      <c r="B7" s="6" t="n">
        <v>491721</v>
      </c>
      <c r="C7" s="6" t="n">
        <v>650439</v>
      </c>
    </row>
    <row r="8" spans="1:3">
      <c r="A8" s="3" t="s">
        <v>574</v>
      </c>
    </row>
    <row r="9" spans="1:3">
      <c r="A9" s="4" t="s">
        <v>575</v>
      </c>
      <c r="B9" s="6" t="n">
        <v>9369</v>
      </c>
      <c r="C9" s="6" t="n">
        <v>9025</v>
      </c>
    </row>
    <row r="10" spans="1:3">
      <c r="A10" s="4" t="s">
        <v>576</v>
      </c>
      <c r="B10" s="6" t="n">
        <v>46006</v>
      </c>
      <c r="C10" s="6" t="n">
        <v>40600</v>
      </c>
    </row>
    <row r="11" spans="1:3">
      <c r="A11" s="4" t="s">
        <v>577</v>
      </c>
      <c r="B11" s="6" t="n">
        <v>434948</v>
      </c>
      <c r="C11" s="6" t="n">
        <v>584169</v>
      </c>
    </row>
    <row r="12" spans="1:3">
      <c r="A12" s="4" t="s">
        <v>578</v>
      </c>
      <c r="B12" s="6" t="n">
        <v>12211</v>
      </c>
      <c r="C12" s="6" t="n">
        <v>21368</v>
      </c>
    </row>
    <row r="13" spans="1:3">
      <c r="A13" s="4" t="s">
        <v>532</v>
      </c>
      <c r="B13" s="6" t="n">
        <v>502534</v>
      </c>
      <c r="C13" s="6" t="n">
        <v>655162</v>
      </c>
    </row>
    <row r="14" spans="1:3">
      <c r="A14" s="3" t="s">
        <v>579</v>
      </c>
    </row>
    <row r="15" spans="1:3">
      <c r="A15" s="4" t="s">
        <v>580</v>
      </c>
      <c r="B15" s="6" t="n">
        <v>125</v>
      </c>
      <c r="C15" s="6" t="n">
        <v>120</v>
      </c>
    </row>
    <row r="16" spans="1:3">
      <c r="A16" s="4" t="s">
        <v>570</v>
      </c>
      <c r="B16" s="6" t="n">
        <v>2505</v>
      </c>
      <c r="C16" s="6" t="n">
        <v>2505</v>
      </c>
    </row>
    <row r="17" spans="1:3">
      <c r="A17" s="4" t="s">
        <v>571</v>
      </c>
      <c r="C17" s="6" t="n">
        <v>125</v>
      </c>
    </row>
    <row r="18" spans="1:3">
      <c r="A18" s="4" t="s">
        <v>572</v>
      </c>
      <c r="B18" s="6" t="n">
        <v>607999</v>
      </c>
      <c r="C18" s="6" t="n">
        <v>693560</v>
      </c>
    </row>
    <row r="19" spans="1:3">
      <c r="A19" s="4" t="s">
        <v>533</v>
      </c>
      <c r="B19" s="6" t="n">
        <v>610629</v>
      </c>
      <c r="C19" s="6" t="n">
        <v>696310</v>
      </c>
    </row>
    <row r="20" spans="1:3">
      <c r="A20" s="3" t="s">
        <v>581</v>
      </c>
    </row>
    <row r="21" spans="1:3">
      <c r="A21" s="4" t="s">
        <v>582</v>
      </c>
      <c r="B21" s="6" t="n">
        <v>130</v>
      </c>
      <c r="C21" s="6" t="n">
        <v>123</v>
      </c>
    </row>
    <row r="22" spans="1:3">
      <c r="A22" s="4" t="s">
        <v>575</v>
      </c>
      <c r="B22" s="6" t="n">
        <v>2627</v>
      </c>
      <c r="C22" s="6" t="n">
        <v>2592</v>
      </c>
    </row>
    <row r="23" spans="1:3">
      <c r="A23" s="4" t="s">
        <v>576</v>
      </c>
      <c r="C23" s="6" t="n">
        <v>144</v>
      </c>
    </row>
    <row r="24" spans="1:3">
      <c r="A24" s="4" t="s">
        <v>577</v>
      </c>
      <c r="B24" s="6" t="n">
        <v>621747</v>
      </c>
      <c r="C24" s="6" t="n">
        <v>692431</v>
      </c>
    </row>
    <row r="25" spans="1:3">
      <c r="A25" s="4" t="s">
        <v>583</v>
      </c>
      <c r="B25" s="7" t="n">
        <v>624504</v>
      </c>
      <c r="C25" s="7" t="n">
        <v>6952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25</v>
      </c>
    </row>
    <row r="2" spans="1:3">
      <c r="A2" s="4" t="s">
        <v>585</v>
      </c>
    </row>
    <row r="3" spans="1:3">
      <c r="A3" s="3" t="s">
        <v>586</v>
      </c>
    </row>
    <row r="4" spans="1:3">
      <c r="A4" s="4" t="s">
        <v>587</v>
      </c>
      <c r="B4" s="7" t="n">
        <v>4400</v>
      </c>
      <c r="C4" s="7" t="n">
        <v>458</v>
      </c>
    </row>
    <row r="5" spans="1:3">
      <c r="A5" s="4" t="s">
        <v>588</v>
      </c>
    </row>
    <row r="6" spans="1:3">
      <c r="A6" s="3" t="s">
        <v>586</v>
      </c>
    </row>
    <row r="7" spans="1:3">
      <c r="A7" s="4" t="s">
        <v>587</v>
      </c>
      <c r="B7" s="7" t="n">
        <v>92000</v>
      </c>
      <c r="C7" s="7" t="n">
        <v>75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589</v>
      </c>
      <c r="B1" s="2" t="s">
        <v>80</v>
      </c>
      <c r="E1" s="2" t="s">
        <v>1</v>
      </c>
    </row>
    <row r="2" spans="1:9">
      <c r="B2" s="2" t="s">
        <v>460</v>
      </c>
      <c r="C2" s="2" t="s">
        <v>590</v>
      </c>
      <c r="D2" s="2" t="s">
        <v>591</v>
      </c>
      <c r="E2" s="2" t="s">
        <v>592</v>
      </c>
      <c r="F2" s="2" t="s">
        <v>591</v>
      </c>
      <c r="G2" s="2" t="s">
        <v>449</v>
      </c>
      <c r="H2" s="2" t="s">
        <v>593</v>
      </c>
      <c r="I2" s="2" t="s">
        <v>594</v>
      </c>
    </row>
    <row r="3" spans="1:9">
      <c r="A3" s="3" t="s">
        <v>319</v>
      </c>
    </row>
    <row r="4" spans="1:9">
      <c r="A4" s="4" t="s">
        <v>595</v>
      </c>
      <c r="B4" s="7" t="n">
        <v>3887909</v>
      </c>
      <c r="E4" s="7" t="n">
        <v>3887909</v>
      </c>
      <c r="H4" s="7" t="n">
        <v>2941446</v>
      </c>
    </row>
    <row r="5" spans="1:9">
      <c r="A5" s="4" t="s">
        <v>36</v>
      </c>
      <c r="B5" s="6" t="n">
        <v>-44466</v>
      </c>
      <c r="D5" s="7" t="n">
        <v>-47674</v>
      </c>
      <c r="E5" s="6" t="n">
        <v>-44466</v>
      </c>
      <c r="F5" s="7" t="n">
        <v>-47674</v>
      </c>
      <c r="H5" s="6" t="n">
        <v>-45500</v>
      </c>
      <c r="I5" s="7" t="n">
        <v>-50654</v>
      </c>
    </row>
    <row r="6" spans="1:9">
      <c r="A6" s="4" t="s">
        <v>37</v>
      </c>
      <c r="B6" s="6" t="n">
        <v>3843443</v>
      </c>
      <c r="E6" s="6" t="n">
        <v>3843443</v>
      </c>
      <c r="H6" s="6" t="n">
        <v>2895946</v>
      </c>
    </row>
    <row r="7" spans="1:9">
      <c r="A7" s="3" t="s">
        <v>596</v>
      </c>
    </row>
    <row r="8" spans="1:9">
      <c r="A8" s="4" t="s">
        <v>597</v>
      </c>
      <c r="B8" s="6" t="n">
        <v>140</v>
      </c>
      <c r="D8" s="6" t="n">
        <v>170</v>
      </c>
      <c r="E8" s="6" t="n">
        <v>213</v>
      </c>
      <c r="F8" s="6" t="n">
        <v>564</v>
      </c>
    </row>
    <row r="9" spans="1:9">
      <c r="A9" s="4" t="s">
        <v>421</v>
      </c>
    </row>
    <row r="10" spans="1:9">
      <c r="A10" s="3" t="s">
        <v>596</v>
      </c>
    </row>
    <row r="11" spans="1:9">
      <c r="A11" s="4" t="s">
        <v>598</v>
      </c>
      <c r="G11" s="7" t="n">
        <v>516335</v>
      </c>
    </row>
    <row r="12" spans="1:9">
      <c r="A12" s="4" t="s">
        <v>599</v>
      </c>
    </row>
    <row r="13" spans="1:9">
      <c r="A13" s="3" t="s">
        <v>319</v>
      </c>
    </row>
    <row r="14" spans="1:9">
      <c r="A14" s="4" t="s">
        <v>595</v>
      </c>
      <c r="B14" s="6" t="n">
        <v>228700</v>
      </c>
      <c r="E14" s="6" t="n">
        <v>228700</v>
      </c>
    </row>
    <row r="15" spans="1:9">
      <c r="A15" s="3" t="s">
        <v>596</v>
      </c>
    </row>
    <row r="16" spans="1:9">
      <c r="A16" s="4" t="s">
        <v>600</v>
      </c>
      <c r="B16" s="6" t="n">
        <v>20000</v>
      </c>
      <c r="E16" s="6" t="n">
        <v>20000</v>
      </c>
    </row>
    <row r="17" spans="1:9">
      <c r="A17" s="4" t="s">
        <v>601</v>
      </c>
      <c r="B17" s="6" t="n">
        <v>96700</v>
      </c>
      <c r="E17" s="7" t="n">
        <v>96700</v>
      </c>
    </row>
    <row r="18" spans="1:9">
      <c r="A18" s="4" t="s">
        <v>602</v>
      </c>
    </row>
    <row r="19" spans="1:9">
      <c r="A19" s="3" t="s">
        <v>596</v>
      </c>
    </row>
    <row r="20" spans="1:9">
      <c r="A20" s="4" t="s">
        <v>603</v>
      </c>
      <c r="E20" s="6" t="n">
        <v>3</v>
      </c>
    </row>
    <row r="21" spans="1:9">
      <c r="A21" s="4" t="s">
        <v>604</v>
      </c>
      <c r="E21" s="4" t="s">
        <v>605</v>
      </c>
    </row>
    <row r="22" spans="1:9">
      <c r="A22" s="4" t="s">
        <v>606</v>
      </c>
    </row>
    <row r="23" spans="1:9">
      <c r="A23" s="3" t="s">
        <v>596</v>
      </c>
    </row>
    <row r="24" spans="1:9">
      <c r="A24" s="4" t="s">
        <v>607</v>
      </c>
      <c r="E24" s="7" t="n">
        <v>150000</v>
      </c>
    </row>
    <row r="25" spans="1:9">
      <c r="A25" s="4" t="s">
        <v>608</v>
      </c>
      <c r="E25" s="7" t="n">
        <v>15000</v>
      </c>
    </row>
    <row r="26" spans="1:9">
      <c r="A26" s="4" t="s">
        <v>609</v>
      </c>
      <c r="E26" s="4" t="s">
        <v>610</v>
      </c>
    </row>
    <row r="27" spans="1:9">
      <c r="A27" s="4" t="s">
        <v>604</v>
      </c>
      <c r="E27" s="4" t="s">
        <v>611</v>
      </c>
    </row>
    <row r="28" spans="1:9">
      <c r="A28" s="4" t="s">
        <v>612</v>
      </c>
    </row>
    <row r="29" spans="1:9">
      <c r="A29" s="3" t="s">
        <v>319</v>
      </c>
    </row>
    <row r="30" spans="1:9">
      <c r="A30" s="4" t="s">
        <v>595</v>
      </c>
      <c r="B30" s="6" t="n">
        <v>2384752</v>
      </c>
      <c r="E30" s="7" t="n">
        <v>2384752</v>
      </c>
      <c r="H30" s="6" t="n">
        <v>1583851</v>
      </c>
    </row>
    <row r="31" spans="1:9">
      <c r="A31" s="4" t="s">
        <v>613</v>
      </c>
    </row>
    <row r="32" spans="1:9">
      <c r="A32" s="3" t="s">
        <v>319</v>
      </c>
    </row>
    <row r="33" spans="1:9">
      <c r="A33" s="4" t="s">
        <v>595</v>
      </c>
      <c r="B33" s="6" t="n">
        <v>1383843</v>
      </c>
      <c r="E33" s="6" t="n">
        <v>1383843</v>
      </c>
      <c r="H33" s="6" t="n">
        <v>971086</v>
      </c>
    </row>
    <row r="34" spans="1:9">
      <c r="A34" s="4" t="s">
        <v>36</v>
      </c>
      <c r="B34" s="6" t="n">
        <v>-24193</v>
      </c>
      <c r="E34" s="6" t="n">
        <v>-24193</v>
      </c>
      <c r="H34" s="6" t="n">
        <v>-22640</v>
      </c>
      <c r="I34" s="6" t="n">
        <v>-18016</v>
      </c>
    </row>
    <row r="35" spans="1:9">
      <c r="A35" s="3" t="s">
        <v>596</v>
      </c>
    </row>
    <row r="36" spans="1:9">
      <c r="A36" s="4" t="s">
        <v>614</v>
      </c>
      <c r="C36" s="7" t="n">
        <v>117500</v>
      </c>
    </row>
    <row r="37" spans="1:9">
      <c r="A37" s="4" t="s">
        <v>615</v>
      </c>
    </row>
    <row r="38" spans="1:9">
      <c r="A38" s="3" t="s">
        <v>319</v>
      </c>
    </row>
    <row r="39" spans="1:9">
      <c r="A39" s="4" t="s">
        <v>595</v>
      </c>
      <c r="H39" s="6" t="n">
        <v>496313</v>
      </c>
    </row>
    <row r="40" spans="1:9">
      <c r="A40" s="4" t="s">
        <v>36</v>
      </c>
      <c r="H40" s="6" t="n">
        <v>-11856</v>
      </c>
      <c r="I40" s="6" t="n">
        <v>-18264</v>
      </c>
    </row>
    <row r="41" spans="1:9">
      <c r="A41" s="4" t="s">
        <v>616</v>
      </c>
    </row>
    <row r="42" spans="1:9">
      <c r="A42" s="3" t="s">
        <v>319</v>
      </c>
    </row>
    <row r="43" spans="1:9">
      <c r="A43" s="4" t="s">
        <v>595</v>
      </c>
      <c r="B43" s="6" t="n">
        <v>677161</v>
      </c>
      <c r="E43" s="6" t="n">
        <v>677161</v>
      </c>
      <c r="H43" s="6" t="n">
        <v>496274</v>
      </c>
    </row>
    <row r="44" spans="1:9">
      <c r="A44" s="4" t="s">
        <v>36</v>
      </c>
      <c r="B44" s="6" t="n">
        <v>-11390</v>
      </c>
      <c r="E44" s="6" t="n">
        <v>-11390</v>
      </c>
      <c r="H44" s="6" t="n">
        <v>-11856</v>
      </c>
    </row>
    <row r="45" spans="1:9">
      <c r="A45" s="4" t="s">
        <v>617</v>
      </c>
    </row>
    <row r="46" spans="1:9">
      <c r="A46" s="3" t="s">
        <v>319</v>
      </c>
    </row>
    <row r="47" spans="1:9">
      <c r="A47" s="4" t="s">
        <v>595</v>
      </c>
      <c r="B47" s="6" t="n">
        <v>131777</v>
      </c>
      <c r="E47" s="6" t="n">
        <v>131777</v>
      </c>
      <c r="H47" s="6" t="n">
        <v>39</v>
      </c>
    </row>
    <row r="48" spans="1:9">
      <c r="A48" s="4" t="s">
        <v>36</v>
      </c>
      <c r="B48" s="6" t="n">
        <v>-357</v>
      </c>
      <c r="E48" s="6" t="n">
        <v>-357</v>
      </c>
    </row>
    <row r="49" spans="1:9">
      <c r="A49" s="4" t="s">
        <v>618</v>
      </c>
    </row>
    <row r="50" spans="1:9">
      <c r="A50" s="3" t="s">
        <v>319</v>
      </c>
    </row>
    <row r="51" spans="1:9">
      <c r="A51" s="4" t="s">
        <v>595</v>
      </c>
      <c r="B51" s="6" t="n">
        <v>191971</v>
      </c>
      <c r="E51" s="6" t="n">
        <v>191971</v>
      </c>
      <c r="H51" s="6" t="n">
        <v>116452</v>
      </c>
    </row>
    <row r="52" spans="1:9">
      <c r="A52" s="4" t="s">
        <v>36</v>
      </c>
      <c r="B52" s="6" t="n">
        <v>-2873</v>
      </c>
      <c r="E52" s="6" t="n">
        <v>-2873</v>
      </c>
      <c r="H52" s="6" t="n">
        <v>-2335</v>
      </c>
      <c r="I52" s="6" t="n">
        <v>-2343</v>
      </c>
    </row>
    <row r="53" spans="1:9">
      <c r="A53" s="4" t="s">
        <v>619</v>
      </c>
    </row>
    <row r="54" spans="1:9">
      <c r="A54" s="3" t="s">
        <v>319</v>
      </c>
    </row>
    <row r="55" spans="1:9">
      <c r="A55" s="4" t="s">
        <v>595</v>
      </c>
      <c r="B55" s="6" t="n">
        <v>839585</v>
      </c>
      <c r="E55" s="6" t="n">
        <v>839585</v>
      </c>
      <c r="H55" s="6" t="n">
        <v>735724</v>
      </c>
    </row>
    <row r="56" spans="1:9">
      <c r="A56" s="3" t="s">
        <v>596</v>
      </c>
    </row>
    <row r="57" spans="1:9">
      <c r="A57" s="4" t="s">
        <v>620</v>
      </c>
      <c r="B57" s="6" t="n">
        <v>2700</v>
      </c>
      <c r="E57" s="6" t="n">
        <v>2700</v>
      </c>
      <c r="H57" s="6" t="n">
        <v>1200</v>
      </c>
    </row>
    <row r="58" spans="1:9">
      <c r="A58" s="4" t="s">
        <v>597</v>
      </c>
      <c r="B58" s="6" t="n">
        <v>140</v>
      </c>
      <c r="D58" s="6" t="n">
        <v>170</v>
      </c>
      <c r="E58" s="7" t="n">
        <v>213</v>
      </c>
      <c r="F58" s="6" t="n">
        <v>564</v>
      </c>
    </row>
    <row r="59" spans="1:9">
      <c r="A59" s="4" t="s">
        <v>621</v>
      </c>
      <c r="E59" s="4" t="s">
        <v>622</v>
      </c>
    </row>
    <row r="60" spans="1:9">
      <c r="A60" s="4" t="s">
        <v>623</v>
      </c>
    </row>
    <row r="61" spans="1:9">
      <c r="A61" s="3" t="s">
        <v>596</v>
      </c>
    </row>
    <row r="62" spans="1:9">
      <c r="A62" s="4" t="s">
        <v>624</v>
      </c>
      <c r="B62" s="6" t="n">
        <v>4000</v>
      </c>
      <c r="D62" s="7" t="n">
        <v>5000</v>
      </c>
      <c r="E62" s="7" t="n">
        <v>10000</v>
      </c>
      <c r="F62" s="7" t="n">
        <v>14700</v>
      </c>
    </row>
    <row r="63" spans="1:9">
      <c r="A63" s="4" t="s">
        <v>625</v>
      </c>
    </row>
    <row r="64" spans="1:9">
      <c r="A64" s="3" t="s">
        <v>319</v>
      </c>
    </row>
    <row r="65" spans="1:9">
      <c r="A65" s="4" t="s">
        <v>595</v>
      </c>
      <c r="B65" s="6" t="n">
        <v>839337</v>
      </c>
      <c r="E65" s="6" t="n">
        <v>839337</v>
      </c>
      <c r="H65" s="6" t="n">
        <v>735468</v>
      </c>
    </row>
    <row r="66" spans="1:9">
      <c r="A66" s="4" t="s">
        <v>36</v>
      </c>
      <c r="B66" s="6" t="n">
        <v>-1754</v>
      </c>
      <c r="E66" s="6" t="n">
        <v>-1754</v>
      </c>
      <c r="H66" s="6" t="n">
        <v>-1644</v>
      </c>
      <c r="I66" s="6" t="n">
        <v>-1960</v>
      </c>
    </row>
    <row r="67" spans="1:9">
      <c r="A67" s="4" t="s">
        <v>626</v>
      </c>
    </row>
    <row r="68" spans="1:9">
      <c r="A68" s="3" t="s">
        <v>319</v>
      </c>
    </row>
    <row r="69" spans="1:9">
      <c r="A69" s="4" t="s">
        <v>595</v>
      </c>
      <c r="B69" s="6" t="n">
        <v>248</v>
      </c>
      <c r="E69" s="6" t="n">
        <v>248</v>
      </c>
      <c r="H69" s="6" t="n">
        <v>256</v>
      </c>
    </row>
    <row r="70" spans="1:9">
      <c r="A70" s="4" t="s">
        <v>338</v>
      </c>
    </row>
    <row r="71" spans="1:9">
      <c r="A71" s="3" t="s">
        <v>319</v>
      </c>
    </row>
    <row r="72" spans="1:9">
      <c r="A72" s="4" t="s">
        <v>595</v>
      </c>
      <c r="B72" s="6" t="n">
        <v>663572</v>
      </c>
      <c r="E72" s="6" t="n">
        <v>663572</v>
      </c>
      <c r="H72" s="6" t="n">
        <v>621871</v>
      </c>
    </row>
    <row r="73" spans="1:9">
      <c r="A73" s="4" t="s">
        <v>627</v>
      </c>
    </row>
    <row r="74" spans="1:9">
      <c r="A74" s="3" t="s">
        <v>319</v>
      </c>
    </row>
    <row r="75" spans="1:9">
      <c r="A75" s="4" t="s">
        <v>595</v>
      </c>
      <c r="B75" s="6" t="n">
        <v>251433</v>
      </c>
      <c r="E75" s="6" t="n">
        <v>251433</v>
      </c>
      <c r="H75" s="6" t="n">
        <v>231808</v>
      </c>
    </row>
    <row r="76" spans="1:9">
      <c r="A76" s="4" t="s">
        <v>36</v>
      </c>
      <c r="B76" s="6" t="n">
        <v>-1216</v>
      </c>
      <c r="E76" s="6" t="n">
        <v>-1216</v>
      </c>
      <c r="H76" s="6" t="n">
        <v>-2356</v>
      </c>
      <c r="I76" s="6" t="n">
        <v>-2669</v>
      </c>
    </row>
    <row r="77" spans="1:9">
      <c r="A77" s="4" t="s">
        <v>628</v>
      </c>
    </row>
    <row r="78" spans="1:9">
      <c r="A78" s="3" t="s">
        <v>319</v>
      </c>
    </row>
    <row r="79" spans="1:9">
      <c r="A79" s="4" t="s">
        <v>595</v>
      </c>
      <c r="B79" s="6" t="n">
        <v>23731</v>
      </c>
      <c r="E79" s="6" t="n">
        <v>23731</v>
      </c>
      <c r="H79" s="6" t="n">
        <v>20640</v>
      </c>
    </row>
    <row r="80" spans="1:9">
      <c r="A80" s="4" t="s">
        <v>36</v>
      </c>
      <c r="B80" s="6" t="n">
        <v>-295</v>
      </c>
      <c r="E80" s="6" t="n">
        <v>-295</v>
      </c>
      <c r="H80" s="6" t="n">
        <v>-436</v>
      </c>
      <c r="I80" s="6" t="n">
        <v>-1957</v>
      </c>
    </row>
    <row r="81" spans="1:9">
      <c r="A81" s="4" t="s">
        <v>629</v>
      </c>
    </row>
    <row r="82" spans="1:9">
      <c r="A82" s="3" t="s">
        <v>319</v>
      </c>
    </row>
    <row r="83" spans="1:9">
      <c r="A83" s="4" t="s">
        <v>595</v>
      </c>
      <c r="B83" s="6" t="n">
        <v>169692</v>
      </c>
      <c r="E83" s="6" t="n">
        <v>169692</v>
      </c>
      <c r="H83" s="6" t="n">
        <v>181646</v>
      </c>
    </row>
    <row r="84" spans="1:9">
      <c r="A84" s="4" t="s">
        <v>36</v>
      </c>
      <c r="B84" s="6" t="n">
        <v>-127</v>
      </c>
      <c r="E84" s="6" t="n">
        <v>-127</v>
      </c>
      <c r="H84" s="6" t="n">
        <v>-125</v>
      </c>
      <c r="I84" s="6" t="n">
        <v>-285</v>
      </c>
    </row>
    <row r="85" spans="1:9">
      <c r="A85" s="4" t="s">
        <v>630</v>
      </c>
    </row>
    <row r="86" spans="1:9">
      <c r="A86" s="3" t="s">
        <v>319</v>
      </c>
    </row>
    <row r="87" spans="1:9">
      <c r="A87" s="4" t="s">
        <v>595</v>
      </c>
      <c r="B87" s="6" t="n">
        <v>218716</v>
      </c>
      <c r="E87" s="6" t="n">
        <v>218716</v>
      </c>
      <c r="H87" s="6" t="n">
        <v>187777</v>
      </c>
    </row>
    <row r="88" spans="1:9">
      <c r="A88" s="4" t="s">
        <v>36</v>
      </c>
      <c r="B88" s="7" t="n">
        <v>-2261</v>
      </c>
      <c r="E88" s="7" t="n">
        <v>-2261</v>
      </c>
      <c r="H88" s="7" t="n">
        <v>-4108</v>
      </c>
      <c r="I88" s="7" t="n">
        <v>-461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54"/>
    <col customWidth="1" max="3" min="3" width="42"/>
    <col customWidth="1" max="4" min="4" width="13"/>
    <col customWidth="1" max="5" min="5" width="27"/>
    <col customWidth="1" max="6" min="6" width="26"/>
    <col customWidth="1" max="7" min="7" width="18"/>
    <col customWidth="1" max="8" min="8" width="15"/>
    <col customWidth="1" max="9" min="9" width="37"/>
    <col customWidth="1" max="10" min="10" width="12"/>
  </cols>
  <sheetData>
    <row r="1" spans="1:10">
      <c r="A1" s="1" t="s">
        <v>141</v>
      </c>
      <c r="B1" s="2" t="s">
        <v>142</v>
      </c>
      <c r="C1" s="2" t="s">
        <v>143</v>
      </c>
      <c r="D1" s="2" t="s">
        <v>144</v>
      </c>
      <c r="E1" s="2" t="s">
        <v>145</v>
      </c>
      <c r="F1" s="2" t="s">
        <v>146</v>
      </c>
      <c r="G1" s="2" t="s">
        <v>147</v>
      </c>
      <c r="H1" s="2" t="s">
        <v>148</v>
      </c>
      <c r="I1" s="2" t="s">
        <v>149</v>
      </c>
      <c r="J1" s="2" t="s">
        <v>93</v>
      </c>
    </row>
    <row r="2" spans="1:10">
      <c r="A2" s="4" t="s">
        <v>150</v>
      </c>
      <c r="I2" s="7" t="n">
        <v>-22663</v>
      </c>
    </row>
    <row r="3" spans="1:10">
      <c r="A3" s="3" t="s">
        <v>151</v>
      </c>
    </row>
    <row r="4" spans="1:10">
      <c r="A4" s="4" t="s">
        <v>127</v>
      </c>
      <c r="J4" s="7" t="n">
        <v>18143</v>
      </c>
    </row>
    <row r="5" spans="1:10">
      <c r="A5" s="4" t="s">
        <v>152</v>
      </c>
      <c r="J5" s="6" t="n">
        <v>1363</v>
      </c>
    </row>
    <row r="6" spans="1:10">
      <c r="A6" s="4" t="s">
        <v>153</v>
      </c>
      <c r="I6" s="6" t="n">
        <v>394</v>
      </c>
      <c r="J6" s="6" t="n">
        <v>394</v>
      </c>
    </row>
    <row r="7" spans="1:10">
      <c r="A7" s="4" t="s">
        <v>154</v>
      </c>
      <c r="J7" s="6" t="n">
        <v>9</v>
      </c>
    </row>
    <row r="8" spans="1:10">
      <c r="A8" s="4" t="s">
        <v>155</v>
      </c>
      <c r="J8" s="6" t="n">
        <v>913</v>
      </c>
    </row>
    <row r="9" spans="1:10">
      <c r="A9" s="4" t="s">
        <v>156</v>
      </c>
      <c r="I9" s="6" t="n">
        <v>-19984</v>
      </c>
    </row>
    <row r="10" spans="1:10">
      <c r="A10" s="4" t="s">
        <v>157</v>
      </c>
      <c r="D10" s="7" t="n">
        <v>829</v>
      </c>
      <c r="E10" s="7" t="n">
        <v>787503</v>
      </c>
      <c r="F10" s="7" t="n">
        <v>-32014</v>
      </c>
      <c r="G10" s="7" t="n">
        <v>382951</v>
      </c>
      <c r="H10" s="7" t="n">
        <v>-349</v>
      </c>
      <c r="I10" s="6" t="n">
        <v>-23374</v>
      </c>
      <c r="J10" s="6" t="n">
        <v>1115546</v>
      </c>
    </row>
    <row r="11" spans="1:10">
      <c r="A11" s="4" t="s">
        <v>158</v>
      </c>
      <c r="D11" s="6" t="n">
        <v>82949191</v>
      </c>
    </row>
    <row r="12" spans="1:10">
      <c r="A12" s="3" t="s">
        <v>151</v>
      </c>
    </row>
    <row r="13" spans="1:10">
      <c r="A13" s="4" t="s">
        <v>127</v>
      </c>
      <c r="G13" s="6" t="n">
        <v>17847</v>
      </c>
      <c r="J13" s="6" t="n">
        <v>17847</v>
      </c>
    </row>
    <row r="14" spans="1:10">
      <c r="A14" s="4" t="s">
        <v>159</v>
      </c>
      <c r="G14" s="6" t="n">
        <v>-4437</v>
      </c>
      <c r="J14" s="6" t="n">
        <v>-4437</v>
      </c>
    </row>
    <row r="15" spans="1:10">
      <c r="A15" s="4" t="s">
        <v>160</v>
      </c>
      <c r="E15" s="6" t="n">
        <v>839</v>
      </c>
      <c r="F15" s="6" t="n">
        <v>1851</v>
      </c>
      <c r="J15" s="6" t="n">
        <v>2690</v>
      </c>
    </row>
    <row r="16" spans="1:10">
      <c r="A16" s="4" t="s">
        <v>161</v>
      </c>
      <c r="E16" s="6" t="n">
        <v>1047</v>
      </c>
      <c r="J16" s="6" t="n">
        <v>1047</v>
      </c>
    </row>
    <row r="17" spans="1:10">
      <c r="A17" s="4" t="s">
        <v>162</v>
      </c>
      <c r="E17" s="6" t="n">
        <v>4405</v>
      </c>
      <c r="J17" s="6" t="n">
        <v>4405</v>
      </c>
    </row>
    <row r="18" spans="1:10">
      <c r="A18" s="4" t="s">
        <v>163</v>
      </c>
      <c r="D18" s="7" t="n">
        <v>4</v>
      </c>
      <c r="E18" s="6" t="n">
        <v>3325</v>
      </c>
      <c r="J18" s="6" t="n">
        <v>3329</v>
      </c>
    </row>
    <row r="19" spans="1:10">
      <c r="A19" s="4" t="s">
        <v>164</v>
      </c>
      <c r="D19" s="6" t="n">
        <v>351884</v>
      </c>
    </row>
    <row r="20" spans="1:10">
      <c r="A20" s="4" t="s">
        <v>165</v>
      </c>
      <c r="H20" s="6" t="n">
        <v>-122299</v>
      </c>
      <c r="J20" s="6" t="n">
        <v>-122299</v>
      </c>
    </row>
    <row r="21" spans="1:10">
      <c r="A21" s="4" t="s">
        <v>166</v>
      </c>
      <c r="B21" s="7" t="n">
        <v>-29277</v>
      </c>
      <c r="C21" s="7" t="n">
        <v>29277</v>
      </c>
    </row>
    <row r="22" spans="1:10">
      <c r="A22" s="4" t="s">
        <v>152</v>
      </c>
      <c r="I22" s="6" t="n">
        <v>3857</v>
      </c>
      <c r="J22" s="6" t="n">
        <v>3857</v>
      </c>
    </row>
    <row r="23" spans="1:10">
      <c r="A23" s="4" t="s">
        <v>153</v>
      </c>
      <c r="I23" s="6" t="n">
        <v>382</v>
      </c>
      <c r="J23" s="6" t="n">
        <v>382</v>
      </c>
    </row>
    <row r="24" spans="1:10">
      <c r="A24" s="4" t="s">
        <v>154</v>
      </c>
      <c r="I24" s="6" t="n">
        <v>6</v>
      </c>
      <c r="J24" s="6" t="n">
        <v>6</v>
      </c>
    </row>
    <row r="25" spans="1:10">
      <c r="A25" s="4" t="s">
        <v>155</v>
      </c>
      <c r="I25" s="6" t="n">
        <v>874</v>
      </c>
      <c r="J25" s="6" t="n">
        <v>874</v>
      </c>
    </row>
    <row r="26" spans="1:10">
      <c r="A26" s="4" t="s">
        <v>167</v>
      </c>
      <c r="D26" s="7" t="n">
        <v>833</v>
      </c>
      <c r="E26" s="7" t="n">
        <v>767842</v>
      </c>
      <c r="F26" s="7" t="n">
        <v>-30163</v>
      </c>
      <c r="G26" s="7" t="n">
        <v>396361</v>
      </c>
      <c r="H26" s="7" t="n">
        <v>-93371</v>
      </c>
      <c r="I26" s="7" t="n">
        <v>-18255</v>
      </c>
      <c r="J26" s="7" t="n">
        <v>1023247</v>
      </c>
    </row>
    <row r="27" spans="1:10">
      <c r="A27" s="4" t="s">
        <v>168</v>
      </c>
      <c r="D27" s="6" t="n">
        <v>833010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31</v>
      </c>
      <c r="B1" s="2" t="s">
        <v>1</v>
      </c>
      <c r="D1" s="2" t="s">
        <v>632</v>
      </c>
    </row>
    <row r="2" spans="1:6">
      <c r="B2" s="2" t="s">
        <v>2</v>
      </c>
      <c r="C2" s="2" t="s">
        <v>81</v>
      </c>
      <c r="D2" s="2" t="s">
        <v>25</v>
      </c>
      <c r="E2" s="2" t="s">
        <v>2</v>
      </c>
      <c r="F2" s="2" t="s">
        <v>25</v>
      </c>
    </row>
    <row r="3" spans="1:6">
      <c r="A3" s="3" t="s">
        <v>633</v>
      </c>
    </row>
    <row r="4" spans="1:6">
      <c r="A4" s="4" t="s">
        <v>634</v>
      </c>
      <c r="B4" s="7" t="n">
        <v>45500</v>
      </c>
      <c r="C4" s="7" t="n">
        <v>50654</v>
      </c>
      <c r="D4" s="7" t="n">
        <v>50654</v>
      </c>
    </row>
    <row r="5" spans="1:6">
      <c r="A5" s="4" t="s">
        <v>635</v>
      </c>
      <c r="C5" s="6" t="n">
        <v>-3600</v>
      </c>
      <c r="D5" s="6" t="n">
        <v>-3600</v>
      </c>
    </row>
    <row r="6" spans="1:6">
      <c r="A6" s="4" t="s">
        <v>636</v>
      </c>
      <c r="B6" s="6" t="n">
        <v>-2629</v>
      </c>
      <c r="C6" s="6" t="n">
        <v>-3405</v>
      </c>
      <c r="D6" s="6" t="n">
        <v>-6302</v>
      </c>
    </row>
    <row r="7" spans="1:6">
      <c r="A7" s="4" t="s">
        <v>637</v>
      </c>
      <c r="B7" s="6" t="n">
        <v>1595</v>
      </c>
      <c r="C7" s="6" t="n">
        <v>4025</v>
      </c>
      <c r="D7" s="6" t="n">
        <v>4748</v>
      </c>
    </row>
    <row r="8" spans="1:6">
      <c r="A8" s="4" t="s">
        <v>638</v>
      </c>
      <c r="B8" s="6" t="n">
        <v>44466</v>
      </c>
      <c r="C8" s="6" t="n">
        <v>47674</v>
      </c>
      <c r="D8" s="6" t="n">
        <v>45500</v>
      </c>
    </row>
    <row r="9" spans="1:6">
      <c r="A9" s="3" t="s">
        <v>633</v>
      </c>
    </row>
    <row r="10" spans="1:6">
      <c r="A10" s="4" t="s">
        <v>639</v>
      </c>
      <c r="E10" s="7" t="n">
        <v>44466</v>
      </c>
      <c r="F10" s="7" t="n">
        <v>45500</v>
      </c>
    </row>
    <row r="11" spans="1:6">
      <c r="A11" s="4" t="s">
        <v>640</v>
      </c>
      <c r="B11" s="7" t="n">
        <v>45500</v>
      </c>
      <c r="C11" s="6" t="n">
        <v>50654</v>
      </c>
      <c r="D11" s="6" t="n">
        <v>50654</v>
      </c>
      <c r="E11" s="6" t="n">
        <v>44466</v>
      </c>
      <c r="F11" s="6" t="n">
        <v>45500</v>
      </c>
    </row>
    <row r="12" spans="1:6">
      <c r="A12" s="3" t="s">
        <v>641</v>
      </c>
    </row>
    <row r="13" spans="1:6">
      <c r="A13" s="4" t="s">
        <v>642</v>
      </c>
      <c r="E13" s="6" t="n">
        <v>35416</v>
      </c>
      <c r="F13" s="6" t="n">
        <v>35173</v>
      </c>
    </row>
    <row r="14" spans="1:6">
      <c r="A14" s="4" t="s">
        <v>639</v>
      </c>
      <c r="E14" s="6" t="n">
        <v>3841132</v>
      </c>
      <c r="F14" s="6" t="n">
        <v>2906273</v>
      </c>
    </row>
    <row r="15" spans="1:6">
      <c r="A15" s="4" t="s">
        <v>643</v>
      </c>
      <c r="E15" s="6" t="n">
        <v>11361</v>
      </c>
    </row>
    <row r="16" spans="1:6">
      <c r="A16" s="4" t="s">
        <v>644</v>
      </c>
      <c r="E16" s="6" t="n">
        <v>3887909</v>
      </c>
      <c r="F16" s="6" t="n">
        <v>2941446</v>
      </c>
    </row>
    <row r="17" spans="1:6">
      <c r="A17" s="4" t="s">
        <v>645</v>
      </c>
      <c r="B17" s="4" t="s">
        <v>646</v>
      </c>
    </row>
    <row r="18" spans="1:6">
      <c r="A18" s="4" t="s">
        <v>647</v>
      </c>
    </row>
    <row r="19" spans="1:6">
      <c r="A19" s="3" t="s">
        <v>633</v>
      </c>
    </row>
    <row r="20" spans="1:6">
      <c r="A20" s="4" t="s">
        <v>634</v>
      </c>
      <c r="C20" s="6" t="n">
        <v>550</v>
      </c>
      <c r="D20" s="6" t="n">
        <v>550</v>
      </c>
    </row>
    <row r="21" spans="1:6">
      <c r="A21" s="4" t="s">
        <v>635</v>
      </c>
      <c r="D21" s="6" t="n">
        <v>-550</v>
      </c>
    </row>
    <row r="22" spans="1:6">
      <c r="A22" s="3" t="s">
        <v>633</v>
      </c>
    </row>
    <row r="23" spans="1:6">
      <c r="A23" s="4" t="s">
        <v>640</v>
      </c>
      <c r="C23" s="6" t="n">
        <v>550</v>
      </c>
      <c r="D23" s="6" t="n">
        <v>550</v>
      </c>
    </row>
    <row r="24" spans="1:6">
      <c r="A24" s="4" t="s">
        <v>612</v>
      </c>
    </row>
    <row r="25" spans="1:6">
      <c r="A25" s="3" t="s">
        <v>641</v>
      </c>
    </row>
    <row r="26" spans="1:6">
      <c r="A26" s="4" t="s">
        <v>644</v>
      </c>
      <c r="E26" s="6" t="n">
        <v>2384752</v>
      </c>
      <c r="F26" s="6" t="n">
        <v>1583851</v>
      </c>
    </row>
    <row r="27" spans="1:6">
      <c r="A27" s="4" t="s">
        <v>613</v>
      </c>
    </row>
    <row r="28" spans="1:6">
      <c r="A28" s="3" t="s">
        <v>633</v>
      </c>
    </row>
    <row r="29" spans="1:6">
      <c r="A29" s="4" t="s">
        <v>634</v>
      </c>
      <c r="B29" s="7" t="n">
        <v>22640</v>
      </c>
      <c r="C29" s="6" t="n">
        <v>18016</v>
      </c>
      <c r="D29" s="6" t="n">
        <v>18016</v>
      </c>
    </row>
    <row r="30" spans="1:6">
      <c r="A30" s="4" t="s">
        <v>635</v>
      </c>
      <c r="B30" s="6" t="n">
        <v>1303</v>
      </c>
      <c r="D30" s="6" t="n">
        <v>6310</v>
      </c>
    </row>
    <row r="31" spans="1:6">
      <c r="A31" s="4" t="s">
        <v>636</v>
      </c>
      <c r="D31" s="6" t="n">
        <v>-2333</v>
      </c>
    </row>
    <row r="32" spans="1:6">
      <c r="A32" s="4" t="s">
        <v>637</v>
      </c>
      <c r="B32" s="6" t="n">
        <v>250</v>
      </c>
      <c r="D32" s="6" t="n">
        <v>647</v>
      </c>
    </row>
    <row r="33" spans="1:6">
      <c r="A33" s="4" t="s">
        <v>638</v>
      </c>
      <c r="B33" s="6" t="n">
        <v>24193</v>
      </c>
      <c r="D33" s="6" t="n">
        <v>22640</v>
      </c>
    </row>
    <row r="34" spans="1:6">
      <c r="A34" s="3" t="s">
        <v>633</v>
      </c>
    </row>
    <row r="35" spans="1:6">
      <c r="A35" s="4" t="s">
        <v>639</v>
      </c>
      <c r="E35" s="6" t="n">
        <v>24193</v>
      </c>
      <c r="F35" s="6" t="n">
        <v>22640</v>
      </c>
    </row>
    <row r="36" spans="1:6">
      <c r="A36" s="4" t="s">
        <v>640</v>
      </c>
      <c r="B36" s="6" t="n">
        <v>22640</v>
      </c>
      <c r="C36" s="6" t="n">
        <v>18016</v>
      </c>
      <c r="D36" s="6" t="n">
        <v>18016</v>
      </c>
      <c r="E36" s="6" t="n">
        <v>24193</v>
      </c>
      <c r="F36" s="6" t="n">
        <v>22640</v>
      </c>
    </row>
    <row r="37" spans="1:6">
      <c r="A37" s="3" t="s">
        <v>641</v>
      </c>
    </row>
    <row r="38" spans="1:6">
      <c r="A38" s="4" t="s">
        <v>642</v>
      </c>
      <c r="E38" s="6" t="n">
        <v>17614</v>
      </c>
      <c r="F38" s="6" t="n">
        <v>17943</v>
      </c>
    </row>
    <row r="39" spans="1:6">
      <c r="A39" s="4" t="s">
        <v>639</v>
      </c>
      <c r="E39" s="6" t="n">
        <v>1360687</v>
      </c>
      <c r="F39" s="6" t="n">
        <v>953143</v>
      </c>
    </row>
    <row r="40" spans="1:6">
      <c r="A40" s="4" t="s">
        <v>643</v>
      </c>
      <c r="E40" s="6" t="n">
        <v>5542</v>
      </c>
    </row>
    <row r="41" spans="1:6">
      <c r="A41" s="4" t="s">
        <v>644</v>
      </c>
      <c r="E41" s="6" t="n">
        <v>1383843</v>
      </c>
      <c r="F41" s="6" t="n">
        <v>971086</v>
      </c>
    </row>
    <row r="42" spans="1:6">
      <c r="A42" s="4" t="s">
        <v>615</v>
      </c>
    </row>
    <row r="43" spans="1:6">
      <c r="A43" s="3" t="s">
        <v>633</v>
      </c>
    </row>
    <row r="44" spans="1:6">
      <c r="A44" s="4" t="s">
        <v>634</v>
      </c>
      <c r="B44" s="6" t="n">
        <v>11856</v>
      </c>
      <c r="C44" s="6" t="n">
        <v>18264</v>
      </c>
      <c r="D44" s="6" t="n">
        <v>18264</v>
      </c>
    </row>
    <row r="45" spans="1:6">
      <c r="A45" s="4" t="s">
        <v>635</v>
      </c>
      <c r="D45" s="6" t="n">
        <v>-8464</v>
      </c>
    </row>
    <row r="46" spans="1:6">
      <c r="A46" s="4" t="s">
        <v>636</v>
      </c>
      <c r="D46" s="6" t="n">
        <v>-703</v>
      </c>
    </row>
    <row r="47" spans="1:6">
      <c r="A47" s="4" t="s">
        <v>637</v>
      </c>
      <c r="D47" s="6" t="n">
        <v>2759</v>
      </c>
    </row>
    <row r="48" spans="1:6">
      <c r="A48" s="4" t="s">
        <v>638</v>
      </c>
      <c r="D48" s="6" t="n">
        <v>11856</v>
      </c>
    </row>
    <row r="49" spans="1:6">
      <c r="A49" s="3" t="s">
        <v>633</v>
      </c>
    </row>
    <row r="50" spans="1:6">
      <c r="A50" s="4" t="s">
        <v>639</v>
      </c>
      <c r="F50" s="6" t="n">
        <v>11856</v>
      </c>
    </row>
    <row r="51" spans="1:6">
      <c r="A51" s="4" t="s">
        <v>640</v>
      </c>
      <c r="B51" s="6" t="n">
        <v>11856</v>
      </c>
      <c r="C51" s="6" t="n">
        <v>18264</v>
      </c>
      <c r="D51" s="6" t="n">
        <v>18264</v>
      </c>
      <c r="F51" s="6" t="n">
        <v>11856</v>
      </c>
    </row>
    <row r="52" spans="1:6">
      <c r="A52" s="3" t="s">
        <v>641</v>
      </c>
    </row>
    <row r="53" spans="1:6">
      <c r="A53" s="4" t="s">
        <v>642</v>
      </c>
      <c r="F53" s="6" t="n">
        <v>2287</v>
      </c>
    </row>
    <row r="54" spans="1:6">
      <c r="A54" s="4" t="s">
        <v>639</v>
      </c>
      <c r="F54" s="6" t="n">
        <v>494026</v>
      </c>
    </row>
    <row r="55" spans="1:6">
      <c r="A55" s="4" t="s">
        <v>644</v>
      </c>
      <c r="F55" s="6" t="n">
        <v>496313</v>
      </c>
    </row>
    <row r="56" spans="1:6">
      <c r="A56" s="4" t="s">
        <v>616</v>
      </c>
    </row>
    <row r="57" spans="1:6">
      <c r="A57" s="3" t="s">
        <v>633</v>
      </c>
    </row>
    <row r="58" spans="1:6">
      <c r="A58" s="4" t="s">
        <v>634</v>
      </c>
      <c r="B58" s="6" t="n">
        <v>11856</v>
      </c>
    </row>
    <row r="59" spans="1:6">
      <c r="A59" s="4" t="s">
        <v>635</v>
      </c>
      <c r="B59" s="6" t="n">
        <v>-509</v>
      </c>
    </row>
    <row r="60" spans="1:6">
      <c r="A60" s="4" t="s">
        <v>636</v>
      </c>
      <c r="B60" s="6" t="n">
        <v>-96</v>
      </c>
    </row>
    <row r="61" spans="1:6">
      <c r="A61" s="4" t="s">
        <v>637</v>
      </c>
      <c r="B61" s="6" t="n">
        <v>139</v>
      </c>
    </row>
    <row r="62" spans="1:6">
      <c r="A62" s="4" t="s">
        <v>638</v>
      </c>
      <c r="B62" s="6" t="n">
        <v>11390</v>
      </c>
      <c r="D62" s="6" t="n">
        <v>11856</v>
      </c>
    </row>
    <row r="63" spans="1:6">
      <c r="A63" s="3" t="s">
        <v>633</v>
      </c>
    </row>
    <row r="64" spans="1:6">
      <c r="A64" s="4" t="s">
        <v>639</v>
      </c>
      <c r="E64" s="6" t="n">
        <v>11390</v>
      </c>
    </row>
    <row r="65" spans="1:6">
      <c r="A65" s="4" t="s">
        <v>640</v>
      </c>
      <c r="B65" s="6" t="n">
        <v>11856</v>
      </c>
      <c r="D65" s="6" t="n">
        <v>11856</v>
      </c>
      <c r="E65" s="6" t="n">
        <v>11390</v>
      </c>
      <c r="F65" s="6" t="n">
        <v>11856</v>
      </c>
    </row>
    <row r="66" spans="1:6">
      <c r="A66" s="3" t="s">
        <v>641</v>
      </c>
    </row>
    <row r="67" spans="1:6">
      <c r="A67" s="4" t="s">
        <v>642</v>
      </c>
      <c r="E67" s="6" t="n">
        <v>4245</v>
      </c>
    </row>
    <row r="68" spans="1:6">
      <c r="A68" s="4" t="s">
        <v>639</v>
      </c>
      <c r="E68" s="6" t="n">
        <v>668200</v>
      </c>
    </row>
    <row r="69" spans="1:6">
      <c r="A69" s="4" t="s">
        <v>643</v>
      </c>
      <c r="E69" s="6" t="n">
        <v>4716</v>
      </c>
    </row>
    <row r="70" spans="1:6">
      <c r="A70" s="4" t="s">
        <v>644</v>
      </c>
      <c r="E70" s="6" t="n">
        <v>677161</v>
      </c>
      <c r="F70" s="6" t="n">
        <v>496274</v>
      </c>
    </row>
    <row r="71" spans="1:6">
      <c r="A71" s="4" t="s">
        <v>617</v>
      </c>
    </row>
    <row r="72" spans="1:6">
      <c r="A72" s="3" t="s">
        <v>633</v>
      </c>
    </row>
    <row r="73" spans="1:6">
      <c r="A73" s="4" t="s">
        <v>635</v>
      </c>
      <c r="B73" s="6" t="n">
        <v>468</v>
      </c>
    </row>
    <row r="74" spans="1:6">
      <c r="A74" s="4" t="s">
        <v>636</v>
      </c>
      <c r="B74" s="6" t="n">
        <v>-111</v>
      </c>
    </row>
    <row r="75" spans="1:6">
      <c r="A75" s="4" t="s">
        <v>638</v>
      </c>
      <c r="B75" s="6" t="n">
        <v>357</v>
      </c>
    </row>
    <row r="76" spans="1:6">
      <c r="A76" s="3" t="s">
        <v>633</v>
      </c>
    </row>
    <row r="77" spans="1:6">
      <c r="A77" s="4" t="s">
        <v>639</v>
      </c>
      <c r="E77" s="6" t="n">
        <v>357</v>
      </c>
    </row>
    <row r="78" spans="1:6">
      <c r="A78" s="4" t="s">
        <v>640</v>
      </c>
      <c r="B78" s="6" t="n">
        <v>357</v>
      </c>
      <c r="E78" s="6" t="n">
        <v>357</v>
      </c>
    </row>
    <row r="79" spans="1:6">
      <c r="A79" s="3" t="s">
        <v>641</v>
      </c>
    </row>
    <row r="80" spans="1:6">
      <c r="A80" s="4" t="s">
        <v>639</v>
      </c>
      <c r="E80" s="6" t="n">
        <v>131777</v>
      </c>
    </row>
    <row r="81" spans="1:6">
      <c r="A81" s="4" t="s">
        <v>644</v>
      </c>
      <c r="E81" s="6" t="n">
        <v>131777</v>
      </c>
      <c r="F81" s="6" t="n">
        <v>39</v>
      </c>
    </row>
    <row r="82" spans="1:6">
      <c r="A82" s="4" t="s">
        <v>618</v>
      </c>
    </row>
    <row r="83" spans="1:6">
      <c r="A83" s="3" t="s">
        <v>633</v>
      </c>
    </row>
    <row r="84" spans="1:6">
      <c r="A84" s="4" t="s">
        <v>634</v>
      </c>
      <c r="B84" s="6" t="n">
        <v>2335</v>
      </c>
      <c r="C84" s="6" t="n">
        <v>2343</v>
      </c>
      <c r="D84" s="6" t="n">
        <v>2343</v>
      </c>
    </row>
    <row r="85" spans="1:6">
      <c r="A85" s="4" t="s">
        <v>635</v>
      </c>
      <c r="B85" s="6" t="n">
        <v>388</v>
      </c>
      <c r="D85" s="6" t="n">
        <v>-110</v>
      </c>
    </row>
    <row r="86" spans="1:6">
      <c r="A86" s="4" t="s">
        <v>637</v>
      </c>
      <c r="B86" s="6" t="n">
        <v>150</v>
      </c>
      <c r="D86" s="6" t="n">
        <v>102</v>
      </c>
    </row>
    <row r="87" spans="1:6">
      <c r="A87" s="4" t="s">
        <v>638</v>
      </c>
      <c r="B87" s="6" t="n">
        <v>2873</v>
      </c>
      <c r="D87" s="6" t="n">
        <v>2335</v>
      </c>
    </row>
    <row r="88" spans="1:6">
      <c r="A88" s="3" t="s">
        <v>633</v>
      </c>
    </row>
    <row r="89" spans="1:6">
      <c r="A89" s="4" t="s">
        <v>639</v>
      </c>
      <c r="E89" s="6" t="n">
        <v>2873</v>
      </c>
      <c r="F89" s="6" t="n">
        <v>2335</v>
      </c>
    </row>
    <row r="90" spans="1:6">
      <c r="A90" s="4" t="s">
        <v>640</v>
      </c>
      <c r="B90" s="6" t="n">
        <v>2335</v>
      </c>
      <c r="C90" s="6" t="n">
        <v>2343</v>
      </c>
      <c r="D90" s="6" t="n">
        <v>2343</v>
      </c>
      <c r="E90" s="6" t="n">
        <v>2873</v>
      </c>
      <c r="F90" s="6" t="n">
        <v>2335</v>
      </c>
    </row>
    <row r="91" spans="1:6">
      <c r="A91" s="3" t="s">
        <v>641</v>
      </c>
    </row>
    <row r="92" spans="1:6">
      <c r="A92" s="4" t="s">
        <v>642</v>
      </c>
      <c r="F92" s="6" t="n">
        <v>41</v>
      </c>
    </row>
    <row r="93" spans="1:6">
      <c r="A93" s="4" t="s">
        <v>639</v>
      </c>
      <c r="E93" s="6" t="n">
        <v>191971</v>
      </c>
      <c r="F93" s="6" t="n">
        <v>116411</v>
      </c>
    </row>
    <row r="94" spans="1:6">
      <c r="A94" s="4" t="s">
        <v>644</v>
      </c>
      <c r="E94" s="6" t="n">
        <v>191971</v>
      </c>
      <c r="F94" s="6" t="n">
        <v>116452</v>
      </c>
    </row>
    <row r="95" spans="1:6">
      <c r="A95" s="4" t="s">
        <v>619</v>
      </c>
    </row>
    <row r="96" spans="1:6">
      <c r="A96" s="3" t="s">
        <v>641</v>
      </c>
    </row>
    <row r="97" spans="1:6">
      <c r="A97" s="4" t="s">
        <v>644</v>
      </c>
      <c r="E97" s="6" t="n">
        <v>839585</v>
      </c>
      <c r="F97" s="6" t="n">
        <v>735724</v>
      </c>
    </row>
    <row r="98" spans="1:6">
      <c r="A98" s="4" t="s">
        <v>625</v>
      </c>
    </row>
    <row r="99" spans="1:6">
      <c r="A99" s="3" t="s">
        <v>633</v>
      </c>
    </row>
    <row r="100" spans="1:6">
      <c r="A100" s="4" t="s">
        <v>634</v>
      </c>
      <c r="B100" s="6" t="n">
        <v>1644</v>
      </c>
      <c r="C100" s="6" t="n">
        <v>1960</v>
      </c>
      <c r="D100" s="6" t="n">
        <v>1960</v>
      </c>
    </row>
    <row r="101" spans="1:6">
      <c r="A101" s="4" t="s">
        <v>635</v>
      </c>
      <c r="B101" s="6" t="n">
        <v>427</v>
      </c>
      <c r="D101" s="6" t="n">
        <v>-49</v>
      </c>
    </row>
    <row r="102" spans="1:6">
      <c r="A102" s="4" t="s">
        <v>636</v>
      </c>
      <c r="B102" s="6" t="n">
        <v>-318</v>
      </c>
      <c r="D102" s="6" t="n">
        <v>-283</v>
      </c>
    </row>
    <row r="103" spans="1:6">
      <c r="A103" s="4" t="s">
        <v>637</v>
      </c>
      <c r="B103" s="6" t="n">
        <v>1</v>
      </c>
      <c r="D103" s="6" t="n">
        <v>16</v>
      </c>
    </row>
    <row r="104" spans="1:6">
      <c r="A104" s="4" t="s">
        <v>638</v>
      </c>
      <c r="B104" s="6" t="n">
        <v>1754</v>
      </c>
      <c r="D104" s="6" t="n">
        <v>1644</v>
      </c>
    </row>
    <row r="105" spans="1:6">
      <c r="A105" s="3" t="s">
        <v>633</v>
      </c>
    </row>
    <row r="106" spans="1:6">
      <c r="A106" s="4" t="s">
        <v>639</v>
      </c>
      <c r="E106" s="6" t="n">
        <v>1754</v>
      </c>
      <c r="F106" s="6" t="n">
        <v>1644</v>
      </c>
    </row>
    <row r="107" spans="1:6">
      <c r="A107" s="4" t="s">
        <v>640</v>
      </c>
      <c r="B107" s="6" t="n">
        <v>1644</v>
      </c>
      <c r="C107" s="6" t="n">
        <v>1960</v>
      </c>
      <c r="D107" s="6" t="n">
        <v>1960</v>
      </c>
      <c r="E107" s="6" t="n">
        <v>1754</v>
      </c>
      <c r="F107" s="6" t="n">
        <v>1644</v>
      </c>
    </row>
    <row r="108" spans="1:6">
      <c r="A108" s="3" t="s">
        <v>641</v>
      </c>
    </row>
    <row r="109" spans="1:6">
      <c r="A109" s="4" t="s">
        <v>642</v>
      </c>
      <c r="E109" s="6" t="n">
        <v>11271</v>
      </c>
      <c r="F109" s="6" t="n">
        <v>12634</v>
      </c>
    </row>
    <row r="110" spans="1:6">
      <c r="A110" s="4" t="s">
        <v>639</v>
      </c>
      <c r="E110" s="6" t="n">
        <v>827632</v>
      </c>
      <c r="F110" s="6" t="n">
        <v>722834</v>
      </c>
    </row>
    <row r="111" spans="1:6">
      <c r="A111" s="4" t="s">
        <v>643</v>
      </c>
      <c r="E111" s="6" t="n">
        <v>434</v>
      </c>
    </row>
    <row r="112" spans="1:6">
      <c r="A112" s="4" t="s">
        <v>644</v>
      </c>
      <c r="E112" s="6" t="n">
        <v>839337</v>
      </c>
      <c r="F112" s="6" t="n">
        <v>735468</v>
      </c>
    </row>
    <row r="113" spans="1:6">
      <c r="A113" s="4" t="s">
        <v>626</v>
      </c>
    </row>
    <row r="114" spans="1:6">
      <c r="A114" s="3" t="s">
        <v>641</v>
      </c>
    </row>
    <row r="115" spans="1:6">
      <c r="A115" s="4" t="s">
        <v>642</v>
      </c>
      <c r="E115" s="6" t="n">
        <v>248</v>
      </c>
      <c r="F115" s="6" t="n">
        <v>256</v>
      </c>
    </row>
    <row r="116" spans="1:6">
      <c r="A116" s="4" t="s">
        <v>644</v>
      </c>
      <c r="E116" s="6" t="n">
        <v>248</v>
      </c>
      <c r="F116" s="6" t="n">
        <v>256</v>
      </c>
    </row>
    <row r="117" spans="1:6">
      <c r="A117" s="4" t="s">
        <v>338</v>
      </c>
    </row>
    <row r="118" spans="1:6">
      <c r="A118" s="3" t="s">
        <v>641</v>
      </c>
    </row>
    <row r="119" spans="1:6">
      <c r="A119" s="4" t="s">
        <v>644</v>
      </c>
      <c r="E119" s="6" t="n">
        <v>663572</v>
      </c>
      <c r="F119" s="6" t="n">
        <v>621871</v>
      </c>
    </row>
    <row r="120" spans="1:6">
      <c r="A120" s="4" t="s">
        <v>627</v>
      </c>
    </row>
    <row r="121" spans="1:6">
      <c r="A121" s="3" t="s">
        <v>633</v>
      </c>
    </row>
    <row r="122" spans="1:6">
      <c r="A122" s="4" t="s">
        <v>634</v>
      </c>
      <c r="B122" s="6" t="n">
        <v>2356</v>
      </c>
      <c r="C122" s="6" t="n">
        <v>2669</v>
      </c>
      <c r="D122" s="6" t="n">
        <v>2669</v>
      </c>
    </row>
    <row r="123" spans="1:6">
      <c r="A123" s="4" t="s">
        <v>635</v>
      </c>
      <c r="B123" s="6" t="n">
        <v>-948</v>
      </c>
      <c r="D123" s="6" t="n">
        <v>98</v>
      </c>
    </row>
    <row r="124" spans="1:6">
      <c r="A124" s="4" t="s">
        <v>636</v>
      </c>
      <c r="B124" s="6" t="n">
        <v>-376</v>
      </c>
      <c r="D124" s="6" t="n">
        <v>-584</v>
      </c>
    </row>
    <row r="125" spans="1:6">
      <c r="A125" s="4" t="s">
        <v>637</v>
      </c>
      <c r="B125" s="6" t="n">
        <v>184</v>
      </c>
      <c r="D125" s="6" t="n">
        <v>173</v>
      </c>
    </row>
    <row r="126" spans="1:6">
      <c r="A126" s="4" t="s">
        <v>638</v>
      </c>
      <c r="B126" s="6" t="n">
        <v>1216</v>
      </c>
      <c r="D126" s="6" t="n">
        <v>2356</v>
      </c>
    </row>
    <row r="127" spans="1:6">
      <c r="A127" s="3" t="s">
        <v>633</v>
      </c>
    </row>
    <row r="128" spans="1:6">
      <c r="A128" s="4" t="s">
        <v>639</v>
      </c>
      <c r="E128" s="6" t="n">
        <v>1216</v>
      </c>
      <c r="F128" s="6" t="n">
        <v>2356</v>
      </c>
    </row>
    <row r="129" spans="1:6">
      <c r="A129" s="4" t="s">
        <v>640</v>
      </c>
      <c r="B129" s="6" t="n">
        <v>2356</v>
      </c>
      <c r="C129" s="6" t="n">
        <v>2669</v>
      </c>
      <c r="D129" s="6" t="n">
        <v>2669</v>
      </c>
      <c r="E129" s="6" t="n">
        <v>1216</v>
      </c>
      <c r="F129" s="6" t="n">
        <v>2356</v>
      </c>
    </row>
    <row r="130" spans="1:6">
      <c r="A130" s="3" t="s">
        <v>641</v>
      </c>
    </row>
    <row r="131" spans="1:6">
      <c r="A131" s="4" t="s">
        <v>642</v>
      </c>
      <c r="E131" s="6" t="n">
        <v>1547</v>
      </c>
      <c r="F131" s="6" t="n">
        <v>2002</v>
      </c>
    </row>
    <row r="132" spans="1:6">
      <c r="A132" s="4" t="s">
        <v>639</v>
      </c>
      <c r="E132" s="6" t="n">
        <v>249439</v>
      </c>
      <c r="F132" s="6" t="n">
        <v>229806</v>
      </c>
    </row>
    <row r="133" spans="1:6">
      <c r="A133" s="4" t="s">
        <v>643</v>
      </c>
      <c r="E133" s="6" t="n">
        <v>447</v>
      </c>
    </row>
    <row r="134" spans="1:6">
      <c r="A134" s="4" t="s">
        <v>644</v>
      </c>
      <c r="E134" s="6" t="n">
        <v>251433</v>
      </c>
      <c r="F134" s="6" t="n">
        <v>231808</v>
      </c>
    </row>
    <row r="135" spans="1:6">
      <c r="A135" s="4" t="s">
        <v>628</v>
      </c>
    </row>
    <row r="136" spans="1:6">
      <c r="A136" s="3" t="s">
        <v>633</v>
      </c>
    </row>
    <row r="137" spans="1:6">
      <c r="A137" s="4" t="s">
        <v>634</v>
      </c>
      <c r="B137" s="6" t="n">
        <v>436</v>
      </c>
      <c r="C137" s="6" t="n">
        <v>1957</v>
      </c>
      <c r="D137" s="6" t="n">
        <v>1957</v>
      </c>
    </row>
    <row r="138" spans="1:6">
      <c r="A138" s="4" t="s">
        <v>635</v>
      </c>
      <c r="B138" s="6" t="n">
        <v>-89</v>
      </c>
      <c r="D138" s="6" t="n">
        <v>-1169</v>
      </c>
    </row>
    <row r="139" spans="1:6">
      <c r="A139" s="4" t="s">
        <v>636</v>
      </c>
      <c r="B139" s="6" t="n">
        <v>-285</v>
      </c>
      <c r="D139" s="6" t="n">
        <v>-505</v>
      </c>
    </row>
    <row r="140" spans="1:6">
      <c r="A140" s="4" t="s">
        <v>637</v>
      </c>
      <c r="B140" s="6" t="n">
        <v>233</v>
      </c>
      <c r="D140" s="6" t="n">
        <v>153</v>
      </c>
    </row>
    <row r="141" spans="1:6">
      <c r="A141" s="4" t="s">
        <v>638</v>
      </c>
      <c r="B141" s="6" t="n">
        <v>295</v>
      </c>
      <c r="D141" s="6" t="n">
        <v>436</v>
      </c>
    </row>
    <row r="142" spans="1:6">
      <c r="A142" s="3" t="s">
        <v>633</v>
      </c>
    </row>
    <row r="143" spans="1:6">
      <c r="A143" s="4" t="s">
        <v>639</v>
      </c>
      <c r="E143" s="6" t="n">
        <v>295</v>
      </c>
      <c r="F143" s="6" t="n">
        <v>436</v>
      </c>
    </row>
    <row r="144" spans="1:6">
      <c r="A144" s="4" t="s">
        <v>640</v>
      </c>
      <c r="B144" s="6" t="n">
        <v>436</v>
      </c>
      <c r="C144" s="6" t="n">
        <v>1957</v>
      </c>
      <c r="D144" s="6" t="n">
        <v>1957</v>
      </c>
      <c r="E144" s="6" t="n">
        <v>295</v>
      </c>
      <c r="F144" s="6" t="n">
        <v>436</v>
      </c>
    </row>
    <row r="145" spans="1:6">
      <c r="A145" s="3" t="s">
        <v>641</v>
      </c>
    </row>
    <row r="146" spans="1:6">
      <c r="A146" s="4" t="s">
        <v>642</v>
      </c>
      <c r="E146" s="6" t="n">
        <v>491</v>
      </c>
      <c r="F146" s="6" t="n">
        <v>10</v>
      </c>
    </row>
    <row r="147" spans="1:6">
      <c r="A147" s="4" t="s">
        <v>639</v>
      </c>
      <c r="E147" s="6" t="n">
        <v>23018</v>
      </c>
      <c r="F147" s="6" t="n">
        <v>20630</v>
      </c>
    </row>
    <row r="148" spans="1:6">
      <c r="A148" s="4" t="s">
        <v>643</v>
      </c>
      <c r="E148" s="6" t="n">
        <v>222</v>
      </c>
    </row>
    <row r="149" spans="1:6">
      <c r="A149" s="4" t="s">
        <v>644</v>
      </c>
      <c r="E149" s="6" t="n">
        <v>23731</v>
      </c>
      <c r="F149" s="6" t="n">
        <v>20640</v>
      </c>
    </row>
    <row r="150" spans="1:6">
      <c r="A150" s="4" t="s">
        <v>629</v>
      </c>
    </row>
    <row r="151" spans="1:6">
      <c r="A151" s="3" t="s">
        <v>633</v>
      </c>
    </row>
    <row r="152" spans="1:6">
      <c r="A152" s="4" t="s">
        <v>634</v>
      </c>
      <c r="B152" s="6" t="n">
        <v>125</v>
      </c>
      <c r="C152" s="6" t="n">
        <v>285</v>
      </c>
      <c r="D152" s="6" t="n">
        <v>285</v>
      </c>
    </row>
    <row r="153" spans="1:6">
      <c r="A153" s="4" t="s">
        <v>635</v>
      </c>
      <c r="B153" s="6" t="n">
        <v>107</v>
      </c>
      <c r="D153" s="6" t="n">
        <v>-40</v>
      </c>
    </row>
    <row r="154" spans="1:6">
      <c r="A154" s="4" t="s">
        <v>636</v>
      </c>
      <c r="B154" s="6" t="n">
        <v>-105</v>
      </c>
      <c r="D154" s="6" t="n">
        <v>-120</v>
      </c>
    </row>
    <row r="155" spans="1:6">
      <c r="A155" s="4" t="s">
        <v>638</v>
      </c>
      <c r="B155" s="6" t="n">
        <v>127</v>
      </c>
      <c r="D155" s="6" t="n">
        <v>125</v>
      </c>
    </row>
    <row r="156" spans="1:6">
      <c r="A156" s="3" t="s">
        <v>633</v>
      </c>
    </row>
    <row r="157" spans="1:6">
      <c r="A157" s="4" t="s">
        <v>639</v>
      </c>
      <c r="E157" s="6" t="n">
        <v>127</v>
      </c>
      <c r="F157" s="6" t="n">
        <v>125</v>
      </c>
    </row>
    <row r="158" spans="1:6">
      <c r="A158" s="4" t="s">
        <v>640</v>
      </c>
      <c r="B158" s="6" t="n">
        <v>125</v>
      </c>
      <c r="C158" s="6" t="n">
        <v>285</v>
      </c>
      <c r="D158" s="6" t="n">
        <v>285</v>
      </c>
      <c r="E158" s="6" t="n">
        <v>127</v>
      </c>
      <c r="F158" s="6" t="n">
        <v>125</v>
      </c>
    </row>
    <row r="159" spans="1:6">
      <c r="A159" s="3" t="s">
        <v>641</v>
      </c>
    </row>
    <row r="160" spans="1:6">
      <c r="A160" s="4" t="s">
        <v>639</v>
      </c>
      <c r="E160" s="6" t="n">
        <v>169692</v>
      </c>
      <c r="F160" s="6" t="n">
        <v>181646</v>
      </c>
    </row>
    <row r="161" spans="1:6">
      <c r="A161" s="4" t="s">
        <v>644</v>
      </c>
      <c r="E161" s="6" t="n">
        <v>169692</v>
      </c>
      <c r="F161" s="6" t="n">
        <v>181646</v>
      </c>
    </row>
    <row r="162" spans="1:6">
      <c r="A162" s="4" t="s">
        <v>630</v>
      </c>
    </row>
    <row r="163" spans="1:6">
      <c r="A163" s="3" t="s">
        <v>633</v>
      </c>
    </row>
    <row r="164" spans="1:6">
      <c r="A164" s="4" t="s">
        <v>634</v>
      </c>
      <c r="B164" s="6" t="n">
        <v>4108</v>
      </c>
      <c r="C164" s="6" t="n">
        <v>4610</v>
      </c>
      <c r="D164" s="6" t="n">
        <v>4610</v>
      </c>
    </row>
    <row r="165" spans="1:6">
      <c r="A165" s="4" t="s">
        <v>635</v>
      </c>
      <c r="B165" s="6" t="n">
        <v>-1147</v>
      </c>
      <c r="D165" s="6" t="n">
        <v>374</v>
      </c>
    </row>
    <row r="166" spans="1:6">
      <c r="A166" s="4" t="s">
        <v>636</v>
      </c>
      <c r="B166" s="6" t="n">
        <v>-1338</v>
      </c>
      <c r="D166" s="6" t="n">
        <v>-1774</v>
      </c>
    </row>
    <row r="167" spans="1:6">
      <c r="A167" s="4" t="s">
        <v>637</v>
      </c>
      <c r="B167" s="6" t="n">
        <v>638</v>
      </c>
      <c r="D167" s="6" t="n">
        <v>898</v>
      </c>
    </row>
    <row r="168" spans="1:6">
      <c r="A168" s="4" t="s">
        <v>638</v>
      </c>
      <c r="B168" s="6" t="n">
        <v>2261</v>
      </c>
      <c r="D168" s="6" t="n">
        <v>4108</v>
      </c>
    </row>
    <row r="169" spans="1:6">
      <c r="A169" s="3" t="s">
        <v>633</v>
      </c>
    </row>
    <row r="170" spans="1:6">
      <c r="A170" s="4" t="s">
        <v>639</v>
      </c>
      <c r="E170" s="6" t="n">
        <v>2261</v>
      </c>
      <c r="F170" s="6" t="n">
        <v>4108</v>
      </c>
    </row>
    <row r="171" spans="1:6">
      <c r="A171" s="4" t="s">
        <v>640</v>
      </c>
      <c r="B171" s="7" t="n">
        <v>4108</v>
      </c>
      <c r="C171" s="7" t="n">
        <v>4610</v>
      </c>
      <c r="D171" s="7" t="n">
        <v>4610</v>
      </c>
      <c r="E171" s="6" t="n">
        <v>2261</v>
      </c>
      <c r="F171" s="6" t="n">
        <v>4108</v>
      </c>
    </row>
    <row r="172" spans="1:6">
      <c r="A172" s="3" t="s">
        <v>641</v>
      </c>
    </row>
    <row r="173" spans="1:6">
      <c r="A173" s="4" t="s">
        <v>639</v>
      </c>
      <c r="E173" s="6" t="n">
        <v>218716</v>
      </c>
      <c r="F173" s="6" t="n">
        <v>187777</v>
      </c>
    </row>
    <row r="174" spans="1:6">
      <c r="A174" s="4" t="s">
        <v>644</v>
      </c>
      <c r="E174" s="7" t="n">
        <v>218716</v>
      </c>
      <c r="F174" s="7" t="n">
        <v>1877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3887909</v>
      </c>
      <c r="C3" s="7" t="n">
        <v>2941446</v>
      </c>
    </row>
    <row r="4" spans="1:3">
      <c r="A4" s="4" t="s">
        <v>651</v>
      </c>
    </row>
    <row r="5" spans="1:3">
      <c r="A5" s="3" t="s">
        <v>649</v>
      </c>
    </row>
    <row r="6" spans="1:3">
      <c r="A6" s="4" t="s">
        <v>650</v>
      </c>
      <c r="B6" s="7" t="n">
        <v>3224337</v>
      </c>
      <c r="C6" s="7" t="n">
        <v>2319575</v>
      </c>
    </row>
    <row r="7" spans="1:3">
      <c r="A7" s="4" t="s">
        <v>652</v>
      </c>
      <c r="B7" s="4" t="s">
        <v>414</v>
      </c>
      <c r="C7" s="4" t="s">
        <v>414</v>
      </c>
    </row>
    <row r="8" spans="1:3">
      <c r="A8" s="4" t="s">
        <v>612</v>
      </c>
    </row>
    <row r="9" spans="1:3">
      <c r="A9" s="3" t="s">
        <v>649</v>
      </c>
    </row>
    <row r="10" spans="1:3">
      <c r="A10" s="4" t="s">
        <v>650</v>
      </c>
      <c r="B10" s="7" t="n">
        <v>2384752</v>
      </c>
      <c r="C10" s="7" t="n">
        <v>1583851</v>
      </c>
    </row>
    <row r="11" spans="1:3">
      <c r="A11" s="4" t="s">
        <v>613</v>
      </c>
    </row>
    <row r="12" spans="1:3">
      <c r="A12" s="3" t="s">
        <v>649</v>
      </c>
    </row>
    <row r="13" spans="1:3">
      <c r="A13" s="4" t="s">
        <v>650</v>
      </c>
      <c r="B13" s="7" t="n">
        <v>1383843</v>
      </c>
      <c r="C13" s="7" t="n">
        <v>971086</v>
      </c>
    </row>
    <row r="14" spans="1:3">
      <c r="A14" s="4" t="s">
        <v>652</v>
      </c>
      <c r="B14" s="4" t="s">
        <v>414</v>
      </c>
      <c r="C14" s="4" t="s">
        <v>414</v>
      </c>
    </row>
    <row r="15" spans="1:3">
      <c r="A15" s="4" t="s">
        <v>616</v>
      </c>
    </row>
    <row r="16" spans="1:3">
      <c r="A16" s="3" t="s">
        <v>649</v>
      </c>
    </row>
    <row r="17" spans="1:3">
      <c r="A17" s="4" t="s">
        <v>650</v>
      </c>
      <c r="B17" s="7" t="n">
        <v>677161</v>
      </c>
      <c r="C17" s="7" t="n">
        <v>496274</v>
      </c>
    </row>
    <row r="18" spans="1:3">
      <c r="A18" s="4" t="s">
        <v>652</v>
      </c>
      <c r="B18" s="4" t="s">
        <v>414</v>
      </c>
    </row>
    <row r="19" spans="1:3">
      <c r="A19" s="4" t="s">
        <v>617</v>
      </c>
    </row>
    <row r="20" spans="1:3">
      <c r="A20" s="3" t="s">
        <v>649</v>
      </c>
    </row>
    <row r="21" spans="1:3">
      <c r="A21" s="4" t="s">
        <v>650</v>
      </c>
      <c r="B21" s="7" t="n">
        <v>131777</v>
      </c>
      <c r="C21" s="6" t="n">
        <v>39</v>
      </c>
    </row>
    <row r="22" spans="1:3">
      <c r="A22" s="4" t="s">
        <v>652</v>
      </c>
      <c r="B22" s="4" t="s">
        <v>414</v>
      </c>
    </row>
    <row r="23" spans="1:3">
      <c r="A23" s="4" t="s">
        <v>615</v>
      </c>
    </row>
    <row r="24" spans="1:3">
      <c r="A24" s="3" t="s">
        <v>649</v>
      </c>
    </row>
    <row r="25" spans="1:3">
      <c r="A25" s="4" t="s">
        <v>650</v>
      </c>
      <c r="C25" s="7" t="n">
        <v>496313</v>
      </c>
    </row>
    <row r="26" spans="1:3">
      <c r="A26" s="4" t="s">
        <v>652</v>
      </c>
      <c r="C26" s="4" t="s">
        <v>414</v>
      </c>
    </row>
    <row r="27" spans="1:3">
      <c r="A27" s="4" t="s">
        <v>618</v>
      </c>
    </row>
    <row r="28" spans="1:3">
      <c r="A28" s="3" t="s">
        <v>649</v>
      </c>
    </row>
    <row r="29" spans="1:3">
      <c r="A29" s="4" t="s">
        <v>650</v>
      </c>
      <c r="B29" s="7" t="n">
        <v>191971</v>
      </c>
      <c r="C29" s="7" t="n">
        <v>116452</v>
      </c>
    </row>
    <row r="30" spans="1:3">
      <c r="A30" s="4" t="s">
        <v>652</v>
      </c>
      <c r="B30" s="4" t="s">
        <v>414</v>
      </c>
      <c r="C30" s="4" t="s">
        <v>414</v>
      </c>
    </row>
    <row r="31" spans="1:3">
      <c r="A31" s="4" t="s">
        <v>619</v>
      </c>
    </row>
    <row r="32" spans="1:3">
      <c r="A32" s="3" t="s">
        <v>649</v>
      </c>
    </row>
    <row r="33" spans="1:3">
      <c r="A33" s="4" t="s">
        <v>650</v>
      </c>
      <c r="B33" s="7" t="n">
        <v>839585</v>
      </c>
      <c r="C33" s="7" t="n">
        <v>735724</v>
      </c>
    </row>
    <row r="34" spans="1:3">
      <c r="A34" s="4" t="s">
        <v>625</v>
      </c>
    </row>
    <row r="35" spans="1:3">
      <c r="A35" s="3" t="s">
        <v>649</v>
      </c>
    </row>
    <row r="36" spans="1:3">
      <c r="A36" s="4" t="s">
        <v>650</v>
      </c>
      <c r="B36" s="7" t="n">
        <v>839337</v>
      </c>
      <c r="C36" s="7" t="n">
        <v>735468</v>
      </c>
    </row>
    <row r="37" spans="1:3">
      <c r="A37" s="4" t="s">
        <v>652</v>
      </c>
      <c r="B37" s="4" t="s">
        <v>414</v>
      </c>
      <c r="C37" s="4" t="s">
        <v>414</v>
      </c>
    </row>
    <row r="38" spans="1:3">
      <c r="A38" s="4" t="s">
        <v>626</v>
      </c>
    </row>
    <row r="39" spans="1:3">
      <c r="A39" s="3" t="s">
        <v>649</v>
      </c>
    </row>
    <row r="40" spans="1:3">
      <c r="A40" s="4" t="s">
        <v>650</v>
      </c>
      <c r="B40" s="7" t="n">
        <v>248</v>
      </c>
      <c r="C40" s="7" t="n">
        <v>256</v>
      </c>
    </row>
    <row r="41" spans="1:3">
      <c r="A41" s="4" t="s">
        <v>652</v>
      </c>
      <c r="B41" s="4" t="s">
        <v>414</v>
      </c>
      <c r="C41" s="4" t="s">
        <v>414</v>
      </c>
    </row>
    <row r="42" spans="1:3">
      <c r="A42" s="4" t="s">
        <v>653</v>
      </c>
    </row>
    <row r="43" spans="1:3">
      <c r="A43" s="3" t="s">
        <v>649</v>
      </c>
    </row>
    <row r="44" spans="1:3">
      <c r="A44" s="4" t="s">
        <v>650</v>
      </c>
      <c r="B44" s="7" t="n">
        <v>3176405</v>
      </c>
      <c r="C44" s="7" t="n">
        <v>2272821</v>
      </c>
    </row>
    <row r="45" spans="1:3">
      <c r="A45" s="4" t="s">
        <v>652</v>
      </c>
      <c r="B45" s="4" t="s">
        <v>654</v>
      </c>
      <c r="C45" s="4" t="s">
        <v>655</v>
      </c>
    </row>
    <row r="46" spans="1:3">
      <c r="A46" s="4" t="s">
        <v>656</v>
      </c>
    </row>
    <row r="47" spans="1:3">
      <c r="A47" s="3" t="s">
        <v>649</v>
      </c>
    </row>
    <row r="48" spans="1:3">
      <c r="A48" s="4" t="s">
        <v>650</v>
      </c>
      <c r="B48" s="7" t="n">
        <v>1360178</v>
      </c>
      <c r="C48" s="7" t="n">
        <v>953761</v>
      </c>
    </row>
    <row r="49" spans="1:3">
      <c r="A49" s="4" t="s">
        <v>652</v>
      </c>
      <c r="B49" s="4" t="s">
        <v>655</v>
      </c>
      <c r="C49" s="4" t="s">
        <v>655</v>
      </c>
    </row>
    <row r="50" spans="1:3">
      <c r="A50" s="4" t="s">
        <v>657</v>
      </c>
    </row>
    <row r="51" spans="1:3">
      <c r="A51" s="3" t="s">
        <v>649</v>
      </c>
    </row>
    <row r="52" spans="1:3">
      <c r="A52" s="4" t="s">
        <v>650</v>
      </c>
      <c r="B52" s="7" t="n">
        <v>658683</v>
      </c>
    </row>
    <row r="53" spans="1:3">
      <c r="A53" s="4" t="s">
        <v>652</v>
      </c>
      <c r="B53" s="4" t="s">
        <v>658</v>
      </c>
    </row>
    <row r="54" spans="1:3">
      <c r="A54" s="4" t="s">
        <v>659</v>
      </c>
    </row>
    <row r="55" spans="1:3">
      <c r="A55" s="3" t="s">
        <v>649</v>
      </c>
    </row>
    <row r="56" spans="1:3">
      <c r="A56" s="4" t="s">
        <v>650</v>
      </c>
      <c r="B56" s="7" t="n">
        <v>131777</v>
      </c>
    </row>
    <row r="57" spans="1:3">
      <c r="A57" s="4" t="s">
        <v>652</v>
      </c>
      <c r="B57" s="4" t="s">
        <v>414</v>
      </c>
    </row>
    <row r="58" spans="1:3">
      <c r="A58" s="4" t="s">
        <v>660</v>
      </c>
    </row>
    <row r="59" spans="1:3">
      <c r="A59" s="3" t="s">
        <v>649</v>
      </c>
    </row>
    <row r="60" spans="1:3">
      <c r="A60" s="4" t="s">
        <v>650</v>
      </c>
      <c r="C60" s="7" t="n">
        <v>473653</v>
      </c>
    </row>
    <row r="61" spans="1:3">
      <c r="A61" s="4" t="s">
        <v>652</v>
      </c>
      <c r="C61" s="4" t="s">
        <v>661</v>
      </c>
    </row>
    <row r="62" spans="1:3">
      <c r="A62" s="4" t="s">
        <v>662</v>
      </c>
    </row>
    <row r="63" spans="1:3">
      <c r="A63" s="3" t="s">
        <v>649</v>
      </c>
    </row>
    <row r="64" spans="1:3">
      <c r="A64" s="4" t="s">
        <v>650</v>
      </c>
      <c r="B64" s="7" t="n">
        <v>191971</v>
      </c>
      <c r="C64" s="7" t="n">
        <v>116411</v>
      </c>
    </row>
    <row r="65" spans="1:3">
      <c r="A65" s="4" t="s">
        <v>652</v>
      </c>
      <c r="B65" s="4" t="s">
        <v>414</v>
      </c>
      <c r="C65" s="4" t="s">
        <v>414</v>
      </c>
    </row>
    <row r="66" spans="1:3">
      <c r="A66" s="4" t="s">
        <v>663</v>
      </c>
    </row>
    <row r="67" spans="1:3">
      <c r="A67" s="3" t="s">
        <v>649</v>
      </c>
    </row>
    <row r="68" spans="1:3">
      <c r="A68" s="4" t="s">
        <v>650</v>
      </c>
      <c r="B68" s="7" t="n">
        <v>833678</v>
      </c>
      <c r="C68" s="7" t="n">
        <v>728870</v>
      </c>
    </row>
    <row r="69" spans="1:3">
      <c r="A69" s="4" t="s">
        <v>652</v>
      </c>
      <c r="B69" s="4" t="s">
        <v>654</v>
      </c>
      <c r="C69" s="4" t="s">
        <v>654</v>
      </c>
    </row>
    <row r="70" spans="1:3">
      <c r="A70" s="4" t="s">
        <v>664</v>
      </c>
    </row>
    <row r="71" spans="1:3">
      <c r="A71" s="3" t="s">
        <v>649</v>
      </c>
    </row>
    <row r="72" spans="1:3">
      <c r="A72" s="4" t="s">
        <v>650</v>
      </c>
      <c r="B72" s="7" t="n">
        <v>118</v>
      </c>
      <c r="C72" s="7" t="n">
        <v>126</v>
      </c>
    </row>
    <row r="73" spans="1:3">
      <c r="A73" s="4" t="s">
        <v>652</v>
      </c>
      <c r="B73" s="4" t="s">
        <v>665</v>
      </c>
      <c r="C73" s="4" t="s">
        <v>666</v>
      </c>
    </row>
    <row r="74" spans="1:3">
      <c r="A74" s="4" t="s">
        <v>667</v>
      </c>
    </row>
    <row r="75" spans="1:3">
      <c r="A75" s="3" t="s">
        <v>649</v>
      </c>
    </row>
    <row r="76" spans="1:3">
      <c r="A76" s="4" t="s">
        <v>650</v>
      </c>
      <c r="B76" s="7" t="n">
        <v>12357</v>
      </c>
      <c r="C76" s="7" t="n">
        <v>15190</v>
      </c>
    </row>
    <row r="77" spans="1:3">
      <c r="A77" s="4" t="s">
        <v>652</v>
      </c>
      <c r="C77" s="4" t="s">
        <v>668</v>
      </c>
    </row>
    <row r="78" spans="1:3">
      <c r="A78" s="4" t="s">
        <v>669</v>
      </c>
    </row>
    <row r="79" spans="1:3">
      <c r="A79" s="3" t="s">
        <v>649</v>
      </c>
    </row>
    <row r="80" spans="1:3">
      <c r="A80" s="4" t="s">
        <v>650</v>
      </c>
      <c r="B80" s="7" t="n">
        <v>7942</v>
      </c>
      <c r="C80" s="7" t="n">
        <v>6465</v>
      </c>
    </row>
    <row r="81" spans="1:3">
      <c r="A81" s="4" t="s">
        <v>652</v>
      </c>
      <c r="B81" s="4" t="s">
        <v>668</v>
      </c>
      <c r="C81" s="4" t="s">
        <v>668</v>
      </c>
    </row>
    <row r="82" spans="1:3">
      <c r="A82" s="4" t="s">
        <v>670</v>
      </c>
    </row>
    <row r="83" spans="1:3">
      <c r="A83" s="3" t="s">
        <v>649</v>
      </c>
    </row>
    <row r="84" spans="1:3">
      <c r="A84" s="4" t="s">
        <v>650</v>
      </c>
      <c r="B84" s="7" t="n">
        <v>4415</v>
      </c>
    </row>
    <row r="85" spans="1:3">
      <c r="A85" s="4" t="s">
        <v>652</v>
      </c>
      <c r="B85" s="4" t="s">
        <v>668</v>
      </c>
    </row>
    <row r="86" spans="1:3">
      <c r="A86" s="4" t="s">
        <v>671</v>
      </c>
    </row>
    <row r="87" spans="1:3">
      <c r="A87" s="3" t="s">
        <v>649</v>
      </c>
    </row>
    <row r="88" spans="1:3">
      <c r="A88" s="4" t="s">
        <v>650</v>
      </c>
      <c r="C88" s="7" t="n">
        <v>8725</v>
      </c>
    </row>
    <row r="89" spans="1:3">
      <c r="A89" s="4" t="s">
        <v>652</v>
      </c>
      <c r="C89" s="4" t="s">
        <v>672</v>
      </c>
    </row>
    <row r="90" spans="1:3">
      <c r="A90" s="4" t="s">
        <v>673</v>
      </c>
    </row>
    <row r="91" spans="1:3">
      <c r="A91" s="3" t="s">
        <v>649</v>
      </c>
    </row>
    <row r="92" spans="1:3">
      <c r="A92" s="4" t="s">
        <v>650</v>
      </c>
      <c r="B92" s="7" t="n">
        <v>35575</v>
      </c>
      <c r="C92" s="7" t="n">
        <v>31564</v>
      </c>
    </row>
    <row r="93" spans="1:3">
      <c r="A93" s="4" t="s">
        <v>652</v>
      </c>
      <c r="B93" s="4" t="s">
        <v>668</v>
      </c>
      <c r="C93" s="4" t="s">
        <v>668</v>
      </c>
    </row>
    <row r="94" spans="1:3">
      <c r="A94" s="4" t="s">
        <v>674</v>
      </c>
    </row>
    <row r="95" spans="1:3">
      <c r="A95" s="3" t="s">
        <v>649</v>
      </c>
    </row>
    <row r="96" spans="1:3">
      <c r="A96" s="4" t="s">
        <v>650</v>
      </c>
      <c r="B96" s="7" t="n">
        <v>15723</v>
      </c>
      <c r="C96" s="7" t="n">
        <v>10860</v>
      </c>
    </row>
    <row r="97" spans="1:3">
      <c r="A97" s="4" t="s">
        <v>652</v>
      </c>
      <c r="B97" s="4" t="s">
        <v>668</v>
      </c>
      <c r="C97" s="4" t="s">
        <v>668</v>
      </c>
    </row>
    <row r="98" spans="1:3">
      <c r="A98" s="4" t="s">
        <v>675</v>
      </c>
    </row>
    <row r="99" spans="1:3">
      <c r="A99" s="3" t="s">
        <v>649</v>
      </c>
    </row>
    <row r="100" spans="1:3">
      <c r="A100" s="4" t="s">
        <v>650</v>
      </c>
      <c r="B100" s="7" t="n">
        <v>14063</v>
      </c>
    </row>
    <row r="101" spans="1:3">
      <c r="A101" s="4" t="s">
        <v>652</v>
      </c>
      <c r="B101" s="4" t="s">
        <v>672</v>
      </c>
    </row>
    <row r="102" spans="1:3">
      <c r="A102" s="4" t="s">
        <v>676</v>
      </c>
    </row>
    <row r="103" spans="1:3">
      <c r="A103" s="3" t="s">
        <v>649</v>
      </c>
    </row>
    <row r="104" spans="1:3">
      <c r="A104" s="4" t="s">
        <v>650</v>
      </c>
      <c r="C104" s="7" t="n">
        <v>13935</v>
      </c>
    </row>
    <row r="105" spans="1:3">
      <c r="A105" s="4" t="s">
        <v>652</v>
      </c>
      <c r="C105" s="4" t="s">
        <v>677</v>
      </c>
    </row>
    <row r="106" spans="1:3">
      <c r="A106" s="4" t="s">
        <v>678</v>
      </c>
    </row>
    <row r="107" spans="1:3">
      <c r="A107" s="3" t="s">
        <v>649</v>
      </c>
    </row>
    <row r="108" spans="1:3">
      <c r="A108" s="4" t="s">
        <v>650</v>
      </c>
      <c r="C108" s="7" t="n">
        <v>41</v>
      </c>
    </row>
    <row r="109" spans="1:3">
      <c r="A109" s="4" t="s">
        <v>679</v>
      </c>
    </row>
    <row r="110" spans="1:3">
      <c r="A110" s="3" t="s">
        <v>649</v>
      </c>
    </row>
    <row r="111" spans="1:3">
      <c r="A111" s="4" t="s">
        <v>650</v>
      </c>
      <c r="B111" s="7" t="n">
        <v>5659</v>
      </c>
      <c r="C111" s="7" t="n">
        <v>6598</v>
      </c>
    </row>
    <row r="112" spans="1:3">
      <c r="A112" s="4" t="s">
        <v>652</v>
      </c>
      <c r="B112" s="4" t="s">
        <v>668</v>
      </c>
      <c r="C112" s="4" t="s">
        <v>668</v>
      </c>
    </row>
    <row r="113" spans="1:3">
      <c r="A113" s="4" t="s">
        <v>680</v>
      </c>
    </row>
    <row r="114" spans="1:3">
      <c r="A114" s="3" t="s">
        <v>649</v>
      </c>
    </row>
    <row r="115" spans="1:3">
      <c r="A115" s="4" t="s">
        <v>650</v>
      </c>
      <c r="B115" s="7" t="n">
        <v>130</v>
      </c>
      <c r="C115" s="7" t="n">
        <v>130</v>
      </c>
    </row>
    <row r="116" spans="1:3">
      <c r="A116" s="4" t="s">
        <v>652</v>
      </c>
      <c r="B116" s="4" t="s">
        <v>681</v>
      </c>
      <c r="C116" s="4" t="s">
        <v>6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83</v>
      </c>
      <c r="B1" s="2" t="s">
        <v>1</v>
      </c>
    </row>
    <row r="2" spans="1:3">
      <c r="B2" s="2" t="s">
        <v>2</v>
      </c>
      <c r="C2" s="2" t="s">
        <v>25</v>
      </c>
    </row>
    <row r="3" spans="1:3">
      <c r="A3" s="3" t="s">
        <v>649</v>
      </c>
    </row>
    <row r="4" spans="1:3">
      <c r="A4" s="4" t="s">
        <v>650</v>
      </c>
      <c r="B4" s="7" t="n">
        <v>3887909</v>
      </c>
      <c r="C4" s="7" t="n">
        <v>2941446</v>
      </c>
    </row>
    <row r="5" spans="1:3">
      <c r="A5" s="4" t="s">
        <v>338</v>
      </c>
    </row>
    <row r="6" spans="1:3">
      <c r="A6" s="3" t="s">
        <v>649</v>
      </c>
    </row>
    <row r="7" spans="1:3">
      <c r="A7" s="4" t="s">
        <v>650</v>
      </c>
      <c r="B7" s="7" t="n">
        <v>663572</v>
      </c>
      <c r="C7" s="7" t="n">
        <v>621871</v>
      </c>
    </row>
    <row r="8" spans="1:3">
      <c r="A8" s="4" t="s">
        <v>652</v>
      </c>
      <c r="B8" s="4" t="s">
        <v>414</v>
      </c>
      <c r="C8" s="4" t="s">
        <v>414</v>
      </c>
    </row>
    <row r="9" spans="1:3">
      <c r="A9" s="4" t="s">
        <v>684</v>
      </c>
      <c r="B9" s="4" t="s">
        <v>646</v>
      </c>
    </row>
    <row r="10" spans="1:3">
      <c r="A10" s="4" t="s">
        <v>627</v>
      </c>
    </row>
    <row r="11" spans="1:3">
      <c r="A11" s="3" t="s">
        <v>649</v>
      </c>
    </row>
    <row r="12" spans="1:3">
      <c r="A12" s="4" t="s">
        <v>650</v>
      </c>
      <c r="B12" s="7" t="n">
        <v>251433</v>
      </c>
      <c r="C12" s="7" t="n">
        <v>231808</v>
      </c>
    </row>
    <row r="13" spans="1:3">
      <c r="A13" s="4" t="s">
        <v>652</v>
      </c>
      <c r="B13" s="4" t="s">
        <v>414</v>
      </c>
      <c r="C13" s="4" t="s">
        <v>414</v>
      </c>
    </row>
    <row r="14" spans="1:3">
      <c r="A14" s="4" t="s">
        <v>628</v>
      </c>
    </row>
    <row r="15" spans="1:3">
      <c r="A15" s="3" t="s">
        <v>649</v>
      </c>
    </row>
    <row r="16" spans="1:3">
      <c r="A16" s="4" t="s">
        <v>650</v>
      </c>
      <c r="B16" s="7" t="n">
        <v>23731</v>
      </c>
      <c r="C16" s="7" t="n">
        <v>20640</v>
      </c>
    </row>
    <row r="17" spans="1:3">
      <c r="A17" s="4" t="s">
        <v>652</v>
      </c>
      <c r="B17" s="4" t="s">
        <v>414</v>
      </c>
      <c r="C17" s="4" t="s">
        <v>414</v>
      </c>
    </row>
    <row r="18" spans="1:3">
      <c r="A18" s="4" t="s">
        <v>629</v>
      </c>
    </row>
    <row r="19" spans="1:3">
      <c r="A19" s="3" t="s">
        <v>649</v>
      </c>
    </row>
    <row r="20" spans="1:3">
      <c r="A20" s="4" t="s">
        <v>650</v>
      </c>
      <c r="B20" s="7" t="n">
        <v>169692</v>
      </c>
      <c r="C20" s="7" t="n">
        <v>181646</v>
      </c>
    </row>
    <row r="21" spans="1:3">
      <c r="A21" s="4" t="s">
        <v>652</v>
      </c>
      <c r="B21" s="4" t="s">
        <v>414</v>
      </c>
      <c r="C21" s="4" t="s">
        <v>414</v>
      </c>
    </row>
    <row r="22" spans="1:3">
      <c r="A22" s="4" t="s">
        <v>630</v>
      </c>
    </row>
    <row r="23" spans="1:3">
      <c r="A23" s="3" t="s">
        <v>649</v>
      </c>
    </row>
    <row r="24" spans="1:3">
      <c r="A24" s="4" t="s">
        <v>650</v>
      </c>
      <c r="B24" s="7" t="n">
        <v>218716</v>
      </c>
      <c r="C24" s="7" t="n">
        <v>187777</v>
      </c>
    </row>
    <row r="25" spans="1:3">
      <c r="A25" s="4" t="s">
        <v>652</v>
      </c>
      <c r="B25" s="4" t="s">
        <v>414</v>
      </c>
      <c r="C25" s="4" t="s">
        <v>414</v>
      </c>
    </row>
    <row r="26" spans="1:3">
      <c r="A26" s="4" t="s">
        <v>685</v>
      </c>
    </row>
    <row r="27" spans="1:3">
      <c r="A27" s="3" t="s">
        <v>649</v>
      </c>
    </row>
    <row r="28" spans="1:3">
      <c r="A28" s="4" t="s">
        <v>650</v>
      </c>
      <c r="B28" s="7" t="n">
        <v>643033</v>
      </c>
      <c r="C28" s="7" t="n">
        <v>597336</v>
      </c>
    </row>
    <row r="29" spans="1:3">
      <c r="A29" s="4" t="s">
        <v>652</v>
      </c>
      <c r="B29" s="4" t="s">
        <v>658</v>
      </c>
      <c r="C29" s="4" t="s">
        <v>686</v>
      </c>
    </row>
    <row r="30" spans="1:3">
      <c r="A30" s="4" t="s">
        <v>687</v>
      </c>
    </row>
    <row r="31" spans="1:3">
      <c r="A31" s="3" t="s">
        <v>649</v>
      </c>
    </row>
    <row r="32" spans="1:3">
      <c r="A32" s="4" t="s">
        <v>650</v>
      </c>
      <c r="B32" s="7" t="n">
        <v>250227</v>
      </c>
      <c r="C32" s="7" t="n">
        <v>230173</v>
      </c>
    </row>
    <row r="33" spans="1:3">
      <c r="A33" s="4" t="s">
        <v>652</v>
      </c>
      <c r="B33" s="4" t="s">
        <v>414</v>
      </c>
      <c r="C33" s="4" t="s">
        <v>654</v>
      </c>
    </row>
    <row r="34" spans="1:3">
      <c r="A34" s="4" t="s">
        <v>688</v>
      </c>
    </row>
    <row r="35" spans="1:3">
      <c r="A35" s="3" t="s">
        <v>649</v>
      </c>
    </row>
    <row r="36" spans="1:3">
      <c r="A36" s="4" t="s">
        <v>650</v>
      </c>
      <c r="B36" s="7" t="n">
        <v>23657</v>
      </c>
      <c r="C36" s="7" t="n">
        <v>20640</v>
      </c>
    </row>
    <row r="37" spans="1:3">
      <c r="A37" s="4" t="s">
        <v>652</v>
      </c>
      <c r="B37" s="4" t="s">
        <v>414</v>
      </c>
      <c r="C37" s="4" t="s">
        <v>414</v>
      </c>
    </row>
    <row r="38" spans="1:3">
      <c r="A38" s="4" t="s">
        <v>689</v>
      </c>
    </row>
    <row r="39" spans="1:3">
      <c r="A39" s="3" t="s">
        <v>649</v>
      </c>
    </row>
    <row r="40" spans="1:3">
      <c r="A40" s="4" t="s">
        <v>650</v>
      </c>
      <c r="B40" s="7" t="n">
        <v>150433</v>
      </c>
      <c r="C40" s="7" t="n">
        <v>158746</v>
      </c>
    </row>
    <row r="41" spans="1:3">
      <c r="A41" s="4" t="s">
        <v>652</v>
      </c>
      <c r="B41" s="4" t="s">
        <v>690</v>
      </c>
      <c r="C41" s="4" t="s">
        <v>691</v>
      </c>
    </row>
    <row r="42" spans="1:3">
      <c r="A42" s="4" t="s">
        <v>692</v>
      </c>
    </row>
    <row r="43" spans="1:3">
      <c r="A43" s="3" t="s">
        <v>649</v>
      </c>
    </row>
    <row r="44" spans="1:3">
      <c r="A44" s="4" t="s">
        <v>650</v>
      </c>
      <c r="B44" s="7" t="n">
        <v>218716</v>
      </c>
      <c r="C44" s="7" t="n">
        <v>187777</v>
      </c>
    </row>
    <row r="45" spans="1:3">
      <c r="A45" s="4" t="s">
        <v>652</v>
      </c>
      <c r="B45" s="4" t="s">
        <v>414</v>
      </c>
      <c r="C45" s="4" t="s">
        <v>414</v>
      </c>
    </row>
    <row r="46" spans="1:3">
      <c r="A46" s="4" t="s">
        <v>693</v>
      </c>
    </row>
    <row r="47" spans="1:3">
      <c r="A47" s="3" t="s">
        <v>649</v>
      </c>
    </row>
    <row r="48" spans="1:3">
      <c r="A48" s="4" t="s">
        <v>650</v>
      </c>
      <c r="B48" s="7" t="n">
        <v>20539</v>
      </c>
      <c r="C48" s="7" t="n">
        <v>24535</v>
      </c>
    </row>
    <row r="49" spans="1:3">
      <c r="A49" s="4" t="s">
        <v>652</v>
      </c>
      <c r="B49" s="4" t="s">
        <v>677</v>
      </c>
      <c r="C49" s="4" t="s">
        <v>694</v>
      </c>
    </row>
    <row r="50" spans="1:3">
      <c r="A50" s="4" t="s">
        <v>695</v>
      </c>
    </row>
    <row r="51" spans="1:3">
      <c r="A51" s="3" t="s">
        <v>649</v>
      </c>
    </row>
    <row r="52" spans="1:3">
      <c r="A52" s="4" t="s">
        <v>650</v>
      </c>
      <c r="B52" s="7" t="n">
        <v>1206</v>
      </c>
      <c r="C52" s="7" t="n">
        <v>1635</v>
      </c>
    </row>
    <row r="53" spans="1:3">
      <c r="A53" s="4" t="s">
        <v>652</v>
      </c>
      <c r="C53" s="4" t="s">
        <v>668</v>
      </c>
    </row>
    <row r="54" spans="1:3">
      <c r="A54" s="4" t="s">
        <v>696</v>
      </c>
    </row>
    <row r="55" spans="1:3">
      <c r="A55" s="3" t="s">
        <v>649</v>
      </c>
    </row>
    <row r="56" spans="1:3">
      <c r="A56" s="4" t="s">
        <v>650</v>
      </c>
      <c r="B56" s="6" t="n">
        <v>74</v>
      </c>
    </row>
    <row r="57" spans="1:3">
      <c r="A57" s="4" t="s">
        <v>697</v>
      </c>
    </row>
    <row r="58" spans="1:3">
      <c r="A58" s="3" t="s">
        <v>649</v>
      </c>
    </row>
    <row r="59" spans="1:3">
      <c r="A59" s="4" t="s">
        <v>650</v>
      </c>
      <c r="B59" s="7" t="n">
        <v>19259</v>
      </c>
      <c r="C59" s="7" t="n">
        <v>22900</v>
      </c>
    </row>
    <row r="60" spans="1:3">
      <c r="A60" s="4" t="s">
        <v>652</v>
      </c>
      <c r="B60" s="4" t="s">
        <v>698</v>
      </c>
      <c r="C60" s="4" t="s">
        <v>6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0</v>
      </c>
      <c r="B1" s="2" t="s">
        <v>481</v>
      </c>
    </row>
    <row r="2" spans="1:2">
      <c r="B2" s="2" t="s">
        <v>460</v>
      </c>
    </row>
    <row r="3" spans="1:2">
      <c r="A3" s="3" t="s">
        <v>450</v>
      </c>
    </row>
    <row r="4" spans="1:2">
      <c r="A4" s="4" t="s">
        <v>701</v>
      </c>
      <c r="B4" s="7" t="n">
        <v>18344</v>
      </c>
    </row>
    <row r="5" spans="1:2">
      <c r="A5" s="4" t="s">
        <v>702</v>
      </c>
      <c r="B5" s="6" t="n">
        <v>11361</v>
      </c>
    </row>
    <row r="6" spans="1:2">
      <c r="A6" s="3" t="s">
        <v>703</v>
      </c>
    </row>
    <row r="7" spans="1:2">
      <c r="A7" s="4" t="s">
        <v>704</v>
      </c>
      <c r="B7" s="6" t="n">
        <v>1192</v>
      </c>
    </row>
    <row r="8" spans="1:2">
      <c r="A8" s="4" t="s">
        <v>705</v>
      </c>
      <c r="B8" s="6" t="n">
        <v>-273</v>
      </c>
    </row>
    <row r="9" spans="1:2">
      <c r="A9" s="4" t="s">
        <v>706</v>
      </c>
      <c r="B9" s="7" t="n">
        <v>9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7</v>
      </c>
      <c r="B1" s="2" t="s">
        <v>1</v>
      </c>
      <c r="C1" s="2" t="s">
        <v>632</v>
      </c>
    </row>
    <row r="2" spans="1:3">
      <c r="B2" s="2" t="s">
        <v>2</v>
      </c>
      <c r="C2" s="2" t="s">
        <v>25</v>
      </c>
    </row>
    <row r="3" spans="1:3">
      <c r="A3" s="3" t="s">
        <v>708</v>
      </c>
    </row>
    <row r="4" spans="1:3">
      <c r="A4" s="4" t="s">
        <v>709</v>
      </c>
      <c r="B4" s="4" t="s">
        <v>646</v>
      </c>
    </row>
    <row r="5" spans="1:3">
      <c r="A5" s="4" t="s">
        <v>710</v>
      </c>
      <c r="B5" s="7" t="n">
        <v>49665</v>
      </c>
      <c r="C5" s="7" t="n">
        <v>59344</v>
      </c>
    </row>
    <row r="6" spans="1:3">
      <c r="A6" s="4" t="s">
        <v>711</v>
      </c>
      <c r="B6" s="4" t="s">
        <v>414</v>
      </c>
      <c r="C6" s="4" t="s">
        <v>414</v>
      </c>
    </row>
    <row r="7" spans="1:3">
      <c r="A7" s="4" t="s">
        <v>712</v>
      </c>
      <c r="B7" s="7" t="n">
        <v>3838244</v>
      </c>
      <c r="C7" s="7" t="n">
        <v>2882102</v>
      </c>
    </row>
    <row r="8" spans="1:3">
      <c r="A8" s="4" t="s">
        <v>713</v>
      </c>
      <c r="B8" s="4" t="s">
        <v>414</v>
      </c>
      <c r="C8" s="4" t="s">
        <v>414</v>
      </c>
    </row>
    <row r="9" spans="1:3">
      <c r="A9" s="4" t="s">
        <v>644</v>
      </c>
      <c r="B9" s="7" t="n">
        <v>3887909</v>
      </c>
      <c r="C9" s="7" t="n">
        <v>2941446</v>
      </c>
    </row>
    <row r="10" spans="1:3">
      <c r="A10" s="4" t="s">
        <v>714</v>
      </c>
      <c r="B10" s="4" t="s">
        <v>414</v>
      </c>
      <c r="C10" s="4" t="s">
        <v>414</v>
      </c>
    </row>
    <row r="11" spans="1:3">
      <c r="A11" s="4" t="s">
        <v>715</v>
      </c>
      <c r="B11" s="7" t="n">
        <v>19259</v>
      </c>
      <c r="C11" s="7" t="n">
        <v>22900</v>
      </c>
    </row>
    <row r="12" spans="1:3">
      <c r="A12" s="4" t="s">
        <v>716</v>
      </c>
      <c r="B12" s="7" t="n">
        <v>13153</v>
      </c>
      <c r="C12" s="7" t="n">
        <v>14768</v>
      </c>
    </row>
    <row r="13" spans="1:3">
      <c r="A13" s="4" t="s">
        <v>717</v>
      </c>
      <c r="B13" s="4" t="s">
        <v>414</v>
      </c>
      <c r="C13" s="4" t="s">
        <v>414</v>
      </c>
    </row>
    <row r="14" spans="1:3">
      <c r="A14" s="4" t="s">
        <v>643</v>
      </c>
      <c r="B14" s="7" t="n">
        <v>11361</v>
      </c>
    </row>
    <row r="15" spans="1:3">
      <c r="A15" s="4" t="s">
        <v>718</v>
      </c>
    </row>
    <row r="16" spans="1:3">
      <c r="A16" s="3" t="s">
        <v>708</v>
      </c>
    </row>
    <row r="17" spans="1:3">
      <c r="A17" s="4" t="s">
        <v>710</v>
      </c>
      <c r="B17" s="7" t="n">
        <v>17971</v>
      </c>
      <c r="C17" s="7" t="n">
        <v>18819</v>
      </c>
    </row>
    <row r="18" spans="1:3">
      <c r="A18" s="4" t="s">
        <v>711</v>
      </c>
      <c r="B18" s="4" t="s">
        <v>414</v>
      </c>
      <c r="C18" s="4" t="s">
        <v>414</v>
      </c>
    </row>
    <row r="19" spans="1:3">
      <c r="A19" s="4" t="s">
        <v>719</v>
      </c>
    </row>
    <row r="20" spans="1:3">
      <c r="A20" s="3" t="s">
        <v>708</v>
      </c>
    </row>
    <row r="21" spans="1:3">
      <c r="A21" s="4" t="s">
        <v>710</v>
      </c>
      <c r="B21" s="7" t="n">
        <v>7849</v>
      </c>
      <c r="C21" s="7" t="n">
        <v>11549</v>
      </c>
    </row>
    <row r="22" spans="1:3">
      <c r="A22" s="4" t="s">
        <v>711</v>
      </c>
      <c r="B22" s="4" t="s">
        <v>414</v>
      </c>
      <c r="C22" s="4" t="s">
        <v>414</v>
      </c>
    </row>
    <row r="23" spans="1:3">
      <c r="A23" s="4" t="s">
        <v>720</v>
      </c>
    </row>
    <row r="24" spans="1:3">
      <c r="A24" s="3" t="s">
        <v>708</v>
      </c>
    </row>
    <row r="25" spans="1:3">
      <c r="A25" s="4" t="s">
        <v>710</v>
      </c>
      <c r="B25" s="7" t="n">
        <v>24937</v>
      </c>
      <c r="C25" s="7" t="n">
        <v>28976</v>
      </c>
    </row>
    <row r="26" spans="1:3">
      <c r="A26" s="4" t="s">
        <v>711</v>
      </c>
      <c r="B26" s="4" t="s">
        <v>414</v>
      </c>
      <c r="C26" s="4" t="s">
        <v>414</v>
      </c>
    </row>
    <row r="27" spans="1:3">
      <c r="A27" s="4" t="s">
        <v>612</v>
      </c>
    </row>
    <row r="28" spans="1:3">
      <c r="A28" s="3" t="s">
        <v>708</v>
      </c>
    </row>
    <row r="29" spans="1:3">
      <c r="A29" s="4" t="s">
        <v>710</v>
      </c>
      <c r="B29" s="7" t="n">
        <v>5532</v>
      </c>
      <c r="C29" s="7" t="n">
        <v>1518</v>
      </c>
    </row>
    <row r="30" spans="1:3">
      <c r="A30" s="4" t="s">
        <v>711</v>
      </c>
      <c r="B30" s="4" t="s">
        <v>721</v>
      </c>
      <c r="C30" s="4" t="s">
        <v>672</v>
      </c>
    </row>
    <row r="31" spans="1:3">
      <c r="A31" s="4" t="s">
        <v>712</v>
      </c>
      <c r="B31" s="7" t="n">
        <v>2379220</v>
      </c>
      <c r="C31" s="7" t="n">
        <v>1582333</v>
      </c>
    </row>
    <row r="32" spans="1:3">
      <c r="A32" s="4" t="s">
        <v>713</v>
      </c>
      <c r="B32" s="4" t="s">
        <v>722</v>
      </c>
      <c r="C32" s="4" t="s">
        <v>723</v>
      </c>
    </row>
    <row r="33" spans="1:3">
      <c r="A33" s="4" t="s">
        <v>644</v>
      </c>
      <c r="B33" s="7" t="n">
        <v>2384752</v>
      </c>
      <c r="C33" s="7" t="n">
        <v>1583851</v>
      </c>
    </row>
    <row r="34" spans="1:3">
      <c r="A34" s="4" t="s">
        <v>714</v>
      </c>
      <c r="B34" s="4" t="s">
        <v>722</v>
      </c>
      <c r="C34" s="4" t="s">
        <v>724</v>
      </c>
    </row>
    <row r="35" spans="1:3">
      <c r="A35" s="4" t="s">
        <v>716</v>
      </c>
      <c r="B35" s="7" t="n">
        <v>3386</v>
      </c>
      <c r="C35" s="7" t="n">
        <v>3448</v>
      </c>
    </row>
    <row r="36" spans="1:3">
      <c r="A36" s="4" t="s">
        <v>717</v>
      </c>
      <c r="B36" s="4" t="s">
        <v>725</v>
      </c>
      <c r="C36" s="4" t="s">
        <v>726</v>
      </c>
    </row>
    <row r="37" spans="1:3">
      <c r="A37" s="4" t="s">
        <v>727</v>
      </c>
    </row>
    <row r="38" spans="1:3">
      <c r="A38" s="3" t="s">
        <v>708</v>
      </c>
    </row>
    <row r="39" spans="1:3">
      <c r="A39" s="4" t="s">
        <v>710</v>
      </c>
      <c r="B39" s="7" t="n">
        <v>3310</v>
      </c>
      <c r="C39" s="7" t="n">
        <v>143</v>
      </c>
    </row>
    <row r="40" spans="1:3">
      <c r="A40" s="4" t="s">
        <v>711</v>
      </c>
      <c r="B40" s="4" t="s">
        <v>728</v>
      </c>
      <c r="C40" s="4" t="s">
        <v>668</v>
      </c>
    </row>
    <row r="41" spans="1:3">
      <c r="A41" s="4" t="s">
        <v>729</v>
      </c>
    </row>
    <row r="42" spans="1:3">
      <c r="A42" s="3" t="s">
        <v>708</v>
      </c>
    </row>
    <row r="43" spans="1:3">
      <c r="A43" s="4" t="s">
        <v>710</v>
      </c>
      <c r="B43" s="7" t="n">
        <v>1372</v>
      </c>
      <c r="C43" s="7" t="n">
        <v>803</v>
      </c>
    </row>
    <row r="44" spans="1:3">
      <c r="A44" s="4" t="s">
        <v>711</v>
      </c>
      <c r="B44" s="4" t="s">
        <v>730</v>
      </c>
      <c r="C44" s="4" t="s">
        <v>731</v>
      </c>
    </row>
    <row r="45" spans="1:3">
      <c r="A45" s="4" t="s">
        <v>732</v>
      </c>
    </row>
    <row r="46" spans="1:3">
      <c r="A46" s="3" t="s">
        <v>708</v>
      </c>
    </row>
    <row r="47" spans="1:3">
      <c r="A47" s="4" t="s">
        <v>710</v>
      </c>
      <c r="B47" s="7" t="n">
        <v>850</v>
      </c>
      <c r="C47" s="7" t="n">
        <v>572</v>
      </c>
    </row>
    <row r="48" spans="1:3">
      <c r="A48" s="4" t="s">
        <v>711</v>
      </c>
      <c r="B48" s="4" t="s">
        <v>694</v>
      </c>
      <c r="C48" s="4" t="s">
        <v>672</v>
      </c>
    </row>
    <row r="49" spans="1:3">
      <c r="A49" s="4" t="s">
        <v>613</v>
      </c>
    </row>
    <row r="50" spans="1:3">
      <c r="A50" s="3" t="s">
        <v>708</v>
      </c>
    </row>
    <row r="51" spans="1:3">
      <c r="A51" s="4" t="s">
        <v>710</v>
      </c>
      <c r="B51" s="7" t="n">
        <v>1865</v>
      </c>
      <c r="C51" s="7" t="n">
        <v>800</v>
      </c>
    </row>
    <row r="52" spans="1:3">
      <c r="A52" s="4" t="s">
        <v>711</v>
      </c>
      <c r="B52" s="4" t="s">
        <v>694</v>
      </c>
      <c r="C52" s="4" t="s">
        <v>668</v>
      </c>
    </row>
    <row r="53" spans="1:3">
      <c r="A53" s="4" t="s">
        <v>712</v>
      </c>
      <c r="B53" s="7" t="n">
        <v>1381978</v>
      </c>
      <c r="C53" s="7" t="n">
        <v>970286</v>
      </c>
    </row>
    <row r="54" spans="1:3">
      <c r="A54" s="4" t="s">
        <v>713</v>
      </c>
      <c r="B54" s="4" t="s">
        <v>733</v>
      </c>
      <c r="C54" s="4" t="s">
        <v>734</v>
      </c>
    </row>
    <row r="55" spans="1:3">
      <c r="A55" s="4" t="s">
        <v>644</v>
      </c>
      <c r="B55" s="7" t="n">
        <v>1383843</v>
      </c>
      <c r="C55" s="7" t="n">
        <v>971086</v>
      </c>
    </row>
    <row r="56" spans="1:3">
      <c r="A56" s="4" t="s">
        <v>714</v>
      </c>
      <c r="B56" s="4" t="s">
        <v>735</v>
      </c>
      <c r="C56" s="4" t="s">
        <v>736</v>
      </c>
    </row>
    <row r="57" spans="1:3">
      <c r="A57" s="4" t="s">
        <v>716</v>
      </c>
      <c r="B57" s="7" t="n">
        <v>1984</v>
      </c>
      <c r="C57" s="7" t="n">
        <v>2029</v>
      </c>
    </row>
    <row r="58" spans="1:3">
      <c r="A58" s="4" t="s">
        <v>717</v>
      </c>
      <c r="B58" s="4" t="s">
        <v>737</v>
      </c>
      <c r="C58" s="4" t="s">
        <v>738</v>
      </c>
    </row>
    <row r="59" spans="1:3">
      <c r="A59" s="4" t="s">
        <v>643</v>
      </c>
      <c r="B59" s="7" t="n">
        <v>5542</v>
      </c>
    </row>
    <row r="60" spans="1:3">
      <c r="A60" s="4" t="s">
        <v>739</v>
      </c>
    </row>
    <row r="61" spans="1:3">
      <c r="A61" s="3" t="s">
        <v>708</v>
      </c>
    </row>
    <row r="62" spans="1:3">
      <c r="A62" s="4" t="s">
        <v>710</v>
      </c>
      <c r="B62" s="7" t="n">
        <v>1551</v>
      </c>
    </row>
    <row r="63" spans="1:3">
      <c r="A63" s="4" t="s">
        <v>711</v>
      </c>
      <c r="B63" s="4" t="s">
        <v>740</v>
      </c>
    </row>
    <row r="64" spans="1:3">
      <c r="A64" s="4" t="s">
        <v>741</v>
      </c>
    </row>
    <row r="65" spans="1:3">
      <c r="A65" s="3" t="s">
        <v>708</v>
      </c>
    </row>
    <row r="66" spans="1:3">
      <c r="A66" s="4" t="s">
        <v>710</v>
      </c>
      <c r="B66" s="7" t="n">
        <v>173</v>
      </c>
      <c r="C66" s="7" t="n">
        <v>800</v>
      </c>
    </row>
    <row r="67" spans="1:3">
      <c r="A67" s="4" t="s">
        <v>711</v>
      </c>
      <c r="B67" s="4" t="s">
        <v>672</v>
      </c>
      <c r="C67" s="4" t="s">
        <v>731</v>
      </c>
    </row>
    <row r="68" spans="1:3">
      <c r="A68" s="4" t="s">
        <v>742</v>
      </c>
    </row>
    <row r="69" spans="1:3">
      <c r="A69" s="3" t="s">
        <v>708</v>
      </c>
    </row>
    <row r="70" spans="1:3">
      <c r="A70" s="4" t="s">
        <v>710</v>
      </c>
      <c r="B70" s="7" t="n">
        <v>141</v>
      </c>
    </row>
    <row r="71" spans="1:3">
      <c r="A71" s="4" t="s">
        <v>711</v>
      </c>
      <c r="B71" s="4" t="s">
        <v>668</v>
      </c>
    </row>
    <row r="72" spans="1:3">
      <c r="A72" s="4" t="s">
        <v>615</v>
      </c>
    </row>
    <row r="73" spans="1:3">
      <c r="A73" s="3" t="s">
        <v>708</v>
      </c>
    </row>
    <row r="74" spans="1:3">
      <c r="A74" s="4" t="s">
        <v>710</v>
      </c>
      <c r="C74" s="7" t="n">
        <v>677</v>
      </c>
    </row>
    <row r="75" spans="1:3">
      <c r="A75" s="4" t="s">
        <v>711</v>
      </c>
      <c r="C75" s="4" t="s">
        <v>668</v>
      </c>
    </row>
    <row r="76" spans="1:3">
      <c r="A76" s="4" t="s">
        <v>712</v>
      </c>
      <c r="C76" s="7" t="n">
        <v>495636</v>
      </c>
    </row>
    <row r="77" spans="1:3">
      <c r="A77" s="4" t="s">
        <v>713</v>
      </c>
      <c r="C77" s="4" t="s">
        <v>743</v>
      </c>
    </row>
    <row r="78" spans="1:3">
      <c r="A78" s="4" t="s">
        <v>644</v>
      </c>
      <c r="C78" s="7" t="n">
        <v>496313</v>
      </c>
    </row>
    <row r="79" spans="1:3">
      <c r="A79" s="4" t="s">
        <v>714</v>
      </c>
      <c r="C79" s="4" t="s">
        <v>743</v>
      </c>
    </row>
    <row r="80" spans="1:3">
      <c r="A80" s="4" t="s">
        <v>716</v>
      </c>
      <c r="C80" s="7" t="n">
        <v>1378</v>
      </c>
    </row>
    <row r="81" spans="1:3">
      <c r="A81" s="4" t="s">
        <v>717</v>
      </c>
      <c r="C81" s="4" t="s">
        <v>740</v>
      </c>
    </row>
    <row r="82" spans="1:3">
      <c r="A82" s="4" t="s">
        <v>744</v>
      </c>
    </row>
    <row r="83" spans="1:3">
      <c r="A83" s="3" t="s">
        <v>708</v>
      </c>
    </row>
    <row r="84" spans="1:3">
      <c r="A84" s="4" t="s">
        <v>710</v>
      </c>
      <c r="C84" s="7" t="n">
        <v>143</v>
      </c>
    </row>
    <row r="85" spans="1:3">
      <c r="A85" s="4" t="s">
        <v>711</v>
      </c>
      <c r="C85" s="4" t="s">
        <v>668</v>
      </c>
    </row>
    <row r="86" spans="1:3">
      <c r="A86" s="4" t="s">
        <v>745</v>
      </c>
    </row>
    <row r="87" spans="1:3">
      <c r="A87" s="3" t="s">
        <v>708</v>
      </c>
    </row>
    <row r="88" spans="1:3">
      <c r="A88" s="4" t="s">
        <v>710</v>
      </c>
      <c r="C88" s="7" t="n">
        <v>3</v>
      </c>
    </row>
    <row r="89" spans="1:3">
      <c r="A89" s="4" t="s">
        <v>746</v>
      </c>
    </row>
    <row r="90" spans="1:3">
      <c r="A90" s="3" t="s">
        <v>708</v>
      </c>
    </row>
    <row r="91" spans="1:3">
      <c r="A91" s="4" t="s">
        <v>710</v>
      </c>
      <c r="C91" s="7" t="n">
        <v>531</v>
      </c>
    </row>
    <row r="92" spans="1:3">
      <c r="A92" s="4" t="s">
        <v>711</v>
      </c>
      <c r="C92" s="4" t="s">
        <v>672</v>
      </c>
    </row>
    <row r="93" spans="1:3">
      <c r="A93" s="4" t="s">
        <v>616</v>
      </c>
    </row>
    <row r="94" spans="1:3">
      <c r="A94" s="3" t="s">
        <v>708</v>
      </c>
    </row>
    <row r="95" spans="1:3">
      <c r="A95" s="4" t="s">
        <v>710</v>
      </c>
      <c r="B95" s="7" t="n">
        <v>1794</v>
      </c>
    </row>
    <row r="96" spans="1:3">
      <c r="A96" s="4" t="s">
        <v>711</v>
      </c>
      <c r="B96" s="4" t="s">
        <v>694</v>
      </c>
    </row>
    <row r="97" spans="1:3">
      <c r="A97" s="4" t="s">
        <v>712</v>
      </c>
      <c r="B97" s="7" t="n">
        <v>675367</v>
      </c>
    </row>
    <row r="98" spans="1:3">
      <c r="A98" s="4" t="s">
        <v>713</v>
      </c>
      <c r="B98" s="4" t="s">
        <v>730</v>
      </c>
    </row>
    <row r="99" spans="1:3">
      <c r="A99" s="4" t="s">
        <v>644</v>
      </c>
      <c r="B99" s="7" t="n">
        <v>677161</v>
      </c>
      <c r="C99" s="7" t="n">
        <v>496274</v>
      </c>
    </row>
    <row r="100" spans="1:3">
      <c r="A100" s="4" t="s">
        <v>714</v>
      </c>
      <c r="B100" s="4" t="s">
        <v>743</v>
      </c>
    </row>
    <row r="101" spans="1:3">
      <c r="A101" s="4" t="s">
        <v>716</v>
      </c>
      <c r="B101" s="7" t="n">
        <v>1402</v>
      </c>
    </row>
    <row r="102" spans="1:3">
      <c r="A102" s="4" t="s">
        <v>717</v>
      </c>
      <c r="B102" s="4" t="s">
        <v>698</v>
      </c>
    </row>
    <row r="103" spans="1:3">
      <c r="A103" s="4" t="s">
        <v>643</v>
      </c>
      <c r="B103" s="7" t="n">
        <v>4716</v>
      </c>
    </row>
    <row r="104" spans="1:3">
      <c r="A104" s="4" t="s">
        <v>747</v>
      </c>
    </row>
    <row r="105" spans="1:3">
      <c r="A105" s="3" t="s">
        <v>708</v>
      </c>
    </row>
    <row r="106" spans="1:3">
      <c r="A106" s="4" t="s">
        <v>710</v>
      </c>
      <c r="B106" s="7" t="n">
        <v>363</v>
      </c>
    </row>
    <row r="107" spans="1:3">
      <c r="A107" s="4" t="s">
        <v>711</v>
      </c>
      <c r="B107" s="4" t="s">
        <v>672</v>
      </c>
    </row>
    <row r="108" spans="1:3">
      <c r="A108" s="4" t="s">
        <v>748</v>
      </c>
    </row>
    <row r="109" spans="1:3">
      <c r="A109" s="3" t="s">
        <v>708</v>
      </c>
    </row>
    <row r="110" spans="1:3">
      <c r="A110" s="4" t="s">
        <v>710</v>
      </c>
      <c r="B110" s="7" t="n">
        <v>756</v>
      </c>
    </row>
    <row r="111" spans="1:3">
      <c r="A111" s="4" t="s">
        <v>711</v>
      </c>
      <c r="B111" s="4" t="s">
        <v>749</v>
      </c>
    </row>
    <row r="112" spans="1:3">
      <c r="A112" s="4" t="s">
        <v>750</v>
      </c>
    </row>
    <row r="113" spans="1:3">
      <c r="A113" s="3" t="s">
        <v>708</v>
      </c>
    </row>
    <row r="114" spans="1:3">
      <c r="A114" s="4" t="s">
        <v>710</v>
      </c>
      <c r="B114" s="7" t="n">
        <v>675</v>
      </c>
    </row>
    <row r="115" spans="1:3">
      <c r="A115" s="4" t="s">
        <v>711</v>
      </c>
      <c r="B115" s="4" t="s">
        <v>677</v>
      </c>
    </row>
    <row r="116" spans="1:3">
      <c r="A116" s="4" t="s">
        <v>617</v>
      </c>
    </row>
    <row r="117" spans="1:3">
      <c r="A117" s="3" t="s">
        <v>708</v>
      </c>
    </row>
    <row r="118" spans="1:3">
      <c r="A118" s="4" t="s">
        <v>710</v>
      </c>
      <c r="B118" s="7" t="n">
        <v>1873</v>
      </c>
    </row>
    <row r="119" spans="1:3">
      <c r="A119" s="4" t="s">
        <v>711</v>
      </c>
      <c r="B119" s="4" t="s">
        <v>694</v>
      </c>
    </row>
    <row r="120" spans="1:3">
      <c r="A120" s="4" t="s">
        <v>712</v>
      </c>
      <c r="B120" s="7" t="n">
        <v>129904</v>
      </c>
    </row>
    <row r="121" spans="1:3">
      <c r="A121" s="4" t="s">
        <v>713</v>
      </c>
      <c r="B121" s="4" t="s">
        <v>677</v>
      </c>
    </row>
    <row r="122" spans="1:3">
      <c r="A122" s="4" t="s">
        <v>644</v>
      </c>
      <c r="B122" s="7" t="n">
        <v>131777</v>
      </c>
      <c r="C122" s="6" t="n">
        <v>39</v>
      </c>
    </row>
    <row r="123" spans="1:3">
      <c r="A123" s="4" t="s">
        <v>714</v>
      </c>
      <c r="B123" s="4" t="s">
        <v>677</v>
      </c>
    </row>
    <row r="124" spans="1:3">
      <c r="A124" s="4" t="s">
        <v>751</v>
      </c>
    </row>
    <row r="125" spans="1:3">
      <c r="A125" s="3" t="s">
        <v>708</v>
      </c>
    </row>
    <row r="126" spans="1:3">
      <c r="A126" s="4" t="s">
        <v>710</v>
      </c>
      <c r="B126" s="7" t="n">
        <v>1396</v>
      </c>
    </row>
    <row r="127" spans="1:3">
      <c r="A127" s="4" t="s">
        <v>711</v>
      </c>
      <c r="B127" s="4" t="s">
        <v>752</v>
      </c>
    </row>
    <row r="128" spans="1:3">
      <c r="A128" s="4" t="s">
        <v>753</v>
      </c>
    </row>
    <row r="129" spans="1:3">
      <c r="A129" s="3" t="s">
        <v>708</v>
      </c>
    </row>
    <row r="130" spans="1:3">
      <c r="A130" s="4" t="s">
        <v>710</v>
      </c>
      <c r="B130" s="7" t="n">
        <v>443</v>
      </c>
    </row>
    <row r="131" spans="1:3">
      <c r="A131" s="4" t="s">
        <v>711</v>
      </c>
      <c r="B131" s="4" t="s">
        <v>754</v>
      </c>
    </row>
    <row r="132" spans="1:3">
      <c r="A132" s="4" t="s">
        <v>755</v>
      </c>
    </row>
    <row r="133" spans="1:3">
      <c r="A133" s="3" t="s">
        <v>708</v>
      </c>
    </row>
    <row r="134" spans="1:3">
      <c r="A134" s="4" t="s">
        <v>710</v>
      </c>
      <c r="B134" s="7" t="n">
        <v>34</v>
      </c>
    </row>
    <row r="135" spans="1:3">
      <c r="A135" s="4" t="s">
        <v>618</v>
      </c>
    </row>
    <row r="136" spans="1:3">
      <c r="A136" s="3" t="s">
        <v>708</v>
      </c>
    </row>
    <row r="137" spans="1:3">
      <c r="A137" s="4" t="s">
        <v>710</v>
      </c>
      <c r="C137" s="6" t="n">
        <v>41</v>
      </c>
    </row>
    <row r="138" spans="1:3">
      <c r="A138" s="4" t="s">
        <v>712</v>
      </c>
      <c r="B138" s="7" t="n">
        <v>191971</v>
      </c>
      <c r="C138" s="7" t="n">
        <v>116411</v>
      </c>
    </row>
    <row r="139" spans="1:3">
      <c r="A139" s="4" t="s">
        <v>713</v>
      </c>
      <c r="B139" s="4" t="s">
        <v>756</v>
      </c>
      <c r="C139" s="4" t="s">
        <v>694</v>
      </c>
    </row>
    <row r="140" spans="1:3">
      <c r="A140" s="4" t="s">
        <v>644</v>
      </c>
      <c r="B140" s="7" t="n">
        <v>191971</v>
      </c>
      <c r="C140" s="7" t="n">
        <v>116452</v>
      </c>
    </row>
    <row r="141" spans="1:3">
      <c r="A141" s="4" t="s">
        <v>714</v>
      </c>
      <c r="B141" s="4" t="s">
        <v>756</v>
      </c>
      <c r="C141" s="4" t="s">
        <v>694</v>
      </c>
    </row>
    <row r="142" spans="1:3">
      <c r="A142" s="4" t="s">
        <v>716</v>
      </c>
      <c r="C142" s="7" t="n">
        <v>41</v>
      </c>
    </row>
    <row r="143" spans="1:3">
      <c r="A143" s="4" t="s">
        <v>757</v>
      </c>
    </row>
    <row r="144" spans="1:3">
      <c r="A144" s="3" t="s">
        <v>708</v>
      </c>
    </row>
    <row r="145" spans="1:3">
      <c r="A145" s="4" t="s">
        <v>710</v>
      </c>
      <c r="C145" s="6" t="n">
        <v>41</v>
      </c>
    </row>
    <row r="146" spans="1:3">
      <c r="A146" s="4" t="s">
        <v>619</v>
      </c>
    </row>
    <row r="147" spans="1:3">
      <c r="A147" s="3" t="s">
        <v>708</v>
      </c>
    </row>
    <row r="148" spans="1:3">
      <c r="A148" s="4" t="s">
        <v>710</v>
      </c>
      <c r="B148" s="7" t="n">
        <v>6636</v>
      </c>
      <c r="C148" s="7" t="n">
        <v>5980</v>
      </c>
    </row>
    <row r="149" spans="1:3">
      <c r="A149" s="4" t="s">
        <v>711</v>
      </c>
      <c r="B149" s="4" t="s">
        <v>699</v>
      </c>
      <c r="C149" s="4" t="s">
        <v>749</v>
      </c>
    </row>
    <row r="150" spans="1:3">
      <c r="A150" s="4" t="s">
        <v>712</v>
      </c>
      <c r="B150" s="7" t="n">
        <v>832949</v>
      </c>
      <c r="C150" s="7" t="n">
        <v>729744</v>
      </c>
    </row>
    <row r="151" spans="1:3">
      <c r="A151" s="4" t="s">
        <v>713</v>
      </c>
      <c r="B151" s="4" t="s">
        <v>758</v>
      </c>
      <c r="C151" s="4" t="s">
        <v>622</v>
      </c>
    </row>
    <row r="152" spans="1:3">
      <c r="A152" s="4" t="s">
        <v>644</v>
      </c>
      <c r="B152" s="7" t="n">
        <v>839585</v>
      </c>
      <c r="C152" s="7" t="n">
        <v>735724</v>
      </c>
    </row>
    <row r="153" spans="1:3">
      <c r="A153" s="4" t="s">
        <v>714</v>
      </c>
      <c r="B153" s="4" t="s">
        <v>759</v>
      </c>
      <c r="C153" s="4" t="s">
        <v>622</v>
      </c>
    </row>
    <row r="154" spans="1:3">
      <c r="A154" s="4" t="s">
        <v>716</v>
      </c>
      <c r="B154" s="7" t="n">
        <v>8487</v>
      </c>
      <c r="C154" s="7" t="n">
        <v>9685</v>
      </c>
    </row>
    <row r="155" spans="1:3">
      <c r="A155" s="4" t="s">
        <v>717</v>
      </c>
      <c r="B155" s="4" t="s">
        <v>760</v>
      </c>
      <c r="C155" s="4" t="s">
        <v>761</v>
      </c>
    </row>
    <row r="156" spans="1:3">
      <c r="A156" s="4" t="s">
        <v>762</v>
      </c>
    </row>
    <row r="157" spans="1:3">
      <c r="A157" s="3" t="s">
        <v>708</v>
      </c>
    </row>
    <row r="158" spans="1:3">
      <c r="A158" s="4" t="s">
        <v>710</v>
      </c>
      <c r="B158" s="7" t="n">
        <v>1900</v>
      </c>
      <c r="C158" s="7" t="n">
        <v>1075</v>
      </c>
    </row>
    <row r="159" spans="1:3">
      <c r="A159" s="4" t="s">
        <v>711</v>
      </c>
      <c r="B159" s="4" t="s">
        <v>698</v>
      </c>
      <c r="C159" s="4" t="s">
        <v>752</v>
      </c>
    </row>
    <row r="160" spans="1:3">
      <c r="A160" s="4" t="s">
        <v>763</v>
      </c>
    </row>
    <row r="161" spans="1:3">
      <c r="A161" s="3" t="s">
        <v>708</v>
      </c>
    </row>
    <row r="162" spans="1:3">
      <c r="A162" s="4" t="s">
        <v>710</v>
      </c>
      <c r="B162" s="7" t="n">
        <v>429</v>
      </c>
      <c r="C162" s="7" t="n">
        <v>338</v>
      </c>
    </row>
    <row r="163" spans="1:3">
      <c r="A163" s="4" t="s">
        <v>711</v>
      </c>
      <c r="B163" s="4" t="s">
        <v>756</v>
      </c>
      <c r="C163" s="4" t="s">
        <v>677</v>
      </c>
    </row>
    <row r="164" spans="1:3">
      <c r="A164" s="4" t="s">
        <v>764</v>
      </c>
    </row>
    <row r="165" spans="1:3">
      <c r="A165" s="3" t="s">
        <v>708</v>
      </c>
    </row>
    <row r="166" spans="1:3">
      <c r="A166" s="4" t="s">
        <v>710</v>
      </c>
      <c r="B166" s="7" t="n">
        <v>4307</v>
      </c>
      <c r="C166" s="7" t="n">
        <v>4567</v>
      </c>
    </row>
    <row r="167" spans="1:3">
      <c r="A167" s="4" t="s">
        <v>711</v>
      </c>
      <c r="B167" s="4" t="s">
        <v>743</v>
      </c>
      <c r="C167" s="4" t="s">
        <v>765</v>
      </c>
    </row>
    <row r="168" spans="1:3">
      <c r="A168" s="4" t="s">
        <v>625</v>
      </c>
    </row>
    <row r="169" spans="1:3">
      <c r="A169" s="3" t="s">
        <v>708</v>
      </c>
    </row>
    <row r="170" spans="1:3">
      <c r="A170" s="4" t="s">
        <v>710</v>
      </c>
      <c r="B170" s="7" t="n">
        <v>6388</v>
      </c>
      <c r="C170" s="7" t="n">
        <v>5724</v>
      </c>
    </row>
    <row r="171" spans="1:3">
      <c r="A171" s="4" t="s">
        <v>711</v>
      </c>
      <c r="B171" s="4" t="s">
        <v>699</v>
      </c>
      <c r="C171" s="4" t="s">
        <v>749</v>
      </c>
    </row>
    <row r="172" spans="1:3">
      <c r="A172" s="4" t="s">
        <v>712</v>
      </c>
      <c r="B172" s="7" t="n">
        <v>832949</v>
      </c>
      <c r="C172" s="7" t="n">
        <v>729744</v>
      </c>
    </row>
    <row r="173" spans="1:3">
      <c r="A173" s="4" t="s">
        <v>713</v>
      </c>
      <c r="B173" s="4" t="s">
        <v>758</v>
      </c>
      <c r="C173" s="4" t="s">
        <v>622</v>
      </c>
    </row>
    <row r="174" spans="1:3">
      <c r="A174" s="4" t="s">
        <v>644</v>
      </c>
      <c r="B174" s="7" t="n">
        <v>839337</v>
      </c>
      <c r="C174" s="7" t="n">
        <v>735468</v>
      </c>
    </row>
    <row r="175" spans="1:3">
      <c r="A175" s="4" t="s">
        <v>714</v>
      </c>
      <c r="B175" s="4" t="s">
        <v>759</v>
      </c>
      <c r="C175" s="4" t="s">
        <v>622</v>
      </c>
    </row>
    <row r="176" spans="1:3">
      <c r="A176" s="4" t="s">
        <v>716</v>
      </c>
      <c r="B176" s="7" t="n">
        <v>8239</v>
      </c>
      <c r="C176" s="7" t="n">
        <v>9429</v>
      </c>
    </row>
    <row r="177" spans="1:3">
      <c r="A177" s="4" t="s">
        <v>717</v>
      </c>
      <c r="B177" s="4" t="s">
        <v>766</v>
      </c>
      <c r="C177" s="4" t="s">
        <v>767</v>
      </c>
    </row>
    <row r="178" spans="1:3">
      <c r="A178" s="4" t="s">
        <v>643</v>
      </c>
      <c r="B178" s="7" t="n">
        <v>434</v>
      </c>
    </row>
    <row r="179" spans="1:3">
      <c r="A179" s="4" t="s">
        <v>768</v>
      </c>
    </row>
    <row r="180" spans="1:3">
      <c r="A180" s="3" t="s">
        <v>708</v>
      </c>
    </row>
    <row r="181" spans="1:3">
      <c r="A181" s="4" t="s">
        <v>710</v>
      </c>
      <c r="B181" s="7" t="n">
        <v>1900</v>
      </c>
      <c r="C181" s="7" t="n">
        <v>1075</v>
      </c>
    </row>
    <row r="182" spans="1:3">
      <c r="A182" s="4" t="s">
        <v>711</v>
      </c>
      <c r="B182" s="4" t="s">
        <v>698</v>
      </c>
      <c r="C182" s="4" t="s">
        <v>752</v>
      </c>
    </row>
    <row r="183" spans="1:3">
      <c r="A183" s="4" t="s">
        <v>769</v>
      </c>
    </row>
    <row r="184" spans="1:3">
      <c r="A184" s="3" t="s">
        <v>708</v>
      </c>
    </row>
    <row r="185" spans="1:3">
      <c r="A185" s="4" t="s">
        <v>710</v>
      </c>
      <c r="B185" s="7" t="n">
        <v>429</v>
      </c>
      <c r="C185" s="7" t="n">
        <v>338</v>
      </c>
    </row>
    <row r="186" spans="1:3">
      <c r="A186" s="4" t="s">
        <v>711</v>
      </c>
      <c r="B186" s="4" t="s">
        <v>756</v>
      </c>
      <c r="C186" s="4" t="s">
        <v>677</v>
      </c>
    </row>
    <row r="187" spans="1:3">
      <c r="A187" s="4" t="s">
        <v>770</v>
      </c>
    </row>
    <row r="188" spans="1:3">
      <c r="A188" s="3" t="s">
        <v>708</v>
      </c>
    </row>
    <row r="189" spans="1:3">
      <c r="A189" s="4" t="s">
        <v>710</v>
      </c>
      <c r="B189" s="7" t="n">
        <v>4059</v>
      </c>
      <c r="C189" s="7" t="n">
        <v>4311</v>
      </c>
    </row>
    <row r="190" spans="1:3">
      <c r="A190" s="4" t="s">
        <v>711</v>
      </c>
      <c r="B190" s="4" t="s">
        <v>765</v>
      </c>
      <c r="C190" s="4" t="s">
        <v>737</v>
      </c>
    </row>
    <row r="191" spans="1:3">
      <c r="A191" s="4" t="s">
        <v>626</v>
      </c>
    </row>
    <row r="192" spans="1:3">
      <c r="A192" s="3" t="s">
        <v>708</v>
      </c>
    </row>
    <row r="193" spans="1:3">
      <c r="A193" s="4" t="s">
        <v>710</v>
      </c>
      <c r="B193" s="7" t="n">
        <v>248</v>
      </c>
      <c r="C193" s="7" t="n">
        <v>256</v>
      </c>
    </row>
    <row r="194" spans="1:3">
      <c r="A194" s="4" t="s">
        <v>644</v>
      </c>
      <c r="B194" s="6" t="n">
        <v>248</v>
      </c>
      <c r="C194" s="6" t="n">
        <v>256</v>
      </c>
    </row>
    <row r="195" spans="1:3">
      <c r="A195" s="4" t="s">
        <v>716</v>
      </c>
      <c r="B195" s="7" t="n">
        <v>248</v>
      </c>
      <c r="C195" s="7" t="n">
        <v>256</v>
      </c>
    </row>
    <row r="196" spans="1:3">
      <c r="A196" s="4" t="s">
        <v>717</v>
      </c>
      <c r="B196" s="4" t="s">
        <v>672</v>
      </c>
      <c r="C196" s="4" t="s">
        <v>672</v>
      </c>
    </row>
    <row r="197" spans="1:3">
      <c r="A197" s="4" t="s">
        <v>771</v>
      </c>
    </row>
    <row r="198" spans="1:3">
      <c r="A198" s="3" t="s">
        <v>708</v>
      </c>
    </row>
    <row r="199" spans="1:3">
      <c r="A199" s="4" t="s">
        <v>710</v>
      </c>
      <c r="B199" s="7" t="n">
        <v>248</v>
      </c>
      <c r="C199" s="7" t="n">
        <v>256</v>
      </c>
    </row>
    <row r="200" spans="1:3">
      <c r="A200" s="4" t="s">
        <v>711</v>
      </c>
      <c r="B200" s="4" t="s">
        <v>668</v>
      </c>
      <c r="C200" s="4" t="s">
        <v>668</v>
      </c>
    </row>
    <row r="201" spans="1:3">
      <c r="A201" s="4" t="s">
        <v>338</v>
      </c>
    </row>
    <row r="202" spans="1:3">
      <c r="A202" s="3" t="s">
        <v>708</v>
      </c>
    </row>
    <row r="203" spans="1:3">
      <c r="A203" s="4" t="s">
        <v>710</v>
      </c>
      <c r="B203" s="7" t="n">
        <v>37497</v>
      </c>
      <c r="C203" s="7" t="n">
        <v>51846</v>
      </c>
    </row>
    <row r="204" spans="1:3">
      <c r="A204" s="4" t="s">
        <v>711</v>
      </c>
      <c r="B204" s="4" t="s">
        <v>772</v>
      </c>
      <c r="C204" s="4" t="s">
        <v>773</v>
      </c>
    </row>
    <row r="205" spans="1:3">
      <c r="A205" s="4" t="s">
        <v>712</v>
      </c>
      <c r="B205" s="7" t="n">
        <v>626075</v>
      </c>
      <c r="C205" s="7" t="n">
        <v>570025</v>
      </c>
    </row>
    <row r="206" spans="1:3">
      <c r="A206" s="4" t="s">
        <v>713</v>
      </c>
      <c r="B206" s="4" t="s">
        <v>730</v>
      </c>
      <c r="C206" s="4" t="s">
        <v>774</v>
      </c>
    </row>
    <row r="207" spans="1:3">
      <c r="A207" s="4" t="s">
        <v>644</v>
      </c>
      <c r="B207" s="7" t="n">
        <v>663572</v>
      </c>
      <c r="C207" s="7" t="n">
        <v>621871</v>
      </c>
    </row>
    <row r="208" spans="1:3">
      <c r="A208" s="4" t="s">
        <v>714</v>
      </c>
      <c r="B208" s="4" t="s">
        <v>743</v>
      </c>
      <c r="C208" s="4" t="s">
        <v>758</v>
      </c>
    </row>
    <row r="209" spans="1:3">
      <c r="A209" s="4" t="s">
        <v>715</v>
      </c>
      <c r="B209" s="7" t="n">
        <v>19259</v>
      </c>
      <c r="C209" s="7" t="n">
        <v>22900</v>
      </c>
    </row>
    <row r="210" spans="1:3">
      <c r="A210" s="4" t="s">
        <v>716</v>
      </c>
      <c r="B210" s="7" t="n">
        <v>1280</v>
      </c>
      <c r="C210" s="7" t="n">
        <v>1635</v>
      </c>
    </row>
    <row r="211" spans="1:3">
      <c r="A211" s="4" t="s">
        <v>717</v>
      </c>
      <c r="B211" s="4" t="s">
        <v>749</v>
      </c>
      <c r="C211" s="4" t="s">
        <v>721</v>
      </c>
    </row>
    <row r="212" spans="1:3">
      <c r="A212" s="4" t="s">
        <v>775</v>
      </c>
    </row>
    <row r="213" spans="1:3">
      <c r="A213" s="3" t="s">
        <v>708</v>
      </c>
    </row>
    <row r="214" spans="1:3">
      <c r="A214" s="4" t="s">
        <v>710</v>
      </c>
      <c r="B214" s="7" t="n">
        <v>12761</v>
      </c>
      <c r="C214" s="7" t="n">
        <v>17601</v>
      </c>
    </row>
    <row r="215" spans="1:3">
      <c r="A215" s="4" t="s">
        <v>711</v>
      </c>
      <c r="B215" s="4" t="s">
        <v>776</v>
      </c>
      <c r="C215" s="4" t="s">
        <v>777</v>
      </c>
    </row>
    <row r="216" spans="1:3">
      <c r="A216" s="4" t="s">
        <v>778</v>
      </c>
    </row>
    <row r="217" spans="1:3">
      <c r="A217" s="3" t="s">
        <v>708</v>
      </c>
    </row>
    <row r="218" spans="1:3">
      <c r="A218" s="4" t="s">
        <v>710</v>
      </c>
      <c r="B218" s="7" t="n">
        <v>6048</v>
      </c>
      <c r="C218" s="7" t="n">
        <v>10408</v>
      </c>
    </row>
    <row r="219" spans="1:3">
      <c r="A219" s="4" t="s">
        <v>711</v>
      </c>
      <c r="B219" s="4" t="s">
        <v>779</v>
      </c>
      <c r="C219" s="4" t="s">
        <v>780</v>
      </c>
    </row>
    <row r="220" spans="1:3">
      <c r="A220" s="4" t="s">
        <v>781</v>
      </c>
    </row>
    <row r="221" spans="1:3">
      <c r="A221" s="3" t="s">
        <v>708</v>
      </c>
    </row>
    <row r="222" spans="1:3">
      <c r="A222" s="4" t="s">
        <v>710</v>
      </c>
      <c r="B222" s="7" t="n">
        <v>19780</v>
      </c>
      <c r="C222" s="7" t="n">
        <v>23837</v>
      </c>
    </row>
    <row r="223" spans="1:3">
      <c r="A223" s="4" t="s">
        <v>711</v>
      </c>
      <c r="B223" s="4" t="s">
        <v>782</v>
      </c>
      <c r="C223" s="4" t="s">
        <v>783</v>
      </c>
    </row>
    <row r="224" spans="1:3">
      <c r="A224" s="4" t="s">
        <v>627</v>
      </c>
    </row>
    <row r="225" spans="1:3">
      <c r="A225" s="3" t="s">
        <v>708</v>
      </c>
    </row>
    <row r="226" spans="1:3">
      <c r="A226" s="4" t="s">
        <v>710</v>
      </c>
      <c r="B226" s="7" t="n">
        <v>1822</v>
      </c>
      <c r="C226" s="7" t="n">
        <v>1840</v>
      </c>
    </row>
    <row r="227" spans="1:3">
      <c r="A227" s="4" t="s">
        <v>711</v>
      </c>
      <c r="B227" s="4" t="s">
        <v>694</v>
      </c>
      <c r="C227" s="4" t="s">
        <v>677</v>
      </c>
    </row>
    <row r="228" spans="1:3">
      <c r="A228" s="4" t="s">
        <v>712</v>
      </c>
      <c r="B228" s="7" t="n">
        <v>249611</v>
      </c>
      <c r="C228" s="7" t="n">
        <v>229968</v>
      </c>
    </row>
    <row r="229" spans="1:3">
      <c r="A229" s="4" t="s">
        <v>713</v>
      </c>
      <c r="B229" s="4" t="s">
        <v>731</v>
      </c>
      <c r="C229" s="4" t="s">
        <v>752</v>
      </c>
    </row>
    <row r="230" spans="1:3">
      <c r="A230" s="4" t="s">
        <v>644</v>
      </c>
      <c r="B230" s="7" t="n">
        <v>251433</v>
      </c>
      <c r="C230" s="7" t="n">
        <v>231808</v>
      </c>
    </row>
    <row r="231" spans="1:3">
      <c r="A231" s="4" t="s">
        <v>714</v>
      </c>
      <c r="B231" s="4" t="s">
        <v>754</v>
      </c>
      <c r="C231" s="4" t="s">
        <v>752</v>
      </c>
    </row>
    <row r="232" spans="1:3">
      <c r="A232" s="4" t="s">
        <v>716</v>
      </c>
      <c r="B232" s="7" t="n">
        <v>1206</v>
      </c>
      <c r="C232" s="7" t="n">
        <v>1635</v>
      </c>
    </row>
    <row r="233" spans="1:3">
      <c r="A233" s="4" t="s">
        <v>717</v>
      </c>
      <c r="B233" s="4" t="s">
        <v>740</v>
      </c>
      <c r="C233" s="4" t="s">
        <v>721</v>
      </c>
    </row>
    <row r="234" spans="1:3">
      <c r="A234" s="4" t="s">
        <v>643</v>
      </c>
      <c r="B234" s="7" t="n">
        <v>447</v>
      </c>
    </row>
    <row r="235" spans="1:3">
      <c r="A235" s="4" t="s">
        <v>784</v>
      </c>
    </row>
    <row r="236" spans="1:3">
      <c r="A236" s="3" t="s">
        <v>708</v>
      </c>
    </row>
    <row r="237" spans="1:3">
      <c r="A237" s="4" t="s">
        <v>710</v>
      </c>
      <c r="B237" s="7" t="n">
        <v>1013</v>
      </c>
      <c r="C237" s="7" t="n">
        <v>762</v>
      </c>
    </row>
    <row r="238" spans="1:3">
      <c r="A238" s="4" t="s">
        <v>711</v>
      </c>
      <c r="B238" s="4" t="s">
        <v>754</v>
      </c>
      <c r="C238" s="4" t="s">
        <v>694</v>
      </c>
    </row>
    <row r="239" spans="1:3">
      <c r="A239" s="4" t="s">
        <v>785</v>
      </c>
    </row>
    <row r="240" spans="1:3">
      <c r="A240" s="3" t="s">
        <v>708</v>
      </c>
    </row>
    <row r="241" spans="1:3">
      <c r="A241" s="4" t="s">
        <v>710</v>
      </c>
      <c r="B241" s="7" t="n">
        <v>337</v>
      </c>
      <c r="C241" s="7" t="n">
        <v>141</v>
      </c>
    </row>
    <row r="242" spans="1:3">
      <c r="A242" s="4" t="s">
        <v>711</v>
      </c>
      <c r="B242" s="4" t="s">
        <v>694</v>
      </c>
      <c r="C242" s="4" t="s">
        <v>668</v>
      </c>
    </row>
    <row r="243" spans="1:3">
      <c r="A243" s="4" t="s">
        <v>786</v>
      </c>
    </row>
    <row r="244" spans="1:3">
      <c r="A244" s="3" t="s">
        <v>708</v>
      </c>
    </row>
    <row r="245" spans="1:3">
      <c r="A245" s="4" t="s">
        <v>710</v>
      </c>
      <c r="B245" s="7" t="n">
        <v>472</v>
      </c>
      <c r="C245" s="7" t="n">
        <v>937</v>
      </c>
    </row>
    <row r="246" spans="1:3">
      <c r="A246" s="4" t="s">
        <v>711</v>
      </c>
      <c r="B246" s="4" t="s">
        <v>672</v>
      </c>
      <c r="C246" s="4" t="s">
        <v>677</v>
      </c>
    </row>
    <row r="247" spans="1:3">
      <c r="A247" s="4" t="s">
        <v>628</v>
      </c>
    </row>
    <row r="248" spans="1:3">
      <c r="A248" s="3" t="s">
        <v>708</v>
      </c>
    </row>
    <row r="249" spans="1:3">
      <c r="A249" s="4" t="s">
        <v>710</v>
      </c>
      <c r="B249" s="7" t="n">
        <v>891</v>
      </c>
      <c r="C249" s="7" t="n">
        <v>220</v>
      </c>
    </row>
    <row r="250" spans="1:3">
      <c r="A250" s="4" t="s">
        <v>711</v>
      </c>
      <c r="B250" s="4" t="s">
        <v>672</v>
      </c>
    </row>
    <row r="251" spans="1:3">
      <c r="A251" s="4" t="s">
        <v>712</v>
      </c>
      <c r="B251" s="7" t="n">
        <v>22840</v>
      </c>
      <c r="C251" s="7" t="n">
        <v>20420</v>
      </c>
    </row>
    <row r="252" spans="1:3">
      <c r="A252" s="4" t="s">
        <v>713</v>
      </c>
      <c r="B252" s="4" t="s">
        <v>668</v>
      </c>
      <c r="C252" s="4" t="s">
        <v>668</v>
      </c>
    </row>
    <row r="253" spans="1:3">
      <c r="A253" s="4" t="s">
        <v>644</v>
      </c>
      <c r="B253" s="7" t="n">
        <v>23731</v>
      </c>
      <c r="C253" s="7" t="n">
        <v>20640</v>
      </c>
    </row>
    <row r="254" spans="1:3">
      <c r="A254" s="4" t="s">
        <v>714</v>
      </c>
      <c r="B254" s="4" t="s">
        <v>668</v>
      </c>
      <c r="C254" s="4" t="s">
        <v>668</v>
      </c>
    </row>
    <row r="255" spans="1:3">
      <c r="A255" s="4" t="s">
        <v>716</v>
      </c>
      <c r="B255" s="7" t="n">
        <v>74</v>
      </c>
    </row>
    <row r="256" spans="1:3">
      <c r="A256" s="4" t="s">
        <v>717</v>
      </c>
      <c r="B256" s="4" t="s">
        <v>668</v>
      </c>
    </row>
    <row r="257" spans="1:3">
      <c r="A257" s="4" t="s">
        <v>643</v>
      </c>
      <c r="B257" s="7" t="n">
        <v>222</v>
      </c>
    </row>
    <row r="258" spans="1:3">
      <c r="A258" s="4" t="s">
        <v>787</v>
      </c>
    </row>
    <row r="259" spans="1:3">
      <c r="A259" s="3" t="s">
        <v>708</v>
      </c>
    </row>
    <row r="260" spans="1:3">
      <c r="A260" s="4" t="s">
        <v>710</v>
      </c>
      <c r="B260" s="7" t="n">
        <v>799</v>
      </c>
      <c r="C260" s="7" t="n">
        <v>209</v>
      </c>
    </row>
    <row r="261" spans="1:3">
      <c r="A261" s="4" t="s">
        <v>711</v>
      </c>
      <c r="B261" s="4" t="s">
        <v>694</v>
      </c>
      <c r="C261" s="4" t="s">
        <v>668</v>
      </c>
    </row>
    <row r="262" spans="1:3">
      <c r="A262" s="4" t="s">
        <v>788</v>
      </c>
    </row>
    <row r="263" spans="1:3">
      <c r="A263" s="3" t="s">
        <v>708</v>
      </c>
    </row>
    <row r="264" spans="1:3">
      <c r="A264" s="4" t="s">
        <v>710</v>
      </c>
      <c r="B264" s="7" t="n">
        <v>43</v>
      </c>
      <c r="C264" s="7" t="n">
        <v>11</v>
      </c>
    </row>
    <row r="265" spans="1:3">
      <c r="A265" s="4" t="s">
        <v>711</v>
      </c>
      <c r="B265" s="4" t="s">
        <v>668</v>
      </c>
    </row>
    <row r="266" spans="1:3">
      <c r="A266" s="4" t="s">
        <v>789</v>
      </c>
    </row>
    <row r="267" spans="1:3">
      <c r="A267" s="3" t="s">
        <v>708</v>
      </c>
    </row>
    <row r="268" spans="1:3">
      <c r="A268" s="4" t="s">
        <v>710</v>
      </c>
      <c r="B268" s="7" t="n">
        <v>49</v>
      </c>
    </row>
    <row r="269" spans="1:3">
      <c r="A269" s="4" t="s">
        <v>629</v>
      </c>
    </row>
    <row r="270" spans="1:3">
      <c r="A270" s="3" t="s">
        <v>708</v>
      </c>
    </row>
    <row r="271" spans="1:3">
      <c r="A271" s="4" t="s">
        <v>710</v>
      </c>
      <c r="B271" s="7" t="n">
        <v>30625</v>
      </c>
      <c r="C271" s="7" t="n">
        <v>46363</v>
      </c>
    </row>
    <row r="272" spans="1:3">
      <c r="A272" s="4" t="s">
        <v>711</v>
      </c>
      <c r="B272" s="4" t="s">
        <v>722</v>
      </c>
      <c r="C272" s="4" t="s">
        <v>782</v>
      </c>
    </row>
    <row r="273" spans="1:3">
      <c r="A273" s="4" t="s">
        <v>712</v>
      </c>
      <c r="B273" s="7" t="n">
        <v>139067</v>
      </c>
      <c r="C273" s="7" t="n">
        <v>135283</v>
      </c>
    </row>
    <row r="274" spans="1:3">
      <c r="A274" s="4" t="s">
        <v>713</v>
      </c>
      <c r="B274" s="4" t="s">
        <v>694</v>
      </c>
      <c r="C274" s="4" t="s">
        <v>756</v>
      </c>
    </row>
    <row r="275" spans="1:3">
      <c r="A275" s="4" t="s">
        <v>644</v>
      </c>
      <c r="B275" s="7" t="n">
        <v>169692</v>
      </c>
      <c r="C275" s="7" t="n">
        <v>181646</v>
      </c>
    </row>
    <row r="276" spans="1:3">
      <c r="A276" s="4" t="s">
        <v>714</v>
      </c>
      <c r="B276" s="4" t="s">
        <v>694</v>
      </c>
      <c r="C276" s="4" t="s">
        <v>754</v>
      </c>
    </row>
    <row r="277" spans="1:3">
      <c r="A277" s="4" t="s">
        <v>715</v>
      </c>
      <c r="B277" s="7" t="n">
        <v>19259</v>
      </c>
      <c r="C277" s="7" t="n">
        <v>22900</v>
      </c>
    </row>
    <row r="278" spans="1:3">
      <c r="A278" s="4" t="s">
        <v>790</v>
      </c>
    </row>
    <row r="279" spans="1:3">
      <c r="A279" s="3" t="s">
        <v>708</v>
      </c>
    </row>
    <row r="280" spans="1:3">
      <c r="A280" s="4" t="s">
        <v>710</v>
      </c>
      <c r="B280" s="7" t="n">
        <v>7568</v>
      </c>
      <c r="C280" s="7" t="n">
        <v>13536</v>
      </c>
    </row>
    <row r="281" spans="1:3">
      <c r="A281" s="4" t="s">
        <v>711</v>
      </c>
      <c r="B281" s="4" t="s">
        <v>791</v>
      </c>
      <c r="C281" s="4" t="s">
        <v>776</v>
      </c>
    </row>
    <row r="282" spans="1:3">
      <c r="A282" s="4" t="s">
        <v>792</v>
      </c>
    </row>
    <row r="283" spans="1:3">
      <c r="A283" s="3" t="s">
        <v>708</v>
      </c>
    </row>
    <row r="284" spans="1:3">
      <c r="A284" s="4" t="s">
        <v>710</v>
      </c>
      <c r="B284" s="7" t="n">
        <v>4890</v>
      </c>
      <c r="C284" s="7" t="n">
        <v>9927</v>
      </c>
    </row>
    <row r="285" spans="1:3">
      <c r="A285" s="4" t="s">
        <v>711</v>
      </c>
      <c r="B285" s="4" t="s">
        <v>766</v>
      </c>
      <c r="C285" s="4" t="s">
        <v>793</v>
      </c>
    </row>
    <row r="286" spans="1:3">
      <c r="A286" s="4" t="s">
        <v>794</v>
      </c>
    </row>
    <row r="287" spans="1:3">
      <c r="A287" s="3" t="s">
        <v>708</v>
      </c>
    </row>
    <row r="288" spans="1:3">
      <c r="A288" s="4" t="s">
        <v>710</v>
      </c>
      <c r="B288" s="7" t="n">
        <v>19259</v>
      </c>
      <c r="C288" s="7" t="n">
        <v>22900</v>
      </c>
    </row>
    <row r="289" spans="1:3">
      <c r="A289" s="4" t="s">
        <v>711</v>
      </c>
      <c r="B289" s="4" t="s">
        <v>779</v>
      </c>
      <c r="C289" s="4" t="s">
        <v>782</v>
      </c>
    </row>
    <row r="290" spans="1:3">
      <c r="A290" s="4" t="s">
        <v>630</v>
      </c>
    </row>
    <row r="291" spans="1:3">
      <c r="A291" s="3" t="s">
        <v>708</v>
      </c>
    </row>
    <row r="292" spans="1:3">
      <c r="A292" s="4" t="s">
        <v>710</v>
      </c>
      <c r="B292" s="7" t="n">
        <v>4159</v>
      </c>
      <c r="C292" s="7" t="n">
        <v>3423</v>
      </c>
    </row>
    <row r="293" spans="1:3">
      <c r="A293" s="4" t="s">
        <v>711</v>
      </c>
      <c r="B293" s="4" t="s">
        <v>752</v>
      </c>
      <c r="C293" s="4" t="s">
        <v>754</v>
      </c>
    </row>
    <row r="294" spans="1:3">
      <c r="A294" s="4" t="s">
        <v>712</v>
      </c>
      <c r="B294" s="7" t="n">
        <v>214557</v>
      </c>
      <c r="C294" s="7" t="n">
        <v>184354</v>
      </c>
    </row>
    <row r="295" spans="1:3">
      <c r="A295" s="4" t="s">
        <v>713</v>
      </c>
      <c r="B295" s="4" t="s">
        <v>754</v>
      </c>
      <c r="C295" s="4" t="s">
        <v>754</v>
      </c>
    </row>
    <row r="296" spans="1:3">
      <c r="A296" s="4" t="s">
        <v>644</v>
      </c>
      <c r="B296" s="7" t="n">
        <v>218716</v>
      </c>
      <c r="C296" s="7" t="n">
        <v>187777</v>
      </c>
    </row>
    <row r="297" spans="1:3">
      <c r="A297" s="4" t="s">
        <v>714</v>
      </c>
      <c r="B297" s="4" t="s">
        <v>754</v>
      </c>
      <c r="C297" s="4" t="s">
        <v>754</v>
      </c>
    </row>
    <row r="298" spans="1:3">
      <c r="A298" s="4" t="s">
        <v>795</v>
      </c>
    </row>
    <row r="299" spans="1:3">
      <c r="A299" s="3" t="s">
        <v>708</v>
      </c>
    </row>
    <row r="300" spans="1:3">
      <c r="A300" s="4" t="s">
        <v>710</v>
      </c>
      <c r="B300" s="7" t="n">
        <v>3381</v>
      </c>
      <c r="C300" s="7" t="n">
        <v>3094</v>
      </c>
    </row>
    <row r="301" spans="1:3">
      <c r="A301" s="4" t="s">
        <v>711</v>
      </c>
      <c r="B301" s="4" t="s">
        <v>728</v>
      </c>
      <c r="C301" s="4" t="s">
        <v>765</v>
      </c>
    </row>
    <row r="302" spans="1:3">
      <c r="A302" s="4" t="s">
        <v>796</v>
      </c>
    </row>
    <row r="303" spans="1:3">
      <c r="A303" s="3" t="s">
        <v>708</v>
      </c>
    </row>
    <row r="304" spans="1:3">
      <c r="A304" s="4" t="s">
        <v>710</v>
      </c>
      <c r="B304" s="7" t="n">
        <v>778</v>
      </c>
      <c r="C304" s="7" t="n">
        <v>329</v>
      </c>
    </row>
    <row r="305" spans="1:3">
      <c r="A305" s="4" t="s">
        <v>711</v>
      </c>
      <c r="B305" s="4" t="s">
        <v>749</v>
      </c>
      <c r="C305" s="4" t="s">
        <v>6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97</v>
      </c>
      <c r="B1" s="2" t="s">
        <v>1</v>
      </c>
    </row>
    <row r="2" spans="1:3">
      <c r="B2" s="2" t="s">
        <v>592</v>
      </c>
      <c r="C2" s="2" t="s">
        <v>798</v>
      </c>
    </row>
    <row r="3" spans="1:3">
      <c r="A3" s="3" t="s">
        <v>332</v>
      </c>
    </row>
    <row r="4" spans="1:3">
      <c r="A4" s="4" t="s">
        <v>799</v>
      </c>
      <c r="B4" s="6" t="n">
        <v>12</v>
      </c>
      <c r="C4" s="6" t="n">
        <v>5</v>
      </c>
    </row>
    <row r="5" spans="1:3">
      <c r="A5" s="4" t="s">
        <v>800</v>
      </c>
      <c r="B5" s="7" t="n">
        <v>3656</v>
      </c>
      <c r="C5" s="7" t="n">
        <v>776</v>
      </c>
    </row>
    <row r="6" spans="1:3">
      <c r="A6" s="4" t="s">
        <v>612</v>
      </c>
    </row>
    <row r="7" spans="1:3">
      <c r="A7" s="3" t="s">
        <v>332</v>
      </c>
    </row>
    <row r="8" spans="1:3">
      <c r="A8" s="4" t="s">
        <v>799</v>
      </c>
      <c r="B8" s="6" t="n">
        <v>6</v>
      </c>
    </row>
    <row r="9" spans="1:3">
      <c r="A9" s="4" t="s">
        <v>800</v>
      </c>
      <c r="B9" s="7" t="n">
        <v>2756</v>
      </c>
    </row>
    <row r="10" spans="1:3">
      <c r="A10" s="4" t="s">
        <v>613</v>
      </c>
    </row>
    <row r="11" spans="1:3">
      <c r="A11" s="3" t="s">
        <v>332</v>
      </c>
    </row>
    <row r="12" spans="1:3">
      <c r="A12" s="4" t="s">
        <v>799</v>
      </c>
      <c r="B12" s="6" t="n">
        <v>3</v>
      </c>
    </row>
    <row r="13" spans="1:3">
      <c r="A13" s="4" t="s">
        <v>800</v>
      </c>
      <c r="B13" s="7" t="n">
        <v>816</v>
      </c>
    </row>
    <row r="14" spans="1:3">
      <c r="A14" s="4" t="s">
        <v>615</v>
      </c>
    </row>
    <row r="15" spans="1:3">
      <c r="A15" s="3" t="s">
        <v>332</v>
      </c>
    </row>
    <row r="16" spans="1:3">
      <c r="A16" s="4" t="s">
        <v>799</v>
      </c>
      <c r="B16" s="6" t="n">
        <v>3</v>
      </c>
    </row>
    <row r="17" spans="1:3">
      <c r="A17" s="4" t="s">
        <v>800</v>
      </c>
      <c r="B17" s="7" t="n">
        <v>1940</v>
      </c>
    </row>
    <row r="18" spans="1:3">
      <c r="A18" s="4" t="s">
        <v>619</v>
      </c>
    </row>
    <row r="19" spans="1:3">
      <c r="A19" s="3" t="s">
        <v>332</v>
      </c>
    </row>
    <row r="20" spans="1:3">
      <c r="A20" s="4" t="s">
        <v>799</v>
      </c>
      <c r="B20" s="6" t="n">
        <v>5</v>
      </c>
      <c r="C20" s="6" t="n">
        <v>4</v>
      </c>
    </row>
    <row r="21" spans="1:3">
      <c r="A21" s="4" t="s">
        <v>800</v>
      </c>
      <c r="B21" s="7" t="n">
        <v>491</v>
      </c>
      <c r="C21" s="7" t="n">
        <v>560</v>
      </c>
    </row>
    <row r="22" spans="1:3">
      <c r="A22" s="4" t="s">
        <v>625</v>
      </c>
    </row>
    <row r="23" spans="1:3">
      <c r="A23" s="3" t="s">
        <v>332</v>
      </c>
    </row>
    <row r="24" spans="1:3">
      <c r="A24" s="4" t="s">
        <v>799</v>
      </c>
      <c r="B24" s="6" t="n">
        <v>5</v>
      </c>
      <c r="C24" s="6" t="n">
        <v>4</v>
      </c>
    </row>
    <row r="25" spans="1:3">
      <c r="A25" s="4" t="s">
        <v>800</v>
      </c>
      <c r="B25" s="7" t="n">
        <v>491</v>
      </c>
      <c r="C25" s="7" t="n">
        <v>560</v>
      </c>
    </row>
    <row r="26" spans="1:3">
      <c r="A26" s="4" t="s">
        <v>338</v>
      </c>
    </row>
    <row r="27" spans="1:3">
      <c r="A27" s="3" t="s">
        <v>332</v>
      </c>
    </row>
    <row r="28" spans="1:3">
      <c r="A28" s="4" t="s">
        <v>799</v>
      </c>
      <c r="B28" s="6" t="n">
        <v>1</v>
      </c>
      <c r="C28" s="6" t="n">
        <v>1</v>
      </c>
    </row>
    <row r="29" spans="1:3">
      <c r="A29" s="4" t="s">
        <v>800</v>
      </c>
      <c r="B29" s="7" t="n">
        <v>409</v>
      </c>
      <c r="C29" s="7" t="n">
        <v>216</v>
      </c>
    </row>
    <row r="30" spans="1:3">
      <c r="A30" s="4" t="s">
        <v>627</v>
      </c>
    </row>
    <row r="31" spans="1:3">
      <c r="A31" s="3" t="s">
        <v>332</v>
      </c>
    </row>
    <row r="32" spans="1:3">
      <c r="A32" s="4" t="s">
        <v>799</v>
      </c>
      <c r="C32" s="6" t="n">
        <v>1</v>
      </c>
    </row>
    <row r="33" spans="1:3">
      <c r="A33" s="4" t="s">
        <v>800</v>
      </c>
      <c r="C33" s="7" t="n">
        <v>216</v>
      </c>
    </row>
    <row r="34" spans="1:3">
      <c r="A34" s="4" t="s">
        <v>628</v>
      </c>
    </row>
    <row r="35" spans="1:3">
      <c r="A35" s="3" t="s">
        <v>332</v>
      </c>
    </row>
    <row r="36" spans="1:3">
      <c r="A36" s="4" t="s">
        <v>799</v>
      </c>
      <c r="B36" s="6" t="n">
        <v>1</v>
      </c>
    </row>
    <row r="37" spans="1:3">
      <c r="A37" s="4" t="s">
        <v>800</v>
      </c>
      <c r="B37" s="7" t="n">
        <v>4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01</v>
      </c>
      <c r="B1" s="2" t="s">
        <v>1</v>
      </c>
    </row>
    <row r="2" spans="1:3">
      <c r="B2" s="2" t="s">
        <v>592</v>
      </c>
      <c r="C2" s="2" t="s">
        <v>798</v>
      </c>
    </row>
    <row r="3" spans="1:3">
      <c r="A3" s="3" t="s">
        <v>802</v>
      </c>
    </row>
    <row r="4" spans="1:3">
      <c r="A4" s="4" t="s">
        <v>803</v>
      </c>
      <c r="B4" s="6" t="n">
        <v>7</v>
      </c>
      <c r="C4" s="6" t="n">
        <v>2</v>
      </c>
    </row>
    <row r="5" spans="1:3">
      <c r="A5" s="4" t="s">
        <v>804</v>
      </c>
      <c r="B5" s="7" t="n">
        <v>3165</v>
      </c>
      <c r="C5" s="7" t="n">
        <v>352</v>
      </c>
    </row>
    <row r="6" spans="1:3">
      <c r="A6" s="4" t="s">
        <v>805</v>
      </c>
      <c r="B6" s="6" t="n">
        <v>7</v>
      </c>
      <c r="C6" s="6" t="n">
        <v>2</v>
      </c>
    </row>
    <row r="7" spans="1:3">
      <c r="A7" s="4" t="s">
        <v>806</v>
      </c>
      <c r="B7" s="7" t="n">
        <v>3165</v>
      </c>
      <c r="C7" s="7" t="n">
        <v>352</v>
      </c>
    </row>
    <row r="8" spans="1:3">
      <c r="A8" s="4" t="s">
        <v>807</v>
      </c>
      <c r="B8" s="6" t="n">
        <v>7</v>
      </c>
      <c r="C8" s="6" t="n">
        <v>2</v>
      </c>
    </row>
    <row r="9" spans="1:3">
      <c r="A9" s="4" t="s">
        <v>808</v>
      </c>
      <c r="B9" s="7" t="n">
        <v>3165</v>
      </c>
      <c r="C9" s="7" t="n">
        <v>352</v>
      </c>
    </row>
    <row r="10" spans="1:3">
      <c r="A10" s="4" t="s">
        <v>799</v>
      </c>
      <c r="B10" s="6" t="n">
        <v>12</v>
      </c>
      <c r="C10" s="6" t="n">
        <v>5</v>
      </c>
    </row>
    <row r="11" spans="1:3">
      <c r="A11" s="4" t="s">
        <v>800</v>
      </c>
      <c r="B11" s="7" t="n">
        <v>3656</v>
      </c>
      <c r="C11" s="7" t="n">
        <v>776</v>
      </c>
    </row>
    <row r="12" spans="1:3">
      <c r="A12" s="4" t="s">
        <v>809</v>
      </c>
      <c r="B12" s="6" t="n">
        <v>1</v>
      </c>
    </row>
    <row r="13" spans="1:3">
      <c r="A13" s="4" t="s">
        <v>810</v>
      </c>
      <c r="B13" s="7" t="n">
        <v>43</v>
      </c>
    </row>
    <row r="14" spans="1:3">
      <c r="A14" s="4" t="s">
        <v>811</v>
      </c>
    </row>
    <row r="15" spans="1:3">
      <c r="A15" s="3" t="s">
        <v>802</v>
      </c>
    </row>
    <row r="16" spans="1:3">
      <c r="A16" s="4" t="s">
        <v>803</v>
      </c>
      <c r="B16" s="6" t="n">
        <v>7</v>
      </c>
      <c r="C16" s="6" t="n">
        <v>1</v>
      </c>
    </row>
    <row r="17" spans="1:3">
      <c r="A17" s="4" t="s">
        <v>804</v>
      </c>
      <c r="B17" s="7" t="n">
        <v>3165</v>
      </c>
      <c r="C17" s="7" t="n">
        <v>150</v>
      </c>
    </row>
    <row r="18" spans="1:3">
      <c r="A18" s="4" t="s">
        <v>812</v>
      </c>
    </row>
    <row r="19" spans="1:3">
      <c r="A19" s="3" t="s">
        <v>802</v>
      </c>
    </row>
    <row r="20" spans="1:3">
      <c r="A20" s="4" t="s">
        <v>803</v>
      </c>
      <c r="C20" s="6" t="n">
        <v>1</v>
      </c>
    </row>
    <row r="21" spans="1:3">
      <c r="A21" s="4" t="s">
        <v>804</v>
      </c>
      <c r="C21" s="7" t="n">
        <v>2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813</v>
      </c>
      <c r="B1" s="2" t="s">
        <v>1</v>
      </c>
      <c r="C1" s="2" t="s">
        <v>632</v>
      </c>
    </row>
    <row r="2" spans="1:3">
      <c r="B2" s="2" t="s">
        <v>2</v>
      </c>
      <c r="C2" s="2" t="s">
        <v>25</v>
      </c>
    </row>
    <row r="3" spans="1:3">
      <c r="A3" s="3" t="s">
        <v>814</v>
      </c>
    </row>
    <row r="4" spans="1:3">
      <c r="A4" s="4" t="s">
        <v>815</v>
      </c>
      <c r="B4" s="7" t="n">
        <v>15502</v>
      </c>
      <c r="C4" s="7" t="n">
        <v>14917</v>
      </c>
    </row>
    <row r="5" spans="1:3">
      <c r="A5" s="4" t="s">
        <v>816</v>
      </c>
      <c r="B5" s="6" t="n">
        <v>16614</v>
      </c>
      <c r="C5" s="6" t="n">
        <v>15768</v>
      </c>
    </row>
    <row r="6" spans="1:3">
      <c r="A6" s="4" t="s">
        <v>817</v>
      </c>
      <c r="B6" s="6" t="n">
        <v>14778</v>
      </c>
      <c r="C6" s="6" t="n">
        <v>13945</v>
      </c>
    </row>
    <row r="7" spans="1:3">
      <c r="A7" s="4" t="s">
        <v>643</v>
      </c>
      <c r="B7" s="6" t="n">
        <v>11361</v>
      </c>
    </row>
    <row r="8" spans="1:3">
      <c r="A8" s="4" t="s">
        <v>818</v>
      </c>
      <c r="B8" s="6" t="n">
        <v>676</v>
      </c>
    </row>
    <row r="9" spans="1:3">
      <c r="A9" s="4" t="s">
        <v>819</v>
      </c>
      <c r="B9" s="6" t="n">
        <v>32400</v>
      </c>
      <c r="C9" s="6" t="n">
        <v>37700</v>
      </c>
    </row>
    <row r="10" spans="1:3">
      <c r="A10" s="4" t="s">
        <v>612</v>
      </c>
    </row>
    <row r="11" spans="1:3">
      <c r="A11" s="3" t="s">
        <v>814</v>
      </c>
    </row>
    <row r="12" spans="1:3">
      <c r="A12" s="4" t="s">
        <v>815</v>
      </c>
      <c r="B12" s="6" t="n">
        <v>5326</v>
      </c>
      <c r="C12" s="6" t="n">
        <v>3448</v>
      </c>
    </row>
    <row r="13" spans="1:3">
      <c r="A13" s="4" t="s">
        <v>816</v>
      </c>
      <c r="B13" s="6" t="n">
        <v>5422</v>
      </c>
      <c r="C13" s="6" t="n">
        <v>3448</v>
      </c>
    </row>
    <row r="14" spans="1:3">
      <c r="A14" s="4" t="s">
        <v>817</v>
      </c>
      <c r="B14" s="6" t="n">
        <v>4250</v>
      </c>
      <c r="C14" s="6" t="n">
        <v>3706</v>
      </c>
    </row>
    <row r="15" spans="1:3">
      <c r="A15" s="4" t="s">
        <v>613</v>
      </c>
    </row>
    <row r="16" spans="1:3">
      <c r="A16" s="3" t="s">
        <v>814</v>
      </c>
    </row>
    <row r="17" spans="1:3">
      <c r="A17" s="4" t="s">
        <v>815</v>
      </c>
      <c r="B17" s="6" t="n">
        <v>1984</v>
      </c>
      <c r="C17" s="6" t="n">
        <v>2029</v>
      </c>
    </row>
    <row r="18" spans="1:3">
      <c r="A18" s="4" t="s">
        <v>816</v>
      </c>
      <c r="B18" s="6" t="n">
        <v>1984</v>
      </c>
      <c r="C18" s="6" t="n">
        <v>2029</v>
      </c>
    </row>
    <row r="19" spans="1:3">
      <c r="A19" s="4" t="s">
        <v>817</v>
      </c>
      <c r="B19" s="6" t="n">
        <v>2191</v>
      </c>
      <c r="C19" s="6" t="n">
        <v>1654</v>
      </c>
    </row>
    <row r="20" spans="1:3">
      <c r="A20" s="4" t="s">
        <v>643</v>
      </c>
      <c r="B20" s="6" t="n">
        <v>5542</v>
      </c>
    </row>
    <row r="21" spans="1:3">
      <c r="A21" s="4" t="s">
        <v>615</v>
      </c>
    </row>
    <row r="22" spans="1:3">
      <c r="A22" s="3" t="s">
        <v>814</v>
      </c>
    </row>
    <row r="23" spans="1:3">
      <c r="A23" s="4" t="s">
        <v>815</v>
      </c>
      <c r="B23" s="6" t="n">
        <v>3342</v>
      </c>
      <c r="C23" s="6" t="n">
        <v>1378</v>
      </c>
    </row>
    <row r="24" spans="1:3">
      <c r="A24" s="4" t="s">
        <v>816</v>
      </c>
      <c r="B24" s="6" t="n">
        <v>3438</v>
      </c>
      <c r="C24" s="6" t="n">
        <v>1378</v>
      </c>
    </row>
    <row r="25" spans="1:3">
      <c r="A25" s="4" t="s">
        <v>817</v>
      </c>
      <c r="B25" s="6" t="n">
        <v>2047</v>
      </c>
      <c r="C25" s="6" t="n">
        <v>1707</v>
      </c>
    </row>
    <row r="26" spans="1:3">
      <c r="A26" s="4" t="s">
        <v>617</v>
      </c>
    </row>
    <row r="27" spans="1:3">
      <c r="A27" s="3" t="s">
        <v>814</v>
      </c>
    </row>
    <row r="28" spans="1:3">
      <c r="A28" s="4" t="s">
        <v>817</v>
      </c>
      <c r="B28" s="6" t="n">
        <v>12</v>
      </c>
    </row>
    <row r="29" spans="1:3">
      <c r="A29" s="4" t="s">
        <v>618</v>
      </c>
    </row>
    <row r="30" spans="1:3">
      <c r="A30" s="3" t="s">
        <v>814</v>
      </c>
    </row>
    <row r="31" spans="1:3">
      <c r="A31" s="4" t="s">
        <v>815</v>
      </c>
      <c r="C31" s="6" t="n">
        <v>41</v>
      </c>
    </row>
    <row r="32" spans="1:3">
      <c r="A32" s="4" t="s">
        <v>816</v>
      </c>
      <c r="C32" s="6" t="n">
        <v>41</v>
      </c>
    </row>
    <row r="33" spans="1:3">
      <c r="A33" s="4" t="s">
        <v>817</v>
      </c>
      <c r="C33" s="6" t="n">
        <v>345</v>
      </c>
    </row>
    <row r="34" spans="1:3">
      <c r="A34" s="4" t="s">
        <v>619</v>
      </c>
    </row>
    <row r="35" spans="1:3">
      <c r="A35" s="3" t="s">
        <v>814</v>
      </c>
    </row>
    <row r="36" spans="1:3">
      <c r="A36" s="4" t="s">
        <v>815</v>
      </c>
      <c r="B36" s="6" t="n">
        <v>8487</v>
      </c>
      <c r="C36" s="6" t="n">
        <v>9834</v>
      </c>
    </row>
    <row r="37" spans="1:3">
      <c r="A37" s="4" t="s">
        <v>816</v>
      </c>
      <c r="B37" s="6" t="n">
        <v>9462</v>
      </c>
      <c r="C37" s="6" t="n">
        <v>10675</v>
      </c>
    </row>
    <row r="38" spans="1:3">
      <c r="A38" s="4" t="s">
        <v>817</v>
      </c>
      <c r="B38" s="6" t="n">
        <v>8882</v>
      </c>
      <c r="C38" s="6" t="n">
        <v>8513</v>
      </c>
    </row>
    <row r="39" spans="1:3">
      <c r="A39" s="4" t="s">
        <v>625</v>
      </c>
    </row>
    <row r="40" spans="1:3">
      <c r="A40" s="3" t="s">
        <v>814</v>
      </c>
    </row>
    <row r="41" spans="1:3">
      <c r="A41" s="4" t="s">
        <v>815</v>
      </c>
      <c r="B41" s="6" t="n">
        <v>8239</v>
      </c>
      <c r="C41" s="6" t="n">
        <v>9578</v>
      </c>
    </row>
    <row r="42" spans="1:3">
      <c r="A42" s="4" t="s">
        <v>816</v>
      </c>
      <c r="B42" s="6" t="n">
        <v>9006</v>
      </c>
      <c r="C42" s="6" t="n">
        <v>10211</v>
      </c>
    </row>
    <row r="43" spans="1:3">
      <c r="A43" s="4" t="s">
        <v>817</v>
      </c>
      <c r="B43" s="6" t="n">
        <v>8630</v>
      </c>
      <c r="C43" s="6" t="n">
        <v>8249</v>
      </c>
    </row>
    <row r="44" spans="1:3">
      <c r="A44" s="4" t="s">
        <v>643</v>
      </c>
      <c r="B44" s="6" t="n">
        <v>434</v>
      </c>
    </row>
    <row r="45" spans="1:3">
      <c r="A45" s="4" t="s">
        <v>626</v>
      </c>
    </row>
    <row r="46" spans="1:3">
      <c r="A46" s="3" t="s">
        <v>814</v>
      </c>
    </row>
    <row r="47" spans="1:3">
      <c r="A47" s="4" t="s">
        <v>815</v>
      </c>
      <c r="B47" s="6" t="n">
        <v>248</v>
      </c>
      <c r="C47" s="6" t="n">
        <v>256</v>
      </c>
    </row>
    <row r="48" spans="1:3">
      <c r="A48" s="4" t="s">
        <v>816</v>
      </c>
      <c r="B48" s="6" t="n">
        <v>456</v>
      </c>
      <c r="C48" s="6" t="n">
        <v>464</v>
      </c>
    </row>
    <row r="49" spans="1:3">
      <c r="A49" s="4" t="s">
        <v>817</v>
      </c>
      <c r="B49" s="6" t="n">
        <v>252</v>
      </c>
      <c r="C49" s="6" t="n">
        <v>264</v>
      </c>
    </row>
    <row r="50" spans="1:3">
      <c r="A50" s="4" t="s">
        <v>338</v>
      </c>
    </row>
    <row r="51" spans="1:3">
      <c r="A51" s="3" t="s">
        <v>814</v>
      </c>
    </row>
    <row r="52" spans="1:3">
      <c r="A52" s="4" t="s">
        <v>815</v>
      </c>
      <c r="B52" s="6" t="n">
        <v>1689</v>
      </c>
      <c r="C52" s="6" t="n">
        <v>1635</v>
      </c>
    </row>
    <row r="53" spans="1:3">
      <c r="A53" s="4" t="s">
        <v>816</v>
      </c>
      <c r="B53" s="6" t="n">
        <v>1730</v>
      </c>
      <c r="C53" s="6" t="n">
        <v>1645</v>
      </c>
    </row>
    <row r="54" spans="1:3">
      <c r="A54" s="4" t="s">
        <v>817</v>
      </c>
      <c r="B54" s="6" t="n">
        <v>1646</v>
      </c>
      <c r="C54" s="6" t="n">
        <v>1726</v>
      </c>
    </row>
    <row r="55" spans="1:3">
      <c r="A55" s="4" t="s">
        <v>627</v>
      </c>
    </row>
    <row r="56" spans="1:3">
      <c r="A56" s="3" t="s">
        <v>814</v>
      </c>
    </row>
    <row r="57" spans="1:3">
      <c r="A57" s="4" t="s">
        <v>815</v>
      </c>
      <c r="B57" s="6" t="n">
        <v>1206</v>
      </c>
      <c r="C57" s="6" t="n">
        <v>1635</v>
      </c>
    </row>
    <row r="58" spans="1:3">
      <c r="A58" s="4" t="s">
        <v>816</v>
      </c>
      <c r="B58" s="6" t="n">
        <v>1247</v>
      </c>
      <c r="C58" s="6" t="n">
        <v>1645</v>
      </c>
    </row>
    <row r="59" spans="1:3">
      <c r="A59" s="4" t="s">
        <v>817</v>
      </c>
      <c r="B59" s="6" t="n">
        <v>1460</v>
      </c>
      <c r="C59" s="6" t="n">
        <v>1711</v>
      </c>
    </row>
    <row r="60" spans="1:3">
      <c r="A60" s="4" t="s">
        <v>643</v>
      </c>
      <c r="B60" s="6" t="n">
        <v>447</v>
      </c>
    </row>
    <row r="61" spans="1:3">
      <c r="A61" s="4" t="s">
        <v>628</v>
      </c>
    </row>
    <row r="62" spans="1:3">
      <c r="A62" s="3" t="s">
        <v>814</v>
      </c>
    </row>
    <row r="63" spans="1:3">
      <c r="A63" s="4" t="s">
        <v>815</v>
      </c>
      <c r="B63" s="6" t="n">
        <v>483</v>
      </c>
    </row>
    <row r="64" spans="1:3">
      <c r="A64" s="4" t="s">
        <v>816</v>
      </c>
      <c r="B64" s="6" t="n">
        <v>483</v>
      </c>
    </row>
    <row r="65" spans="1:3">
      <c r="A65" s="4" t="s">
        <v>817</v>
      </c>
      <c r="B65" s="6" t="n">
        <v>178</v>
      </c>
      <c r="C65" s="6" t="n">
        <v>12</v>
      </c>
    </row>
    <row r="66" spans="1:3">
      <c r="A66" s="4" t="s">
        <v>643</v>
      </c>
      <c r="B66" s="6" t="n">
        <v>222</v>
      </c>
    </row>
    <row r="67" spans="1:3">
      <c r="A67" s="4" t="s">
        <v>629</v>
      </c>
    </row>
    <row r="68" spans="1:3">
      <c r="A68" s="3" t="s">
        <v>814</v>
      </c>
    </row>
    <row r="69" spans="1:3">
      <c r="A69" s="4" t="s">
        <v>817</v>
      </c>
      <c r="B69" s="6" t="n">
        <v>5</v>
      </c>
    </row>
    <row r="70" spans="1:3">
      <c r="A70" s="4" t="s">
        <v>819</v>
      </c>
      <c r="B70" s="6" t="n">
        <v>19300</v>
      </c>
      <c r="C70" s="6" t="n">
        <v>22900</v>
      </c>
    </row>
    <row r="71" spans="1:3">
      <c r="A71" s="4" t="s">
        <v>630</v>
      </c>
    </row>
    <row r="72" spans="1:3">
      <c r="A72" s="3" t="s">
        <v>814</v>
      </c>
    </row>
    <row r="73" spans="1:3">
      <c r="A73" s="4" t="s">
        <v>817</v>
      </c>
      <c r="B73" s="7" t="n">
        <v>3</v>
      </c>
      <c r="C73" s="7"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820</v>
      </c>
      <c r="B1" s="2" t="s">
        <v>2</v>
      </c>
      <c r="C1" s="2" t="s">
        <v>417</v>
      </c>
      <c r="D1" s="2" t="s">
        <v>2</v>
      </c>
      <c r="E1" s="2" t="s">
        <v>25</v>
      </c>
    </row>
    <row r="2" spans="1:5">
      <c r="A2" s="3" t="s">
        <v>821</v>
      </c>
    </row>
    <row r="3" spans="1:5">
      <c r="A3" s="4" t="s">
        <v>704</v>
      </c>
      <c r="D3" s="7" t="n">
        <v>121973</v>
      </c>
    </row>
    <row r="4" spans="1:5">
      <c r="A4" s="4" t="s">
        <v>822</v>
      </c>
      <c r="B4" s="7" t="n">
        <v>47302</v>
      </c>
      <c r="D4" s="6" t="n">
        <v>47302</v>
      </c>
    </row>
    <row r="5" spans="1:5">
      <c r="A5" s="4" t="s">
        <v>706</v>
      </c>
      <c r="B5" s="7" t="n">
        <v>169275</v>
      </c>
      <c r="D5" s="6" t="n">
        <v>169275</v>
      </c>
      <c r="E5" s="7" t="n">
        <v>121973</v>
      </c>
    </row>
    <row r="6" spans="1:5">
      <c r="A6" s="3" t="s">
        <v>823</v>
      </c>
    </row>
    <row r="7" spans="1:5">
      <c r="A7" s="4" t="s">
        <v>824</v>
      </c>
      <c r="D7" s="7" t="n">
        <v>0</v>
      </c>
    </row>
    <row r="8" spans="1:5">
      <c r="A8" s="4" t="s">
        <v>825</v>
      </c>
    </row>
    <row r="9" spans="1:5">
      <c r="A9" s="3" t="s">
        <v>823</v>
      </c>
    </row>
    <row r="10" spans="1:5">
      <c r="A10" s="4" t="s">
        <v>824</v>
      </c>
      <c r="E10" s="7" t="n">
        <v>0</v>
      </c>
    </row>
    <row r="11" spans="1:5">
      <c r="A11" s="4" t="s">
        <v>421</v>
      </c>
    </row>
    <row r="12" spans="1:5">
      <c r="A12" s="3" t="s">
        <v>821</v>
      </c>
    </row>
    <row r="13" spans="1:5">
      <c r="A13" s="4" t="s">
        <v>822</v>
      </c>
      <c r="C13" s="7" t="n">
        <v>473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26</v>
      </c>
      <c r="B1" s="2" t="s">
        <v>449</v>
      </c>
      <c r="C1" s="2" t="s">
        <v>460</v>
      </c>
    </row>
    <row r="2" spans="1:3">
      <c r="A2" s="3" t="s">
        <v>827</v>
      </c>
    </row>
    <row r="3" spans="1:3">
      <c r="A3" s="4" t="s">
        <v>824</v>
      </c>
      <c r="C3" s="7" t="n">
        <v>0</v>
      </c>
    </row>
    <row r="4" spans="1:3">
      <c r="A4" s="3" t="s">
        <v>828</v>
      </c>
    </row>
    <row r="5" spans="1:3">
      <c r="A5" s="4" t="s">
        <v>704</v>
      </c>
      <c r="C5" s="6" t="n">
        <v>4389</v>
      </c>
    </row>
    <row r="6" spans="1:3">
      <c r="A6" s="4" t="s">
        <v>829</v>
      </c>
      <c r="C6" s="6" t="n">
        <v>2247</v>
      </c>
    </row>
    <row r="7" spans="1:3">
      <c r="A7" s="4" t="s">
        <v>830</v>
      </c>
      <c r="C7" s="6" t="n">
        <v>-1611</v>
      </c>
    </row>
    <row r="8" spans="1:3">
      <c r="A8" s="4" t="s">
        <v>706</v>
      </c>
      <c r="C8" s="7" t="n">
        <v>5025</v>
      </c>
    </row>
    <row r="9" spans="1:3">
      <c r="A9" s="4" t="s">
        <v>462</v>
      </c>
    </row>
    <row r="10" spans="1:3">
      <c r="A10" s="3" t="s">
        <v>827</v>
      </c>
    </row>
    <row r="11" spans="1:3">
      <c r="A11" s="4" t="s">
        <v>831</v>
      </c>
      <c r="C11" s="4" t="s">
        <v>464</v>
      </c>
    </row>
    <row r="12" spans="1:3">
      <c r="A12" s="3" t="s">
        <v>828</v>
      </c>
    </row>
    <row r="13" spans="1:3">
      <c r="A13" s="4" t="s">
        <v>706</v>
      </c>
      <c r="C13" s="7" t="n">
        <v>3400</v>
      </c>
    </row>
    <row r="14" spans="1:3">
      <c r="A14" s="4" t="s">
        <v>440</v>
      </c>
    </row>
    <row r="15" spans="1:3">
      <c r="A15" s="3" t="s">
        <v>827</v>
      </c>
    </row>
    <row r="16" spans="1:3">
      <c r="A16" s="4" t="s">
        <v>479</v>
      </c>
      <c r="B16" s="9" t="n">
        <v>0.65</v>
      </c>
    </row>
    <row r="17" spans="1:3">
      <c r="A17" s="4" t="s">
        <v>831</v>
      </c>
      <c r="C17" s="4" t="s">
        <v>464</v>
      </c>
    </row>
    <row r="18" spans="1:3">
      <c r="A18" s="3" t="s">
        <v>828</v>
      </c>
    </row>
    <row r="19" spans="1:3">
      <c r="A19" s="4" t="s">
        <v>829</v>
      </c>
      <c r="B19" s="7" t="n">
        <v>2200</v>
      </c>
    </row>
    <row r="20" spans="1:3">
      <c r="A20" s="4" t="s">
        <v>830</v>
      </c>
      <c r="C20" s="7" t="n">
        <v>-187</v>
      </c>
    </row>
    <row r="21" spans="1:3">
      <c r="A21" s="4" t="s">
        <v>832</v>
      </c>
    </row>
    <row r="22" spans="1:3">
      <c r="A22" s="3" t="s">
        <v>828</v>
      </c>
    </row>
    <row r="23" spans="1:3">
      <c r="A23" s="4" t="s">
        <v>706</v>
      </c>
      <c r="C23" s="7" t="n">
        <v>1600</v>
      </c>
    </row>
    <row r="24" spans="1:3">
      <c r="A24" s="4" t="s">
        <v>833</v>
      </c>
    </row>
    <row r="25" spans="1:3">
      <c r="A25" s="3" t="s">
        <v>827</v>
      </c>
    </row>
    <row r="26" spans="1:3">
      <c r="A26" s="4" t="s">
        <v>831</v>
      </c>
      <c r="C26" s="4" t="s">
        <v>834</v>
      </c>
    </row>
    <row r="27" spans="1:3">
      <c r="A27" s="4" t="s">
        <v>835</v>
      </c>
    </row>
    <row r="28" spans="1:3">
      <c r="A28" s="3" t="s">
        <v>827</v>
      </c>
    </row>
    <row r="29" spans="1:3">
      <c r="A29" s="4" t="s">
        <v>831</v>
      </c>
      <c r="C29" s="4" t="s">
        <v>8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81</v>
      </c>
    </row>
    <row r="3" spans="1:3">
      <c r="A3" s="3" t="s">
        <v>170</v>
      </c>
    </row>
    <row r="4" spans="1:3">
      <c r="A4" s="4" t="s">
        <v>171</v>
      </c>
      <c r="B4" s="7" t="n">
        <v>2223</v>
      </c>
      <c r="C4" s="7" t="n">
        <v>788</v>
      </c>
    </row>
    <row r="5" spans="1:3">
      <c r="A5" s="4" t="s">
        <v>172</v>
      </c>
      <c r="B5" s="6" t="n">
        <v>220</v>
      </c>
      <c r="C5" s="6" t="n">
        <v>228</v>
      </c>
    </row>
    <row r="6" spans="1:3">
      <c r="A6" s="4" t="s">
        <v>173</v>
      </c>
      <c r="B6" s="6" t="n">
        <v>4</v>
      </c>
      <c r="C6" s="6" t="n">
        <v>5</v>
      </c>
    </row>
    <row r="7" spans="1:3">
      <c r="A7" s="4" t="s">
        <v>174</v>
      </c>
      <c r="B7" s="7" t="n">
        <v>653</v>
      </c>
      <c r="C7" s="7" t="n">
        <v>6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837</v>
      </c>
      <c r="B1" s="2" t="s">
        <v>2</v>
      </c>
      <c r="C1" s="2" t="s">
        <v>417</v>
      </c>
      <c r="D1" s="2" t="s">
        <v>25</v>
      </c>
    </row>
    <row r="2" spans="1:4">
      <c r="A2" s="3" t="s">
        <v>40</v>
      </c>
    </row>
    <row r="3" spans="1:4">
      <c r="A3" s="4" t="s">
        <v>838</v>
      </c>
      <c r="B3" s="7" t="n">
        <v>6414</v>
      </c>
      <c r="D3" s="7" t="n">
        <v>9317</v>
      </c>
    </row>
    <row r="4" spans="1:4">
      <c r="A4" s="4" t="s">
        <v>839</v>
      </c>
      <c r="B4" s="6" t="n">
        <v>3315</v>
      </c>
      <c r="D4" s="6" t="n">
        <v>2120</v>
      </c>
    </row>
    <row r="5" spans="1:4">
      <c r="A5" s="4" t="s">
        <v>840</v>
      </c>
      <c r="B5" s="6" t="n">
        <v>48718</v>
      </c>
      <c r="D5" s="6" t="n">
        <v>37778</v>
      </c>
    </row>
    <row r="6" spans="1:4">
      <c r="A6" s="4" t="s">
        <v>841</v>
      </c>
      <c r="B6" s="6" t="n">
        <v>1486</v>
      </c>
      <c r="D6" s="6" t="n">
        <v>1276</v>
      </c>
    </row>
    <row r="7" spans="1:4">
      <c r="A7" s="4" t="s">
        <v>842</v>
      </c>
      <c r="B7" s="6" t="n">
        <v>1068</v>
      </c>
      <c r="D7" s="6" t="n">
        <v>744</v>
      </c>
    </row>
    <row r="8" spans="1:4">
      <c r="A8" s="4" t="s">
        <v>843</v>
      </c>
      <c r="B8" s="6" t="n">
        <v>1829</v>
      </c>
      <c r="D8" s="6" t="n">
        <v>1349</v>
      </c>
    </row>
    <row r="9" spans="1:4">
      <c r="A9" s="4" t="s">
        <v>844</v>
      </c>
      <c r="B9" s="6" t="n">
        <v>8922</v>
      </c>
      <c r="D9" s="6" t="n">
        <v>5287</v>
      </c>
    </row>
    <row r="10" spans="1:4">
      <c r="A10" s="4" t="s">
        <v>45</v>
      </c>
      <c r="B10" s="6" t="n">
        <v>71752</v>
      </c>
      <c r="D10" s="7" t="n">
        <v>57871</v>
      </c>
    </row>
    <row r="11" spans="1:4">
      <c r="A11" s="4" t="s">
        <v>421</v>
      </c>
    </row>
    <row r="12" spans="1:4">
      <c r="A12" s="3" t="s">
        <v>845</v>
      </c>
    </row>
    <row r="13" spans="1:4">
      <c r="A13" s="4" t="s">
        <v>436</v>
      </c>
      <c r="B13" s="7" t="n">
        <v>14000</v>
      </c>
      <c r="C13" s="7" t="n">
        <v>140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846</v>
      </c>
      <c r="B1" s="2" t="s">
        <v>2</v>
      </c>
      <c r="C1" s="2" t="s">
        <v>417</v>
      </c>
      <c r="D1" s="2" t="s">
        <v>25</v>
      </c>
    </row>
    <row r="2" spans="1:4">
      <c r="A2" s="3" t="s">
        <v>847</v>
      </c>
    </row>
    <row r="3" spans="1:4">
      <c r="A3" s="4" t="s">
        <v>48</v>
      </c>
      <c r="B3" s="7" t="n">
        <v>511460</v>
      </c>
      <c r="D3" s="7" t="n">
        <v>409232</v>
      </c>
    </row>
    <row r="4" spans="1:4">
      <c r="A4" s="4" t="s">
        <v>848</v>
      </c>
      <c r="B4" s="6" t="n">
        <v>868885</v>
      </c>
      <c r="D4" s="6" t="n">
        <v>757719</v>
      </c>
    </row>
    <row r="5" spans="1:4">
      <c r="A5" s="4" t="s">
        <v>849</v>
      </c>
      <c r="B5" s="6" t="n">
        <v>124680</v>
      </c>
      <c r="D5" s="6" t="n">
        <v>132642</v>
      </c>
    </row>
    <row r="6" spans="1:4">
      <c r="A6" s="4" t="s">
        <v>850</v>
      </c>
      <c r="B6" s="6" t="n">
        <v>439610</v>
      </c>
      <c r="D6" s="6" t="n">
        <v>389403</v>
      </c>
    </row>
    <row r="7" spans="1:4">
      <c r="A7" s="4" t="s">
        <v>851</v>
      </c>
      <c r="B7" s="6" t="n">
        <v>1251917</v>
      </c>
      <c r="D7" s="6" t="n">
        <v>1132842</v>
      </c>
    </row>
    <row r="8" spans="1:4">
      <c r="A8" s="4" t="s">
        <v>852</v>
      </c>
      <c r="B8" s="6" t="n">
        <v>866901</v>
      </c>
      <c r="D8" s="6" t="n">
        <v>630085</v>
      </c>
    </row>
    <row r="9" spans="1:4">
      <c r="A9" s="4" t="s">
        <v>50</v>
      </c>
      <c r="B9" s="7" t="n">
        <v>4063453</v>
      </c>
      <c r="D9" s="7" t="n">
        <v>3451923</v>
      </c>
    </row>
    <row r="10" spans="1:4">
      <c r="A10" s="4" t="s">
        <v>853</v>
      </c>
      <c r="B10" s="4" t="s">
        <v>854</v>
      </c>
      <c r="D10" s="4" t="s">
        <v>855</v>
      </c>
    </row>
    <row r="11" spans="1:4">
      <c r="A11" s="4" t="s">
        <v>856</v>
      </c>
      <c r="B11" s="4" t="s">
        <v>857</v>
      </c>
      <c r="D11" s="4" t="s">
        <v>759</v>
      </c>
    </row>
    <row r="12" spans="1:4">
      <c r="A12" s="4" t="s">
        <v>858</v>
      </c>
      <c r="B12" s="4" t="s">
        <v>859</v>
      </c>
      <c r="D12" s="4" t="s">
        <v>860</v>
      </c>
    </row>
    <row r="13" spans="1:4">
      <c r="A13" s="4" t="s">
        <v>861</v>
      </c>
      <c r="B13" s="4" t="s">
        <v>862</v>
      </c>
      <c r="D13" s="4" t="s">
        <v>863</v>
      </c>
    </row>
    <row r="14" spans="1:4">
      <c r="A14" s="4" t="s">
        <v>864</v>
      </c>
      <c r="B14" s="4" t="s">
        <v>865</v>
      </c>
      <c r="D14" s="4" t="s">
        <v>866</v>
      </c>
    </row>
    <row r="15" spans="1:4">
      <c r="A15" s="4" t="s">
        <v>867</v>
      </c>
      <c r="B15" s="4" t="s">
        <v>868</v>
      </c>
      <c r="D15" s="4" t="s">
        <v>869</v>
      </c>
    </row>
    <row r="16" spans="1:4">
      <c r="A16" s="4" t="s">
        <v>870</v>
      </c>
      <c r="B16" s="4" t="s">
        <v>414</v>
      </c>
      <c r="D16" s="4" t="s">
        <v>414</v>
      </c>
    </row>
    <row r="17" spans="1:4">
      <c r="A17" s="4" t="s">
        <v>421</v>
      </c>
    </row>
    <row r="18" spans="1:4">
      <c r="A18" s="3" t="s">
        <v>847</v>
      </c>
    </row>
    <row r="19" spans="1:4">
      <c r="A19" s="4" t="s">
        <v>871</v>
      </c>
      <c r="C19" s="7" t="n">
        <v>58838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72</v>
      </c>
      <c r="B1" s="2" t="s">
        <v>2</v>
      </c>
      <c r="C1" s="2" t="s">
        <v>25</v>
      </c>
    </row>
    <row r="2" spans="1:3">
      <c r="A2" s="3" t="s">
        <v>873</v>
      </c>
    </row>
    <row r="3" spans="1:3">
      <c r="A3" s="4" t="s">
        <v>874</v>
      </c>
      <c r="B3" s="7" t="n">
        <v>390000</v>
      </c>
      <c r="C3" s="7" t="n">
        <v>165000</v>
      </c>
    </row>
    <row r="4" spans="1:3">
      <c r="A4" s="4" t="s">
        <v>875</v>
      </c>
      <c r="B4" s="6" t="n">
        <v>25419</v>
      </c>
      <c r="C4" s="6" t="n">
        <v>25405</v>
      </c>
    </row>
    <row r="5" spans="1:3">
      <c r="A5" s="4" t="s">
        <v>876</v>
      </c>
      <c r="B5" s="7" t="n">
        <v>415419</v>
      </c>
      <c r="C5" s="7" t="n">
        <v>1904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77</v>
      </c>
      <c r="B1" s="2" t="s">
        <v>1</v>
      </c>
    </row>
    <row r="2" spans="1:4">
      <c r="B2" s="2" t="s">
        <v>2</v>
      </c>
      <c r="C2" s="2" t="s">
        <v>81</v>
      </c>
      <c r="D2" s="2" t="s">
        <v>25</v>
      </c>
    </row>
    <row r="3" spans="1:4">
      <c r="A3" s="3" t="s">
        <v>51</v>
      </c>
    </row>
    <row r="4" spans="1:4">
      <c r="A4" s="4" t="s">
        <v>878</v>
      </c>
      <c r="B4" s="7" t="n">
        <v>420994</v>
      </c>
      <c r="C4" s="7" t="n">
        <v>11000</v>
      </c>
    </row>
    <row r="5" spans="1:4">
      <c r="A5" s="4" t="s">
        <v>879</v>
      </c>
    </row>
    <row r="6" spans="1:4">
      <c r="A6" s="3" t="s">
        <v>51</v>
      </c>
    </row>
    <row r="7" spans="1:4">
      <c r="A7" s="4" t="s">
        <v>880</v>
      </c>
      <c r="B7" s="6" t="n">
        <v>187700</v>
      </c>
      <c r="D7" s="7" t="n">
        <v>172000</v>
      </c>
    </row>
    <row r="8" spans="1:4">
      <c r="A8" s="4" t="s">
        <v>874</v>
      </c>
    </row>
    <row r="9" spans="1:4">
      <c r="A9" s="3" t="s">
        <v>51</v>
      </c>
    </row>
    <row r="10" spans="1:4">
      <c r="A10" s="4" t="s">
        <v>878</v>
      </c>
      <c r="B10" s="7" t="n">
        <v>225000</v>
      </c>
    </row>
    <row r="11" spans="1:4">
      <c r="A11" s="4" t="s">
        <v>881</v>
      </c>
    </row>
    <row r="12" spans="1:4">
      <c r="A12" s="3" t="s">
        <v>51</v>
      </c>
    </row>
    <row r="13" spans="1:4">
      <c r="A13" s="4" t="s">
        <v>882</v>
      </c>
      <c r="B13" s="4" t="s">
        <v>883</v>
      </c>
    </row>
    <row r="14" spans="1:4">
      <c r="A14" s="4" t="s">
        <v>884</v>
      </c>
      <c r="B14" s="7" t="n">
        <v>2400000</v>
      </c>
      <c r="D14" s="6" t="n">
        <v>1700000</v>
      </c>
    </row>
    <row r="15" spans="1:4">
      <c r="A15" s="4" t="s">
        <v>885</v>
      </c>
      <c r="B15" s="7" t="n">
        <v>1200000</v>
      </c>
      <c r="D15" s="6" t="n">
        <v>834000</v>
      </c>
    </row>
    <row r="16" spans="1:4">
      <c r="A16" s="4" t="s">
        <v>886</v>
      </c>
    </row>
    <row r="17" spans="1:4">
      <c r="A17" s="3" t="s">
        <v>51</v>
      </c>
    </row>
    <row r="18" spans="1:4">
      <c r="A18" s="4" t="s">
        <v>887</v>
      </c>
      <c r="B18" s="4" t="s">
        <v>888</v>
      </c>
    </row>
    <row r="19" spans="1:4">
      <c r="A19" s="4" t="s">
        <v>889</v>
      </c>
    </row>
    <row r="20" spans="1:4">
      <c r="A20" s="3" t="s">
        <v>51</v>
      </c>
    </row>
    <row r="21" spans="1:4">
      <c r="A21" s="4" t="s">
        <v>884</v>
      </c>
      <c r="B21" s="7" t="n">
        <v>258200</v>
      </c>
      <c r="D21" s="7" t="n">
        <v>235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890</v>
      </c>
      <c r="B1" s="2" t="s">
        <v>1</v>
      </c>
    </row>
    <row r="2" spans="1:2">
      <c r="B2" s="2" t="s">
        <v>891</v>
      </c>
    </row>
    <row r="3" spans="1:2">
      <c r="A3" s="3" t="s">
        <v>892</v>
      </c>
    </row>
    <row r="4" spans="1:2">
      <c r="A4" s="4" t="s">
        <v>893</v>
      </c>
      <c r="B4" s="6" t="n">
        <v>2</v>
      </c>
    </row>
    <row r="5" spans="1:2">
      <c r="A5" s="4" t="s">
        <v>894</v>
      </c>
    </row>
    <row r="6" spans="1:2">
      <c r="A6" s="3" t="s">
        <v>892</v>
      </c>
    </row>
    <row r="7" spans="1:2">
      <c r="A7" s="4" t="s">
        <v>895</v>
      </c>
      <c r="B7" s="7" t="n">
        <v>50000</v>
      </c>
    </row>
    <row r="8" spans="1:2">
      <c r="A8" s="4" t="s">
        <v>896</v>
      </c>
    </row>
    <row r="9" spans="1:2">
      <c r="A9" s="3" t="s">
        <v>892</v>
      </c>
    </row>
    <row r="10" spans="1:2">
      <c r="A10" s="4" t="s">
        <v>895</v>
      </c>
      <c r="B10" s="7" t="n">
        <v>7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7</v>
      </c>
      <c r="B1" s="2" t="s">
        <v>1</v>
      </c>
    </row>
    <row r="2" spans="1:3">
      <c r="B2" s="2" t="s">
        <v>2</v>
      </c>
      <c r="C2" s="2" t="s">
        <v>25</v>
      </c>
    </row>
    <row r="3" spans="1:3">
      <c r="A3" s="3" t="s">
        <v>898</v>
      </c>
    </row>
    <row r="4" spans="1:3">
      <c r="A4" s="4" t="s">
        <v>899</v>
      </c>
      <c r="B4" s="4" t="s">
        <v>900</v>
      </c>
      <c r="C4" s="4" t="s">
        <v>901</v>
      </c>
    </row>
    <row r="5" spans="1:3">
      <c r="A5" s="4" t="s">
        <v>902</v>
      </c>
      <c r="B5" s="4" t="s">
        <v>903</v>
      </c>
      <c r="C5" s="4" t="s">
        <v>904</v>
      </c>
    </row>
    <row r="6" spans="1:3">
      <c r="A6" s="4" t="s">
        <v>905</v>
      </c>
      <c r="B6" s="4" t="s">
        <v>906</v>
      </c>
      <c r="C6" s="4" t="s">
        <v>907</v>
      </c>
    </row>
    <row r="7" spans="1:3">
      <c r="A7" s="4" t="s">
        <v>908</v>
      </c>
      <c r="B7" s="4" t="s">
        <v>909</v>
      </c>
      <c r="C7" s="4" t="s">
        <v>910</v>
      </c>
    </row>
    <row r="8" spans="1:3">
      <c r="A8" s="4" t="s">
        <v>911</v>
      </c>
    </row>
    <row r="9" spans="1:3">
      <c r="A9" s="3" t="s">
        <v>898</v>
      </c>
    </row>
    <row r="10" spans="1:3">
      <c r="A10" s="4" t="s">
        <v>902</v>
      </c>
      <c r="B10" s="4" t="s">
        <v>694</v>
      </c>
    </row>
    <row r="11" spans="1:3">
      <c r="A11" s="4" t="s">
        <v>912</v>
      </c>
    </row>
    <row r="12" spans="1:3">
      <c r="A12" s="3" t="s">
        <v>898</v>
      </c>
    </row>
    <row r="13" spans="1:3">
      <c r="A13" s="4" t="s">
        <v>899</v>
      </c>
      <c r="B13" s="4" t="s">
        <v>913</v>
      </c>
    </row>
    <row r="14" spans="1:3">
      <c r="A14" s="4" t="s">
        <v>902</v>
      </c>
      <c r="B14" s="4" t="s">
        <v>754</v>
      </c>
    </row>
    <row r="15" spans="1:3">
      <c r="A15" s="4" t="s">
        <v>905</v>
      </c>
      <c r="B15" s="4" t="s">
        <v>752</v>
      </c>
    </row>
    <row r="16" spans="1:3">
      <c r="A16" s="4" t="s">
        <v>908</v>
      </c>
      <c r="B16" s="4" t="s">
        <v>694</v>
      </c>
    </row>
    <row r="17" spans="1:3">
      <c r="A17" s="4" t="s">
        <v>914</v>
      </c>
    </row>
    <row r="18" spans="1:3">
      <c r="A18" s="3" t="s">
        <v>898</v>
      </c>
    </row>
    <row r="19" spans="1:3">
      <c r="A19" s="4" t="s">
        <v>899</v>
      </c>
      <c r="B19" s="4" t="s">
        <v>731</v>
      </c>
    </row>
    <row r="20" spans="1:3">
      <c r="A20" s="4" t="s">
        <v>902</v>
      </c>
      <c r="B20" s="4" t="s">
        <v>915</v>
      </c>
    </row>
    <row r="21" spans="1:3">
      <c r="A21" s="4" t="s">
        <v>905</v>
      </c>
      <c r="B21" s="4" t="s">
        <v>916</v>
      </c>
    </row>
    <row r="22" spans="1:3">
      <c r="A22" s="4" t="s">
        <v>917</v>
      </c>
      <c r="B22" s="4" t="s">
        <v>918</v>
      </c>
    </row>
    <row r="23" spans="1:3">
      <c r="A23" s="4" t="s">
        <v>919</v>
      </c>
      <c r="B23" s="4" t="s">
        <v>9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1</v>
      </c>
      <c r="B1" s="2" t="s">
        <v>2</v>
      </c>
      <c r="C1" s="2" t="s">
        <v>25</v>
      </c>
    </row>
    <row r="2" spans="1:3">
      <c r="A2" s="3" t="s">
        <v>922</v>
      </c>
    </row>
    <row r="3" spans="1:3">
      <c r="A3" s="4" t="s">
        <v>923</v>
      </c>
      <c r="B3" s="7" t="n">
        <v>890900</v>
      </c>
      <c r="C3" s="7" t="n">
        <v>1036850</v>
      </c>
    </row>
    <row r="4" spans="1:3">
      <c r="A4" s="4" t="s">
        <v>924</v>
      </c>
      <c r="B4" s="4" t="s">
        <v>909</v>
      </c>
      <c r="C4" s="4" t="s">
        <v>910</v>
      </c>
    </row>
    <row r="5" spans="1:3">
      <c r="A5" s="4" t="s">
        <v>925</v>
      </c>
      <c r="B5" s="7" t="n">
        <v>215017</v>
      </c>
      <c r="C5" s="7" t="n">
        <v>185332</v>
      </c>
    </row>
    <row r="6" spans="1:3">
      <c r="A6" s="4" t="s">
        <v>926</v>
      </c>
      <c r="B6" s="4" t="s">
        <v>694</v>
      </c>
      <c r="C6" s="4" t="s">
        <v>694</v>
      </c>
    </row>
    <row r="7" spans="1:3">
      <c r="A7" s="4" t="s">
        <v>927</v>
      </c>
      <c r="B7" s="7" t="n">
        <v>268771</v>
      </c>
      <c r="C7" s="7" t="n">
        <v>231665</v>
      </c>
    </row>
    <row r="8" spans="1:3">
      <c r="A8" s="4" t="s">
        <v>928</v>
      </c>
      <c r="B8" s="4" t="s">
        <v>756</v>
      </c>
      <c r="C8" s="4" t="s">
        <v>756</v>
      </c>
    </row>
    <row r="9" spans="1:3">
      <c r="A9" s="4" t="s">
        <v>929</v>
      </c>
      <c r="B9" s="7" t="n">
        <v>866971</v>
      </c>
      <c r="C9" s="7" t="n">
        <v>1013680</v>
      </c>
    </row>
    <row r="10" spans="1:3">
      <c r="A10" s="4" t="s">
        <v>899</v>
      </c>
      <c r="B10" s="4" t="s">
        <v>900</v>
      </c>
      <c r="C10" s="4" t="s">
        <v>901</v>
      </c>
    </row>
    <row r="11" spans="1:3">
      <c r="A11" s="4" t="s">
        <v>930</v>
      </c>
      <c r="B11" s="7" t="n">
        <v>177878</v>
      </c>
      <c r="C11" s="7" t="n">
        <v>136722</v>
      </c>
    </row>
    <row r="12" spans="1:3">
      <c r="A12" s="4" t="s">
        <v>931</v>
      </c>
      <c r="B12" s="4" t="s">
        <v>913</v>
      </c>
      <c r="C12" s="4" t="s">
        <v>913</v>
      </c>
    </row>
    <row r="13" spans="1:3">
      <c r="A13" s="4" t="s">
        <v>932</v>
      </c>
      <c r="B13" s="7" t="n">
        <v>256934</v>
      </c>
      <c r="C13" s="7" t="n">
        <v>197487</v>
      </c>
    </row>
    <row r="14" spans="1:3">
      <c r="A14" s="4" t="s">
        <v>933</v>
      </c>
      <c r="B14" s="4" t="s">
        <v>934</v>
      </c>
      <c r="C14" s="4" t="s">
        <v>934</v>
      </c>
    </row>
    <row r="15" spans="1:3">
      <c r="A15" s="3" t="s">
        <v>935</v>
      </c>
    </row>
    <row r="16" spans="1:3">
      <c r="A16" s="4" t="s">
        <v>936</v>
      </c>
      <c r="B16" s="7" t="n">
        <v>890900</v>
      </c>
      <c r="C16" s="7" t="n">
        <v>1036850</v>
      </c>
    </row>
    <row r="17" spans="1:3">
      <c r="A17" s="4" t="s">
        <v>937</v>
      </c>
      <c r="B17" s="4" t="s">
        <v>903</v>
      </c>
      <c r="C17" s="4" t="s">
        <v>904</v>
      </c>
    </row>
    <row r="18" spans="1:3">
      <c r="A18" s="4" t="s">
        <v>938</v>
      </c>
      <c r="B18" s="7" t="n">
        <v>237171</v>
      </c>
      <c r="C18" s="7" t="n">
        <v>182296</v>
      </c>
    </row>
    <row r="19" spans="1:3">
      <c r="A19" s="4" t="s">
        <v>939</v>
      </c>
      <c r="B19" s="4" t="s">
        <v>754</v>
      </c>
      <c r="C19" s="4" t="s">
        <v>754</v>
      </c>
    </row>
    <row r="20" spans="1:3">
      <c r="A20" s="4" t="s">
        <v>940</v>
      </c>
      <c r="B20" s="7" t="n">
        <v>316228</v>
      </c>
      <c r="C20" s="7" t="n">
        <v>243061</v>
      </c>
    </row>
    <row r="21" spans="1:3">
      <c r="A21" s="4" t="s">
        <v>941</v>
      </c>
      <c r="B21" s="4" t="s">
        <v>752</v>
      </c>
      <c r="C21" s="4" t="s">
        <v>752</v>
      </c>
    </row>
    <row r="22" spans="1:3">
      <c r="A22" s="3" t="s">
        <v>942</v>
      </c>
    </row>
    <row r="23" spans="1:3">
      <c r="A23" s="4" t="s">
        <v>943</v>
      </c>
      <c r="B23" s="7" t="n">
        <v>935714</v>
      </c>
      <c r="C23" s="7" t="n">
        <v>1074952</v>
      </c>
    </row>
    <row r="24" spans="1:3">
      <c r="A24" s="4" t="s">
        <v>944</v>
      </c>
      <c r="B24" s="4" t="s">
        <v>906</v>
      </c>
      <c r="C24" s="4" t="s">
        <v>907</v>
      </c>
    </row>
    <row r="25" spans="1:3">
      <c r="A25" s="4" t="s">
        <v>945</v>
      </c>
      <c r="B25" s="7" t="n">
        <v>316228</v>
      </c>
      <c r="C25" s="7" t="n">
        <v>243061</v>
      </c>
    </row>
    <row r="26" spans="1:3">
      <c r="A26" s="4" t="s">
        <v>946</v>
      </c>
      <c r="B26" s="4" t="s">
        <v>752</v>
      </c>
      <c r="C26" s="4" t="s">
        <v>752</v>
      </c>
    </row>
    <row r="27" spans="1:3">
      <c r="A27" s="4" t="s">
        <v>947</v>
      </c>
      <c r="B27" s="7" t="n">
        <v>395284</v>
      </c>
      <c r="C27" s="7" t="n">
        <v>303826</v>
      </c>
    </row>
    <row r="28" spans="1:3">
      <c r="A28" s="4" t="s">
        <v>948</v>
      </c>
      <c r="B28" s="4" t="s">
        <v>749</v>
      </c>
      <c r="C28" s="4" t="s">
        <v>749</v>
      </c>
    </row>
    <row r="29" spans="1:3">
      <c r="A29" s="4" t="s">
        <v>358</v>
      </c>
    </row>
    <row r="30" spans="1:3">
      <c r="A30" s="3" t="s">
        <v>922</v>
      </c>
    </row>
    <row r="31" spans="1:3">
      <c r="A31" s="4" t="s">
        <v>923</v>
      </c>
      <c r="B31" s="7" t="n">
        <v>804146</v>
      </c>
      <c r="C31" s="7" t="n">
        <v>780713</v>
      </c>
    </row>
    <row r="32" spans="1:3">
      <c r="A32" s="4" t="s">
        <v>924</v>
      </c>
      <c r="B32" s="4" t="s">
        <v>949</v>
      </c>
      <c r="C32" s="4" t="s">
        <v>950</v>
      </c>
    </row>
    <row r="33" spans="1:3">
      <c r="A33" s="4" t="s">
        <v>925</v>
      </c>
      <c r="B33" s="7" t="n">
        <v>214947</v>
      </c>
      <c r="C33" s="7" t="n">
        <v>185183</v>
      </c>
    </row>
    <row r="34" spans="1:3">
      <c r="A34" s="4" t="s">
        <v>926</v>
      </c>
      <c r="B34" s="4" t="s">
        <v>694</v>
      </c>
      <c r="C34" s="4" t="s">
        <v>694</v>
      </c>
    </row>
    <row r="35" spans="1:3">
      <c r="A35" s="4" t="s">
        <v>927</v>
      </c>
      <c r="B35" s="7" t="n">
        <v>268684</v>
      </c>
      <c r="C35" s="7" t="n">
        <v>231479</v>
      </c>
    </row>
    <row r="36" spans="1:3">
      <c r="A36" s="4" t="s">
        <v>928</v>
      </c>
      <c r="B36" s="4" t="s">
        <v>756</v>
      </c>
      <c r="C36" s="4" t="s">
        <v>756</v>
      </c>
    </row>
    <row r="37" spans="1:3">
      <c r="A37" s="4" t="s">
        <v>929</v>
      </c>
      <c r="B37" s="7" t="n">
        <v>804146</v>
      </c>
      <c r="C37" s="7" t="n">
        <v>780713</v>
      </c>
    </row>
    <row r="38" spans="1:3">
      <c r="A38" s="4" t="s">
        <v>899</v>
      </c>
      <c r="B38" s="4" t="s">
        <v>951</v>
      </c>
      <c r="C38" s="4" t="s">
        <v>952</v>
      </c>
    </row>
    <row r="39" spans="1:3">
      <c r="A39" s="4" t="s">
        <v>930</v>
      </c>
      <c r="B39" s="7" t="n">
        <v>177727</v>
      </c>
      <c r="C39" s="7" t="n">
        <v>136514</v>
      </c>
    </row>
    <row r="40" spans="1:3">
      <c r="A40" s="4" t="s">
        <v>931</v>
      </c>
      <c r="B40" s="4" t="s">
        <v>913</v>
      </c>
      <c r="C40" s="4" t="s">
        <v>913</v>
      </c>
    </row>
    <row r="41" spans="1:3">
      <c r="A41" s="4" t="s">
        <v>932</v>
      </c>
      <c r="B41" s="7" t="n">
        <v>256716</v>
      </c>
      <c r="C41" s="7" t="n">
        <v>197187</v>
      </c>
    </row>
    <row r="42" spans="1:3">
      <c r="A42" s="4" t="s">
        <v>933</v>
      </c>
      <c r="B42" s="4" t="s">
        <v>934</v>
      </c>
      <c r="C42" s="4" t="s">
        <v>934</v>
      </c>
    </row>
    <row r="43" spans="1:3">
      <c r="A43" s="3" t="s">
        <v>935</v>
      </c>
    </row>
    <row r="44" spans="1:3">
      <c r="A44" s="4" t="s">
        <v>936</v>
      </c>
      <c r="B44" s="7" t="n">
        <v>804146</v>
      </c>
      <c r="C44" s="7" t="n">
        <v>780713</v>
      </c>
    </row>
    <row r="45" spans="1:3">
      <c r="A45" s="4" t="s">
        <v>937</v>
      </c>
      <c r="B45" s="4" t="s">
        <v>951</v>
      </c>
      <c r="C45" s="4" t="s">
        <v>952</v>
      </c>
    </row>
    <row r="46" spans="1:3">
      <c r="A46" s="4" t="s">
        <v>938</v>
      </c>
      <c r="B46" s="7" t="n">
        <v>236969</v>
      </c>
      <c r="C46" s="7" t="n">
        <v>182018</v>
      </c>
    </row>
    <row r="47" spans="1:3">
      <c r="A47" s="4" t="s">
        <v>939</v>
      </c>
      <c r="B47" s="4" t="s">
        <v>754</v>
      </c>
      <c r="C47" s="4" t="s">
        <v>754</v>
      </c>
    </row>
    <row r="48" spans="1:3">
      <c r="A48" s="4" t="s">
        <v>940</v>
      </c>
      <c r="B48" s="7" t="n">
        <v>315959</v>
      </c>
      <c r="C48" s="7" t="n">
        <v>242691</v>
      </c>
    </row>
    <row r="49" spans="1:3">
      <c r="A49" s="4" t="s">
        <v>941</v>
      </c>
      <c r="B49" s="4" t="s">
        <v>752</v>
      </c>
      <c r="C49" s="4" t="s">
        <v>752</v>
      </c>
    </row>
    <row r="50" spans="1:3">
      <c r="A50" s="3" t="s">
        <v>942</v>
      </c>
    </row>
    <row r="51" spans="1:3">
      <c r="A51" s="4" t="s">
        <v>943</v>
      </c>
      <c r="B51" s="7" t="n">
        <v>848960</v>
      </c>
      <c r="C51" s="7" t="n">
        <v>818758</v>
      </c>
    </row>
    <row r="52" spans="1:3">
      <c r="A52" s="4" t="s">
        <v>944</v>
      </c>
      <c r="B52" s="4" t="s">
        <v>953</v>
      </c>
      <c r="C52" s="4" t="s">
        <v>954</v>
      </c>
    </row>
    <row r="53" spans="1:3">
      <c r="A53" s="4" t="s">
        <v>945</v>
      </c>
      <c r="B53" s="7" t="n">
        <v>315959</v>
      </c>
      <c r="C53" s="7" t="n">
        <v>242691</v>
      </c>
    </row>
    <row r="54" spans="1:3">
      <c r="A54" s="4" t="s">
        <v>946</v>
      </c>
      <c r="B54" s="4" t="s">
        <v>752</v>
      </c>
      <c r="C54" s="4" t="s">
        <v>752</v>
      </c>
    </row>
    <row r="55" spans="1:3">
      <c r="A55" s="4" t="s">
        <v>947</v>
      </c>
      <c r="B55" s="7" t="n">
        <v>394948</v>
      </c>
      <c r="C55" s="7" t="n">
        <v>303364</v>
      </c>
    </row>
    <row r="56" spans="1:3">
      <c r="A56" s="4" t="s">
        <v>948</v>
      </c>
      <c r="B56" s="4" t="s">
        <v>749</v>
      </c>
      <c r="C56" s="4" t="s">
        <v>74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955</v>
      </c>
      <c r="B1" s="2" t="s">
        <v>80</v>
      </c>
      <c r="D1" s="2" t="s">
        <v>1</v>
      </c>
    </row>
    <row r="2" spans="1:5">
      <c r="B2" s="2" t="s">
        <v>2</v>
      </c>
      <c r="C2" s="2" t="s">
        <v>81</v>
      </c>
      <c r="D2" s="2" t="s">
        <v>2</v>
      </c>
      <c r="E2" s="2" t="s">
        <v>81</v>
      </c>
    </row>
    <row r="3" spans="1:5">
      <c r="A3" s="3" t="s">
        <v>263</v>
      </c>
    </row>
    <row r="4" spans="1:5">
      <c r="A4" s="4" t="s">
        <v>118</v>
      </c>
      <c r="B4" s="7" t="n">
        <v>4917</v>
      </c>
      <c r="C4" s="7" t="n">
        <v>2865</v>
      </c>
      <c r="D4" s="7" t="n">
        <v>9137</v>
      </c>
      <c r="E4" s="7" t="n">
        <v>7818</v>
      </c>
    </row>
    <row r="5" spans="1:5">
      <c r="A5" s="4" t="s">
        <v>956</v>
      </c>
      <c r="B5" s="4" t="s">
        <v>866</v>
      </c>
      <c r="C5" s="4" t="s">
        <v>957</v>
      </c>
      <c r="D5" s="4" t="s">
        <v>958</v>
      </c>
      <c r="E5" s="4" t="s">
        <v>95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960</v>
      </c>
      <c r="B1" s="2" t="s">
        <v>2</v>
      </c>
      <c r="C1" s="2" t="s">
        <v>417</v>
      </c>
      <c r="D1" s="2" t="s">
        <v>25</v>
      </c>
    </row>
    <row r="2" spans="1:4">
      <c r="A2" s="4" t="s">
        <v>840</v>
      </c>
      <c r="B2" s="7" t="n">
        <v>48718</v>
      </c>
      <c r="D2" s="7" t="n">
        <v>37778</v>
      </c>
    </row>
    <row r="3" spans="1:4">
      <c r="A3" s="4" t="s">
        <v>421</v>
      </c>
    </row>
    <row r="4" spans="1:4">
      <c r="A4" s="4" t="s">
        <v>436</v>
      </c>
      <c r="B4" s="7" t="n">
        <v>14000</v>
      </c>
      <c r="C4" s="7" t="n">
        <v>140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961</v>
      </c>
      <c r="B1" s="2" t="s">
        <v>80</v>
      </c>
      <c r="D1" s="2" t="s">
        <v>1</v>
      </c>
    </row>
    <row r="2" spans="1:5">
      <c r="B2" s="2" t="s">
        <v>460</v>
      </c>
      <c r="C2" s="2" t="s">
        <v>591</v>
      </c>
      <c r="D2" s="2" t="s">
        <v>962</v>
      </c>
      <c r="E2" s="2" t="s">
        <v>591</v>
      </c>
    </row>
    <row r="3" spans="1:5">
      <c r="A3" s="4" t="s">
        <v>963</v>
      </c>
    </row>
    <row r="4" spans="1:5">
      <c r="A4" s="3" t="s">
        <v>964</v>
      </c>
    </row>
    <row r="5" spans="1:5">
      <c r="A5" s="4" t="s">
        <v>965</v>
      </c>
      <c r="B5" s="7" t="n">
        <v>908</v>
      </c>
      <c r="C5" s="7" t="n">
        <v>960</v>
      </c>
      <c r="D5" s="7" t="n">
        <v>2543</v>
      </c>
      <c r="E5" s="7" t="n">
        <v>2876</v>
      </c>
    </row>
    <row r="6" spans="1:5">
      <c r="A6" s="4" t="s">
        <v>966</v>
      </c>
      <c r="B6" s="6" t="n">
        <v>-1561</v>
      </c>
      <c r="C6" s="6" t="n">
        <v>-1663</v>
      </c>
      <c r="D6" s="6" t="n">
        <v>-4679</v>
      </c>
      <c r="E6" s="6" t="n">
        <v>-4973</v>
      </c>
    </row>
    <row r="7" spans="1:5">
      <c r="A7" s="4" t="s">
        <v>967</v>
      </c>
      <c r="B7" s="6" t="n">
        <v>540</v>
      </c>
      <c r="C7" s="6" t="n">
        <v>528</v>
      </c>
      <c r="D7" s="6" t="n">
        <v>1786</v>
      </c>
      <c r="E7" s="6" t="n">
        <v>1759</v>
      </c>
    </row>
    <row r="8" spans="1:5">
      <c r="A8" s="4" t="s">
        <v>968</v>
      </c>
      <c r="B8" s="6" t="n">
        <v>-113</v>
      </c>
      <c r="C8" s="6" t="n">
        <v>-175</v>
      </c>
      <c r="D8" s="7" t="n">
        <v>-350</v>
      </c>
      <c r="E8" s="6" t="n">
        <v>-338</v>
      </c>
    </row>
    <row r="9" spans="1:5">
      <c r="A9" s="4" t="s">
        <v>969</v>
      </c>
    </row>
    <row r="10" spans="1:5">
      <c r="A10" s="3" t="s">
        <v>970</v>
      </c>
    </row>
    <row r="11" spans="1:5">
      <c r="A11" s="4" t="s">
        <v>971</v>
      </c>
      <c r="D11" s="6" t="n">
        <v>20</v>
      </c>
    </row>
    <row r="12" spans="1:5">
      <c r="A12" s="4" t="s">
        <v>972</v>
      </c>
    </row>
    <row r="13" spans="1:5">
      <c r="A13" s="3" t="s">
        <v>964</v>
      </c>
    </row>
    <row r="14" spans="1:5">
      <c r="A14" s="4" t="s">
        <v>973</v>
      </c>
      <c r="B14" s="6" t="n">
        <v>27</v>
      </c>
      <c r="C14" s="6" t="n">
        <v>28</v>
      </c>
      <c r="D14" s="7" t="n">
        <v>96</v>
      </c>
      <c r="E14" s="6" t="n">
        <v>115</v>
      </c>
    </row>
    <row r="15" spans="1:5">
      <c r="A15" s="4" t="s">
        <v>965</v>
      </c>
      <c r="B15" s="6" t="n">
        <v>179</v>
      </c>
      <c r="C15" s="6" t="n">
        <v>196</v>
      </c>
      <c r="D15" s="6" t="n">
        <v>536</v>
      </c>
      <c r="E15" s="6" t="n">
        <v>625</v>
      </c>
    </row>
    <row r="16" spans="1:5">
      <c r="A16" s="4" t="s">
        <v>967</v>
      </c>
      <c r="B16" s="6" t="n">
        <v>28</v>
      </c>
      <c r="C16" s="6" t="n">
        <v>51</v>
      </c>
      <c r="D16" s="6" t="n">
        <v>105</v>
      </c>
      <c r="E16" s="6" t="n">
        <v>231</v>
      </c>
    </row>
    <row r="17" spans="1:5">
      <c r="A17" s="4" t="s">
        <v>974</v>
      </c>
      <c r="B17" s="6" t="n">
        <v>-121</v>
      </c>
      <c r="C17" s="6" t="n">
        <v>-130</v>
      </c>
      <c r="D17" s="6" t="n">
        <v>-364</v>
      </c>
      <c r="E17" s="6" t="n">
        <v>-389</v>
      </c>
    </row>
    <row r="18" spans="1:5">
      <c r="A18" s="4" t="s">
        <v>968</v>
      </c>
      <c r="B18" s="7" t="n">
        <v>113</v>
      </c>
      <c r="C18" s="7" t="n">
        <v>145</v>
      </c>
      <c r="D18" s="7" t="n">
        <v>373</v>
      </c>
      <c r="E18" s="7" t="n">
        <v>5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81</v>
      </c>
    </row>
    <row r="3" spans="1:3">
      <c r="A3" s="3" t="s">
        <v>176</v>
      </c>
    </row>
    <row r="4" spans="1:3">
      <c r="A4" s="4" t="s">
        <v>127</v>
      </c>
      <c r="B4" s="7" t="n">
        <v>17847</v>
      </c>
      <c r="C4" s="7" t="n">
        <v>18143</v>
      </c>
    </row>
    <row r="5" spans="1:3">
      <c r="A5" s="3" t="s">
        <v>177</v>
      </c>
    </row>
    <row r="6" spans="1:3">
      <c r="A6" s="4" t="s">
        <v>97</v>
      </c>
      <c r="C6" s="6" t="n">
        <v>-3600</v>
      </c>
    </row>
    <row r="7" spans="1:3">
      <c r="A7" s="4" t="s">
        <v>178</v>
      </c>
      <c r="B7" s="6" t="n">
        <v>4836</v>
      </c>
      <c r="C7" s="6" t="n">
        <v>4549</v>
      </c>
    </row>
    <row r="8" spans="1:3">
      <c r="A8" s="4" t="s">
        <v>179</v>
      </c>
      <c r="B8" s="6" t="n">
        <v>1611</v>
      </c>
      <c r="C8" s="6" t="n">
        <v>1406</v>
      </c>
    </row>
    <row r="9" spans="1:3">
      <c r="A9" s="4" t="s">
        <v>180</v>
      </c>
      <c r="B9" s="6" t="n">
        <v>-1814</v>
      </c>
      <c r="C9" s="6" t="n">
        <v>14</v>
      </c>
    </row>
    <row r="10" spans="1:3">
      <c r="A10" s="4" t="s">
        <v>181</v>
      </c>
      <c r="B10" s="6" t="n">
        <v>-235</v>
      </c>
      <c r="C10" s="6" t="n">
        <v>-382</v>
      </c>
    </row>
    <row r="11" spans="1:3">
      <c r="A11" s="4" t="s">
        <v>182</v>
      </c>
      <c r="B11" s="6" t="n">
        <v>4290</v>
      </c>
      <c r="C11" s="6" t="n">
        <v>4580</v>
      </c>
    </row>
    <row r="12" spans="1:3">
      <c r="A12" s="4" t="s">
        <v>183</v>
      </c>
      <c r="B12" s="6" t="n">
        <v>-176</v>
      </c>
      <c r="C12" s="6" t="n">
        <v>-290</v>
      </c>
    </row>
    <row r="13" spans="1:3">
      <c r="A13" s="4" t="s">
        <v>184</v>
      </c>
      <c r="B13" s="6" t="n">
        <v>724</v>
      </c>
      <c r="C13" s="6" t="n">
        <v>234</v>
      </c>
    </row>
    <row r="14" spans="1:3">
      <c r="A14" s="4" t="s">
        <v>185</v>
      </c>
      <c r="B14" s="6" t="n">
        <v>213</v>
      </c>
      <c r="C14" s="6" t="n">
        <v>295</v>
      </c>
    </row>
    <row r="15" spans="1:3">
      <c r="A15" s="4" t="s">
        <v>186</v>
      </c>
      <c r="C15" s="6" t="n">
        <v>4</v>
      </c>
    </row>
    <row r="16" spans="1:3">
      <c r="A16" s="4" t="s">
        <v>187</v>
      </c>
      <c r="B16" s="6" t="n">
        <v>-106</v>
      </c>
      <c r="C16" s="6" t="n">
        <v>-217</v>
      </c>
    </row>
    <row r="17" spans="1:3">
      <c r="A17" s="4" t="s">
        <v>188</v>
      </c>
      <c r="B17" s="6" t="n">
        <v>2690</v>
      </c>
      <c r="C17" s="6" t="n">
        <v>2426</v>
      </c>
    </row>
    <row r="18" spans="1:3">
      <c r="A18" s="4" t="s">
        <v>189</v>
      </c>
      <c r="B18" s="6" t="n">
        <v>-802</v>
      </c>
      <c r="C18" s="6" t="n">
        <v>-1652</v>
      </c>
    </row>
    <row r="19" spans="1:3">
      <c r="A19" s="4" t="s">
        <v>190</v>
      </c>
      <c r="B19" s="6" t="n">
        <v>5452</v>
      </c>
      <c r="C19" s="6" t="n">
        <v>2169</v>
      </c>
    </row>
    <row r="20" spans="1:3">
      <c r="A20" s="4" t="s">
        <v>191</v>
      </c>
      <c r="B20" s="6" t="n">
        <v>-12711</v>
      </c>
      <c r="C20" s="6" t="n">
        <v>-13464</v>
      </c>
    </row>
    <row r="21" spans="1:3">
      <c r="A21" s="4" t="s">
        <v>192</v>
      </c>
      <c r="B21" s="6" t="n">
        <v>10218</v>
      </c>
      <c r="C21" s="6" t="n">
        <v>15038</v>
      </c>
    </row>
    <row r="22" spans="1:3">
      <c r="A22" s="3" t="s">
        <v>193</v>
      </c>
    </row>
    <row r="23" spans="1:3">
      <c r="A23" s="4" t="s">
        <v>194</v>
      </c>
      <c r="B23" s="6" t="n">
        <v>-1413</v>
      </c>
      <c r="C23" s="6" t="n">
        <v>-944</v>
      </c>
    </row>
    <row r="24" spans="1:3">
      <c r="A24" s="4" t="s">
        <v>195</v>
      </c>
      <c r="B24" s="6" t="n">
        <v>446</v>
      </c>
      <c r="C24" s="6" t="n">
        <v>-255</v>
      </c>
    </row>
    <row r="25" spans="1:3">
      <c r="A25" s="4" t="s">
        <v>196</v>
      </c>
      <c r="B25" s="6" t="n">
        <v>3326</v>
      </c>
      <c r="C25" s="6" t="n">
        <v>6861</v>
      </c>
    </row>
    <row r="26" spans="1:3">
      <c r="A26" s="4" t="s">
        <v>52</v>
      </c>
      <c r="B26" s="6" t="n">
        <v>6400</v>
      </c>
      <c r="C26" s="6" t="n">
        <v>3974</v>
      </c>
    </row>
    <row r="27" spans="1:3">
      <c r="A27" s="4" t="s">
        <v>44</v>
      </c>
      <c r="B27" s="6" t="n">
        <v>-276</v>
      </c>
      <c r="C27" s="6" t="n">
        <v>-5426</v>
      </c>
    </row>
    <row r="28" spans="1:3">
      <c r="A28" s="4" t="s">
        <v>197</v>
      </c>
      <c r="B28" s="6" t="n">
        <v>40520</v>
      </c>
      <c r="C28" s="6" t="n">
        <v>33463</v>
      </c>
    </row>
    <row r="29" spans="1:3">
      <c r="A29" s="3" t="s">
        <v>198</v>
      </c>
    </row>
    <row r="30" spans="1:3">
      <c r="A30" s="4" t="s">
        <v>199</v>
      </c>
      <c r="B30" s="6" t="n">
        <v>-1030145</v>
      </c>
      <c r="C30" s="6" t="n">
        <v>-823701</v>
      </c>
    </row>
    <row r="31" spans="1:3">
      <c r="A31" s="4" t="s">
        <v>200</v>
      </c>
      <c r="B31" s="6" t="n">
        <v>601324</v>
      </c>
      <c r="C31" s="6" t="n">
        <v>488014</v>
      </c>
    </row>
    <row r="32" spans="1:3">
      <c r="A32" s="4" t="s">
        <v>201</v>
      </c>
      <c r="B32" s="6" t="n">
        <v>-7500</v>
      </c>
      <c r="C32" s="6" t="n">
        <v>-11985</v>
      </c>
    </row>
    <row r="33" spans="1:3">
      <c r="A33" s="4" t="s">
        <v>202</v>
      </c>
      <c r="B33" s="6" t="n">
        <v>61248</v>
      </c>
    </row>
    <row r="34" spans="1:3">
      <c r="A34" s="4" t="s">
        <v>203</v>
      </c>
      <c r="B34" s="6" t="n">
        <v>155239</v>
      </c>
      <c r="C34" s="6" t="n">
        <v>100815</v>
      </c>
    </row>
    <row r="35" spans="1:3">
      <c r="A35" s="4" t="s">
        <v>204</v>
      </c>
      <c r="C35" s="6" t="n">
        <v>-70247</v>
      </c>
    </row>
    <row r="36" spans="1:3">
      <c r="A36" s="4" t="s">
        <v>205</v>
      </c>
      <c r="B36" s="6" t="n">
        <v>84023</v>
      </c>
      <c r="C36" s="6" t="n">
        <v>75417</v>
      </c>
    </row>
    <row r="37" spans="1:3">
      <c r="A37" s="4" t="s">
        <v>206</v>
      </c>
      <c r="B37" s="6" t="n">
        <v>9172</v>
      </c>
      <c r="C37" s="6" t="n">
        <v>-9352</v>
      </c>
    </row>
    <row r="38" spans="1:3">
      <c r="A38" s="4" t="s">
        <v>207</v>
      </c>
      <c r="B38" s="6" t="n">
        <v>-9138</v>
      </c>
      <c r="C38" s="6" t="n">
        <v>44</v>
      </c>
    </row>
    <row r="39" spans="1:3">
      <c r="A39" s="4" t="s">
        <v>208</v>
      </c>
      <c r="B39" s="6" t="n">
        <v>2584</v>
      </c>
    </row>
    <row r="40" spans="1:3">
      <c r="A40" s="4" t="s">
        <v>209</v>
      </c>
      <c r="B40" s="6" t="n">
        <v>-79610</v>
      </c>
    </row>
    <row r="41" spans="1:3">
      <c r="A41" s="4" t="s">
        <v>210</v>
      </c>
      <c r="C41" s="6" t="n">
        <v>-135</v>
      </c>
    </row>
    <row r="42" spans="1:3">
      <c r="A42" s="4" t="s">
        <v>211</v>
      </c>
      <c r="B42" s="6" t="n">
        <v>1612</v>
      </c>
      <c r="C42" s="6" t="n">
        <v>770</v>
      </c>
    </row>
    <row r="43" spans="1:3">
      <c r="A43" s="4" t="s">
        <v>212</v>
      </c>
      <c r="B43" s="6" t="n">
        <v>-2605</v>
      </c>
      <c r="C43" s="6" t="n">
        <v>-3906</v>
      </c>
    </row>
    <row r="44" spans="1:3">
      <c r="A44" s="4" t="s">
        <v>213</v>
      </c>
      <c r="B44" s="6" t="n">
        <v>21</v>
      </c>
      <c r="C44" s="6" t="n">
        <v>328</v>
      </c>
    </row>
    <row r="45" spans="1:3">
      <c r="A45" s="4" t="s">
        <v>214</v>
      </c>
      <c r="B45" s="6" t="n">
        <v>641</v>
      </c>
      <c r="C45" s="6" t="n">
        <v>-329</v>
      </c>
    </row>
    <row r="46" spans="1:3">
      <c r="A46" s="4" t="s">
        <v>215</v>
      </c>
      <c r="B46" s="6" t="n">
        <v>-213134</v>
      </c>
      <c r="C46" s="6" t="n">
        <v>-254267</v>
      </c>
    </row>
    <row r="47" spans="1:3">
      <c r="A47" s="3" t="s">
        <v>216</v>
      </c>
    </row>
    <row r="48" spans="1:3">
      <c r="A48" s="4" t="s">
        <v>217</v>
      </c>
      <c r="B48" s="6" t="n">
        <v>420994</v>
      </c>
      <c r="C48" s="6" t="n">
        <v>11000</v>
      </c>
    </row>
    <row r="49" spans="1:3">
      <c r="A49" s="4" t="s">
        <v>218</v>
      </c>
      <c r="B49" s="6" t="n">
        <v>-195980</v>
      </c>
      <c r="C49" s="6" t="n">
        <v>-10987</v>
      </c>
    </row>
    <row r="50" spans="1:3">
      <c r="A50" s="4" t="s">
        <v>219</v>
      </c>
      <c r="B50" s="6" t="n">
        <v>27383</v>
      </c>
      <c r="C50" s="6" t="n">
        <v>-3813</v>
      </c>
    </row>
    <row r="51" spans="1:3">
      <c r="A51" s="4" t="s">
        <v>220</v>
      </c>
      <c r="B51" s="6" t="n">
        <v>-4239</v>
      </c>
      <c r="C51" s="6" t="n">
        <v>-40441</v>
      </c>
    </row>
    <row r="52" spans="1:3">
      <c r="A52" s="4" t="s">
        <v>221</v>
      </c>
      <c r="B52" s="6" t="n">
        <v>-4437</v>
      </c>
    </row>
    <row r="53" spans="1:3">
      <c r="A53" s="4" t="s">
        <v>222</v>
      </c>
      <c r="B53" s="6" t="n">
        <v>3329</v>
      </c>
      <c r="C53" s="6" t="n">
        <v>1388</v>
      </c>
    </row>
    <row r="54" spans="1:3">
      <c r="A54" s="4" t="s">
        <v>165</v>
      </c>
      <c r="B54" s="6" t="n">
        <v>-122299</v>
      </c>
      <c r="C54" s="6" t="n">
        <v>-349</v>
      </c>
    </row>
    <row r="55" spans="1:3">
      <c r="A55" s="4" t="s">
        <v>223</v>
      </c>
      <c r="B55" s="6" t="n">
        <v>124751</v>
      </c>
      <c r="C55" s="6" t="n">
        <v>-43202</v>
      </c>
    </row>
    <row r="56" spans="1:3">
      <c r="A56" s="4" t="s">
        <v>224</v>
      </c>
      <c r="B56" s="6" t="n">
        <v>-47863</v>
      </c>
      <c r="C56" s="6" t="n">
        <v>-264006</v>
      </c>
    </row>
    <row r="57" spans="1:3">
      <c r="A57" s="4" t="s">
        <v>225</v>
      </c>
      <c r="B57" s="6" t="n">
        <v>233920</v>
      </c>
      <c r="C57" s="6" t="n">
        <v>534015</v>
      </c>
    </row>
    <row r="58" spans="1:3">
      <c r="A58" s="4" t="s">
        <v>226</v>
      </c>
      <c r="B58" s="6" t="n">
        <v>186057</v>
      </c>
      <c r="C58" s="6" t="n">
        <v>270009</v>
      </c>
    </row>
    <row r="59" spans="1:3">
      <c r="A59" s="3" t="s">
        <v>227</v>
      </c>
    </row>
    <row r="60" spans="1:3">
      <c r="A60" s="4" t="s">
        <v>228</v>
      </c>
      <c r="B60" s="6" t="n">
        <v>15896</v>
      </c>
      <c r="C60" s="6" t="n">
        <v>14596</v>
      </c>
    </row>
    <row r="61" spans="1:3">
      <c r="A61" s="4" t="s">
        <v>229</v>
      </c>
      <c r="B61" s="6" t="n">
        <v>5632</v>
      </c>
      <c r="C61" s="6" t="n">
        <v>969</v>
      </c>
    </row>
    <row r="62" spans="1:3">
      <c r="A62" s="4" t="s">
        <v>230</v>
      </c>
      <c r="B62" s="6" t="n">
        <v>328</v>
      </c>
      <c r="C62" s="6" t="n">
        <v>424</v>
      </c>
    </row>
    <row r="63" spans="1:3">
      <c r="A63" s="4" t="s">
        <v>231</v>
      </c>
      <c r="B63" s="6" t="n">
        <v>324</v>
      </c>
    </row>
    <row r="64" spans="1:3">
      <c r="A64" s="3" t="s">
        <v>232</v>
      </c>
    </row>
    <row r="65" spans="1:3">
      <c r="A65" s="4" t="s">
        <v>233</v>
      </c>
      <c r="B65" s="6" t="n">
        <v>621556</v>
      </c>
    </row>
    <row r="66" spans="1:3">
      <c r="A66" s="4" t="s">
        <v>234</v>
      </c>
      <c r="B66" s="7" t="n">
        <v>589248</v>
      </c>
    </row>
    <row r="67" spans="1:3">
      <c r="A67" s="4" t="s">
        <v>235</v>
      </c>
      <c r="C67" s="7" t="n">
        <v>47439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5</v>
      </c>
      <c r="B1" s="2" t="s">
        <v>80</v>
      </c>
      <c r="D1" s="2" t="s">
        <v>1</v>
      </c>
    </row>
    <row r="2" spans="1:5">
      <c r="B2" s="2" t="s">
        <v>2</v>
      </c>
      <c r="C2" s="2" t="s">
        <v>81</v>
      </c>
      <c r="D2" s="2" t="s">
        <v>2</v>
      </c>
      <c r="E2" s="2" t="s">
        <v>81</v>
      </c>
    </row>
    <row r="3" spans="1:5">
      <c r="A3" s="3" t="s">
        <v>976</v>
      </c>
    </row>
    <row r="4" spans="1:5">
      <c r="A4" s="4" t="s">
        <v>977</v>
      </c>
      <c r="D4" s="6" t="n">
        <v>616505</v>
      </c>
      <c r="E4" s="6" t="n">
        <v>534738</v>
      </c>
    </row>
    <row r="5" spans="1:5">
      <c r="A5" s="4" t="s">
        <v>978</v>
      </c>
      <c r="D5" s="7" t="n">
        <v>10</v>
      </c>
      <c r="E5" s="8" t="n">
        <v>8.890000000000001</v>
      </c>
    </row>
    <row r="6" spans="1:5">
      <c r="A6" s="4" t="s">
        <v>979</v>
      </c>
      <c r="D6" s="6" t="n">
        <v>2529328</v>
      </c>
      <c r="E6" s="6" t="n">
        <v>239587</v>
      </c>
    </row>
    <row r="7" spans="1:5">
      <c r="A7" s="4" t="s">
        <v>980</v>
      </c>
      <c r="D7" s="8" t="n">
        <v>13.54</v>
      </c>
      <c r="E7" s="8" t="n">
        <v>11.41</v>
      </c>
    </row>
    <row r="8" spans="1:5">
      <c r="A8" s="4" t="s">
        <v>981</v>
      </c>
      <c r="D8" s="6" t="n">
        <v>-122067</v>
      </c>
      <c r="E8" s="6" t="n">
        <v>-110609</v>
      </c>
    </row>
    <row r="9" spans="1:5">
      <c r="A9" s="4" t="s">
        <v>982</v>
      </c>
      <c r="D9" s="8" t="n">
        <v>8.32</v>
      </c>
      <c r="E9" s="8" t="n">
        <v>8.33</v>
      </c>
    </row>
    <row r="10" spans="1:5">
      <c r="A10" s="4" t="s">
        <v>983</v>
      </c>
      <c r="D10" s="6" t="n">
        <v>-63194</v>
      </c>
      <c r="E10" s="6" t="n">
        <v>-46211</v>
      </c>
    </row>
    <row r="11" spans="1:5">
      <c r="A11" s="4" t="s">
        <v>984</v>
      </c>
      <c r="D11" s="8" t="n">
        <v>10.85</v>
      </c>
      <c r="E11" s="8" t="n">
        <v>8.48</v>
      </c>
    </row>
    <row r="12" spans="1:5">
      <c r="A12" s="4" t="s">
        <v>985</v>
      </c>
      <c r="B12" s="6" t="n">
        <v>2960572</v>
      </c>
      <c r="C12" s="6" t="n">
        <v>617505</v>
      </c>
      <c r="D12" s="6" t="n">
        <v>2960572</v>
      </c>
      <c r="E12" s="6" t="n">
        <v>617505</v>
      </c>
    </row>
    <row r="13" spans="1:5">
      <c r="A13" s="4" t="s">
        <v>986</v>
      </c>
      <c r="B13" s="8" t="n">
        <v>13.07</v>
      </c>
      <c r="C13" s="7" t="n">
        <v>10</v>
      </c>
      <c r="D13" s="8" t="n">
        <v>13.07</v>
      </c>
      <c r="E13" s="7" t="n">
        <v>10</v>
      </c>
    </row>
    <row r="14" spans="1:5">
      <c r="A14" s="4" t="s">
        <v>987</v>
      </c>
      <c r="D14" s="7" t="n">
        <v>1600</v>
      </c>
      <c r="E14" s="7" t="n">
        <v>1300</v>
      </c>
    </row>
    <row r="15" spans="1:5">
      <c r="A15" s="4" t="s">
        <v>988</v>
      </c>
    </row>
    <row r="16" spans="1:5">
      <c r="A16" s="3" t="s">
        <v>989</v>
      </c>
    </row>
    <row r="17" spans="1:5">
      <c r="A17" s="4" t="s">
        <v>990</v>
      </c>
      <c r="B17" s="7" t="n">
        <v>3000</v>
      </c>
      <c r="C17" s="7" t="n">
        <v>354</v>
      </c>
      <c r="D17" s="7" t="n">
        <v>4500</v>
      </c>
      <c r="E17" s="7" t="n">
        <v>967</v>
      </c>
    </row>
    <row r="18" spans="1:5">
      <c r="A18" s="4" t="s">
        <v>991</v>
      </c>
    </row>
    <row r="19" spans="1:5">
      <c r="A19" s="3" t="s">
        <v>989</v>
      </c>
    </row>
    <row r="20" spans="1:5">
      <c r="A20" s="4" t="s">
        <v>992</v>
      </c>
      <c r="B20" s="6" t="n">
        <v>3500000</v>
      </c>
      <c r="D20" s="6" t="n">
        <v>3500000</v>
      </c>
    </row>
    <row r="21" spans="1:5">
      <c r="A21" s="4" t="s">
        <v>993</v>
      </c>
    </row>
    <row r="22" spans="1:5">
      <c r="A22" s="3" t="s">
        <v>989</v>
      </c>
    </row>
    <row r="23" spans="1:5">
      <c r="A23" s="4" t="s">
        <v>166</v>
      </c>
      <c r="D23" s="7" t="n">
        <v>-29277</v>
      </c>
    </row>
    <row r="24" spans="1:5">
      <c r="A24" s="4" t="s">
        <v>994</v>
      </c>
    </row>
    <row r="25" spans="1:5">
      <c r="A25" s="3" t="s">
        <v>989</v>
      </c>
    </row>
    <row r="26" spans="1:5">
      <c r="A26" s="4" t="s">
        <v>995</v>
      </c>
      <c r="B26" s="6" t="n">
        <v>2307311</v>
      </c>
      <c r="D26" s="6" t="n">
        <v>2307311</v>
      </c>
    </row>
    <row r="27" spans="1:5">
      <c r="A27" s="4" t="s">
        <v>996</v>
      </c>
    </row>
    <row r="28" spans="1:5">
      <c r="A28" s="3" t="s">
        <v>989</v>
      </c>
    </row>
    <row r="29" spans="1:5">
      <c r="A29" s="4" t="s">
        <v>997</v>
      </c>
      <c r="D29" s="4" t="s">
        <v>998</v>
      </c>
    </row>
    <row r="30" spans="1:5">
      <c r="A30" s="4" t="s">
        <v>999</v>
      </c>
    </row>
    <row r="31" spans="1:5">
      <c r="A31" s="3" t="s">
        <v>989</v>
      </c>
    </row>
    <row r="32" spans="1:5">
      <c r="A32" s="4" t="s">
        <v>997</v>
      </c>
      <c r="D32" s="4" t="s">
        <v>1000</v>
      </c>
    </row>
    <row r="33" spans="1:5">
      <c r="A33" s="4" t="s">
        <v>1001</v>
      </c>
    </row>
    <row r="34" spans="1:5">
      <c r="A34" s="3" t="s">
        <v>989</v>
      </c>
    </row>
    <row r="35" spans="1:5">
      <c r="A35" s="4" t="s">
        <v>997</v>
      </c>
      <c r="D35" s="4" t="s">
        <v>100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6"/>
  </cols>
  <sheetData>
    <row r="1" spans="1:5">
      <c r="A1" s="1" t="s">
        <v>1003</v>
      </c>
      <c r="B1" s="2" t="s">
        <v>80</v>
      </c>
      <c r="D1" s="2" t="s">
        <v>1</v>
      </c>
    </row>
    <row r="2" spans="1:5">
      <c r="B2" s="2" t="s">
        <v>2</v>
      </c>
      <c r="C2" s="2" t="s">
        <v>81</v>
      </c>
      <c r="D2" s="2" t="s">
        <v>2</v>
      </c>
      <c r="E2" s="2" t="s">
        <v>81</v>
      </c>
    </row>
    <row r="3" spans="1:5">
      <c r="A3" s="3" t="s">
        <v>1004</v>
      </c>
    </row>
    <row r="4" spans="1:5">
      <c r="A4" s="4" t="s">
        <v>1005</v>
      </c>
      <c r="D4" s="4" t="s">
        <v>464</v>
      </c>
    </row>
    <row r="5" spans="1:5">
      <c r="A5" s="4" t="s">
        <v>997</v>
      </c>
      <c r="D5" s="4" t="s">
        <v>469</v>
      </c>
    </row>
    <row r="6" spans="1:5">
      <c r="A6" s="4" t="s">
        <v>990</v>
      </c>
      <c r="B6" s="7" t="n">
        <v>314</v>
      </c>
      <c r="C6" s="7" t="n">
        <v>386</v>
      </c>
      <c r="D6" s="7" t="n">
        <v>1100</v>
      </c>
      <c r="E6" s="7" t="n">
        <v>1200</v>
      </c>
    </row>
    <row r="7" spans="1:5">
      <c r="A7" s="3" t="s">
        <v>365</v>
      </c>
    </row>
    <row r="8" spans="1:5">
      <c r="A8" s="4" t="s">
        <v>1006</v>
      </c>
      <c r="D8" s="6" t="n">
        <v>3422241</v>
      </c>
      <c r="E8" s="6" t="n">
        <v>3568887</v>
      </c>
    </row>
    <row r="9" spans="1:5">
      <c r="A9" s="4" t="s">
        <v>1007</v>
      </c>
      <c r="D9" s="8" t="n">
        <v>9.59</v>
      </c>
      <c r="E9" s="8" t="n">
        <v>9.51</v>
      </c>
    </row>
    <row r="10" spans="1:5">
      <c r="A10" s="4" t="s">
        <v>1008</v>
      </c>
      <c r="E10" s="6" t="n">
        <v>168825</v>
      </c>
    </row>
    <row r="11" spans="1:5">
      <c r="A11" s="4" t="s">
        <v>1009</v>
      </c>
      <c r="E11" s="8" t="n">
        <v>11.44</v>
      </c>
    </row>
    <row r="12" spans="1:5">
      <c r="A12" s="4" t="s">
        <v>1010</v>
      </c>
      <c r="D12" s="6" t="n">
        <v>-351884</v>
      </c>
      <c r="E12" s="6" t="n">
        <v>-148640</v>
      </c>
    </row>
    <row r="13" spans="1:5">
      <c r="A13" s="4" t="s">
        <v>1011</v>
      </c>
      <c r="D13" s="8" t="n">
        <v>9.460000000000001</v>
      </c>
      <c r="E13" s="8" t="n">
        <v>9.33</v>
      </c>
    </row>
    <row r="14" spans="1:5">
      <c r="A14" s="4" t="s">
        <v>1012</v>
      </c>
      <c r="D14" s="6" t="n">
        <v>-103319</v>
      </c>
      <c r="E14" s="6" t="n">
        <v>-78865</v>
      </c>
    </row>
    <row r="15" spans="1:5">
      <c r="A15" s="4" t="s">
        <v>1013</v>
      </c>
      <c r="D15" s="8" t="n">
        <v>9.859999999999999</v>
      </c>
      <c r="E15" s="8" t="n">
        <v>9.140000000000001</v>
      </c>
    </row>
    <row r="16" spans="1:5">
      <c r="A16" s="4" t="s">
        <v>1014</v>
      </c>
      <c r="D16" s="6" t="n">
        <v>-109</v>
      </c>
      <c r="E16" s="6" t="n">
        <v>-88</v>
      </c>
    </row>
    <row r="17" spans="1:5">
      <c r="A17" s="4" t="s">
        <v>1015</v>
      </c>
      <c r="D17" s="8" t="n">
        <v>8.9</v>
      </c>
      <c r="E17" s="8" t="n">
        <v>8.9</v>
      </c>
    </row>
    <row r="18" spans="1:5">
      <c r="A18" s="4" t="s">
        <v>1016</v>
      </c>
      <c r="B18" s="6" t="n">
        <v>2966929</v>
      </c>
      <c r="C18" s="6" t="n">
        <v>3510119</v>
      </c>
      <c r="D18" s="6" t="n">
        <v>2966929</v>
      </c>
      <c r="E18" s="6" t="n">
        <v>3510119</v>
      </c>
    </row>
    <row r="19" spans="1:5">
      <c r="A19" s="4" t="s">
        <v>1017</v>
      </c>
      <c r="B19" s="8" t="n">
        <v>9.6</v>
      </c>
      <c r="C19" s="8" t="n">
        <v>9.619999999999999</v>
      </c>
      <c r="D19" s="8" t="n">
        <v>9.6</v>
      </c>
      <c r="E19" s="8" t="n">
        <v>9.619999999999999</v>
      </c>
    </row>
    <row r="20" spans="1:5">
      <c r="A20" s="3" t="s">
        <v>1018</v>
      </c>
    </row>
    <row r="21" spans="1:5">
      <c r="A21" s="4" t="s">
        <v>1019</v>
      </c>
      <c r="D21" s="4" t="s">
        <v>1020</v>
      </c>
      <c r="E21" s="4" t="s">
        <v>1021</v>
      </c>
    </row>
    <row r="22" spans="1:5">
      <c r="A22" s="4" t="s">
        <v>1022</v>
      </c>
      <c r="B22" s="7" t="n">
        <v>15200</v>
      </c>
      <c r="C22" s="7" t="n">
        <v>12800</v>
      </c>
      <c r="D22" s="7" t="n">
        <v>15200</v>
      </c>
      <c r="E22" s="7" t="n">
        <v>12800</v>
      </c>
    </row>
    <row r="23" spans="1:5">
      <c r="A23" s="4" t="s">
        <v>1023</v>
      </c>
      <c r="B23" s="6" t="n">
        <v>2152696</v>
      </c>
      <c r="C23" s="6" t="n">
        <v>2135762</v>
      </c>
      <c r="D23" s="6" t="n">
        <v>2152696</v>
      </c>
      <c r="E23" s="6" t="n">
        <v>2135762</v>
      </c>
    </row>
    <row r="24" spans="1:5">
      <c r="A24" s="4" t="s">
        <v>1024</v>
      </c>
      <c r="B24" s="8" t="n">
        <v>9.48</v>
      </c>
      <c r="C24" s="8" t="n">
        <v>9.57</v>
      </c>
      <c r="D24" s="8" t="n">
        <v>9.48</v>
      </c>
      <c r="E24" s="8" t="n">
        <v>9.57</v>
      </c>
    </row>
    <row r="25" spans="1:5">
      <c r="A25" s="4" t="s">
        <v>1025</v>
      </c>
      <c r="D25" s="4" t="s">
        <v>1026</v>
      </c>
      <c r="E25" s="4" t="s">
        <v>1027</v>
      </c>
    </row>
    <row r="26" spans="1:5">
      <c r="A26" s="4" t="s">
        <v>1028</v>
      </c>
      <c r="B26" s="7" t="n">
        <v>11300</v>
      </c>
      <c r="C26" s="7" t="n">
        <v>7900</v>
      </c>
      <c r="D26" s="7" t="n">
        <v>11300</v>
      </c>
      <c r="E26" s="7" t="n">
        <v>79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1029</v>
      </c>
      <c r="B1" s="2" t="s">
        <v>1</v>
      </c>
    </row>
    <row r="2" spans="1:2">
      <c r="B2" s="2" t="s">
        <v>1030</v>
      </c>
    </row>
    <row r="3" spans="1:2">
      <c r="A3" s="3" t="s">
        <v>1031</v>
      </c>
    </row>
    <row r="4" spans="1:2">
      <c r="A4" s="4" t="s">
        <v>1032</v>
      </c>
      <c r="B4" s="8" t="n">
        <v>3.99</v>
      </c>
    </row>
    <row r="5" spans="1:2">
      <c r="A5" s="4" t="s">
        <v>1033</v>
      </c>
      <c r="B5" s="4" t="s">
        <v>1034</v>
      </c>
    </row>
    <row r="6" spans="1:2">
      <c r="A6" s="4" t="s">
        <v>1035</v>
      </c>
      <c r="B6" s="4" t="s">
        <v>1036</v>
      </c>
    </row>
    <row r="7" spans="1:2">
      <c r="A7" s="4" t="s">
        <v>1037</v>
      </c>
      <c r="B7" s="4" t="s">
        <v>10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1039</v>
      </c>
      <c r="B1" s="2" t="s">
        <v>1</v>
      </c>
    </row>
    <row r="2" spans="1:3">
      <c r="B2" s="2" t="s">
        <v>2</v>
      </c>
      <c r="C2" s="2" t="s">
        <v>81</v>
      </c>
    </row>
    <row r="3" spans="1:3">
      <c r="A3" s="4" t="s">
        <v>524</v>
      </c>
    </row>
    <row r="4" spans="1:3">
      <c r="A4" s="3" t="s">
        <v>1004</v>
      </c>
    </row>
    <row r="5" spans="1:3">
      <c r="A5" s="4" t="s">
        <v>1040</v>
      </c>
      <c r="B5" s="10" t="n">
        <v>2.2</v>
      </c>
      <c r="C5" s="7" t="n">
        <v>4</v>
      </c>
    </row>
    <row r="6" spans="1:3">
      <c r="A6" s="4" t="s">
        <v>1041</v>
      </c>
      <c r="B6" s="4" t="s">
        <v>1042</v>
      </c>
      <c r="C6" s="4" t="s">
        <v>1043</v>
      </c>
    </row>
    <row r="7" spans="1:3">
      <c r="A7" s="4" t="s">
        <v>988</v>
      </c>
    </row>
    <row r="8" spans="1:3">
      <c r="A8" s="3" t="s">
        <v>1004</v>
      </c>
    </row>
    <row r="9" spans="1:3">
      <c r="A9" s="4" t="s">
        <v>1044</v>
      </c>
      <c r="B9" s="10" t="n">
        <v>33.3</v>
      </c>
      <c r="C9" s="10" t="n">
        <v>4.5</v>
      </c>
    </row>
    <row r="10" spans="1:3">
      <c r="A10" s="4" t="s">
        <v>1041</v>
      </c>
      <c r="B10" s="4" t="s">
        <v>1045</v>
      </c>
      <c r="C10" s="4" t="s">
        <v>10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1047</v>
      </c>
      <c r="B1" s="2" t="s">
        <v>1</v>
      </c>
      <c r="C1" s="2" t="s">
        <v>632</v>
      </c>
    </row>
    <row r="2" spans="1:3">
      <c r="B2" s="2" t="s">
        <v>2</v>
      </c>
      <c r="C2" s="2" t="s">
        <v>25</v>
      </c>
    </row>
    <row r="3" spans="1:3">
      <c r="A3" s="3" t="s">
        <v>1048</v>
      </c>
    </row>
    <row r="4" spans="1:3">
      <c r="A4" s="4" t="s">
        <v>1049</v>
      </c>
      <c r="B4" s="7" t="n">
        <v>35000</v>
      </c>
      <c r="C4" s="7" t="n">
        <v>40400</v>
      </c>
    </row>
    <row r="5" spans="1:3">
      <c r="A5" s="4" t="s">
        <v>1050</v>
      </c>
      <c r="B5" s="6" t="n">
        <v>370200</v>
      </c>
      <c r="C5" s="6" t="n">
        <v>290400</v>
      </c>
    </row>
    <row r="6" spans="1:3">
      <c r="A6" s="4" t="s">
        <v>1051</v>
      </c>
      <c r="B6" s="6" t="n">
        <v>151200</v>
      </c>
      <c r="C6" s="6" t="n">
        <v>136900</v>
      </c>
    </row>
    <row r="7" spans="1:3">
      <c r="A7" s="4" t="s">
        <v>1052</v>
      </c>
      <c r="B7" s="6" t="n">
        <v>25800</v>
      </c>
      <c r="C7" s="6" t="n">
        <v>17600</v>
      </c>
    </row>
    <row r="8" spans="1:3">
      <c r="A8" s="4" t="s">
        <v>1053</v>
      </c>
      <c r="B8" s="7" t="n">
        <v>348</v>
      </c>
      <c r="C8" s="7" t="n">
        <v>2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4</v>
      </c>
      <c r="B1" s="2" t="s">
        <v>2</v>
      </c>
      <c r="C1" s="2" t="s">
        <v>25</v>
      </c>
    </row>
    <row r="2" spans="1:3">
      <c r="A2" s="3" t="s">
        <v>1055</v>
      </c>
    </row>
    <row r="3" spans="1:3">
      <c r="A3" s="4" t="s">
        <v>843</v>
      </c>
      <c r="B3" s="7" t="n">
        <v>1829</v>
      </c>
      <c r="C3" s="7" t="n">
        <v>1349</v>
      </c>
    </row>
    <row r="4" spans="1:3">
      <c r="A4" s="4" t="s">
        <v>532</v>
      </c>
      <c r="B4" s="6" t="n">
        <v>502534</v>
      </c>
      <c r="C4" s="6" t="n">
        <v>655162</v>
      </c>
    </row>
    <row r="5" spans="1:3">
      <c r="A5" s="4" t="s">
        <v>585</v>
      </c>
    </row>
    <row r="6" spans="1:3">
      <c r="A6" s="3" t="s">
        <v>1055</v>
      </c>
    </row>
    <row r="7" spans="1:3">
      <c r="A7" s="4" t="s">
        <v>1056</v>
      </c>
      <c r="C7" s="6" t="n">
        <v>206</v>
      </c>
    </row>
    <row r="8" spans="1:3">
      <c r="A8" s="4" t="s">
        <v>539</v>
      </c>
    </row>
    <row r="9" spans="1:3">
      <c r="A9" s="3" t="s">
        <v>1055</v>
      </c>
    </row>
    <row r="10" spans="1:3">
      <c r="A10" s="4" t="s">
        <v>532</v>
      </c>
      <c r="B10" s="6" t="n">
        <v>4995</v>
      </c>
      <c r="C10" s="6" t="n">
        <v>6109</v>
      </c>
    </row>
    <row r="11" spans="1:3">
      <c r="A11" s="4" t="s">
        <v>540</v>
      </c>
    </row>
    <row r="12" spans="1:3">
      <c r="A12" s="3" t="s">
        <v>1055</v>
      </c>
    </row>
    <row r="13" spans="1:3">
      <c r="A13" s="4" t="s">
        <v>532</v>
      </c>
      <c r="B13" s="6" t="n">
        <v>4009</v>
      </c>
      <c r="C13" s="6" t="n">
        <v>4541</v>
      </c>
    </row>
    <row r="14" spans="1:3">
      <c r="A14" s="4" t="s">
        <v>542</v>
      </c>
    </row>
    <row r="15" spans="1:3">
      <c r="A15" s="3" t="s">
        <v>1055</v>
      </c>
    </row>
    <row r="16" spans="1:3">
      <c r="A16" s="4" t="s">
        <v>532</v>
      </c>
      <c r="B16" s="6" t="n">
        <v>25502</v>
      </c>
    </row>
    <row r="17" spans="1:3">
      <c r="A17" s="4" t="s">
        <v>541</v>
      </c>
    </row>
    <row r="18" spans="1:3">
      <c r="A18" s="3" t="s">
        <v>1055</v>
      </c>
    </row>
    <row r="19" spans="1:3">
      <c r="A19" s="4" t="s">
        <v>532</v>
      </c>
      <c r="B19" s="6" t="n">
        <v>405437</v>
      </c>
      <c r="C19" s="6" t="n">
        <v>547271</v>
      </c>
    </row>
    <row r="20" spans="1:3">
      <c r="A20" s="4" t="s">
        <v>545</v>
      </c>
    </row>
    <row r="21" spans="1:3">
      <c r="A21" s="3" t="s">
        <v>1055</v>
      </c>
    </row>
    <row r="22" spans="1:3">
      <c r="A22" s="4" t="s">
        <v>532</v>
      </c>
      <c r="B22" s="6" t="n">
        <v>19936</v>
      </c>
      <c r="C22" s="6" t="n">
        <v>11860</v>
      </c>
    </row>
    <row r="23" spans="1:3">
      <c r="A23" s="4" t="s">
        <v>385</v>
      </c>
    </row>
    <row r="24" spans="1:3">
      <c r="A24" s="3" t="s">
        <v>1055</v>
      </c>
    </row>
    <row r="25" spans="1:3">
      <c r="A25" s="4" t="s">
        <v>843</v>
      </c>
      <c r="B25" s="6" t="n">
        <v>716</v>
      </c>
    </row>
    <row r="26" spans="1:3">
      <c r="A26" s="4" t="s">
        <v>1057</v>
      </c>
    </row>
    <row r="27" spans="1:3">
      <c r="A27" s="3" t="s">
        <v>1055</v>
      </c>
    </row>
    <row r="28" spans="1:3">
      <c r="A28" s="4" t="s">
        <v>1058</v>
      </c>
      <c r="B28" s="6" t="n">
        <v>507900</v>
      </c>
      <c r="C28" s="6" t="n">
        <v>656701</v>
      </c>
    </row>
    <row r="29" spans="1:3">
      <c r="A29" s="3" t="s">
        <v>1059</v>
      </c>
    </row>
    <row r="30" spans="1:3">
      <c r="A30" s="4" t="s">
        <v>1060</v>
      </c>
      <c r="B30" s="6" t="n">
        <v>3798</v>
      </c>
      <c r="C30" s="6" t="n">
        <v>202</v>
      </c>
    </row>
    <row r="31" spans="1:3">
      <c r="A31" s="4" t="s">
        <v>1061</v>
      </c>
    </row>
    <row r="32" spans="1:3">
      <c r="A32" s="3" t="s">
        <v>1055</v>
      </c>
    </row>
    <row r="33" spans="1:3">
      <c r="A33" s="4" t="s">
        <v>1056</v>
      </c>
      <c r="B33" s="6" t="n">
        <v>3537</v>
      </c>
      <c r="C33" s="6" t="n">
        <v>190</v>
      </c>
    </row>
    <row r="34" spans="1:3">
      <c r="A34" s="3" t="s">
        <v>1059</v>
      </c>
    </row>
    <row r="35" spans="1:3">
      <c r="A35" s="4" t="s">
        <v>1062</v>
      </c>
      <c r="C35" s="6" t="n">
        <v>202</v>
      </c>
    </row>
    <row r="36" spans="1:3">
      <c r="A36" s="4" t="s">
        <v>1063</v>
      </c>
    </row>
    <row r="37" spans="1:3">
      <c r="A37" s="3" t="s">
        <v>1059</v>
      </c>
    </row>
    <row r="38" spans="1:3">
      <c r="A38" s="4" t="s">
        <v>1062</v>
      </c>
      <c r="B38" s="6" t="n">
        <v>3798</v>
      </c>
    </row>
    <row r="39" spans="1:3">
      <c r="A39" s="4" t="s">
        <v>1064</v>
      </c>
    </row>
    <row r="40" spans="1:3">
      <c r="A40" s="3" t="s">
        <v>1055</v>
      </c>
    </row>
    <row r="41" spans="1:3">
      <c r="A41" s="4" t="s">
        <v>532</v>
      </c>
      <c r="B41" s="6" t="n">
        <v>4995</v>
      </c>
      <c r="C41" s="6" t="n">
        <v>6109</v>
      </c>
    </row>
    <row r="42" spans="1:3">
      <c r="A42" s="4" t="s">
        <v>1065</v>
      </c>
    </row>
    <row r="43" spans="1:3">
      <c r="A43" s="3" t="s">
        <v>1055</v>
      </c>
    </row>
    <row r="44" spans="1:3">
      <c r="A44" s="4" t="s">
        <v>532</v>
      </c>
      <c r="B44" s="6" t="n">
        <v>4009</v>
      </c>
      <c r="C44" s="6" t="n">
        <v>4541</v>
      </c>
    </row>
    <row r="45" spans="1:3">
      <c r="A45" s="4" t="s">
        <v>1066</v>
      </c>
    </row>
    <row r="46" spans="1:3">
      <c r="A46" s="3" t="s">
        <v>1055</v>
      </c>
    </row>
    <row r="47" spans="1:3">
      <c r="A47" s="4" t="s">
        <v>532</v>
      </c>
      <c r="B47" s="6" t="n">
        <v>25502</v>
      </c>
      <c r="C47" s="6" t="n">
        <v>32357</v>
      </c>
    </row>
    <row r="48" spans="1:3">
      <c r="A48" s="4" t="s">
        <v>1067</v>
      </c>
    </row>
    <row r="49" spans="1:3">
      <c r="A49" s="3" t="s">
        <v>1055</v>
      </c>
    </row>
    <row r="50" spans="1:3">
      <c r="A50" s="4" t="s">
        <v>532</v>
      </c>
      <c r="B50" s="6" t="n">
        <v>405437</v>
      </c>
      <c r="C50" s="6" t="n">
        <v>547271</v>
      </c>
    </row>
    <row r="51" spans="1:3">
      <c r="A51" s="4" t="s">
        <v>1068</v>
      </c>
    </row>
    <row r="52" spans="1:3">
      <c r="A52" s="3" t="s">
        <v>1055</v>
      </c>
    </row>
    <row r="53" spans="1:3">
      <c r="A53" s="4" t="s">
        <v>532</v>
      </c>
      <c r="B53" s="6" t="n">
        <v>14639</v>
      </c>
      <c r="C53" s="6" t="n">
        <v>14968</v>
      </c>
    </row>
    <row r="54" spans="1:3">
      <c r="A54" s="4" t="s">
        <v>1069</v>
      </c>
    </row>
    <row r="55" spans="1:3">
      <c r="A55" s="3" t="s">
        <v>1055</v>
      </c>
    </row>
    <row r="56" spans="1:3">
      <c r="A56" s="4" t="s">
        <v>532</v>
      </c>
      <c r="B56" s="6" t="n">
        <v>15805</v>
      </c>
      <c r="C56" s="6" t="n">
        <v>16688</v>
      </c>
    </row>
    <row r="57" spans="1:3">
      <c r="A57" s="4" t="s">
        <v>1070</v>
      </c>
    </row>
    <row r="58" spans="1:3">
      <c r="A58" s="3" t="s">
        <v>1055</v>
      </c>
    </row>
    <row r="59" spans="1:3">
      <c r="A59" s="4" t="s">
        <v>532</v>
      </c>
      <c r="B59" s="6" t="n">
        <v>19936</v>
      </c>
      <c r="C59" s="6" t="n">
        <v>11860</v>
      </c>
    </row>
    <row r="60" spans="1:3">
      <c r="A60" s="4" t="s">
        <v>1071</v>
      </c>
    </row>
    <row r="61" spans="1:3">
      <c r="A61" s="3" t="s">
        <v>1055</v>
      </c>
    </row>
    <row r="62" spans="1:3">
      <c r="A62" s="4" t="s">
        <v>532</v>
      </c>
      <c r="B62" s="6" t="n">
        <v>11920</v>
      </c>
      <c r="C62" s="6" t="n">
        <v>20827</v>
      </c>
    </row>
    <row r="63" spans="1:3">
      <c r="A63" s="4" t="s">
        <v>1072</v>
      </c>
    </row>
    <row r="64" spans="1:3">
      <c r="A64" s="3" t="s">
        <v>1055</v>
      </c>
    </row>
    <row r="65" spans="1:3">
      <c r="A65" s="4" t="s">
        <v>532</v>
      </c>
      <c r="B65" s="6" t="n">
        <v>291</v>
      </c>
      <c r="C65" s="6" t="n">
        <v>541</v>
      </c>
    </row>
    <row r="66" spans="1:3">
      <c r="A66" s="4" t="s">
        <v>1073</v>
      </c>
    </row>
    <row r="67" spans="1:3">
      <c r="A67" s="3" t="s">
        <v>1055</v>
      </c>
    </row>
    <row r="68" spans="1:3">
      <c r="A68" s="4" t="s">
        <v>843</v>
      </c>
      <c r="B68" s="6" t="n">
        <v>1113</v>
      </c>
      <c r="C68" s="6" t="n">
        <v>1349</v>
      </c>
    </row>
    <row r="69" spans="1:3">
      <c r="A69" s="4" t="s">
        <v>1074</v>
      </c>
    </row>
    <row r="70" spans="1:3">
      <c r="A70" s="3" t="s">
        <v>1055</v>
      </c>
    </row>
    <row r="71" spans="1:3">
      <c r="A71" s="4" t="s">
        <v>843</v>
      </c>
      <c r="B71" s="6" t="n">
        <v>716</v>
      </c>
    </row>
    <row r="72" spans="1:3">
      <c r="A72" s="4" t="s">
        <v>1075</v>
      </c>
    </row>
    <row r="73" spans="1:3">
      <c r="A73" s="3" t="s">
        <v>1055</v>
      </c>
    </row>
    <row r="74" spans="1:3">
      <c r="A74" s="4" t="s">
        <v>1058</v>
      </c>
      <c r="B74" s="6" t="n">
        <v>12211</v>
      </c>
      <c r="C74" s="6" t="n">
        <v>21368</v>
      </c>
    </row>
    <row r="75" spans="1:3">
      <c r="A75" s="4" t="s">
        <v>1076</v>
      </c>
    </row>
    <row r="76" spans="1:3">
      <c r="A76" s="3" t="s">
        <v>1055</v>
      </c>
    </row>
    <row r="77" spans="1:3">
      <c r="A77" s="4" t="s">
        <v>532</v>
      </c>
      <c r="B77" s="6" t="n">
        <v>11920</v>
      </c>
      <c r="C77" s="6" t="n">
        <v>20827</v>
      </c>
    </row>
    <row r="78" spans="1:3">
      <c r="A78" s="4" t="s">
        <v>1077</v>
      </c>
    </row>
    <row r="79" spans="1:3">
      <c r="A79" s="3" t="s">
        <v>1055</v>
      </c>
    </row>
    <row r="80" spans="1:3">
      <c r="A80" s="4" t="s">
        <v>532</v>
      </c>
      <c r="B80" s="6" t="n">
        <v>291</v>
      </c>
      <c r="C80" s="6" t="n">
        <v>541</v>
      </c>
    </row>
    <row r="81" spans="1:3">
      <c r="A81" s="4" t="s">
        <v>1078</v>
      </c>
    </row>
    <row r="82" spans="1:3">
      <c r="A82" s="3" t="s">
        <v>1055</v>
      </c>
    </row>
    <row r="83" spans="1:3">
      <c r="A83" s="4" t="s">
        <v>1058</v>
      </c>
      <c r="B83" s="6" t="n">
        <v>493860</v>
      </c>
      <c r="C83" s="6" t="n">
        <v>633984</v>
      </c>
    </row>
    <row r="84" spans="1:3">
      <c r="A84" s="3" t="s">
        <v>1059</v>
      </c>
    </row>
    <row r="85" spans="1:3">
      <c r="A85" s="4" t="s">
        <v>1060</v>
      </c>
      <c r="B85" s="6" t="n">
        <v>3798</v>
      </c>
      <c r="C85" s="6" t="n">
        <v>202</v>
      </c>
    </row>
    <row r="86" spans="1:3">
      <c r="A86" s="4" t="s">
        <v>1079</v>
      </c>
    </row>
    <row r="87" spans="1:3">
      <c r="A87" s="3" t="s">
        <v>1055</v>
      </c>
    </row>
    <row r="88" spans="1:3">
      <c r="A88" s="4" t="s">
        <v>1056</v>
      </c>
      <c r="B88" s="6" t="n">
        <v>3537</v>
      </c>
      <c r="C88" s="6" t="n">
        <v>190</v>
      </c>
    </row>
    <row r="89" spans="1:3">
      <c r="A89" s="3" t="s">
        <v>1059</v>
      </c>
    </row>
    <row r="90" spans="1:3">
      <c r="A90" s="4" t="s">
        <v>1062</v>
      </c>
      <c r="C90" s="6" t="n">
        <v>202</v>
      </c>
    </row>
    <row r="91" spans="1:3">
      <c r="A91" s="4" t="s">
        <v>1080</v>
      </c>
    </row>
    <row r="92" spans="1:3">
      <c r="A92" s="3" t="s">
        <v>1059</v>
      </c>
    </row>
    <row r="93" spans="1:3">
      <c r="A93" s="4" t="s">
        <v>1062</v>
      </c>
      <c r="B93" s="6" t="n">
        <v>3798</v>
      </c>
    </row>
    <row r="94" spans="1:3">
      <c r="A94" s="4" t="s">
        <v>1081</v>
      </c>
    </row>
    <row r="95" spans="1:3">
      <c r="A95" s="3" t="s">
        <v>1055</v>
      </c>
    </row>
    <row r="96" spans="1:3">
      <c r="A96" s="4" t="s">
        <v>532</v>
      </c>
      <c r="B96" s="6" t="n">
        <v>4995</v>
      </c>
      <c r="C96" s="6" t="n">
        <v>6109</v>
      </c>
    </row>
    <row r="97" spans="1:3">
      <c r="A97" s="4" t="s">
        <v>1082</v>
      </c>
    </row>
    <row r="98" spans="1:3">
      <c r="A98" s="3" t="s">
        <v>1055</v>
      </c>
    </row>
    <row r="99" spans="1:3">
      <c r="A99" s="4" t="s">
        <v>532</v>
      </c>
      <c r="B99" s="6" t="n">
        <v>4009</v>
      </c>
      <c r="C99" s="6" t="n">
        <v>4541</v>
      </c>
    </row>
    <row r="100" spans="1:3">
      <c r="A100" s="4" t="s">
        <v>1083</v>
      </c>
    </row>
    <row r="101" spans="1:3">
      <c r="A101" s="3" t="s">
        <v>1055</v>
      </c>
    </row>
    <row r="102" spans="1:3">
      <c r="A102" s="4" t="s">
        <v>532</v>
      </c>
      <c r="B102" s="6" t="n">
        <v>25502</v>
      </c>
      <c r="C102" s="6" t="n">
        <v>32357</v>
      </c>
    </row>
    <row r="103" spans="1:3">
      <c r="A103" s="4" t="s">
        <v>1084</v>
      </c>
    </row>
    <row r="104" spans="1:3">
      <c r="A104" s="3" t="s">
        <v>1055</v>
      </c>
    </row>
    <row r="105" spans="1:3">
      <c r="A105" s="4" t="s">
        <v>532</v>
      </c>
      <c r="B105" s="6" t="n">
        <v>405437</v>
      </c>
      <c r="C105" s="6" t="n">
        <v>547271</v>
      </c>
    </row>
    <row r="106" spans="1:3">
      <c r="A106" s="4" t="s">
        <v>1085</v>
      </c>
    </row>
    <row r="107" spans="1:3">
      <c r="A107" s="3" t="s">
        <v>1055</v>
      </c>
    </row>
    <row r="108" spans="1:3">
      <c r="A108" s="4" t="s">
        <v>532</v>
      </c>
      <c r="B108" s="6" t="n">
        <v>14639</v>
      </c>
      <c r="C108" s="6" t="n">
        <v>14968</v>
      </c>
    </row>
    <row r="109" spans="1:3">
      <c r="A109" s="4" t="s">
        <v>1086</v>
      </c>
    </row>
    <row r="110" spans="1:3">
      <c r="A110" s="3" t="s">
        <v>1055</v>
      </c>
    </row>
    <row r="111" spans="1:3">
      <c r="A111" s="4" t="s">
        <v>532</v>
      </c>
      <c r="B111" s="6" t="n">
        <v>15805</v>
      </c>
      <c r="C111" s="6" t="n">
        <v>16688</v>
      </c>
    </row>
    <row r="112" spans="1:3">
      <c r="A112" s="4" t="s">
        <v>1087</v>
      </c>
    </row>
    <row r="113" spans="1:3">
      <c r="A113" s="3" t="s">
        <v>1055</v>
      </c>
    </row>
    <row r="114" spans="1:3">
      <c r="A114" s="4" t="s">
        <v>532</v>
      </c>
      <c r="B114" s="6" t="n">
        <v>19936</v>
      </c>
      <c r="C114" s="6" t="n">
        <v>11860</v>
      </c>
    </row>
    <row r="115" spans="1:3">
      <c r="A115" s="4" t="s">
        <v>1088</v>
      </c>
    </row>
    <row r="116" spans="1:3">
      <c r="A116" s="3" t="s">
        <v>1055</v>
      </c>
    </row>
    <row r="117" spans="1:3">
      <c r="A117" s="4" t="s">
        <v>1058</v>
      </c>
      <c r="B117" s="6" t="n">
        <v>1829</v>
      </c>
      <c r="C117" s="6" t="n">
        <v>1349</v>
      </c>
    </row>
    <row r="118" spans="1:3">
      <c r="A118" s="4" t="s">
        <v>1089</v>
      </c>
    </row>
    <row r="119" spans="1:3">
      <c r="A119" s="3" t="s">
        <v>1055</v>
      </c>
    </row>
    <row r="120" spans="1:3">
      <c r="A120" s="4" t="s">
        <v>843</v>
      </c>
      <c r="B120" s="6" t="n">
        <v>1113</v>
      </c>
      <c r="C120" s="7" t="n">
        <v>1349</v>
      </c>
    </row>
    <row r="121" spans="1:3">
      <c r="A121" s="4" t="s">
        <v>1090</v>
      </c>
    </row>
    <row r="122" spans="1:3">
      <c r="A122" s="3" t="s">
        <v>1055</v>
      </c>
    </row>
    <row r="123" spans="1:3">
      <c r="A123" s="4" t="s">
        <v>843</v>
      </c>
      <c r="B123" s="7" t="n">
        <v>71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1</v>
      </c>
      <c r="B1" s="2" t="s">
        <v>1</v>
      </c>
    </row>
    <row r="2" spans="1:3">
      <c r="B2" s="2" t="s">
        <v>2</v>
      </c>
      <c r="C2" s="2" t="s">
        <v>81</v>
      </c>
    </row>
    <row r="3" spans="1:3">
      <c r="A3" s="4" t="s">
        <v>1092</v>
      </c>
    </row>
    <row r="4" spans="1:3">
      <c r="A4" s="3" t="s">
        <v>1093</v>
      </c>
    </row>
    <row r="5" spans="1:3">
      <c r="A5" s="4" t="s">
        <v>704</v>
      </c>
      <c r="B5" s="7" t="n">
        <v>1349</v>
      </c>
      <c r="C5" s="7" t="n">
        <v>1403</v>
      </c>
    </row>
    <row r="6" spans="1:3">
      <c r="A6" s="4" t="s">
        <v>829</v>
      </c>
      <c r="B6" s="6" t="n">
        <v>109</v>
      </c>
      <c r="C6" s="6" t="n">
        <v>108</v>
      </c>
    </row>
    <row r="7" spans="1:3">
      <c r="A7" s="4" t="s">
        <v>1094</v>
      </c>
      <c r="B7" s="6" t="n">
        <v>-151</v>
      </c>
      <c r="C7" s="6" t="n">
        <v>-129</v>
      </c>
    </row>
    <row r="8" spans="1:3">
      <c r="A8" s="4" t="s">
        <v>1095</v>
      </c>
      <c r="B8" s="6" t="n">
        <v>-194</v>
      </c>
      <c r="C8" s="6" t="n">
        <v>-22</v>
      </c>
    </row>
    <row r="9" spans="1:3">
      <c r="A9" s="4" t="s">
        <v>706</v>
      </c>
      <c r="B9" s="6" t="n">
        <v>1113</v>
      </c>
      <c r="C9" s="7" t="n">
        <v>1360</v>
      </c>
    </row>
    <row r="10" spans="1:3">
      <c r="A10" s="4" t="s">
        <v>385</v>
      </c>
    </row>
    <row r="11" spans="1:3">
      <c r="A11" s="3" t="s">
        <v>1093</v>
      </c>
    </row>
    <row r="12" spans="1:3">
      <c r="A12" s="4" t="s">
        <v>829</v>
      </c>
      <c r="B12" s="6" t="n">
        <v>835</v>
      </c>
    </row>
    <row r="13" spans="1:3">
      <c r="A13" s="4" t="s">
        <v>1094</v>
      </c>
      <c r="B13" s="6" t="n">
        <v>-42</v>
      </c>
    </row>
    <row r="14" spans="1:3">
      <c r="A14" s="4" t="s">
        <v>1095</v>
      </c>
      <c r="B14" s="6" t="n">
        <v>-77</v>
      </c>
    </row>
    <row r="15" spans="1:3">
      <c r="A15" s="4" t="s">
        <v>706</v>
      </c>
      <c r="B15" s="7" t="n">
        <v>71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6</v>
      </c>
      <c r="B1" s="2" t="s">
        <v>1</v>
      </c>
    </row>
    <row r="2" spans="1:3">
      <c r="B2" s="2" t="s">
        <v>2</v>
      </c>
      <c r="C2" s="2" t="s">
        <v>81</v>
      </c>
    </row>
    <row r="3" spans="1:3">
      <c r="A3" s="3" t="s">
        <v>1097</v>
      </c>
    </row>
    <row r="4" spans="1:3">
      <c r="A4" s="4" t="s">
        <v>1098</v>
      </c>
      <c r="B4" s="7" t="n">
        <v>2690</v>
      </c>
      <c r="C4" s="7" t="n">
        <v>3725</v>
      </c>
    </row>
    <row r="5" spans="1:3">
      <c r="A5" s="4" t="s">
        <v>1099</v>
      </c>
      <c r="B5" s="6" t="n">
        <v>328</v>
      </c>
      <c r="C5" s="6" t="n">
        <v>424</v>
      </c>
    </row>
    <row r="6" spans="1:3">
      <c r="A6" s="4" t="s">
        <v>1100</v>
      </c>
      <c r="B6" s="6" t="n">
        <v>-55</v>
      </c>
      <c r="C6" s="6" t="n">
        <v>-376</v>
      </c>
    </row>
    <row r="7" spans="1:3">
      <c r="A7" s="4" t="s">
        <v>1101</v>
      </c>
      <c r="C7" s="6" t="n">
        <v>-16</v>
      </c>
    </row>
    <row r="8" spans="1:3">
      <c r="A8" s="12" t="n">
        <v>3</v>
      </c>
    </row>
    <row r="9" spans="1:3">
      <c r="A9" s="3" t="s">
        <v>1097</v>
      </c>
    </row>
    <row r="10" spans="1:3">
      <c r="A10" s="4" t="s">
        <v>1098</v>
      </c>
      <c r="B10" s="6" t="n">
        <v>2690</v>
      </c>
      <c r="C10" s="6" t="n">
        <v>3725</v>
      </c>
    </row>
    <row r="11" spans="1:3">
      <c r="A11" s="4" t="s">
        <v>1099</v>
      </c>
      <c r="B11" s="7" t="n">
        <v>328</v>
      </c>
      <c r="C11" s="7" t="n">
        <v>4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2</v>
      </c>
      <c r="B1" s="2" t="s">
        <v>1</v>
      </c>
    </row>
    <row r="2" spans="1:3">
      <c r="B2" s="2" t="s">
        <v>2</v>
      </c>
      <c r="C2" s="2" t="s">
        <v>25</v>
      </c>
    </row>
    <row r="3" spans="1:3">
      <c r="A3" s="3" t="s">
        <v>1055</v>
      </c>
    </row>
    <row r="4" spans="1:3">
      <c r="A4" s="4" t="s">
        <v>1103</v>
      </c>
      <c r="B4" s="7" t="n">
        <v>502534</v>
      </c>
      <c r="C4" s="7" t="n">
        <v>655162</v>
      </c>
    </row>
    <row r="5" spans="1:3">
      <c r="A5" s="4" t="s">
        <v>1104</v>
      </c>
      <c r="B5" s="6" t="n">
        <v>624504</v>
      </c>
      <c r="C5" s="6" t="n">
        <v>695290</v>
      </c>
    </row>
    <row r="6" spans="1:3">
      <c r="A6" s="4" t="s">
        <v>843</v>
      </c>
      <c r="B6" s="6" t="n">
        <v>1829</v>
      </c>
      <c r="C6" s="6" t="n">
        <v>1349</v>
      </c>
    </row>
    <row r="7" spans="1:3">
      <c r="A7" s="4" t="s">
        <v>194</v>
      </c>
      <c r="B7" s="7" t="n">
        <v>16832</v>
      </c>
      <c r="C7" s="6" t="n">
        <v>14298</v>
      </c>
    </row>
    <row r="8" spans="1:3">
      <c r="A8" s="3" t="s">
        <v>1105</v>
      </c>
    </row>
    <row r="9" spans="1:3">
      <c r="A9" s="4" t="s">
        <v>1106</v>
      </c>
      <c r="B9" s="7" t="n">
        <v>100</v>
      </c>
    </row>
    <row r="10" spans="1:3">
      <c r="A10" s="4" t="s">
        <v>585</v>
      </c>
    </row>
    <row r="11" spans="1:3">
      <c r="A11" s="3" t="s">
        <v>1055</v>
      </c>
    </row>
    <row r="12" spans="1:3">
      <c r="A12" s="4" t="s">
        <v>585</v>
      </c>
      <c r="C12" s="6" t="n">
        <v>206</v>
      </c>
    </row>
    <row r="13" spans="1:3">
      <c r="A13" s="4" t="s">
        <v>385</v>
      </c>
    </row>
    <row r="14" spans="1:3">
      <c r="A14" s="3" t="s">
        <v>1055</v>
      </c>
    </row>
    <row r="15" spans="1:3">
      <c r="A15" s="4" t="s">
        <v>843</v>
      </c>
      <c r="B15" s="7" t="n">
        <v>716</v>
      </c>
    </row>
    <row r="16" spans="1:3">
      <c r="A16" s="4" t="s">
        <v>1107</v>
      </c>
    </row>
    <row r="17" spans="1:3">
      <c r="A17" s="3" t="s">
        <v>1055</v>
      </c>
    </row>
    <row r="18" spans="1:3">
      <c r="A18" s="4" t="s">
        <v>1103</v>
      </c>
      <c r="B18" s="6" t="n">
        <v>502534</v>
      </c>
      <c r="C18" s="6" t="n">
        <v>655162</v>
      </c>
    </row>
    <row r="19" spans="1:3">
      <c r="A19" s="4" t="s">
        <v>1108</v>
      </c>
    </row>
    <row r="20" spans="1:3">
      <c r="A20" s="3" t="s">
        <v>1055</v>
      </c>
    </row>
    <row r="21" spans="1:3">
      <c r="A21" s="4" t="s">
        <v>1109</v>
      </c>
      <c r="B21" s="6" t="n">
        <v>186057</v>
      </c>
      <c r="C21" s="6" t="n">
        <v>233920</v>
      </c>
    </row>
    <row r="22" spans="1:3">
      <c r="A22" s="4" t="s">
        <v>1110</v>
      </c>
    </row>
    <row r="23" spans="1:3">
      <c r="A23" s="3" t="s">
        <v>1055</v>
      </c>
    </row>
    <row r="24" spans="1:3">
      <c r="A24" s="4" t="s">
        <v>1104</v>
      </c>
      <c r="B24" s="6" t="n">
        <v>610629</v>
      </c>
      <c r="C24" s="6" t="n">
        <v>696310</v>
      </c>
    </row>
    <row r="25" spans="1:3">
      <c r="A25" s="4" t="s">
        <v>620</v>
      </c>
      <c r="B25" s="6" t="n">
        <v>2670</v>
      </c>
      <c r="C25" s="6" t="n">
        <v>1183</v>
      </c>
    </row>
    <row r="26" spans="1:3">
      <c r="A26" s="4" t="s">
        <v>585</v>
      </c>
      <c r="B26" s="6" t="n">
        <v>3537</v>
      </c>
      <c r="C26" s="6" t="n">
        <v>190</v>
      </c>
    </row>
    <row r="27" spans="1:3">
      <c r="A27" s="3" t="s">
        <v>1059</v>
      </c>
    </row>
    <row r="28" spans="1:3">
      <c r="A28" s="4" t="s">
        <v>1111</v>
      </c>
      <c r="B28" s="6" t="n">
        <v>4063453</v>
      </c>
      <c r="C28" s="6" t="n">
        <v>3451923</v>
      </c>
    </row>
    <row r="29" spans="1:3">
      <c r="A29" s="4" t="s">
        <v>51</v>
      </c>
      <c r="B29" s="6" t="n">
        <v>415419</v>
      </c>
      <c r="C29" s="6" t="n">
        <v>190405</v>
      </c>
    </row>
    <row r="30" spans="1:3">
      <c r="A30" s="4" t="s">
        <v>195</v>
      </c>
      <c r="B30" s="6" t="n">
        <v>2174</v>
      </c>
      <c r="C30" s="6" t="n">
        <v>1728</v>
      </c>
    </row>
    <row r="31" spans="1:3">
      <c r="A31" s="4" t="s">
        <v>1112</v>
      </c>
    </row>
    <row r="32" spans="1:3">
      <c r="A32" s="3" t="s">
        <v>1059</v>
      </c>
    </row>
    <row r="33" spans="1:3">
      <c r="A33" s="4" t="s">
        <v>1062</v>
      </c>
      <c r="B33" s="6" t="n">
        <v>3798</v>
      </c>
      <c r="C33" s="6" t="n">
        <v>202</v>
      </c>
    </row>
    <row r="34" spans="1:3">
      <c r="A34" s="4" t="s">
        <v>1113</v>
      </c>
    </row>
    <row r="35" spans="1:3">
      <c r="A35" s="3" t="s">
        <v>1055</v>
      </c>
    </row>
    <row r="36" spans="1:3">
      <c r="A36" s="4" t="s">
        <v>432</v>
      </c>
      <c r="B36" s="6" t="n">
        <v>18231</v>
      </c>
      <c r="C36" s="6" t="n">
        <v>8786</v>
      </c>
    </row>
    <row r="37" spans="1:3">
      <c r="A37" s="4" t="s">
        <v>1114</v>
      </c>
      <c r="B37" s="6" t="n">
        <v>3840773</v>
      </c>
      <c r="C37" s="6" t="n">
        <v>2894763</v>
      </c>
    </row>
    <row r="38" spans="1:3">
      <c r="A38" s="4" t="s">
        <v>194</v>
      </c>
      <c r="B38" s="6" t="n">
        <v>16832</v>
      </c>
      <c r="C38" s="6" t="n">
        <v>14298</v>
      </c>
    </row>
    <row r="39" spans="1:3">
      <c r="A39" s="4" t="s">
        <v>1115</v>
      </c>
    </row>
    <row r="40" spans="1:3">
      <c r="A40" s="3" t="s">
        <v>1055</v>
      </c>
    </row>
    <row r="41" spans="1:3">
      <c r="A41" s="4" t="s">
        <v>843</v>
      </c>
      <c r="B41" s="6" t="n">
        <v>1113</v>
      </c>
      <c r="C41" s="6" t="n">
        <v>1349</v>
      </c>
    </row>
    <row r="42" spans="1:3">
      <c r="A42" s="4" t="s">
        <v>1116</v>
      </c>
    </row>
    <row r="43" spans="1:3">
      <c r="A43" s="3" t="s">
        <v>1055</v>
      </c>
    </row>
    <row r="44" spans="1:3">
      <c r="A44" s="4" t="s">
        <v>843</v>
      </c>
      <c r="B44" s="6" t="n">
        <v>716</v>
      </c>
    </row>
    <row r="45" spans="1:3">
      <c r="A45" s="4" t="s">
        <v>1117</v>
      </c>
    </row>
    <row r="46" spans="1:3">
      <c r="A46" s="3" t="s">
        <v>1055</v>
      </c>
    </row>
    <row r="47" spans="1:3">
      <c r="A47" s="4" t="s">
        <v>1103</v>
      </c>
      <c r="B47" s="6" t="n">
        <v>502534</v>
      </c>
      <c r="C47" s="6" t="n">
        <v>655162</v>
      </c>
    </row>
    <row r="48" spans="1:3">
      <c r="A48" s="4" t="s">
        <v>1118</v>
      </c>
    </row>
    <row r="49" spans="1:3">
      <c r="A49" s="3" t="s">
        <v>1055</v>
      </c>
    </row>
    <row r="50" spans="1:3">
      <c r="A50" s="4" t="s">
        <v>1109</v>
      </c>
      <c r="B50" s="6" t="n">
        <v>186057</v>
      </c>
      <c r="C50" s="6" t="n">
        <v>233920</v>
      </c>
    </row>
    <row r="51" spans="1:3">
      <c r="A51" s="4" t="s">
        <v>1119</v>
      </c>
    </row>
    <row r="52" spans="1:3">
      <c r="A52" s="3" t="s">
        <v>1055</v>
      </c>
    </row>
    <row r="53" spans="1:3">
      <c r="A53" s="4" t="s">
        <v>1104</v>
      </c>
      <c r="B53" s="6" t="n">
        <v>624504</v>
      </c>
      <c r="C53" s="6" t="n">
        <v>695290</v>
      </c>
    </row>
    <row r="54" spans="1:3">
      <c r="A54" s="4" t="s">
        <v>620</v>
      </c>
      <c r="B54" s="6" t="n">
        <v>2800</v>
      </c>
      <c r="C54" s="6" t="n">
        <v>1210</v>
      </c>
    </row>
    <row r="55" spans="1:3">
      <c r="A55" s="4" t="s">
        <v>585</v>
      </c>
      <c r="B55" s="6" t="n">
        <v>3537</v>
      </c>
      <c r="C55" s="6" t="n">
        <v>190</v>
      </c>
    </row>
    <row r="56" spans="1:3">
      <c r="A56" s="3" t="s">
        <v>1059</v>
      </c>
    </row>
    <row r="57" spans="1:3">
      <c r="A57" s="4" t="s">
        <v>1111</v>
      </c>
      <c r="B57" s="6" t="n">
        <v>4064924</v>
      </c>
      <c r="C57" s="6" t="n">
        <v>3453135</v>
      </c>
    </row>
    <row r="58" spans="1:3">
      <c r="A58" s="4" t="s">
        <v>51</v>
      </c>
      <c r="B58" s="6" t="n">
        <v>412098</v>
      </c>
      <c r="C58" s="6" t="n">
        <v>184048</v>
      </c>
    </row>
    <row r="59" spans="1:3">
      <c r="A59" s="4" t="s">
        <v>195</v>
      </c>
      <c r="B59" s="6" t="n">
        <v>2174</v>
      </c>
      <c r="C59" s="6" t="n">
        <v>1728</v>
      </c>
    </row>
    <row r="60" spans="1:3">
      <c r="A60" s="4" t="s">
        <v>1120</v>
      </c>
    </row>
    <row r="61" spans="1:3">
      <c r="A61" s="3" t="s">
        <v>1059</v>
      </c>
    </row>
    <row r="62" spans="1:3">
      <c r="A62" s="4" t="s">
        <v>1062</v>
      </c>
      <c r="B62" s="6" t="n">
        <v>3798</v>
      </c>
      <c r="C62" s="6" t="n">
        <v>202</v>
      </c>
    </row>
    <row r="63" spans="1:3">
      <c r="A63" s="4" t="s">
        <v>1121</v>
      </c>
    </row>
    <row r="64" spans="1:3">
      <c r="A64" s="3" t="s">
        <v>1055</v>
      </c>
    </row>
    <row r="65" spans="1:3">
      <c r="A65" s="4" t="s">
        <v>432</v>
      </c>
      <c r="B65" s="6" t="n">
        <v>18231</v>
      </c>
      <c r="C65" s="6" t="n">
        <v>8786</v>
      </c>
    </row>
    <row r="66" spans="1:3">
      <c r="A66" s="4" t="s">
        <v>1114</v>
      </c>
      <c r="B66" s="6" t="n">
        <v>3957745</v>
      </c>
      <c r="C66" s="6" t="n">
        <v>2917053</v>
      </c>
    </row>
    <row r="67" spans="1:3">
      <c r="A67" s="4" t="s">
        <v>194</v>
      </c>
      <c r="B67" s="6" t="n">
        <v>16832</v>
      </c>
      <c r="C67" s="6" t="n">
        <v>14298</v>
      </c>
    </row>
    <row r="68" spans="1:3">
      <c r="A68" s="4" t="s">
        <v>1122</v>
      </c>
    </row>
    <row r="69" spans="1:3">
      <c r="A69" s="3" t="s">
        <v>1055</v>
      </c>
    </row>
    <row r="70" spans="1:3">
      <c r="A70" s="4" t="s">
        <v>843</v>
      </c>
      <c r="B70" s="6" t="n">
        <v>1113</v>
      </c>
      <c r="C70" s="7" t="n">
        <v>1349</v>
      </c>
    </row>
    <row r="71" spans="1:3">
      <c r="A71" s="4" t="s">
        <v>1123</v>
      </c>
    </row>
    <row r="72" spans="1:3">
      <c r="A72" s="3" t="s">
        <v>1055</v>
      </c>
    </row>
    <row r="73" spans="1:3">
      <c r="A73" s="4" t="s">
        <v>843</v>
      </c>
      <c r="B73" s="7" t="n">
        <v>71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4</v>
      </c>
      <c r="B1" s="2" t="s">
        <v>80</v>
      </c>
      <c r="D1" s="2" t="s">
        <v>1</v>
      </c>
    </row>
    <row r="2" spans="1:5">
      <c r="B2" s="2" t="s">
        <v>2</v>
      </c>
      <c r="C2" s="2" t="s">
        <v>81</v>
      </c>
      <c r="D2" s="2" t="s">
        <v>2</v>
      </c>
      <c r="E2" s="2" t="s">
        <v>81</v>
      </c>
    </row>
    <row r="3" spans="1:5">
      <c r="A3" s="3" t="s">
        <v>1125</v>
      </c>
    </row>
    <row r="4" spans="1:5">
      <c r="A4" s="4" t="s">
        <v>704</v>
      </c>
      <c r="D4" s="7" t="n">
        <v>1349</v>
      </c>
    </row>
    <row r="5" spans="1:5">
      <c r="A5" s="3" t="s">
        <v>1126</v>
      </c>
    </row>
    <row r="6" spans="1:5">
      <c r="A6" s="4" t="s">
        <v>706</v>
      </c>
      <c r="B6" s="7" t="n">
        <v>1829</v>
      </c>
      <c r="D6" s="6" t="n">
        <v>1829</v>
      </c>
    </row>
    <row r="7" spans="1:5">
      <c r="A7" s="4" t="s">
        <v>379</v>
      </c>
    </row>
    <row r="8" spans="1:5">
      <c r="A8" s="3" t="s">
        <v>380</v>
      </c>
    </row>
    <row r="9" spans="1:5">
      <c r="A9" s="4" t="s">
        <v>1127</v>
      </c>
      <c r="B9" s="6" t="n">
        <v>138300</v>
      </c>
      <c r="C9" s="7" t="n">
        <v>145600</v>
      </c>
      <c r="D9" s="6" t="n">
        <v>138300</v>
      </c>
      <c r="E9" s="7" t="n">
        <v>145600</v>
      </c>
    </row>
    <row r="10" spans="1:5">
      <c r="A10" s="4" t="s">
        <v>1128</v>
      </c>
      <c r="B10" s="6" t="n">
        <v>88</v>
      </c>
      <c r="C10" s="6" t="n">
        <v>92</v>
      </c>
      <c r="D10" s="6" t="n">
        <v>264</v>
      </c>
      <c r="E10" s="6" t="n">
        <v>280</v>
      </c>
    </row>
    <row r="11" spans="1:5">
      <c r="A11" s="3" t="s">
        <v>1125</v>
      </c>
    </row>
    <row r="12" spans="1:5">
      <c r="A12" s="4" t="s">
        <v>704</v>
      </c>
      <c r="D12" s="6" t="n">
        <v>1349</v>
      </c>
      <c r="E12" s="6" t="n">
        <v>1403</v>
      </c>
    </row>
    <row r="13" spans="1:5">
      <c r="A13" s="4" t="s">
        <v>829</v>
      </c>
      <c r="D13" s="6" t="n">
        <v>109</v>
      </c>
      <c r="E13" s="6" t="n">
        <v>108</v>
      </c>
    </row>
    <row r="14" spans="1:5">
      <c r="A14" s="3" t="s">
        <v>1126</v>
      </c>
    </row>
    <row r="15" spans="1:5">
      <c r="A15" s="4" t="s">
        <v>1129</v>
      </c>
      <c r="D15" s="6" t="n">
        <v>-194</v>
      </c>
      <c r="E15" s="6" t="n">
        <v>-22</v>
      </c>
    </row>
    <row r="16" spans="1:5">
      <c r="A16" s="4" t="s">
        <v>1130</v>
      </c>
      <c r="D16" s="6" t="n">
        <v>-151</v>
      </c>
      <c r="E16" s="6" t="n">
        <v>-129</v>
      </c>
    </row>
    <row r="17" spans="1:5">
      <c r="A17" s="4" t="s">
        <v>706</v>
      </c>
      <c r="B17" s="7" t="n">
        <v>1113</v>
      </c>
      <c r="C17" s="7" t="n">
        <v>1360</v>
      </c>
      <c r="D17" s="7" t="n">
        <v>1113</v>
      </c>
      <c r="E17" s="7" t="n">
        <v>136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NATURE OF OPERATIONS</vt:lpstr>
      <vt:lpstr>ACQUISITION OF CONESTOGA BANK</vt:lpstr>
      <vt:lpstr>CHANGES IN AND RECLASSIFICATION</vt:lpstr>
      <vt:lpstr>EARNINGS PER SHARE</vt:lpstr>
      <vt:lpstr>INVESTMENT SECURITIES</vt:lpstr>
      <vt:lpstr>LOANS</vt:lpstr>
      <vt:lpstr>GOODWILL AND OTHER INTANGIBLES</vt:lpstr>
      <vt:lpstr>OTHER ASSETS</vt:lpstr>
      <vt:lpstr>DEPOSITS</vt:lpstr>
      <vt:lpstr>BORROWED FUNDS</vt:lpstr>
      <vt:lpstr>REGULATORY CAPITAL REQUIREMENTS</vt:lpstr>
      <vt:lpstr>INCOME TAXES</vt:lpstr>
      <vt:lpstr>PENSION AND OTHER POSTRETIREMEN</vt:lpstr>
      <vt:lpstr>STOCK BASED COMPENSATION</vt:lpstr>
      <vt:lpstr>COMMITMENTS AND CONTINGENCIES</vt:lpstr>
      <vt:lpstr>RECENT ACCOUNTING PRONOUNCEMENT</vt:lpstr>
      <vt:lpstr>FAIR VALUE OF FINANCIAL INSTRUM</vt:lpstr>
      <vt:lpstr>SERVICING RIGHTS</vt:lpstr>
      <vt:lpstr>DERIVATIVE FINANCIAL INSTRUMENT</vt:lpstr>
      <vt:lpstr>MERGER AND RESTRUCTURING CHARGE</vt:lpstr>
      <vt:lpstr>SUBSEQUENT EVENTS</vt:lpstr>
      <vt:lpstr>SUMMARY OF SIGNIFICANT ACCOUN32</vt:lpstr>
      <vt:lpstr>ACQUISITION OF CONESTOGA BANK (</vt:lpstr>
      <vt:lpstr>CHANGES IN AND RECLASSIFICATI34</vt:lpstr>
      <vt:lpstr>EARNINGS PER SHARE (Tables)</vt:lpstr>
      <vt:lpstr>INVESTMENT SECURITIES (Tables)</vt:lpstr>
      <vt:lpstr>LOANS (Tables)</vt:lpstr>
      <vt:lpstr>GOODWILL AND OTHER INTANGIBLES </vt:lpstr>
      <vt:lpstr>OTHER ASSETS (Tables)</vt:lpstr>
      <vt:lpstr>DEPOSITS (Tables)</vt:lpstr>
      <vt:lpstr>BORROWED FUNDS (Tables)</vt:lpstr>
      <vt:lpstr>REGULATORY CAPITAL REQUIREMEN42</vt:lpstr>
      <vt:lpstr>PENSION AND OTHER POSTRETIREM43</vt:lpstr>
      <vt:lpstr>STOCK BASED COMPENSATION (Table</vt:lpstr>
      <vt:lpstr>FAIR VALUE OF FINANCIAL INSTR45</vt:lpstr>
      <vt:lpstr>SERVICING RIGHTS (Tables)</vt:lpstr>
      <vt:lpstr>DERIVATIVE FINANCIAL INSTRUME47</vt:lpstr>
      <vt:lpstr>MERGER AND RESTRUCTURING CHAR48</vt:lpstr>
      <vt:lpstr>SUMMARY OF SIGNIFICANT ACCOUN49</vt:lpstr>
      <vt:lpstr>NATURE OF OPERATIONS (Details)</vt:lpstr>
      <vt:lpstr>NATURE OF OPERATIONS (Details 2</vt:lpstr>
      <vt:lpstr>ACQUISITION OF CONESTOGA BANK -</vt:lpstr>
      <vt:lpstr>ACQUISITION OF CONESTOGA BANK53</vt:lpstr>
      <vt:lpstr>ACQUISITION OF CONESTOGA BANK54</vt:lpstr>
      <vt:lpstr>ACQUISITION OF CONESTOGA BANK55</vt:lpstr>
      <vt:lpstr>ACQUISITION OF CONESTOGA BANK56</vt:lpstr>
      <vt:lpstr>ACQUISITION OF CONESTOGA BANK57</vt:lpstr>
      <vt:lpstr>ACQUISITION OF CONESTOGA BANK58</vt:lpstr>
      <vt:lpstr>ACQUISITION OF CONESTOGA BANK59</vt:lpstr>
      <vt:lpstr>CHANGES IN AND RECLASSIFICATI60</vt:lpstr>
      <vt:lpstr>CHANGES IN AND RECLASSIFICATI61</vt:lpstr>
      <vt:lpstr>EARNINGS PER SHARE - Net Earnin</vt:lpstr>
      <vt:lpstr>EARNINGS PER SHARE - Anti-dilut</vt:lpstr>
      <vt:lpstr>INVESTMENT SECURITIES - Amortiz</vt:lpstr>
      <vt:lpstr>INVESTMENT SECURITIES - Tempora</vt:lpstr>
      <vt:lpstr>INVESTMENT SECURITIES - Mortgag</vt:lpstr>
      <vt:lpstr>INVESTMENT SECURITIES - Investm</vt:lpstr>
      <vt:lpstr>INVESTMENT SECURITIES - Securit</vt:lpstr>
      <vt:lpstr>LOANS - Summary of Loans by Cla</vt:lpstr>
      <vt:lpstr>LOANS - Allowance for Loan Loss</vt:lpstr>
      <vt:lpstr>LOANS - Portfolio Amounts and P</vt:lpstr>
      <vt:lpstr>LOANS - Consumer Loan Risk Prof</vt:lpstr>
      <vt:lpstr>LOANS - Loans Acquired with Det</vt:lpstr>
      <vt:lpstr>LOANS - Loan Delinquencies and </vt:lpstr>
      <vt:lpstr>LOANS - Troubled Debt Restructu</vt:lpstr>
      <vt:lpstr>LOANS - Summary of Troubled Deb</vt:lpstr>
      <vt:lpstr>LOANS - Impaired Loans (Details</vt:lpstr>
      <vt:lpstr>GOODWILL AND OTHER INTANGIBLE78</vt:lpstr>
      <vt:lpstr>GOODWILL AND OTHER INTANGIBLE79</vt:lpstr>
      <vt:lpstr>OTHER ASSETS - Summary of Other</vt:lpstr>
      <vt:lpstr>DEPOSITS - Deposits by Major Cl</vt:lpstr>
      <vt:lpstr>BORROWED FUNDS - Summary of Bor</vt:lpstr>
      <vt:lpstr>BORROWED FUNDS - Loans Pledged </vt:lpstr>
      <vt:lpstr>BORROWED FUNDS - Future Borrowi</vt:lpstr>
      <vt:lpstr>REGULATORY CAPITAL REQUIREMEN85</vt:lpstr>
      <vt:lpstr>REGULATORY CAPITAL REQUIREMEN86</vt:lpstr>
      <vt:lpstr>INCOME TAXES - Provision for In</vt:lpstr>
      <vt:lpstr>INCOME TAXES - Net deferred tax</vt:lpstr>
      <vt:lpstr>PENSION AND OTHER POSTRETIREM89</vt:lpstr>
      <vt:lpstr>STOCK BASED COMPENSATION - Equi</vt:lpstr>
      <vt:lpstr>STOCK BASED COMPENSATION - Stoc</vt:lpstr>
      <vt:lpstr>STOCK BASED COMPENSATION - Weig</vt:lpstr>
      <vt:lpstr>STOCK BASED COMPENSATION - Unre</vt:lpstr>
      <vt:lpstr>COMMITMENTS AND CONTINGENCIES (</vt:lpstr>
      <vt:lpstr>FAIR VALUE OF FINANCIAL INSTR95</vt:lpstr>
      <vt:lpstr>FAIR VALUE OF FINANCIAL INSTR96</vt:lpstr>
      <vt:lpstr>FAIR VALUE OF FINANCIAL INSTR97</vt:lpstr>
      <vt:lpstr>FAIR VALUE OF FINANCIAL INSTR98</vt:lpstr>
      <vt:lpstr>SERVICING RIGHTS - Analysis of </vt:lpstr>
      <vt:lpstr>SERVICING RIGHTS - Sensitivity </vt:lpstr>
      <vt:lpstr>SERVICING RIGHTS - Analysis 101</vt:lpstr>
      <vt:lpstr>SERVICING RIGHTS - Sensitivi102</vt:lpstr>
      <vt:lpstr>DERIVATIVE FINANCIAL INSTRUM103</vt:lpstr>
      <vt:lpstr>DERIVATIVE FINANCIAL INSTRUM104</vt:lpstr>
      <vt:lpstr>DERIVATIVE FINANCIAL INSTRUM105</vt:lpstr>
      <vt:lpstr>MERGER AND RESTRUCTURING CHA10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5:00:00Z</dcterms:created>
  <dcterms:modified xmlns:dcterms="http://purl.org/dc/terms/" xmlns:xsi="http://www.w3.org/2001/XMLSchema-instance" xsi:type="dcterms:W3CDTF">2016-10-27T15:00:00Z</dcterms:modified>
  <dc:title xmlns:dc="http://purl.org/dc/elements/1.1/">Untitled</dc:title>
  <dc:description xmlns:dc="http://purl.org/dc/elements/1.1/"/>
  <dc:subject xmlns:dc="http://purl.org/dc/elements/1.1/"/>
  <cp:keywords/>
  <cp:category/>
</cp:coreProperties>
</file>